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IFRS 7 Disclosure" sheetId="11" state="visible" r:id="rId11"/>
    <sheet xmlns:r="http://schemas.openxmlformats.org/officeDocument/2006/relationships" name="Changes in accounting policies"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Capital Trust securities" sheetId="20" state="visible" r:id="rId20"/>
    <sheet xmlns:r="http://schemas.openxmlformats.org/officeDocument/2006/relationships" name="Post-employment benefi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t liabilities and prov" sheetId="24" state="visible" r:id="rId24"/>
    <sheet xmlns:r="http://schemas.openxmlformats.org/officeDocument/2006/relationships" name="Interest income and expense" sheetId="25" state="visible" r:id="rId25"/>
    <sheet xmlns:r="http://schemas.openxmlformats.org/officeDocument/2006/relationships" name="Segmented information" sheetId="26" state="visible" r:id="rId26"/>
    <sheet xmlns:r="http://schemas.openxmlformats.org/officeDocument/2006/relationships" name="Changes in accounting policies " sheetId="27" state="visible" r:id="rId27"/>
    <sheet xmlns:r="http://schemas.openxmlformats.org/officeDocument/2006/relationships" name="IFRS 7 Disclosure (Tables)" sheetId="28" state="visible" r:id="rId28"/>
    <sheet xmlns:r="http://schemas.openxmlformats.org/officeDocument/2006/relationships" name="Fair value measurement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Share capital (Tables)" sheetId="33" state="visible" r:id="rId33"/>
    <sheet xmlns:r="http://schemas.openxmlformats.org/officeDocument/2006/relationships" name="Post-employment benefits (Table" sheetId="34" state="visible" r:id="rId34"/>
    <sheet xmlns:r="http://schemas.openxmlformats.org/officeDocument/2006/relationships" name="Earnings per share (Tables)" sheetId="35" state="visible" r:id="rId35"/>
    <sheet xmlns:r="http://schemas.openxmlformats.org/officeDocument/2006/relationships" name="Interest income and expense (Ta" sheetId="36" state="visible" r:id="rId36"/>
    <sheet xmlns:r="http://schemas.openxmlformats.org/officeDocument/2006/relationships" name="Segmented information (Tables)" sheetId="37" state="visible" r:id="rId37"/>
    <sheet xmlns:r="http://schemas.openxmlformats.org/officeDocument/2006/relationships" name="IFRS 7 - Disclosure - Credit Ri" sheetId="38" state="visible" r:id="rId38"/>
    <sheet xmlns:r="http://schemas.openxmlformats.org/officeDocument/2006/relationships" name="IFRS 7 - Disclosure - Credit _2" sheetId="39" state="visible" r:id="rId39"/>
    <sheet xmlns:r="http://schemas.openxmlformats.org/officeDocument/2006/relationships" name="IFRS 7 - Disclosure - Market Ri" sheetId="40" state="visible" r:id="rId40"/>
    <sheet xmlns:r="http://schemas.openxmlformats.org/officeDocument/2006/relationships" name="IFRS 7 - Disclosure - Market _2" sheetId="41" state="visible" r:id="rId41"/>
    <sheet xmlns:r="http://schemas.openxmlformats.org/officeDocument/2006/relationships" name="IFRS 7 - Disclosure - Market _3" sheetId="42" state="visible" r:id="rId42"/>
    <sheet xmlns:r="http://schemas.openxmlformats.org/officeDocument/2006/relationships" name="IFRS 7 - Disclosure - Market _4" sheetId="43" state="visible" r:id="rId43"/>
    <sheet xmlns:r="http://schemas.openxmlformats.org/officeDocument/2006/relationships" name="IFRS 7 - Disclosure - Market _5" sheetId="44" state="visible" r:id="rId44"/>
    <sheet xmlns:r="http://schemas.openxmlformats.org/officeDocument/2006/relationships" name="IFRS 7 - Disclosure - Liquidity" sheetId="45" state="visible" r:id="rId45"/>
    <sheet xmlns:r="http://schemas.openxmlformats.org/officeDocument/2006/relationships" name="IFRS 7 - Disclosure - Liquidi_2" sheetId="46" state="visible" r:id="rId46"/>
    <sheet xmlns:r="http://schemas.openxmlformats.org/officeDocument/2006/relationships" name="IFRS 7 - Disclosure - Liquidi_3" sheetId="47" state="visible" r:id="rId47"/>
    <sheet xmlns:r="http://schemas.openxmlformats.org/officeDocument/2006/relationships" name="IFRS 7 - Disclosure - Liquidi_4" sheetId="48" state="visible" r:id="rId48"/>
    <sheet xmlns:r="http://schemas.openxmlformats.org/officeDocument/2006/relationships" name="IFRS 7 - Disclosure - Liquidi_5" sheetId="49" state="visible" r:id="rId49"/>
    <sheet xmlns:r="http://schemas.openxmlformats.org/officeDocument/2006/relationships" name="IFRS 7 - Disclosure - Liquidi_6" sheetId="50" state="visible" r:id="rId50"/>
    <sheet xmlns:r="http://schemas.openxmlformats.org/officeDocument/2006/relationships" name="IFRS 7 - Disclosure - Liquidi_7" sheetId="51" state="visible" r:id="rId51"/>
    <sheet xmlns:r="http://schemas.openxmlformats.org/officeDocument/2006/relationships" name="Changes in Accounting Policie_2" sheetId="52" state="visible" r:id="rId52"/>
    <sheet xmlns:r="http://schemas.openxmlformats.org/officeDocument/2006/relationships" name="Fair Value Measurement - Fair V" sheetId="53" state="visible" r:id="rId53"/>
    <sheet xmlns:r="http://schemas.openxmlformats.org/officeDocument/2006/relationships" name="Fair Value Measurement - Summar" sheetId="54" state="visible" r:id="rId54"/>
    <sheet xmlns:r="http://schemas.openxmlformats.org/officeDocument/2006/relationships" name="Fair Value Measurement - Summ_2" sheetId="55" state="visible" r:id="rId55"/>
    <sheet xmlns:r="http://schemas.openxmlformats.org/officeDocument/2006/relationships" name="Fair Value Measurement- Additio" sheetId="56" state="visible" r:id="rId56"/>
    <sheet xmlns:r="http://schemas.openxmlformats.org/officeDocument/2006/relationships" name="Fair Value Measurement - Change" sheetId="57" state="visible" r:id="rId57"/>
    <sheet xmlns:r="http://schemas.openxmlformats.org/officeDocument/2006/relationships" name="Fair Value Measurement - Chan_2" sheetId="58" state="visible" r:id="rId58"/>
    <sheet xmlns:r="http://schemas.openxmlformats.org/officeDocument/2006/relationships" name="Significant Transactions - Addi" sheetId="59" state="visible" r:id="rId59"/>
    <sheet xmlns:r="http://schemas.openxmlformats.org/officeDocument/2006/relationships" name="Securities - Summary of Securit" sheetId="60" state="visible" r:id="rId60"/>
    <sheet xmlns:r="http://schemas.openxmlformats.org/officeDocument/2006/relationships" name="Securities - Summary of Secur_2" sheetId="61" state="visible" r:id="rId61"/>
    <sheet xmlns:r="http://schemas.openxmlformats.org/officeDocument/2006/relationships" name="Securities - Schedule of Fair V" sheetId="62" state="visible" r:id="rId62"/>
    <sheet xmlns:r="http://schemas.openxmlformats.org/officeDocument/2006/relationships" name="Securities - Schedule of Fair_2" sheetId="63" state="visible" r:id="rId63"/>
    <sheet xmlns:r="http://schemas.openxmlformats.org/officeDocument/2006/relationships" name="Securities - Additional Informa" sheetId="64" state="visible" r:id="rId64"/>
    <sheet xmlns:r="http://schemas.openxmlformats.org/officeDocument/2006/relationships" name="Securities - Summary of Allowan" sheetId="65" state="visible" r:id="rId65"/>
    <sheet xmlns:r="http://schemas.openxmlformats.org/officeDocument/2006/relationships" name="Loans - Summary of Allowance fo" sheetId="66" state="visible" r:id="rId66"/>
    <sheet xmlns:r="http://schemas.openxmlformats.org/officeDocument/2006/relationships" name="Loans - Summary of Carrying Amo" sheetId="67" state="visible" r:id="rId67"/>
    <sheet xmlns:r="http://schemas.openxmlformats.org/officeDocument/2006/relationships" name="Loans - Summary of Carrying A_2" sheetId="68" state="visible" r:id="rId68"/>
    <sheet xmlns:r="http://schemas.openxmlformats.org/officeDocument/2006/relationships" name="Loans - Summary of Undrawn Cred" sheetId="69" state="visible" r:id="rId69"/>
    <sheet xmlns:r="http://schemas.openxmlformats.org/officeDocument/2006/relationships" name="Loans - Additional Information " sheetId="70" state="visible" r:id="rId70"/>
    <sheet xmlns:r="http://schemas.openxmlformats.org/officeDocument/2006/relationships" name="Loans - Schedule of Loans Past " sheetId="71" state="visible" r:id="rId71"/>
    <sheet xmlns:r="http://schemas.openxmlformats.org/officeDocument/2006/relationships" name="Deposits - Summary of Deposits " sheetId="72" state="visible" r:id="rId72"/>
    <sheet xmlns:r="http://schemas.openxmlformats.org/officeDocument/2006/relationships" name="Deposits - Summary of Deposit_2" sheetId="73" state="visible" r:id="rId73"/>
    <sheet xmlns:r="http://schemas.openxmlformats.org/officeDocument/2006/relationships" name="Subordinated indebtedness - Add" sheetId="74" state="visible" r:id="rId74"/>
    <sheet xmlns:r="http://schemas.openxmlformats.org/officeDocument/2006/relationships" name="Share Capital - Schedule of Com" sheetId="75" state="visible" r:id="rId75"/>
    <sheet xmlns:r="http://schemas.openxmlformats.org/officeDocument/2006/relationships" name="Share Capital - Schedule of C_2" sheetId="76" state="visible" r:id="rId76"/>
    <sheet xmlns:r="http://schemas.openxmlformats.org/officeDocument/2006/relationships" name="Share Capital - Additional Info" sheetId="77" state="visible" r:id="rId77"/>
    <sheet xmlns:r="http://schemas.openxmlformats.org/officeDocument/2006/relationships" name="Share Capital - Schedule of Reg" sheetId="78" state="visible" r:id="rId78"/>
    <sheet xmlns:r="http://schemas.openxmlformats.org/officeDocument/2006/relationships" name="Capital Trust Securities - Addi" sheetId="79" state="visible" r:id="rId79"/>
    <sheet xmlns:r="http://schemas.openxmlformats.org/officeDocument/2006/relationships" name="Post-Employment Benefits - Summ" sheetId="80" state="visible" r:id="rId80"/>
    <sheet xmlns:r="http://schemas.openxmlformats.org/officeDocument/2006/relationships" name="Post-Employment Benefits - Su_2" sheetId="81" state="visible" r:id="rId81"/>
    <sheet xmlns:r="http://schemas.openxmlformats.org/officeDocument/2006/relationships" name="Post-Employment Benefits - Su_3" sheetId="82" state="visible" r:id="rId82"/>
    <sheet xmlns:r="http://schemas.openxmlformats.org/officeDocument/2006/relationships" name="Income Taxes - Additional Infor" sheetId="83" state="visible" r:id="rId83"/>
    <sheet xmlns:r="http://schemas.openxmlformats.org/officeDocument/2006/relationships" name="Earnings per Share - Summary of" sheetId="84" state="visible" r:id="rId84"/>
    <sheet xmlns:r="http://schemas.openxmlformats.org/officeDocument/2006/relationships" name="Earnings per Share - Summary _2" sheetId="85" state="visible" r:id="rId85"/>
    <sheet xmlns:r="http://schemas.openxmlformats.org/officeDocument/2006/relationships" name="Contingent Liabilities and Pr_2" sheetId="86" state="visible" r:id="rId86"/>
    <sheet xmlns:r="http://schemas.openxmlformats.org/officeDocument/2006/relationships" name="Interest income and expense - S" sheetId="87" state="visible" r:id="rId87"/>
    <sheet xmlns:r="http://schemas.openxmlformats.org/officeDocument/2006/relationships" name="Segmented Information - Detaile" sheetId="88" state="visible" r:id="rId88"/>
    <sheet xmlns:r="http://schemas.openxmlformats.org/officeDocument/2006/relationships" name="Segmented Information - Detai_2" sheetId="89" state="visible" r:id="rId89"/>
  </sheets>
  <definedNames/>
  <calcPr calcId="124519" fullCalcOnLoad="1"/>
</workbook>
</file>

<file path=xl/sharedStrings.xml><?xml version="1.0" encoding="utf-8"?>
<sst xmlns="http://schemas.openxmlformats.org/spreadsheetml/2006/main" uniqueCount="1142">
  <si>
    <t>Document and Entity Information</t>
  </si>
  <si>
    <t>9 Months Ended</t>
  </si>
  <si>
    <t>Jul. 31, 2019</t>
  </si>
  <si>
    <t>Document and entity information [abstract]</t>
  </si>
  <si>
    <t>Document Type</t>
  </si>
  <si>
    <t>6-K</t>
  </si>
  <si>
    <t>Amendment Flag</t>
  </si>
  <si>
    <t>false</t>
  </si>
  <si>
    <t>Document Period End Date</t>
  </si>
  <si>
    <t>Jul. 31,
		2019</t>
  </si>
  <si>
    <t>Document Fiscal Year Focus</t>
  </si>
  <si>
    <t>2019</t>
  </si>
  <si>
    <t>Document Fiscal Period Focus</t>
  </si>
  <si>
    <t>Q3</t>
  </si>
  <si>
    <t>Entity Registrant Name</t>
  </si>
  <si>
    <t>CANADIAN IMPERIAL BANK OF COMMERCE /CAN/</t>
  </si>
  <si>
    <t>Entity Central Index Key</t>
  </si>
  <si>
    <t>0001045520</t>
  </si>
  <si>
    <t>Current Fiscal Year End Date</t>
  </si>
  <si>
    <t>--10-31</t>
  </si>
  <si>
    <t>Consolidated balance sheet - CAD ($) $ in Millions</t>
  </si>
  <si>
    <t>Oct. 31, 2018</t>
  </si>
  <si>
    <t>Assets</t>
  </si>
  <si>
    <t>Cash and non-interest-bearing deposits with banks</t>
  </si>
  <si>
    <t>Interest-bearing deposits with banks</t>
  </si>
  <si>
    <t>Securities (Note 4)</t>
  </si>
  <si>
    <t>Cash collateral on securities borrowed</t>
  </si>
  <si>
    <t>Securities purchased under resale agreements</t>
  </si>
  <si>
    <t>Loans (Note 5)</t>
  </si>
  <si>
    <t>Residential mortgages</t>
  </si>
  <si>
    <t>Personal</t>
  </si>
  <si>
    <t>Credit card</t>
  </si>
  <si>
    <t>Business and government</t>
  </si>
  <si>
    <t>Allowance for credit losses</t>
  </si>
  <si>
    <t>Total loans</t>
  </si>
  <si>
    <t>Other</t>
  </si>
  <si>
    <t>Derivative instruments</t>
  </si>
  <si>
    <t>Customers' liability under acceptances</t>
  </si>
  <si>
    <t>Land, buildings and equipment</t>
  </si>
  <si>
    <t>Goodwill</t>
  </si>
  <si>
    <t>Software and other intangible assets</t>
  </si>
  <si>
    <t>Investments in equity-accounted associates and joint ventures</t>
  </si>
  <si>
    <t>Deferred tax assets</t>
  </si>
  <si>
    <t>Other assets</t>
  </si>
  <si>
    <t>Other miscellaneous assets</t>
  </si>
  <si>
    <t>Total assets</t>
  </si>
  <si>
    <t>Deposits (Note 6)</t>
  </si>
  <si>
    <t>Bank</t>
  </si>
  <si>
    <t>Secured borrowings</t>
  </si>
  <si>
    <t>Deposits</t>
  </si>
  <si>
    <t>Obligations related to securities sold short</t>
  </si>
  <si>
    <t>Cash collateral on securities lent</t>
  </si>
  <si>
    <t>Obligations related to securities sold under repurchase agreements</t>
  </si>
  <si>
    <t>Acceptances</t>
  </si>
  <si>
    <t>Deferred tax liabilities</t>
  </si>
  <si>
    <t>Other liabilities</t>
  </si>
  <si>
    <t>Other miscellaneous liabilities</t>
  </si>
  <si>
    <t>Subordinated indebtedness (Note 7)</t>
  </si>
  <si>
    <t>Equity</t>
  </si>
  <si>
    <t>Contributed surplus</t>
  </si>
  <si>
    <t>Retained earnings</t>
  </si>
  <si>
    <t>Accumulated other comprehensive income (AOCI)</t>
  </si>
  <si>
    <t>Total shareholders' equity</t>
  </si>
  <si>
    <t>Non-controlling interests</t>
  </si>
  <si>
    <t>Total equity</t>
  </si>
  <si>
    <t>Total liabilities and equities</t>
  </si>
  <si>
    <t>Preference shares [member]</t>
  </si>
  <si>
    <t>Issued shares (Note 7)</t>
  </si>
  <si>
    <t>Common shares [member]</t>
  </si>
  <si>
    <t>Consolidated statement of income - CAD ($) $ in Millions</t>
  </si>
  <si>
    <t>3 Months Ended</t>
  </si>
  <si>
    <t>Apr. 30, 2019</t>
  </si>
  <si>
    <t>Jul. 31, 2018</t>
  </si>
  <si>
    <t>Interest income (Note 13)</t>
  </si>
  <si>
    <t>Loans</t>
  </si>
  <si>
    <t>Securities</t>
  </si>
  <si>
    <t>Securities borrowed or purchased under resale agreements</t>
  </si>
  <si>
    <t>Deposits with banks</t>
  </si>
  <si>
    <t>Interest income</t>
  </si>
  <si>
    <t>Interest expense (Note 13)</t>
  </si>
  <si>
    <t>Securities sold short</t>
  </si>
  <si>
    <t>Securities lent or sold under repurchase agreements</t>
  </si>
  <si>
    <t>Subordinated indebtedness</t>
  </si>
  <si>
    <t>Interest expense</t>
  </si>
  <si>
    <t>Net interest income</t>
  </si>
  <si>
    <t>Non-interest income</t>
  </si>
  <si>
    <t>Underwriting and advisory fees</t>
  </si>
  <si>
    <t>Deposit and payment fees</t>
  </si>
  <si>
    <t>Credit fees</t>
  </si>
  <si>
    <t>Card fees</t>
  </si>
  <si>
    <t>Investment management and custodial fees</t>
  </si>
  <si>
    <t>Mutual fund fees</t>
  </si>
  <si>
    <t>Insurance fees, net of claims</t>
  </si>
  <si>
    <t>Commissions on securities transactions</t>
  </si>
  <si>
    <t>Gains (losses) from financial instruments measured/designated at fair value through profit or loss (FVTPL), net</t>
  </si>
  <si>
    <t>Gains (losses) from debt securities measured at fair value through other comprehensive income (FVOCI) and amortized cost, net</t>
  </si>
  <si>
    <t>Foreign exchange other than trading</t>
  </si>
  <si>
    <t>Income from equity-accounted associates and joint ventures</t>
  </si>
  <si>
    <t>Total revenue</t>
  </si>
  <si>
    <t>Provision for credit losses (Note 5)</t>
  </si>
  <si>
    <t>Non-interest expenses</t>
  </si>
  <si>
    <t>Employee compensation and benefits</t>
  </si>
  <si>
    <t>Occupancy costs</t>
  </si>
  <si>
    <t>Computer, software and office equipment</t>
  </si>
  <si>
    <t>Communications</t>
  </si>
  <si>
    <t>Advertising and business development</t>
  </si>
  <si>
    <t>Professional fees</t>
  </si>
  <si>
    <t>Business and capital taxes</t>
  </si>
  <si>
    <t>Other (Note 3)</t>
  </si>
  <si>
    <t>Income before income taxes</t>
  </si>
  <si>
    <t>Income taxes (Note 10)</t>
  </si>
  <si>
    <t>Net income</t>
  </si>
  <si>
    <t>Net income attributable to non-controlling interests</t>
  </si>
  <si>
    <t>Preferred shareholders</t>
  </si>
  <si>
    <t>Common shareholders</t>
  </si>
  <si>
    <t>Net income attributable to equity shareholders</t>
  </si>
  <si>
    <t>Earnings per share (in dollars) (Note 11)</t>
  </si>
  <si>
    <t>Basic</t>
  </si>
  <si>
    <t>Diluted</t>
  </si>
  <si>
    <t>Dividends per common share (in dollars)</t>
  </si>
  <si>
    <t>Consolidated statement of income (Parenthetical) - CAD ($) $ in Billions</t>
  </si>
  <si>
    <t>Profit or loss [abstract]</t>
  </si>
  <si>
    <t>Interest income calculated based on effective interest method</t>
  </si>
  <si>
    <t>Consolidated statement of comprehensive income - CAD ($) $ in Millions</t>
  </si>
  <si>
    <t>Statement of comprehensive income [abstract]</t>
  </si>
  <si>
    <t>Net foreign currency translation adjustments</t>
  </si>
  <si>
    <t>Net gains (losses) on investments in foreign operations</t>
  </si>
  <si>
    <t>Net gains (losses) on hedges of investments in foreign operations</t>
  </si>
  <si>
    <t>Other comprehensive income, net of tax, exchange differences on translation</t>
  </si>
  <si>
    <t>Net change in debt securities measured at FVOCI</t>
  </si>
  <si>
    <t>Net gains (losses) on securities measured at FVOCI</t>
  </si>
  <si>
    <t>Net (gains) losses reclassified to net income</t>
  </si>
  <si>
    <t>Other comprehensive income, net of tax, debt securities</t>
  </si>
  <si>
    <t>Net change in cash flow hedges</t>
  </si>
  <si>
    <t>Net gains (losses) on derivatives designated as cash flow hedges</t>
  </si>
  <si>
    <t>Other comprehensive income, net of tax, cash flow hedges</t>
  </si>
  <si>
    <t>OCI, net of income tax, that is not subject to subsequent reclassification to net income</t>
  </si>
  <si>
    <t>Net gains (losses) on post-employment defined benefit plans</t>
  </si>
  <si>
    <t>Net gains (losses) due to fair value change of fair value option (FVO) liabilities attributable to changes in credit risk</t>
  </si>
  <si>
    <t>Net gains (losses) on equity securities designated at FVOCI</t>
  </si>
  <si>
    <t>Total OCI</t>
  </si>
  <si>
    <t>Comprehensive income</t>
  </si>
  <si>
    <t>Comprehensive income attributable to non-controlling interests</t>
  </si>
  <si>
    <t>Comprehensive income attributable to equity shareholders</t>
  </si>
  <si>
    <t>Income tax (expense) benefit, Net gains (losses) on investments in foreign operations</t>
  </si>
  <si>
    <t>Income tax (expense) benefit, Net gains (losses) on hedges of investments in foreign operations</t>
  </si>
  <si>
    <t>Income tax (expense) benefit recognized in other comprehensive income relating to exchange differences on translation</t>
  </si>
  <si>
    <t>Income tax (expense) benefit, Net gains (losses) on securities measured at FVOCI</t>
  </si>
  <si>
    <t>Income tax (expense) benefit, Net (gains) losses reclassified to net income</t>
  </si>
  <si>
    <t>Income tax (expense) benefit recognized in other comprehensive income relating to debt securities measured at FVOCI</t>
  </si>
  <si>
    <t>Income tax (expense) benefit, Net gains (losses) on derivatives designated as cash flow hedges</t>
  </si>
  <si>
    <t>Income tax (expense) benefit recognized in other comprehensive income relating to cash flow hedges</t>
  </si>
  <si>
    <t>Not subject to subsequent reclassification to net income</t>
  </si>
  <si>
    <t>Income tax (expense) benefit, Net gains (losses) on post-employment defined benefit plans</t>
  </si>
  <si>
    <t>Income tax (expense) benefit, Net gains (losses) due to fair value change of FVO liabilities attributable to changes in credit risk</t>
  </si>
  <si>
    <t>Income tax (expense) benefit, Net gains (losses) on equity securities designated at FVOCI</t>
  </si>
  <si>
    <t>Income tax (expense) benefit relating to components of other comprehensive income</t>
  </si>
  <si>
    <t>Consolidated statement of comprehensive income (Parenthetical) - CAD ($) $ in Millions</t>
  </si>
  <si>
    <t>Gains (losses) on investments in equity-accounted associates and joint ventures included in OCI</t>
  </si>
  <si>
    <t>Consolidated statement of changes in equity - CAD ($) $ in Millions</t>
  </si>
  <si>
    <t>Total</t>
  </si>
  <si>
    <t>Common shares [member]The private bank [member]</t>
  </si>
  <si>
    <t>Common shares [member]Wellington Financial [member]</t>
  </si>
  <si>
    <t>AOCI, net of tax [member]</t>
  </si>
  <si>
    <t>AOCI, net of tax [member]Net foreign currency translation adjustments [member]</t>
  </si>
  <si>
    <t>AOCI, net of tax [member]Net gains (losses) on cash flow hedges [member]</t>
  </si>
  <si>
    <t>AOCI, net of tax [member]Reserve of remeasurements of defined benefit plans [member]</t>
  </si>
  <si>
    <t>AOCI, net of tax [member]Reserve of change in fair value of financial liability attributable to change in credit risk of liability [member]</t>
  </si>
  <si>
    <t>AOCI, net of tax [member]Reserve of equity securities designated at fair value of other comprehensive income [member]</t>
  </si>
  <si>
    <t>AOCI, net of tax [member]Reserve of equity securities designated at fair value of other comprehensive income [member]IFRS9 [member]</t>
  </si>
  <si>
    <t>AOCI, net of tax [member]Financial assets at fair value through OCI [member]</t>
  </si>
  <si>
    <t>AOCI, net of tax [member]Financial assets at fair value through OCI [member]IFRS9 [member]</t>
  </si>
  <si>
    <t>AOCI, net of tax [member]Financial assets at fair value through OCI [member]IAS 39 [member]</t>
  </si>
  <si>
    <t>Additional paid-in capital [member]</t>
  </si>
  <si>
    <t>Retained earnings [member]</t>
  </si>
  <si>
    <t>Retained earnings [member]IFRS9 [member]</t>
  </si>
  <si>
    <t>Retained earnings [member]IFRS 15 [member]</t>
  </si>
  <si>
    <t>Retained earnings [member]Preference shares [member]</t>
  </si>
  <si>
    <t>Retained earnings [member]Common shares [member]</t>
  </si>
  <si>
    <t>Non-controlling interests [member]</t>
  </si>
  <si>
    <t>Non-controlling interests [member]IFRS9 [member]</t>
  </si>
  <si>
    <t>Non-controlling interests [member]IAS 39 [member]</t>
  </si>
  <si>
    <t>Balance at beginning of period (Previously stated [member]) at Oct. 31, 2017</t>
  </si>
  <si>
    <t>Balance at beginning of period (Impact of adopting IFRS [member]) at Oct. 31, 2017</t>
  </si>
  <si>
    <t>Balance at beginning of period at Oct. 31, 2017</t>
  </si>
  <si>
    <t>Net change in securities measured at FVOCI</t>
  </si>
  <si>
    <t>Issued pursuant to the acquisition</t>
  </si>
  <si>
    <t>Compensation expense arising from equity-settled share-based awards</t>
  </si>
  <si>
    <t>Net change in foreign currency translation adjustments</t>
  </si>
  <si>
    <t>Net change in post-employment defined benefit plans</t>
  </si>
  <si>
    <t>Net change attributable to changes in credit risk</t>
  </si>
  <si>
    <t>Dividends</t>
  </si>
  <si>
    <t>Realized (gains) losses on equity securities designated at FVOCI reclassified to retained earnings</t>
  </si>
  <si>
    <t>Premium on purchase of common shares for cancellation</t>
  </si>
  <si>
    <t>Issue of equity</t>
  </si>
  <si>
    <t>Exercise of stock options and settlement of other equity-settled share-based awards</t>
  </si>
  <si>
    <t>Realized gains (losses) on equity securities designated at FVOCI reclassified from AOCI</t>
  </si>
  <si>
    <t>Purchase of common shares for cancellation</t>
  </si>
  <si>
    <t>Treasury shares</t>
  </si>
  <si>
    <t>Balance at end of period at Jul. 31, 2018</t>
  </si>
  <si>
    <t>Balance at beginning of period at Apr. 30, 2018</t>
  </si>
  <si>
    <t>Balance at beginning of period (Previously stated [member]) at Oct. 31, 2018</t>
  </si>
  <si>
    <t>Balance at beginning of period (Impact of adopting IFRS [member]) at Oct. 31, 2018</t>
  </si>
  <si>
    <t>Balance at beginning of period at Oct. 31, 2018</t>
  </si>
  <si>
    <t>Balance at end of period at Jul. 31, 2019</t>
  </si>
  <si>
    <t>Balance at beginning of period at Jan. 31, 2019</t>
  </si>
  <si>
    <t>Balance at end of period at Apr. 30, 2019</t>
  </si>
  <si>
    <t>Consolidated statement of changes in equity (Parenthetical) - CAD ($) $ in Millions</t>
  </si>
  <si>
    <t>Gains (losses) on investments in equity-accounted associates and joint ventures reclassified to retained earnings</t>
  </si>
  <si>
    <t>Consolidated statement of cash flows - CAD ($) $ in Millions</t>
  </si>
  <si>
    <t>Cash flows provided by (used in) operating activities</t>
  </si>
  <si>
    <t>Adjustments to reconcile net income to cash flows provided by (used in) operating activities:</t>
  </si>
  <si>
    <t>Provision for credit losses</t>
  </si>
  <si>
    <t>Amortization and impairment</t>
  </si>
  <si>
    <t>Stock options and restricted shares expense</t>
  </si>
  <si>
    <t>Deferred income taxes</t>
  </si>
  <si>
    <t>Losses (gains) from debt securities measured at FVOCI and amortized cost</t>
  </si>
  <si>
    <t>Net losses (gains) on disposal of land, buildings and equipment</t>
  </si>
  <si>
    <t>Other non-cash items, net</t>
  </si>
  <si>
    <t>Net changes in operating assets and liabilities</t>
  </si>
  <si>
    <t>Loans, net of repayments</t>
  </si>
  <si>
    <t>Deposits, net of withdrawals</t>
  </si>
  <si>
    <t>Accrued interest receivable</t>
  </si>
  <si>
    <t>Accrued interest payable</t>
  </si>
  <si>
    <t>Derivative assets</t>
  </si>
  <si>
    <t>Derivative liabilities</t>
  </si>
  <si>
    <t>Securities measured at FVTPL</t>
  </si>
  <si>
    <t>Other assets and liabilities measured/designated at FVTPL</t>
  </si>
  <si>
    <t>Current income taxes</t>
  </si>
  <si>
    <t>Other, net</t>
  </si>
  <si>
    <t>Cash flows provided by (used in) financing activities</t>
  </si>
  <si>
    <t>Issue of subordinated indebtedness</t>
  </si>
  <si>
    <t>Redemption/repurchase/maturity of subordinated indebtedness</t>
  </si>
  <si>
    <t>Issue of preferred shares, net of issuance cost</t>
  </si>
  <si>
    <t>Issue of common shares for cash</t>
  </si>
  <si>
    <t>Net sale (purchase) of treasury shares</t>
  </si>
  <si>
    <t>Dividends paid</t>
  </si>
  <si>
    <t>Cash flows provided by (used in) investing activities</t>
  </si>
  <si>
    <t>Purchase of securities measured/designated at FVOCI and amortized cost</t>
  </si>
  <si>
    <t>Proceeds from sale of securities measured/designated at FVOCI and amortized cost</t>
  </si>
  <si>
    <t>Proceeds from maturity of debt securities measured at FVOCI and amortized cost</t>
  </si>
  <si>
    <t>Cash used in acquisitions, net of cash acquired</t>
  </si>
  <si>
    <t>Net cash provided by dispositions of investments in equity-accounted associates and joint ventures</t>
  </si>
  <si>
    <t>Net sale (purchase) of land, buildings and equipment</t>
  </si>
  <si>
    <t>Effect of exchange rate changes on cash and non-interest-bearing deposits with banks</t>
  </si>
  <si>
    <t>Net increase (decrease) in cash and non-interest-bearing deposits with banks during the period</t>
  </si>
  <si>
    <t>Cash and non-interest-bearing deposits with banks at beginning of period</t>
  </si>
  <si>
    <t>Cash and non-interest-bearing deposits with banks at end of period</t>
  </si>
  <si>
    <t>Cash interest paid</t>
  </si>
  <si>
    <t>Cash interest received</t>
  </si>
  <si>
    <t>Cash dividends received</t>
  </si>
  <si>
    <t>Cash income taxes paid</t>
  </si>
  <si>
    <t>Consolidated statement of cash flows (Parenthetical) - CAD ($) $ in Millions</t>
  </si>
  <si>
    <t>Statement of cash flows [abstract]</t>
  </si>
  <si>
    <t>Restricted cash</t>
  </si>
  <si>
    <t>IFRS 7 Disclosure</t>
  </si>
  <si>
    <t>Text block [abstract]</t>
  </si>
  <si>
    <t>Our risk appetite defines tolerance levels for various risks. This
is the foundation for our risk management culture and our risk
management framework.
Our risk management framework includes:
•
CIBC and SBU-level
•
Risk frameworks, policies, procedures and limits to
align activities with our risk appetite;
•
Regular risk reports to identify and communicate risk
levels;
•
An independent control framework to identify and test
compliance with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CIBC’s SBUs and functional groups own the risk
and are responsible for identifying, assessing, mitigating and
reporting all risks associated with their business activities
– this is the first line of defence;
(ii)
As the second line of defence, CIBC’s Risk
Management, including Compliance, and other oversight groups are
responsible for providing guidance and effective independent
oversight and challenge of the risks inherent in first line of
defence activities; and
(iii)
As the third line of defence, CIBC’s internal
audit function provides an independent assessment and reasonable
assurance of the design and operating effectiveness of CIBC’s
internal control environment to senior management and the Board of
Directors.
A strong risk culture and communication between the three lines of
defence are important characteristics of effective risk
management.
Credit risk is the risk of financial loss due to a borrower or
counterparty failing to meet its obligations in accordance with
contractual terms.
Credit risk arises out of the lending businesses in each of our
SBUs. Other sources of credit risk consist of our trading
activities, which include our
over-the-counter
Exposure to credit risk
$ millions, as at
2019 Jul. 31
2018 Oct. 31
Business and government portfolios – advanced internal
ratings-based approach
Drawn $ 176,601 $ 151,299
Undrawn commitments 52,036 50,797
Repo-style transactions 160,219 137,759
Other off-balance 77,334 80,502
OTC derivatives
26,758
21,621
Gross exposure at default (EAD) on business and government
portfolios 492,948 441,978
Less: Collateral held for repo-style transactions
148,115
125,368
Net EAD on business and government portfolios
344,833
316,610
Retail portfolios – advanced internal ratings-based
approach
Drawn 254,758 259,128
Undrawn commitments 72,505 73,954
Other off-balance
309
286
Gross EAD on retail portfolios
327,572
333,368
Standardized portfolios 62,256 51,983
Securitization exposures
10,847
13,661
Gross EAD
$ 893,623
$ 840,990
Net EAD
$ 745,508
$ 715,622
Trading credit exposures
We have trading credit exposure (also called counterparty credit
exposure) that arises from our OTC derivatives and our repo-style
transactions. The nature of our derivatives exposure and how it is
mitigated is described in Note 12 to the consolidated financial
statements in our 2018 Annual Report. Our repo-style transactions
consist of our securities bought or sold under repurchase
agreements, and our securities borrowing and lending activity.
The following table shows the rating profile of OTC derivative
mark-to-market
$ billions, as at
2019 Jul. 31
2018 Oct. 31
Exposure (1)
Investment grade $ 4.94 84.0 % $ 6.78 87.3 %
Non-investment 0.93 15.8 0.97 12.5
Watch list 0.01 0.2 0.01 0.1
Default
–
–
0.01
0.1
$ 5.88
100.0 %
$ 7.77
100.0 %
(1)
MTM of OTC derivative contracts is after the impact of
master netting agreements, but before any collateral.
Market risk is the risk of economic financial loss in our trading
and non-trading
The trading book consists of positions in financial instruments and
commodities held to meet the near-term needs of our clients.
The non-trading
Trading activities
We hold positions in traded financial contracts to meet client
investment and risk management needs. Trading revenue (net interest
income or non-interest
Value-at-risk
Our value-at-risk
The following three tables show VaR, stressed VaR and incremental
risk charge (IRC) for our trading activities based on risk type
under an internal models approach.
Average total VaR for the three months ended July 31, 2019 was
up $0.6 million from the prior quarter, primarily due to
increases in foreign exchange, commodity and interest rate
risks.
Average stressed total VaR for the three months ended July 31,
2019 was up $5.6 million from the prior quarter, driven by
increases in foreign exchange and commodity risks, partially offset
by a decrease in credit spread risks. Positioning in the trading
book is the primary cause of the increase in risk. During the
current stressed VaR period from September 2, 2008 to
August 31, 2009, the market exhibited not only increased
volatility in interest rates but also increased volatility in
equity prices, combined with a reduction in the level of interest
rates, and an increase in credit spreads.
Average IRC for the three months ended July 31, 2019 was up
$20.2 million from the prior quarter, mainly due to less
diversification effect within our fixed income portfolio in the
current quarter.
VaR by risk type – trading portfolio
As at or for
the three
As at or for
the nine
$ millions
2019
2019
2018 Jul. 31
2019
2018 Jul. 31
High
Low
As at
Average
As at
Average
As at
Average
Average
Average
Interest rate risk $ 8.4 $ 4.0 $ 6.2 $ 5.2 $ 4.6 $ 4.2 $ 4.5 $ 4.7
$ 4.5 $ 4.4
Credit spread risk 1.6 0.9 1.6 1.2 1.4 1.3 1.0 1.2
1.3 1.0
Equity risk 10.4 1.7 2.3 3.0 1.8 3.2 2.9 2.5
3.2 2.8
Foreign exchange risk 4.3 0.8 3.4 2.5 1.2 1.4 1.2 1.1
1.8 1.9
Commodity risk 5.0 1.6 3.2 2.9 2.1 1.8 1.9 1.5
2.1 1.9
Debt specific risk 2.4 1.5 1.9 1.8 1.6 1.7 2.3 1.8
1.7 1.5
Diversification effect (1)
n/m
n/m
(13.3 )
(10.9 )
(8.8 )
(8.5 )
(7.9 )
(7.7 )
(9.2 )
(8.1 )
Total VaR (one-day
$ 10.8
$ 3.6
$ 5.3
$ 5.7
$ 3.9
$ 5.1
$ 5.9
$ 5.1
$ 5.4
$ 5.4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Stressed VaR by risk type – trading portfolio
As at or for
the three
As at or for
the nine
$ millions
2019
2019
2018 Jul. 31
2019
2018 Jul. 31
High
Low
As at
Average
As at
Average
As at
Average
Average
Average
Interest rate risk $ 30.9 $ 12.6 $ 14.4 $ 19.4 $ 15.8 $ 18.5 $ 14.1 $ 18.8
$ 17.9 $ 18.4
Credit spread risk 14.7 8.2 9.9 12.0 13.5 13.5 11.3 11.3
13.0 9.1
Equity risk 20.2 1.4 3.1 3.4 1.5 2.9 3.2 4.1
3.8 3.4
Foreign exchange risk 29.5 5.1 7.2 13.5 16.7 10.3 8.8 5.2
10.4 6.3
Commodity risk 9.6 2.3 6.6 5.6 3.5 2.7 2.6 2.3
3.7 2.7
Debt specific risk 5.9 4.1 5.5 5.0 5.3 5.4 5.1 5.3
5.5 4.3
Diversification effect (1)
n/m
n/m
(33.4 )
(42.1 )
(46.8 )
(42.1 )
(34.7 )
(32.5 )
(38.9 )
(30.8 )
Stressed total VaR (one-day
$ 47.1
$ 7.5
$ 13.3
$ 16.8
$ 9.5
$ 11.2
$ 10.4
$ 14.5
$ 15.4
$ 13.4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Incremental risk charge – trading portfolio
As at or for
the three
As at or for
the nine
$ millions
2019
2019
2018 Jul. 31
2019
2018 Jul. 31
High
Low
As at
Average
As at
Average
As at
Average
Average
Average
Default risk $ 268.8 $ 164.1 $ 203.5 $ 191.1 $ 200.2 $ 194.9 $ 142.4 $ 154.6
$ 193.3 $ 139.6
Migration risk
111.2
77.3
95.0
93.0
80.5
69.0
57.8
61.3
73.3
61.3
IRC (one-year (1)
$ 371.4
$ 253.0
$ 298.5
$ 284.1
$ 280.7
$ 263.9
$ 200.2
$ 215.9
$ 266.6
$ 200.9
(1)
High and low IRC are not equal to the sum of the
constituent parts, because the highs and lows of the constituent
parts may occur on different days.
Non-trading
Structural interest rate risk
Structural interest rate risk primarily consists of the risk
arising due to mismatches in assets and liabilities, which do not
arise from trading and trading-related businesses. Interest rate
risk results from differences in the maturities or repricing dates
of assets and liabilities, both on- off-balance non-maturity
The following table shows the potential impact over the next 12
months, adjusted for structural assumptions (excluding
shareholders’ equity in the
calculation of the present value of shareholders’ equity),
estimated prepayments and potential early withdrawals, of an
immediate and sustained 100 basis point increase or decrease in all
interest rates.
Structural interest rate sensitivity – measures
$ millions (pre-tax),
2019 Jul. 31
2019 Apr. 30
2018 Jul. 31
CAD (1)
USD
CAD (1)
USD
CAD (1)
USD
100 basis point increase in interest rates
Increase (decrease) in net interest income $
191 $
35 $
289 $
18 $
185 $
30
Increase (decrease) in present value of shareholders’
equity (515 ) (267 ) (455 ) (215 ) (348 ) (240 )
100 basis point decrease in interest rates
Increase (decrease) in net interest income (239 ) (58 ) (346 ) (30 ) (266 ) (64 )
Increase (decrease) in present value of shareholders’
equity
408
115
348
72
257
263
(1)
Includes CAD and other currency exposures.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off-balance
Encumbered and unencumbered liquid assets from on- off-balance
$ millions, as at
Bank owned
Securities received
Total liquid
Encumbered
Unencumbered (1)
2019
Cash and deposits with banks $ 16,699 $
– $ 16,699 $ 679 $ 16,020
Jul. 31
Securities issued or guaranteed by sovereigns, central banks,
and multilateral development banks 81,471 79,215 160,686 93,232 67,454
Other debt securities 6,573 2,722 9,295 2,331 6,964
Equities 27,746 18,606 46,352 22,786 23,566
Canadian government guaranteed National Housing Act
mortgage-backed securities 43,621 1,047 44,668 12,231 32,437
Other liquid assets (2)
10,143
372
10,515
6,533
3,982
$ 186,253
$ 101,962
$ 288,215
$ 137,792
$ 150,423
2018 Cash and deposits with banks $ 17,691 $ – $ 17,691 $ 686 $ 17,005
Oct. 31
Securities issued or guaranteed by sovereigns, central
banks, and multilateral development banks 67,478 74,933 142,411 75,431 66,980
Other debt securities 6,684 2,092 8,776 1,240 7,536
Equities 25,018 20,641 45,659 27,859 17,800
Canadian government guaranteed National Housing Act mortgage-backed
securities 39,465 834 40,299 10,182 30,117
Other liquid assets (2)
6,500
1,598
8,098
6,621
1,477
$ 162,836
$ 100,098
$ 262,934
$ 122,019
$ 140,915
(1)
Unencumbered liquid assets are defined as on-balance off-balance
(2)
Includes cash pledged as collateral for derivatives
transactions, select asset-backed securities and precious
metals.
Asset encumbrance
In the course of CIBC’s day-to-day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CIBC funds its operations with client-sourced deposits,
supplemented with a wide range of wholesale funding.
CIBC’s principal approach aims to fund the balance sheet with
deposits primarily raised from personal and commercial banking
channels. Personal deposits accounted for $175.2 billion as at
July 31, 2019 (October 31, 2018: $163.9 billion). CIBC
maintains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CIBC continuously evaluates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July 31, 2019
Less than 1 month
1 – 3 months
3 – 6 months
6 – 9 months
9 – 12 months
1 – 2 years
2 – 5 years
Over 5 years
No specified maturity
Total
Assets
Cash and non-interest-bearing $ 3,941 $
– $
– $
– $
– $
– $
– $
– $
– $ 3,941
Interest-bearing deposits with banks 12,758
–
–
–
–
–
–
–
– 12,758
Securities 3,691 3,872 2,004 3,578 2,737 9,799 39,220 26,357 28,441 119,699
Cash collateral on securities borrowed 4,899
–
–
–
–
–
–
–
– 4,899
Securities purchased under resale agreements 33,757 9,843 5,479 1,098 346
–
–
–
– 50,523
Loans
Residential mortgages 2,717 5,434 10,316 10,947 16,188 48,698 103,890 8,870 471 207,531
Personal 524 510 879 1,097 1,076 184 2,389 2,853 34,110 43,622
Credit card 267 533 800 800 800 3,200 6,299
–
– 12,699
Business and government 14,138 4,210 4,862 4,156 6,607 16,984 39,829 13,492 19,402 123,680
Allowance for credit losses
–
–
–
–
–
–
–
– (1,771 ) (1,771 )
Derivative instruments 4,179 2,797 2,042 1,065 760 2,640 3,518 7,581
– 24,582
Customers’ liability under acceptances 8,488 1,160 22 7 2
–
–
–
– 9,679
Other assets
–
–
–
–
–
–
–
–
30,680
30,680
$ 89,359
$ 28,359
$ 26,404
$ 22,748
$ 28,516
$ 81,505
$ 195,145
$ 59,153
$ 111,333
$ 642,522
October 31, 2018
$ 71,919
$ 28,094
$ 22,273
$ 28,495
$ 19,833
$ 83,405
$ 187,178
$ 53,821
$ 102,081
$ 597,099
Liabilities
Deposits (1) $ 27,592 $ 30,225 $ 39,520 $ 29,740 $ 26,663 $ 28,864 $ 47,519 $ 10,523 $ 240,398 $ 481,044
Obligations related to securities sold short 13,543
–
–
–
–
–
–
–
– 13,543
Cash collateral on securities lent 1,917
–
–
–
–
–
–
–
– 1,917
Obligations related to securities sold under repurchase
agreements 43,386 4,551 1,918
– 242
–
–
–
– 50,097
Derivative instruments 3,948 3,136 2,462 1,219 1,041 3,203 3,913 6,973
– 25,895
Acceptances 8,549 1,160 22 7 2
–
–
–
– 9,740
Other liabilities
–
–
–
–
–
–
–
– 16,656 16,656
Subordinated indebtedness
–
–
–
–
–
–
– 5,620
– 5,620
Equity
–
–
–
–
–
–
–
–
38,010
38,010
$ 98,935
$ 39,072
$ 43,922
$ 30,966
$ 27,948
$ 32,067
$ 51,432
$ 23,116
$ 295,064
$ 642,522
October 31, 2018
$ 78,258
$ 33,933
$ 36,399
$ 32,776
$ 27,726
$ 29,779
$ 56,793
$ 19,607
$ 281,828
$ 597,099
(1)
Comprises $175.2 billion (October 31, 2018:
$163.9 billion) of personal deposits of which $163.3 billion
(October 31, 2018: $153.2 billion) are in Canada and $11.9 billion
(October 31, 2018: $10.7 billion) are in other countries;
$293.1 billion (October 31, 2018: $282.7 billion) of business
and government deposits and secured borrowings of which $214.5
billion (October 31, 2018: $211.9 billion) are in Canada and
$78.6 billion (October 31, 2018: $70.8 billion) are in other
countries; and $12.7 billion (October 31, 2018: $14.4 billion) of
bank deposits of which $6.0 billion (October 31, 2018: $5.9
billion) are in Canada and $6.7 billion (October 31, 2018:
$8.5 billion) are in other countrie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19
Less than 1 month
1 – 3 months
3 – 6 months
6 – 9 months
9 – 12 months
1 – 2 years
2 – 5 years
Over 5 years
No specified maturity (1)
Total
Securities lending (2) $ 37,940 $ 5,445 $ 3,583 $
– $
– $
– $
– $
– $
– $ 46,968
Unutilized credit commitments 959 6,042 2,046 2,713 4,772 13,513 49,103 2,304 155,835 237,287
Backstop liquidity facilities
– 10 9,571 331 561 384
– 13
– 10,870
Standby and performance letters of credit 1,593 1,514 3,410 2,010 3,377 432 826 101
– 13,263
Documentary and commercial letters of credit
67
134
36
11
3
2
4
1
–
258
$ 40,559
$ 13,145
$ 18,646
$ 5,065
$ 8,713
$ 14,331
$ 49,933
$ 2,419
$ 155,835
$ 308,646
October 31, 2018
$ 43,053
$ 22,587
$ 11,367
$ 6,716
$ 4,879
$ 11,622
$ 47,445
$ 2,449
$ 150,139
$ 300,257
(1)
Includes $121.0 billion (October 31, 2018: $116.5
billion) of personal, home equity and credit card lines, which are
unconditionally cancellable at our discretion.
(2)
Excludes securities lending of $1.9 billion (October
31, 2018: $2.7 billion) for cash because it is reported on the
interim consolidated balance sheet.
Other contractual obligations
The following table provides the contractual maturities of other
contractual obligations affecting our funding needs:
$ millions, as at July 31, 2019
Less than 1 month
1 – 3 months
3 – 6 months
6 – 9 months
9 – 12 months
1 – 2 years
2 – 5 years
Over 5 years
Total
Operating leases (1) $ 43 $ 85 $ 128 $ 128 $ 126 $ 530 $ 1,305 $ 3,283 $ 5,628
Purchase obligations (2) 85 240 181 200 173 449 617 86 2,031
Pension contributions (3)
–
–
–
–
–
–
–
–
–
Underwriting commitments 21
–
–
–
–
–
–
– 21
Investment commitments
–
–
5
–
2
4
4
230
245
$ 149
$ 325
$ 314
$ 328
$ 301
$ 983
$ 1,926
$ 3,599
$ 7,925
October 31, 2018
$ 331
$ 304
$ 370
$ 347
$ 342
$ 970
$ 1,964
$ 3,751
$ 8,379
(1)
Includes rental payments, related taxes and estimated
operating expenses.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therefore are subject
to significant variability.</t>
  </si>
  <si>
    <t>Changes in accounting policies</t>
  </si>
  <si>
    <t>Note 1. Changes in accounting policies
(a) Current period changes in accounting
policies
IFRS 15 “Revenue From Contracts with Customers”
(IFRS 15)
CIBC adopted IFRS 15 “Revenue from Contracts with
Customers” (IFRS 15) as at November 1, 2018 in place of
prior guidance, including IAS 18 “Revenue”
(IAS 18) and IFRIC 13 “Customer Loyalty
Programmes” (IFRIC 13). We applied IFRS 15 on a modified
retrospective basis by recognizing a cumulative $6 million
after-tax
The new guidance includes a five-step, principles-based recognition
and measurement approach, as well as requirements for accounting
for contract costs, and enhanced quantitative and qualitative
disclosure requirements. The application of this guidance involves
the use of judgment. IFRS 15 excludes from its scope revenue
related to financial instruments, lease contracts and insurance
contracts. As a result, the majority of our revenue was not
impacted by the adoption of this standard, including net interest
income, net gains (losses) from financial instruments
measured/designated at FVTPL and net gains (losses) from debt
securities measured at FVOCI.
Measurement differences resulting from the adoption of IFRS 15
include the upfront expensing of previously deferred mutual fund
sales commissions. In addition, the adoption of IFRS 15 has
resulted in the revaluation of our credit card loyalty points
liability, which is now subject to both upward and downward
remeasurement to reflect the expected cost of redemption as this
expectation changes over time. Previously, under IFRIC 13,
decreases in the expected cost of redemptions were only recognized
as points were redeemed, while increases were recognized
immediately.
In addition, the adoption of IFRS 15 has resulted in changes to the
presentation of certain revenue and expense items in the
consolidated statement of income. Presentation differences include
the net presentation of certain expenditures where CIBC is deemed
the agent rather than the principal and the gross presentation of
certain expenditures where CIBC is deemed the principal rather than
the agent. Our prior period comparative consolidated financial
statements are reported under the prior guidance, without
restatement, however the measurement and presentation differences
in the current period are not significant.
Our revised accounting policies in accordance with this adoption
are effective November 1, 2018 and are discussed below.
Fee and commission income
The recognition of fee and commission income is determined by the
purpose of the fee or commission and the terms specified in the
contract with the customer. Revenue is recognized when, or as, a
performance obligation is satisfied by transferring control of the
service to the customer, in the amount of the consideration to
which we expect to be entitled. Revenue may therefore be recognized
at a point in time upon completion of the service or over time as
the services are provided. When revenue is recognized over time, we
are generally required to provide the services each period and we
therefore measure our progress towards completion of the service
based upon the time elapsed. When another party is involved in
providing a service to a customer, we determine whether the nature
of our performance obligation is that of a principal or an agent.
If we control the service before it is transferred to the customer,
we are acting as the principal and present revenue separately from
the amount paid to the other party; otherwise we are the agent and
present revenue net of the amount paid to the other party. Income
which forms an integral part of the effective interest rate of a
financial instrument continues to be recognized as an adjustment to
the effective interest rate.
Underwriting and advisory fees are earned on debt and equity
securities placements and transaction-based advisory services.
Underwriting fees are typically recognized at the point in time
when the transaction is completed. Advisory fees are generally
recognized as revenue over the period of the engagement as the
related services are provided or at the point in time when the
transaction is completed.
Deposit and payment fees arise from personal and business deposit
accounts and cash management services. Monthly and annual fees are
recognized over the period that the related services are
provided. Transactional fees are recognized at the point in time
the related services are provided.
Credit fees consist of loan syndication fees, loan commitment fees,
letter of credit fees, banker’s acceptance stamping fees, and
securitization fees. Credit fees are generally recognized over the
period that the related services are provided, except for loan
syndication fees, which are typically recognized at the point in
time that the financing placement is completed.
Card fees primarily include interchange income, overlimit fees,
cash advance fees, and annual fees. Card fees are recognized at the
point in time the related services are provided, except for annual
fees, which are recognized over the 12-month
Commissions on securities transactions include brokerage
commissions for transactions executed on behalf of clients, trailer
fees and mutual fund sales commissions. Brokerage commissions and
mutual fund sales commissions are generally recognized at the point
in time that the related transaction is executed. Trailer fees are
typically recognized over time based upon the daily net asset value
of the mutual fund units held by clients.
Investment management fees are primarily based on the respective
value of the assets under management (AUM) or assets under
administration (AUA) and are recognized over the period that the
related services are provided. Investment management fees relating
to our asset management and private wealth management business are
generally calculated based on point-in-time point-in-time
Mutual fund fees are earned on fund management services and are
recognized over the period that the mutual funds are managed based
upon the daily net asset values of the respective mutual funds.
(b) Future accounting policy
changes
Transition to IFRS 16
IFRS 16 “Leases” (IFRS 16) replaces IAS 17
“Leases” (IAS 17), and is effective for annual periods
beginning on or after January 1, 2019, which for us will be on
November 1, 2019. IFRS 16 will result in on-balance gross-up right-of-use right-of-use
Our centrally managed IFRS 16 transition program that includes
stakeholders from our Finance, Corporate Services, and Technology
and Operations groups is currently modifying our policies,
processes, controls, and systems to comply with the new
standard.
For details on other future accounting policy changes, refer to
Note 31 to the consolidated financial statements included in our
2018 Annual Report. We are continuing to evaluate the impact of
standards that are effective for us after fiscal 2019.</t>
  </si>
  <si>
    <t>Fair value measurement</t>
  </si>
  <si>
    <t>Note 2. Fair value measurement
Fair value of financial instruments
Carrying value
$ millions, as at July 31, 2019
Amortized
Mandatorily
Designated
Fair value
Total
Fair value
Fair value
Financial assets
Cash and deposits with banks $ 16,261 $ 438 $
– $
– $ 16,699 $ 16,699 $
–
Securities 18,729 56,730 371
43,869 119,699 119,771 72
Cash collateral on securities borrowed 4,899
–
–
– 4,899 4,899
–
Securities purchased under resale
agreements 47,316 3,207
–
– 50,523 50,523
–
Loans
Residential mortgages 207,278 34
–
– 207,312 207,527 215
Personal 43,100
–
–
– 43,100 43,121 21
Credit card 12,289
–
–
– 12,289 12,289
–
Business and government 102,183 20,877
–
– 123,060 123,151 91
Derivative instruments
–
24,582
–
– 24,582 24,582
–
Customers’ liability under
acceptances 9,679
–
–
– 9,679 9,679
–
Other assets
12,965
–
–
–
12,965
12,965
–
Financial liabilities
Deposits
Personal $
173,692 $
– $
1,504 $
– $
175,196 $
175,152 $ (44 )
Business and government 245,508
– 8,468
– 253,976 254,390
414
Bank 12,650
–
–
– 12,650 12,650
–
Secured borrowings 39,080
– 142
– 39,222 39,557 335
Derivative instruments
– 25,895
–
– 25,895 25,895
–
Acceptances 9,740
–
–
– 9,740 9,740
–
Obligations related to securities sold
short
– 13,543
–
– 13,543 13,543
–
Cash collateral on securities lent 1,917
–
– – 1,917 1,917 –
Obligations related to securities sold under repurchase
agreements 50,097
–
–
– 50,097 50,097
–
Other liabilities 12,189 107 9
– 12,305 12,305
–
Subordinated indebtedness
5,620
–
–
–
5,620
5,872
252
Carrying value
$ millions, as at October 31, 2018
Amortized
Mandatorily
Designated
Fair value
Total
Fair value
Fair value
Financial assets
Cash and deposits with banks $ 17,637 $ 54 $ – $ – $ 17,691 $ 17,691 $ –
Securities 12,876
52,394 184
36,210 101,664 101,507 (157 )
Cash collateral on securities borrowed 5,488 – – – 5,488 5,488 –
Securities purchased under resale
agreements 40,128 3,322 – – 43,450 43,450 –
Loans
Residential mortgages 207,523 12 – – 207,535 205,868 (1,667 )
Personal 42,577 – – – 42,577 42,559 (18 )
Credit card 12,255 – – – 12,255 12,255 –
Business and government 92,605 16,424 – – 109,029 108,917 (112 )
Derivative instruments – 21,431 – – 21,431 21,431 –
Customers’ liability under
acceptances 10,265 – – – 10,265 10,265 –
Other assets
10,230
–
–
–
10,230
10,230
–
Financial liabilities
Deposits
Personal $
163,113 $ – $ 766 $ – $
163,879 $
163,642 $
(237 )
Business and government 233,174 –
6,975 – 240,149 240,374 225
Bank 14,380 – – – 14,380 14,380 –
Secured borrowings 42,481 – 126 – 42,607 42,868 261
Derivative instruments – 20,973 – – 20,973 20,973 –
Acceptances 10,296 – – – 10,296 10,296 –
Obligations related to securities sold
short – 13,782 – – 13,782 13,782 –
Cash collateral on securities lent 2,731 – – – 2,731 2,731 –
Obligations related to securities sold under repurchase
agreements 30,840 – – – 30,840 30,840 –
Other liabilities 13,030 95 17 – 13,142 13,142 –
Subordinated indebtedness
4,080
–
–
–
4,080
4,340
260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19 Jul. 31
2018 Oct. 31
2019 Jul. 31
2018 Oct. 31
2019 Jul. 31
2018 Oct. 31
2019 Jul. 31
2018 Oct. 31
Financial assets
Deposits with banks
$ –
$ –
$ 438
$ 54
$ –
$ –
$ 438
$ 54
Securities mandatorily measured and designated at FVTPL
Government issued or guaranteed 2,382 4,264 19,554 (1) 16,328 (1)
– – 21,936 20,592
Corporate equity 27,306 25,140 538 208 6 6 27,850 25,354
Corporate debt
– – 4,705 3,675 23 26 4,728 3,701
Mortgage- and asset-backed
–
–
2,386 (2)
2,612 (2)
201
319
2,587
2,931
29,688
29,404
27,183
22,823
230
351
57,101
52,578
Loans mandatorily measured at FVTPL
Business and government
– – 19,952 15,942 925 482 20,877 16,424
Residential mortgages
–
–
34
12
–
–
34
12
–
–
19,986
15,954
925
482
20,911
16,436
Debt securities measured at FVOCI
Government issued or guaranteed 1,310 2,844 32,145 24,763
– – 33,455 27,607
Corporate debt
– – 6,506 4,543
– – 6,506 4,543
Mortgage- and asset-backed
–
–
3,317
3,498
–
–
3,317
3,498
1,310
2,844
41,968
32,804
–
–
43,278
35,648
Equity securities designated at FVOCI
Corporate equity
50
42
254
235
287
285
591
562
50
42
254
235
287
285
591
562
Securities purchased under resale agreements measured at FVTPL
–
–
3,207
3,322
–
–
3,207
3,322
Derivative instruments
Interest rate 3 – 8,750 5,593 40 – 8,793 5,593
Foreign exchange
– – 10,371 9,303
– – 10,371 9,303
Credit
– – 2 3 104 115 106 118
Equity 2,156 1,727 995 1,783 227 107 3,378 3,617
Precious metal
– – 320 206
– – 320 206
Other commodity
346
143
1,268
2,451
–
–
1,614
2,594
2,505
1,870
21,706
19,339
371
222
24,582
21,431
Total financial assets
$ 33,553
$ 34,160
$ 114,742
$ 94,531
$ 1,813
$ 1,340
$ 150,108
$ 130,031
Financial liabilities
Deposits and other liabilities (3) $
– $ – $ (9,679 ) $ (7,556 ) $ (551 ) $ (423 ) $ (10,230 ) $ (7,979 )
Obligations related to securities sold short
(5,735 )
(4,443 )
(7,808 )
(9,339 )
–
–
(13,543 )
(13,782 )
(5,735 )
(4,443 )
(17,487 )
(16,895 )
(551 )
(423 )
(23,773 )
(21,761 )
Derivative instruments
Interest rate (2 ) – (8,189 ) (6,152 ) (13 ) (109 ) (8,204 ) (6,261 )
Foreign exchange
– – (11,620 ) (9,335 )
– – (11,620 ) (9,335 )
Credit
– – (30 ) (16 ) (113 ) (131 ) (143 ) (147 )
Equity (1,686 ) (1,489 ) (2,258 ) (2,268 ) (140 ) (119 ) (4,084 ) (3,876 )
Precious metal
– – (121 ) (258 )
– – (121 ) (258 )
Other commodity
(302 )
(487 )
(1,421 )
(609 )
–
–
(1,723 )
(1,096 )
(1,990 )
(1,976 )
(23,639 )
(18,638 )
(266 )
(359 )
(25,895 )
(20,973 )
Total financial liabilities
$ (7,725 )
$ (6,419 )
$ (41,126 )
$ (35,533 )
$ (817 )
$ (782 )
$ (49,668 )
$ (42,734 )
(1)
Includes $55 million related to securities designated
at FVTPL (October 31, 2018: $52 million).
(2)
Includes $316 million related to asset-backed
securities designated at FVTPL (October 31, 2018: $132
million).
(3)
Comprises deposits designated at FVTPL of $9,621
million (October 31, 2018: $7,517 million), net bifurcated embedded
derivative liabilities of $493 million (October 31, 2018: $350
million), other liabilities designated at FVTPL of $9 million
(October 31, 2018: $17 million), and other financial liabilities
measured at fair value of $107 million (October 31, 2018: $95
million).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uly 31, 2019, we transferred $2,091 million of securities
mandatorily measured at FVTPL and $921 million of securities
sold short from Level 1 to Level 2 due to reduced
observability in the inputs used to value these securities (for the
quarter ended April 30, 2019, $411 million of securities
mandatorily measured at FVTPL and $844 million of securities
sold short were transferred from Level 1 to Level 2; for
the quarter ended July 31, 2018, $129 million of
securities mandatorily measured at FVTPL and $763 million of
securities sold short were transferred from Level 1 to
Level 2). In addition, transfers between Level 2 and
Level 3 were made during the quarters ended July 31,
2019, April 30, 2019, and July 31, 2018, primarily due to
changes in the observability of certain market volatility inputs
that were used in measuring the fair value of our embedded
derivatives, as noted in the following table.
The following table presents the changes in fair value of financial
assets and liabilities in Level 3. These instruments are
measured at fair value utilizing non-observable
Opening
Net gains (losses) (1)
Net unrealized (4)
Transfer
Transfer
$ millions, for the three months ended
Realized (2)
Unrealized (2)(3)
Purchases
Issuances
Sales
Settlements
Closing
Jul. 31, 2019
Securities mandatorily measured at FVTPL
Corporate equity $ 7 $
– $ (1 ) $
– $
– $
– $
– $
– $
– $
– $ 6
Corporate debt 24
– (1 )
–
–
–
–
–
–
– 23
Mortgage- and asset-backed 246
–
–
–
–
–
–
–
– (45 ) 201
Loans mandatorily measured at FVTPL
Business and government 934
–
– (14 )
–
– 18 16 (19 ) (10 ) 925
Equity securities designated at FVOCI
Corporate equity 296
–
– (7 )
–
– 23
– (25 )
– 287
Derivative instruments
Interest rate 25
– 26
–
–
–
– 1
– (12 ) 40
Credit 114 (7 ) (3 )
–
–
–
–
–
–
– 104
Equity
273
–
(39 )
–
–
(6 )
4
–
–
(5 )
227
Total assets
$ 1,919
$ (7 )
$ (18 )
$ (21 )
$ –
$ (6 )
$ 45
$ 17
$ (44 )
$ (72 )
$ 1,813
Deposits and other liabilities (5) $ (593 ) $
– $ 65 $
– $ (44 ) $ 25 $
– $ (51 ) $
– $ 47 $ (551 )
Derivative instruments
Interest rate (17 )
– 15
–
–
–
–
–
– (11 ) (13 )
Credit (124 ) 7 3
–
–
–
–
–
– 1 (113 )
Equity
(167 )
–
(4 )
–
–
24
–
(5 )
–
12
(140 )
Total liabilities
$ (901 )
$ 7
$ 79
$ –
$ (44 )
$ 49
$ –
$ (56 )
$ –
$ 49
$ (817 )
Apr. 30, 2019
Securities mandatorily measured at FVTPL
Corporate equity $ 7 $ – $ – $ – $ – $ – $ – $ – $ – $ – $ 7
Corporate debt 24 – – – – – – – – – 24
Mortgage- and asset-backed 239 – 1 – – – 74 – – (68 ) 246
Loans mandatorily measured at FVTPL
Business and government 793 – 1 15 – – 313 3 (47 ) (144 ) 934
Equity securities designated at FVOCI
Corporate equity 281 – – (4 ) – – 27 – (8 ) – 296
Derivative instruments
Interest rate – – 24 – – – – 1 – – 25
Credit 112 (1 ) 3 – – – – – – – 114
Equity
264
–
25
–
–
(17 )
5
–
–
(4 )
273
Total assets
$ 1,720
$ (1 )
$ 54
$ 11
$ –
$ (17 )
$ 419
$ 4
$ (55 )
$ (216 )
$ 1,919
Deposits and other liabilities (5) $ (461 ) $ – $ (111 ) $ – $ (2 ) $ 15 $ – $ (67 ) $ – $ 33 $ (593 )
Derivative instruments
Interest rate (24 ) – 7 – – – – – – – (17 )
Credit (128 ) 1 (3 ) – – – – – – 6 (124 )
Equity
(141 )
–
(53 )
–
–
53
–
(31 )
–
5
(167 )
Total liabilities
$ (754 )
$ 1
$ (160 )
$ –
$ (2 )
$ 68
$ –
$ (98 )
$ –
$ 44
$ (901 )
Jul. 31, 2018
Securities mandatorily measured at FVTPL
Corporate equity $ 10 $ – $ (1 ) $ – $ – $ – $ – $ – $ – $ – $ 9
Corporate debt 25 – – – – – – – – – 25
Mortgage- and asset-backed 537 1 2 – – – 14 – (85 ) (120 ) 349
Loans mandatorily measured at FVTPL
Business and government 611 – – 5 – – 25 57 (9 ) (290 ) 399
Debt securities measured at FVOCI
Government issued or guaranteed – – – (39 ) 479 – – – – – 440
Equity securities designated at FVOCI
Corporate equity 283 – – (13 ) – – 78 – (76 ) – 272
Derivative instruments
Interest rate 2 – – – – – – – – – 2
Credit 120 (9 ) 3 – – – – – – – 114
Equity
26
–
3
–
–
–
7
–
–
(8 )
28
Total assets
$ 1,614
$ (8 )
$ 7
$ (47 )
$ 479
$ –
$ 124
$ 57
$ (170 )
$ (418 )
$ 1,638
Deposits and other liabilities (5) $ (376 ) $ – $ (48 ) $ – $ (26 ) $ 55 $ – $ (68) $ – $ 32 $ (431 )
Derivative instruments
Interest rate (37 ) – (19 ) – – – – – – (22 ) (78 )
Credit (136 ) 9 (3 ) – – – – – – – (130 )
Equity
(143 )
–
1
–
–
–
–
(47 )
–
37
(152 )
Total liabilities
$ (692 )
$ 9
$ (69 )
$ –
$ (26 )
$ 55
$ –
$ (115 )
$ –
$ 47
$ (791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20 million (April 30, 2019: $118 million; July 31,
2018: $47 million) and net bifurcated embedded derivative
liabilities of $431 million (April 30, 2019:
$475 million; July 31, 2018: $384 million).
IAS 39
Reclassification upon
IFRS 9
Net gains (losses) (1)
Net unrealized (4)
Transfer
Transfer
$ millions, for the nine months ended
Realized (2)
Unrealized (2)(3)
Purchases
Issuances
Sales
Settlements
Closing
Jul. 31, 2019
Securities mandatorily measured at FVTPL
Corporate equity n/a n/a $ 6 $
– $
– $
– $
– $
– $
– $
– $
– $
– $ 6
Corporate debt n/a n/a 26
– (3 )
–
–
–
–
–
–
– 23
Mortgage- and asset-backed n/a n/a 319
– 1
–
–
– 74
–
– (193 ) 201
Loans mandatorily measured at FVTPL
Business and government n/a n/a 482
–
– 1
–
– 791 65 (82 ) (332 ) 925
Equity securities designated at FVOCI
Corporate equity n/a n/a 285
–
– (6 )
–
– 62
– (54 )
– 287
Derivative instruments
Interest rate n/a n/a
–
– 50
–
–
–
– 2
– (12 ) 40
Credit n/a n/a 115 (9 ) (2 )
–
–
–
–
–
–
– 104
Equity
n/a
n/a
107
–
–
–
–
(23 )
9
146
–
(12 )
227
Total assets
n/a
n/a
$ 1,340
$ (9 )
$ 46
$ (5 )
$ –
$ (23 )
$ 936
$ 213
$ (136 )
$ (549 )
$ 1,813
Deposits and other liabilities (5) n/a n/a $ (423 ) $
– $ (52 ) $
– $ (65 ) $ 59 $
– $ (163 ) $
– $ 93 $ (551 )
Derivative instruments
Interest rate n/a n/a (109 )
– 124
–
–
–
–
–
– (28 ) (13 )
Credit n/a n/a (131 ) 9 2
–
–
–
–
–
– 7 (113 )
Equity
n/a
n/a
(119 )
–
(79 )
–
–
77
–
(58 )
–
39
(140 )
Total liabilities
n/a
n/a
$ (782 )
$ 9
$ (5 )
$ –
$ (65 )
$ 136
$ –
$ (221 )
$ –
$ 111
$ (817 )
Jul. 31, 2018
Securities mandatorily measured at FVTPL (2017: Trading
securities)
Corporate equity $ 32 $ 10 $ 42 $ – $ (1 ) $ – $ – $ – $ – $ – $ – $ (32 ) $ 9
Corporate debt – – – – (1 ) – – – 26 – – – 25
Mortgage- and asset-backed 3 707 710 3 9 – 12 – 75 – (105 ) (355 ) 349
Securities designated at FVTPL (2017: FVO securities)
Asset-backed 94 (94 ) – – – – – – – – – – –
Loans mandatorily measured at FVTPL (2017: Trading loans)
Business and government 103 363 466 – (5 ) (11 ) – – 584 70 (120 ) (585 ) 399
Debt securities measured at FVOCI (2017: AFS debt securities)
Government issued or guaranteed – – – – – (39 ) 479 – – – – – 440
Corporate debt 4 – 4 (5 ) 1 – – – 26 – (26 ) – –
Mortgage- and asset-backed 1,674 (1,674 ) – – – – – – – – – – –
Equity securities designated at FVOCI (2017: AFS equity
securities)
Corporate equity 289 (10 ) 279 (3 ) (2 ) (9 ) – – 130 – (123 ) – 272
Derivative instruments
Interest rate 28 – 28 – (18 ) – – – – – – (8 ) 2
Credit 130 – 130 (16 ) – – – – – – – – 114
Equity
38
–
38
–
(22 )
–
12
(1 )
24
–
–
(23 )
28
Total assets
$ 2,395
$ (698 )
$ 1,697
$ (21 )
$ (39 )
$ (59 )
$ 503
$ (1 )
$ 865
$ 70
$ (374 )
$ (1,003 )
$ 1,638
Deposits and other liabilities (5) $ (369 ) $ – $ (369 ) $ – $ (1 ) $ – $ (64 ) $ 76 $ – $ (146 ) $ – $ 73 $ (431 )
Derivative instruments
Interest rate (20 ) – (20 ) – (39 ) – – – – – – (19 ) (78 )
Credit (148 ) – (148 ) 16 – – – – – – – 2 (130 )
Equity
(77 )
–
(77 )
–
(6 )
–
(71 )
46
–
(119 )
–
75
(152 )
Total liabilities
$ (614 )
$ –
$ (614 )
$ 16
$ (46 )
$ –
$ (135 )
$ 122
$ –
$ (265 )
$ –
$ 131
$ (791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20 million (July 31, 2018: $47 million) and net bifurcated
embedded derivative liabilities of $431 million (July 31,
2018: $384 million).
n/a
Not applicable.
Quantitative information about
significant non-observable
During the quarter, there were no significant changes in the
valuation techniques and the range of
significant non-observable non-observable
Financial instruments designated at FVTPL (Fair value
option)
A net loss of $6 million, net of hedges for the three months
ended July 31, 2019 (a net gain of $4 million and
$9 million for the three months ended April 30, 2019 and
July 31, 2018, respectively), which is included in the interim
consolidated statement of income under Gains (losses) from
financial instruments measured/designated at FVTPL, net was
realized for FVO assets and FVO liabilities. A net gain of
$1 million, net of hedges for the nine months ended
July 31, 2019 was realized for FVO assets and FVO liabilities
(a net gain of $40 million for the nine months ended
July 31, 2018).
The fair value of a FVO liability reflects the credit risk relating
to that liability. For those FVO liabilities for which we believe
changes in our credit risk would impact the fair value from the
note holders’ perspective, the related fair value changes
were recognized in OCI. The pre-tax</t>
  </si>
  <si>
    <t>Significant transactions</t>
  </si>
  <si>
    <t>Acquisition of Cleary Gull
On July 9, 2019, we announced that we had reached an agreement to
acquire Cleary Gull, a Milwaukee-based boutique investment banking
firm specializing in middle-market mergers and acquisitions,
private capital placement and debt advisory across the
United States. The transaction is not material and is expected
to close in the fourth quarter of 2019, subject to customary
closing conditions, including regulatory approvals. The results of
the acquired business will be consolidated from the date of close
and will be included in our Capital Markets strategic business
unit.
Finalization of arrangement with Air Canada
Following the close of Air Canada’s acquisition of the
Aeroplan loyalty business from Aimia Inc. on January 10, 2019,
we will be offering credit cards under Air Canada’s new
loyalty program, which is expected to launch in 2020. This program
will allow CIBC’s Aeroplan cardholders to transfer their
Aeroplan Miles to Air Canada’s new loyalty program.
To secure our participation in Air Canada’s new loyalty
program for a period of 10 years, we paid Air Canada
$200 million plus applicable sales tax, which we recognized as
an expense in the first quarter of 2019. In addition, we made a
payment of $92 million plus applicable sales tax in the first
quarter of 2019 as a prepayment to be applied towards future
monthly payments in respect of Aeroplan Miles over a 10-year</t>
  </si>
  <si>
    <t>Securities
$ millions, as at
2019 Jul. 31
2018 Oct. 31
Carrying
amount
Debt securities measured at FVOCI $ 43,278 $ 35,648
Equity securities designated at FVOCI 591 562
Securities measured at amortized cost (1) 18,729 12,876
Securities mandatorily measured and designated at FVTPL
57,101
52,578
$ 119,699
$ 101,664
(1)
There were no sales of securities measured at
amortized cost during the quarter.
Fair value of debt securities measured and equity securities
designated at FVOCI
$ millions, as at
2019 Jul. 31
2018 Oct. 31
Amortized cost (1)
Gross unrealized gains
Gross unrealized losses
Fair value
Amortized cost
Gross unrealized gains
Gross unrealized losses
Fair value
Securities issued or guaranteed by:
Canadian federal government $ 8,505 $ 6 $ (7 ) $ 8,504 $ 6,608 $ 15 $ (3 ) $ 6,620
Other Canadian governments 12,778 9 (5 ) 12,782 9,220 31 (2 ) 9,249
U.S. Treasury and agencies 7,254 10 (10 ) 7,254 7,824 7 (89 ) 7,742
Other foreign governments 4,899 24 (8 ) 4,915 3,997 16 (17 ) 3,996
Mortgage-backed securities 3,266 10 (7 ) 3,269 3,476 5 (51 ) 3,430
Asset-backed securities 48
–
– 48 68 – – 68
Corporate debt
6,498
12
(4 )
6,506
4,567
2
(26 )
4,543
43,248
71
(41 )
43,278
35,760
76
(188 )
35,648
Corporate public equity (2) 35 17 (6 ) 46 34 14 (5 ) 43
Corporate private equity
484
85
(24 )
545
434
100
(15 )
519
519
102
(30 )
591
468
114
(20 )
562
$ 43,767
$ 173
$ (71 )
$ 43,869
$ 36,228
$ 190
$ (208 )
$ 36,210
(1)
Net of allowance for credit losses for debt securities
measured at FVOCI of $23 million (October 31, 2018: $23
million).
(2)
Includes restricted stock.
Fair value of equity securities designated at FVOCI that were
disposed of during the quarter was $18 million (nil and
$14 million for the three months ended April 30, 2019 and
July 31, 2018, respectively) and $19 million for the nine
months ended July 31, 2019 (July 31, 2018: $33 million).
Net realized cumulative after-tax
Dividend income recognized on equity securities designated at FVOCI
that were still held as at July 31, 2019 was $4 million
($2 million and $3 million for the three months ended
April 30, 2019 and July 31, 2018, respectively) and
$7 million for the nine months ended July 31, 2019 (July
31, 2018: $6 million). No dividend income was recognized on equity
securities designated at FVOCI that were disposed of during the
nine months ended July 31, 2019 (July 31, 2018: nil).
Allowance for credit losses
The following tables provide a reconciliation of the opening
balance to the closing balance of the expected credit loss (ECL)
allowance under IFRS 9 “Financial Instruments” (IFRS 9)
for debt securities measured at FVOCI:
Stage 1
Stage 2
Stage 3
$ millions, as at or for the three
months ended
Collective provision 12-month
Collective provision
Collective and credit-impaired
Total
2019
Debt securities measured at FVOCI
Jul. 31
Balance at beginning of period $ 15 $ 3 $ 6 $ 24
Provision for (reversal of) credit losses (1)
–
–
–
–
Write-offs
–
–
–
–
Foreign exchange and other
(1 )
–
–
(1 )
Balance at end of period
$ 14
$ 3
$ 6
$ 23
2019
Debt securities measured at FVOCI
Apr. 30
Balance at beginning of period $ 15 $ 3 $ 5 $ 23
Provision for (reversal of) credit losses (1) – – – –
Write-offs – – – –
Foreign exchange and other
–
–
1
1
Balance at end of period
$ 15
$ 3
$ 6
$ 24
2018
Debt securities measured at FVOCI
Jul. 31
Balance at beginning of period $ 14 $
34 $ – $ 48
Provision for (reversal of) credit losses (1) (1 ) (28 ) 43 14
Write-offs – – – –
Foreign exchange and other
–
–
–
–
Balance at end of period
$ 13
$ 6
$ 43
$ 62
(1)
Included in Gains (losses) from debt securities
measured at FVOCI and amortized cost, net on our interim
consolidated statement of income.
Stage 1
Stage 2
Stage 3
$ millions, as at or for the nine
months ended
Collective provision 12-month
Collective provision
Collective and credit-impaired
Total
2019
Debt securities measured at FVOCI
Jul. 31
Balance at beginning of period $ 15 $ 3 $ 5 $ 23
Provision for (reversal of) credit losses (1)
–
– 4 4
Write-offs
–
– (4 ) (4 )
Foreign exchange and other
(1 )
–
1
–
Balance at end of period
$ 14
$ 3
$ 6
$ 23
2018
Debt securities measured at FVOCI
Jul. 31
Balance at beginning of period $ 14 $
35 $ – $ 49
Provision for (reversal of) credit losses (1) (1 ) (29 ) 48 18
Write-offs – – (5 ) (5 )
Foreign exchange and other
–
–
–
–
Balance at end of period
$ 13
$ 6
$ 43
$ 62
(1)
Included in Gains (losses) from debt securities
measured at FVOCI and amortized cost, net on our interim
consolidated statement of income.</t>
  </si>
  <si>
    <t>Note 5. Loans
Allowance for credit losses
The following table provides a reconciliation of the opening
balance to the closing balance of the ECL allowance under
IFRS 9:
$ millions, as at or for the three months
ended
2019 Jul. 31
Stage 1
Stage 2
Stage 3
Collective 12-month ECL performing
Collective ECL performing
Collective and credit-impaired (1)
Total
Residential mortgages
Balance at beginning of period $ 30 $ 42 $ 148 $ 220
Originations net of repayments and other derecognitions 1 (2 ) (4 ) (5 )
Changes in model (1 )
–
– (1 )
Net remeasurement (2) (8 ) 5 20 17
Transfers (2)
– to 12-month 10 (6 ) (4 )
–
– to lifetime ECL performing (1 ) 5 (4 )
–
– to lifetime ECL credit-impaired
–
(2 )
2
–
Provision for (reversal of) credit losses (3) 1
– 10 11
Write-offs
–
– (5 ) (5 )
Recoveries
–
–
–
–
Interest income on impaired loans
–
– (3 ) (3 )
Foreign exchange and other
(1 )
–
(3 )
(4 )
Balance at end of period
$ 30
$ 42
$ 147
$ 219
Personal
Balance at beginning of period $ 186 $ 218 $ 117 $ 521
Originations net of repayments and other derecognitions 14 (12 )
– 2
Changes in model (15 ) 30 (2 ) 13
Net remeasurement (2) (43 ) 54 72 83
Transfers (2)
– to 12-month 32 (31 ) (1 )
–
– to lifetime ECL performing (4 ) 7 (3 )
–
– to lifetime ECL credit-impaired
–
(12 )
12
–
Provision for (reversal of) credit losses (3) (16 ) 36 78 98
Write-offs
–
– (94 ) (94 )
Recoveries
–
– 16 16
Interest income on impaired loans
–
– (1 ) (1 )
Foreign exchange and other
1
–
1
2
Balance at end of period
$ 171
$ 254
$ 117
$ 542
Credit card
Balance at beginning of period $ 107 $ 379 $
– $ 486
Originations net of repayments and other derecognitions
– (11 ) – (11 )
Changes in model 35 (48 )
– (13 )
Net remeasurement (2) (51 ) 117 44 110
Transfers (2)
– to 12-month 57 (57 )
–
–
– to lifetime ECL performing (4 ) 4
–
–
– to lifetime ECL credit-impaired
–
(59 )
59
–
Provision for (reversal of) credit losses (3) 37 (54 ) 103 86
Write-offs
–
– (131 ) (131 )
Recoveries
– – 28 28
Interest income on impaired loans
–
–
–
–
Foreign exchange and other
–
–
–
–
Balance at end of period
$ 144
$ 325
$ –
$ 469
Business and government
Balance at beginning of period $ 224 $ 126 $ 283 $ 633
Originations net of repayments and other derecognitions 10 (3 ) (4 ) 3
Changes in model (3 )
–
– (3 )
Net remeasurement (2) (11 ) 25 82 96
Transfers (2)
– to 12-month 21 (20 ) (1 )
–
– to lifetime ECL performing (9 ) 10 (1 )
–
– to lifetime ECL credit-impaired
(1 )
(4 )
5
–
Provision for (reversal of) credit losses (3) 7 8 81 96
Write-offs
–
– (57 ) (57 )
Recoveries
–
– 4 4
Interest income on impaired loans
–
– (4 ) (4 )
Foreign exchange and other
(3 )
(1 )
(8 )
(12 )
Balance at end of period
$ 228
$ 133
$ 299
$ 660
Total ECL allowance (4)
$ 573
$ 754
$ 563
$ 1,890
Comprises:
Loans $ 514 $ 696 $ 561 $ 1,771
Undrawn credit facilities and other off-balance (5)
59
58
2
11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sheet exposures
is presented as Provision for (reversal of) credit losses on our
interim consolidated statement of income.
(4)
See Note 4 for the ECL allowance on debt securities
measured at FVOCI. The ECL allowances for other financial assets
classified at amortized cost were immaterial as at July 31, 2019
and were excluded from the table above. Other financial assets
classified at amortized cost are presented on our interim
consolidated balance sheet net of ECL allowances.
(5)
Included in Other liabilities on our interim
consolidated balance sheet.
$ millions, as at or for the three months
ended
2019 Apr. 30
2018 Jul. 31
Stage 1
Stage 2
Stage 3
Stage 1
Stage 2
Stage 3
Collective 12-month
Collective
Collective and credit-impaired (1)
Total
Collective 12-month
Collective
Collective and credit-impaired (1)
Total
Residential mortgages
Balance at beginning of period $ 29 $ 46 $ 149 $ 224 $ 28 $ 41 $ 139 $ 208
Originations net of repayments and other derecognitions 1 (2 ) (4 ) (5 ) 1 (2 ) (5 ) (6 )
Changes in model (1 ) (6 ) – (7 ) – – 15 15
Net remeasurement (2) (10 ) 9 18 17 (4 ) 3 15 14
Transfers (2)
– to 12-month 11 (9 ) (2 ) – 5 (4 ) (1 ) –
– to lifetime ECL performing (1 ) 5 (4 ) – – 3 (3 ) –
– to lifetime ECL credit-impaired
–
(2 )
2
–
–
–
–
–
Provision for (reversal of) credit losses (3) – (5 ) 10 5 2 – 21 23
Write-offs – – (8 ) (8 ) – – (13 ) (13 )
Recoveries – – – – – – – –
Interest income on impaired loans – – (3 ) (3 ) – – (4 ) (4 )
Foreign exchange and other
1
1
–
2
1
1
3
5
Balance at end of period
$ 30
$ 42
$ 148
$ 220
$ 31
$ 42
$ 146
$ 219
Personal
Balance at beginning of period $ 182 $ 226 $ 117 $ 525 $ 183 $ 196 $ 113 $ 492
Originations net of repayments and other derecognitions 8 (13 ) – (5 ) 10 (6 ) (1 ) 3
Changes in model (1 ) – – (1 ) – – 1 1
Net remeasurement (2) (46 ) 55 79 88 (36 ) 43 82 89
Transfers (2)
– to 12-month 54 (53 ) (1 ) – 38 (37 ) (1 ) –
– to lifetime ECL performing (11 ) 16 (5 ) – (13 ) 16 (3 ) –
– to lifetime ECL credit-impaired
–
(13 )
13
–
–
(6 )
6
–
Provision for (reversal of) credit losses (3) 4 (8 ) 86 82 (1 ) 10 84 93
Write-offs – – (98 ) (98 ) – – (94 ) (94 )
Recoveries – – 14 14 – – 15 15
Interest income on impaired loans – – (1 ) (1 ) – – (1 ) (1 )
Foreign exchange and other
–
–
(1 )
(1 )
–
–
–
–
Balance at end of period
$ 186
$ 218
$ 117
$ 521
$ 182
$ 206
$ 117
$ 505
Credit card
Balance at beginning of period $ 103 $ 369 $ – $ 472 $ 102 $ 372 $ – $ 474
Originations net of repayments and other derecognitions – (11 ) – (11 ) – (8 ) – (8 )
Changes in model – – – – – – – –
Net remeasurement (2) (34 ) 117 44 127 (40 ) 100 43 103
Transfers (2)
– to 12-month 46 (46 ) – – 51 (51 ) – –
– to lifetime ECL performing (8 ) 8 – – (12 ) 12 – –
– to lifetime ECL credit-impaired
–
(58 )
58
–
–
(59 )
59
–
Provision for (reversal of) credit losses (3) 4 10 102 116 (1 ) (6 ) 102 95
Write-offs – – (131 ) (131 ) – – (133 ) (133 )
Recoveries – – 29 29 – – 31 31
Interest income on impaired loans – – – – – – – –
Foreign exchange and other
–
–
–
–
–
–
–
–
Balance at end of period
$ 107
$ 379
$ –
$ 486
$ 101
$ 366
$ –
$ 467
Business and government
Balance at beginning of period $ 212 $ 134 $ 278 $ 624 $ 190 $ 167 $ 197 $ 554
Originations net of repayments and other derecognitions 8 (8 ) (5 ) (5 ) 6 (4 ) (4 ) (2 )
Changes in model 6 3 2 11 (4 ) – – (4 )
Net remeasurement (2) (18 ) 17 47 46 (24 ) 8 52 36
Transfers (2)
– to 12-month 18 (17 ) (1 ) – 22 (20 ) (2 ) –
– to lifetime ECL performing (3 ) 4 (1 ) – (6 ) 6 – –
– to lifetime ECL credit-impaired
(1 )
(9 )
10
–
(1 )
(20 )
21
–
Provision for (reversal of) credit losses (3) 10 (10 ) 52 52 (7 ) (30 ) 67 30
Write-offs – – (50 ) (50 ) – – (31 ) (31 )
Recoveries – – 5 5 – – 1 1
Interest income on impaired loans – – (7 ) (7 ) – – (2 ) (2 )
Foreign exchange and other
2
2
5
9
2
–
(1 )
1
Balance at end of period
$ 224
$ 126
$ 283
$ 633
$ 185
$ 137
$ 231
$ 553
Total ECL allowance (4)
$ 547
$ 765
$ 548
$ 1,860
$ 499
$ 751
$ 494
$ 1,744
Comprises:
Loans $ 491 $ 712 $ 548 $ 1,751 $ 447 $ 700 $ 494 $ 1,641
Undrawn credit facilities and other off-balance (5)
56
53
–
109
52
51
–
103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April 30,
2019 and July 31, 2018 and were excluded from the table above.
Other financial assets classified at amortized cost are presented
on our interim consolidated balance sheet net of ECL
allowances.
(5)
Included in Other liabilities on our interim
consolidated balance sheet.
$ millions, as at or for the nine months
ended
2019 Jul. 31
2018 Jul. 31
Stage 1
Stage 2
Stage 3
Stage 1
Stage 2
Stage 3
Collective 12-month
Collective
Collective and credit-impaired (1)
Total
Collective 12-month
Collective
Collective and credit-impaired (1)
Total
Residential mortgages
Balance at beginning of period $ 27 $ 44 $ 143 $ 214 $ 28 $ 43 $ 151 $ 222
Originations net of repayments and other derecognitions 3 (8 ) (16 ) (21 ) 6 (3 ) (8 ) (5 )
Changes in model (2 ) (6 )
– (8 ) – – 15 15
Net remeasurement (2) (29 ) 25 67 63 (18 ) 9 43 34
Transfers (2)
– to 12-month 32 (22 ) (10 )
– 14 (11 ) (3 ) –
– to lifetime ECL performing (2 ) 15 (13 )
– – 5 (5 ) –
– to lifetime ECL credit-impaired
–
(5 )
5
–
–
(1 )
1
–
Provision for (reversal of) credit losses (3) 2 (1 ) 33 34 2 (1 ) 43 44
Write-offs
–
– (18 ) (18 ) – – (39 ) (39 )
Recoveries
–
– 1 1 – – – –
Interest income on impaired loans
–
– (9 ) (9 ) – – (8 ) (8 )
Foreign exchange and other
1
(1 )
(3 )
(3 )
1
–
(1 )
–
Balance at end of period
$ 30
$ 42
$ 147
$ 219
$ 31
$ 42
$ 146
$ 219
Personal
Balance at beginning of period $ 190 $ 199 $ 109 $ 498 $ 164 $ 202 $ 110 $ 476
Originations net of repayments and other derecognitions 32 (38 )
– (6 ) 26 (16 ) (3 ) 7
Changes in model (15 ) 30 (1 ) 14 – – 1 1
Net remeasurement (2) (143 ) 198 223 278 (81 ) 109 220 248
Transfers (2)
– to 12-month 135 (132 ) (3 )
– 102 (101 ) (1 ) –
– to lifetime ECL performing (29 ) 41 (12 )
– (28 ) 34 (6 ) –
– to lifetime ECL credit-impaired
–
(44 )
44
–
–
(24 )
24
–
Provision for (reversal of) credit losses (3) (20 ) 55 251 286 19 2 235 256
Write-offs
–
– (288 ) (288 ) – – (271 ) (271 )
Recoveries
–
– 47 47 – – 45 45
Interest income on impaired loans
–
– (3 ) (3 ) – – (2 ) (2 )
Foreign exchange and other
1
–
1
2
(1 )
2
–
1
Balance at end of period
$ 171
$ 254
$ 117
$ 542
$ 182
$ 206
$ 117
$ 505
Credit card
Balance at beginning of period $ 102 $ 370 $
– $ 472 $ 101 $ 413 $ – $ 514
Originations net of repayments and other derecognitions
– (34 )
– (34 ) – (16 ) – (16 )
Changes in model 36 (48 )
– (12 ) – – – –
Net remeasurement (2) (133 ) 335 137 339 (94 ) 264 96 266
Transfers (2)
– to 12-month 160 (160 )
–
– 120 (120 ) – –
– to lifetime ECL performing (22 ) 22
–
– (26 ) 26 – –
– to lifetime ECL credit-impaired
–
(162 )
162
–
–
(201 )
201
–
Provision for (reversal of) credit losses (3) 41 (47 ) 299 293 – (47 ) 297 250
Write-offs
–
– (387 ) (387 ) – – (387 ) (387 )
Recoveries
–
– 88 88 – – 90 90
Interest income on impaired loans
–
–
–
– – – – –
Foreign exchange and other
1
2
–
3
–
–
–
–
Balance at end of period
$ 144
$ 325
$ –
$ 469
$ 101
$ 366
$ –
$ 467
Business and government
Balance at beginning of period $ 180 $ 147 $ 230 $ 557 $ 234 $ 150 $ 204 $ 588
Originations net of repayments and other derecognitions 24 (16 ) (16 ) (8 ) 15 (6 ) (11 ) (2 )
Changes in model 3 3 3 9 (4 ) – – (4 )
Net remeasurement (2) (13 ) 57 226 270 (86 ) 38 110 62
Transfers (2)
– to 12-month 54 (51 ) (3 )
– 45 (41 ) (4 ) –
– to lifetime ECL performing (14 ) 17 (3 )
– (18 ) 19 (1 ) –
– to lifetime ECL credit-impaired
(2 )
(25 )
27
–
(1 )
(23 )
24
–
Provision for (reversal of) credit losses (3) 52 (15 ) 234 271 (49 ) (13 ) 118 56
Write-offs
–
– (155 ) (155 ) – – (86 ) (86 )
Recoveries
–
– 10 10 – – 7 7
Interest income on impaired loans
–
– (13 ) (13 ) – – (8 ) (8 )
Foreign exchange and other
(4 )
1
(7 )
(10 )
–
–
(4 )
(4 )
Balance at end of period
$ 228
$ 133
$ 299
$ 660
$ 185
$ 137
$ 231
$ 553
Total ECL allowance (4)
$ 573
$ 754
$ 563
$ 1,890
$ 499
$ 751
$ 494
$ 1,744
Comprises:
Loans $ 514 $ 696 $ 561 $ 1,771 $ 447 $ 700 $ 494 $
1,641
Undrawn credit facilities and other off-balance (5)
59
58
2
119
52
51
–
103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July 31,
2019 and July 31, 2018 and were excluded from the table above.
Other financial assets classified at amortized cost are presented
on our interim consolidated balance sheet net of ECL
allowances.
(5)
Included in Other liabilities on our interim
consolidated balance sheet.
The following tables provide the gross carrying amount of loans,
and the contractual amounts of undrawn credit facilities and
other off-balance 12-month point-in-time
Loans (1)
$ millions, as at
2019
2018
Stage 1
Stage 2
Stage 3 (2)(3)
Total
Stage 1
Stage 2
Stage 3 (2)(3)
Total
Residential mortgages
– Exceptionally low $ 142,407 $
– $
– $ 142,407 $ 141,556 $ – $ – $ 141,556
– Very low 38,528
–
– 38,528 40,225 – – 40,225
– Low 14,858 1,066
– 15,924 15,321 798 – 16,119
– Medium 902 5,379
– 6,281 859 4,905 – 5,764
– High
– 1,177
– 1,177 – 996 – 996
– Default
–
– 571 571 – – 510 510
– Not rated
2,248
239
156
2,643
2,163
249
167
2,579
Gross residential mortgages (4)(5) 198,943 7,861 727 207,531 200,124 6,948 677 207,749
ECL allowance
30
42
147
219
27
44
143
214
Net residential mortgages
198,913
7,819
580
207,312
200,097
6,904
534
207,535
Personal
– Exceptionally low 24,279
–
– 24,279 23,808 – – 23,808
– Very low 4,250 1,358
– 5,608 3,813 1,374 – 5,187
– Low 4,795 1,585
– 6,380 5,954 702 – 6,656
– Medium 4,058 1,528
– 5,586 4,428 1,151 – 5,579
– High 227 616
– 843 245 691 – 936
– Default
–
– 152 152 – – 142 142
– Not rated
708
28
38
774
677
33
40
750
Gross personal (5) 38,317 5,115 190 43,622 38,925 3,951 182 43,058
ECL allowance
157
248
117
522
176
196
109
481
Net personal
38,160
4,867
73
43,100
38,749
3,755
73
42,577
Credit card
– Exceptionally low 3,038
–
– 3,038 3,405 – – 3,405
– Very low 1,143 79
– 1,222 1,747 50 – 1,797
– Low 5,607 258
– 5,865 3,809 710 – 4,519
– Medium 1,389 499
– 1,888 1,011 1,241 – 2,252
– High 17 509
– 526 10 528 – 538
– Default
–
–
–
– – – – –
– Not rated
151
9
–
160
162
–
–
162
Gross credit card 11,345 1,354
– 12,699 10,144 2,529 – 12,673
ECL allowance
128
282
–
410
88
330
–
418
Net credit card
11,217
1,072
–
12,289
10,056
2,199
–
12,255
Business and government
– Investment grade 48,104 243
– 48,347 42,532 221 – 42,753
– Non-investment 76,989 3,485
– 80,474 68,798 3,818 – 72,616
– Watchlist 164 1,139
– 1,303 145 1,120 – 1,265
– Default
–
– 773 773 – – 504 504
– Not rated
2,239
116
107
2,462
2,397
168
117
2,682
Gross business and government (4)(6) 127,496 4,983 880 133,359 113,872 5,327 621 119,820
ECL allowance
199
124
297
620
159
137
230
526
Net business and government
127,297
4,859
583
132,739
113,713
5,190
391
119,294
Total net amount of loans
$ 375,587
$ 18,617
$ 1,236
$ 395,440
$ 362,615
$ 18,048
$ 998
$ 381,661
(1)
Other financial assets classified at amortized cost
were excluded from the table above as their ECL allowances were
immaterial as at July 31, 2019 and October 31, 2018. In
addition, the table excludes debt securities measured at FVOCI, for
which ECL allowances of $23 million were recognized in AOCI
(October 31, 2018: $23 million).
(2)
Includes purchased credit-impaired loans from the
acquisition of The PrivateBank.
(3)
Excludes foreclosed assets of $25 million
(October 31, 2018: $14 million) which were included in Other assets
on our interim consolidated balance sheet.
(4)
Includes $34 million (October 31, 2018: $12
million) of residential mortgages and $20,877 million (October
31, 2018: $16,424 million) of business and government loans that
are measur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6)
Includes customers’ liability under acceptances
of $9,679 million (October 31, 2018: $10,265 million).
Undrawn credit facilities and
other off-balance
$ millions, as at
2019 Jul. 31
2018
Stage 1
Stage 2
Stage 3
Total
Stage 1
Stage 2
Stage 3
Total
Retail
– Exceptionally low $ 105,855 $ 116 $
– $ 105,971 $ 100,772 $ – $ – $ 100,772
– Very low 7,376 1,142
– 8,518 10,217 1,014 – 11,231
– Low 10,812 1,334
– 12,146 7,873 1,612 – 9,485
– Medium 1,807 710
– 2,517 1,729 1,188 – 2,917
– High 256 480
– 736 234 417 – 651
– Default
–
– 14 14 – – 13 13
– Not rated
378
34
–
412
348
33
–
381
Gross retail 126,484 3,816 14 130,314 121,173 4,264 13 125,450
ECL allowance
30
49
–
79
28
43
–
71
Net retail
126,454
3,767
14
130,235
121,145
4,221
13
125,379
Business and government
– Investment grade 82,986 224
– 83,210 78,672 390 – 79,062
– Non-investment 45,700 989
– 46,689 41,727 1,198 – 42,925
– Watchlist 57 448
– 505 75 402 – 477
– Default
–
– 78 78 – – 7 7
– Not rated
816
66
–
882
735
51
–
786
Gross business and government 129,559 1,727 78 131,364 121,209 2,041 7 123,257
ECL allowance
29
9
2
40
21
10
–
31
Net business and government
129,530
1,718
76
131,324
121,188
2,031
7
123,226
Total net undrawn credit facilities and
other off-balance
$ 255,984
$ 5,485
$ 90
$ 261,559
$ 242,333
$ 6,252
$ 20
$ 248,605
Purchased credit-impaired loans resulting from the acquisition of
The PrivateBank include business and government and consumer loans
with outstanding unpaid principal balances of $8 million,
$20 million and $134 million; and fair values of $6
million, $14 million, and $105 million, respectively, as
at July 31, 2019, October 31, 2018, and June 23,
2017 (the acquisition date).
Loans contractually past due but not impaired
This comprises loans where repayment of principal or payment of
interest is contractually in arrears. The following table provides
an aging analysis of the contractually past due loans.
$ millions, as
at
2019 Jul. 31
2018 Oct. 31
Less than
31 to
Over
Total
Total
Residential mortgages $ 2,737 $ 884 $
– $ 3,621 $ 3,354
Personal 752 203
– 955 937
Credit card 571 176 92 839 822
Business and government
580
121
–
701
683
$ 4,640
$ 1,384
$ 92
$ 6,116
$ 5,796</t>
  </si>
  <si>
    <t>Note 6. Deposits (1)(2)
$ millions, as at
2019
2018
Payable on (3)
Payable after (4)
Payable on a (5)(6)
Total
Total
Personal $ 11,627 $ 106,925 $ 56,644 $ 175,196 $ 163,879
Business and government (7) 59,491 57,495 136,990 253,976 240,149
Bank 4,740 120 7,790 12,650 14,380
Secured borrowings (8)
–
–
39,222
39,222
42,607
$ 75,858
$ 164,540
$ 240,646
$ 481,044
$ 461,015
Comprised of:
Held at amortized cost $ 471,423 $ 453,498
Designated at fair value
9,621
7,517
$ 481,044
$ 461,015
Total deposits include:
Non-interest-bearing
In domestic offices $ 49,657 $ 49,858
In foreign offices 12,637 12,115
Interest-bearing deposits
In domestic offices 334,195 321,188
In foreign offices
84,555
77,854
$ 481,044
$ 461,015
(1)
Includes deposits of $160.2 billion (October 31, 2018:
$155.5 billion) denominated in U.S. dollars and deposits of $26.9
billion (October 31, 2018: $24.3 billion) denominated in other
foreign currencies.
(2)
Net of purchased notes of $2,804 million (October 31,
2018: $2,689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714 million (October 31, 2018: $190
million) of deposits which are subject to the bank recapitalization
(bail-in) non-viable.
(7)
Includes $303 million (October 31, 2018: $1,600
million) of Notes issued to CIBC Capital Trust.
(8)
Comprises liabilities issued by, or as a result of,
activities associated with the securitization of residential
mortgages, covered bond programs, and consolidated securitization
vehicles.</t>
  </si>
  <si>
    <t>Note 7. Subordinated indebtedness
On June 19, 2019, we issued $1.5 billion principal amount
of 2.95% Debentures (subordinated indebtedness). The Debentures
bear interest at a fixed rate of 2.95% per annum (paid
semi-annually) until June 19, 2024, and at the three-month
Canadian dollar bankers’ acceptance rate plus 1.18% per annum
thereafter (paid quarterly) until maturity on June 19,
2029.</t>
  </si>
  <si>
    <t>Share capital</t>
  </si>
  <si>
    <t>Note 8. Share capital
Common shares
For the three
For the nine
$ millions, except number of shares
2019
2019
2018
2019
2018
Number
Amount
Number
Amount
Number
Amount
Number
Amount
Number
Amount
Balance at beginning of period 444,650,308 $
13,443 443,802,263 $ 13,350 444,690,997 $ 13,166 442,826,380 $
13,243 439,313,303 $ 12,548
Issuance pursuant to:
Acquisition of The PrivateBank – – – – – – – – 1,689,450 194
Acquisition of Wellington Financial – – – – – – – – 378,848 47
Equity-settled share-based compensation plans 50,773 5 172,074 18 159,232 16 350,637 37 797,799 78
Shareholder investment plan (1) 373,534 39 423,837 47 393,267 46 1,321,554 143 2,457,753 289
Employee share purchase plan
339,470
36
280,232
31
283,911
32
919,348
100
810,154
94
445,414,085 13,523 444,678,406 13,446 445,527,407 13,260 445,417,919 13,523 445,447,307 13,250
Purchase of common shares for cancellation – – – – (1,750,000 ) (52 ) – – (1,750,000 ) (52 )
Treasury shares
22,517
2
(28,098 )
(3 )
(60,238 )
(7 )
18,683
2
19,862
3
Balance at end of period (2)
445,436,602
$ 13,525
444,650,308
$ 13,443
443,717,169
$ 13,201
445,436,602
$ 13,525
443,717,169
$ 13,201
(1)
Commencing with the dividends paid on April 27,
2018, the shares for the Dividend Reinvestment Option and Stock
Dividend Option of the Shareholder Investment Plan (the Plan) were
issued from Treasury without discount. Prior to this, these shares
were issued at a 2% discount from average market price. The
participants in the Share Purchase Option of the Plan continue to
receive shares issued from Treasury with no discount.
(2)
Excludes nil restricted shares as at July 31,
2019 (April 30, 2019: 409; July 31, 2018: 68,084).
Normal course issuer bid
On May 31, 2019, we announced that the Toronto Stock Exchange
had accepted the notice of CIBC’s intention to commence a
normal course issuer bid. Purchases under this bid will terminate
upon the earlier of: (i) CIBC purchasing up to a maximum of
9 million common shares; (ii) CIBC providing a notice of
termination; or (iii) June 3, 2020. Our previous bid
terminated on June 3, 2019. No common shares have been
purchased during the quarter.
Preferred shares
Non-cumulative
On January 22, 2019, we issued 13 million Non-cumulative
Holders of the Series 49 shares will have the right to convert
their shares on a one-for-one Non-cumulative one-for-one
Subject to regulatory approval and certain provisions of the
shares, we may redeem all or any part of the then outstanding
Series 49 shares at par on April 30, 2024 and on April 30
every five years thereafter; we may redeem all or any part of the
then outstanding Series 50 shares at par on April 30, 2029 and
on April 30 every five years thereafter.
Non-cumulative
On June 4, 2019, we issued 10 million Non-cumulative
Holders of the Series 51 shares will have the right to convert
their shares on a one-for-one Non-cumulative one-for-one
Subject to regulatory approval and certain provisions of the
shares, we may redeem all or any part of the then outstanding
Series 51 shares at par on July 31, 2024 and on July 31
every five years thereafter; we may redeem all or any part of the
then outstanding Series 52 shares at par on July 31, 2029 and
on July 31 every five years thereafter.
Non-cumulative Non-cumulative
As disclosed in Note 15 to the 2018 annual consolidated financial
statements, subject to certain conditions, holders of the
Non-cumulative Non-cumulative one-for-one
Regulatory capital and leverage ratios
Our capital ratios and leverage ratio are presented in the table
below:
$ millions, as at
2019
2018 Oct. 31
Common Equity Tier 1 (CET1) capital $ 27,024 $ 24,641
Tier 1 capital A 30,169 27,908
Total capital 36,084 32,230
Total risk-weighted assets (RWAs) (1) 236,836 n/a
CET1 capital RWA (1) n/a 216,144
Tier 1 capital RWA (1) n/a 216,303
Total capital RWA (1) n/a 216,462
CET1 ratio 11.4 % 11.4 %
Tier 1 capital ratio 12.7 % 12.9 %
Total capital ratio 15.2 % 14.9 %
Leverage ratio exposure B $
702,918 $
653,946
Leverage ratio
A/B
4.3 %
4.3 %
(1)
During 2018, before any capital floor requirement,
there were three different levels of RWAs for the calculation of
CIBC’s CET1, Tier 1 and Total capital ratios as CIBC elected
in 2014 to phase-in phase-in
n/a
Not applicable.
Our regulatory capital requirements are determined in accordance
with guidelines issued by OSFI, which are based upon the risk-based
capital standards developed by the Basel Committee on Banking
Supervision.
CIBC has been designated by OSFI as a domestic systemically
important bank (D-SIB) D-SIBs
During the quarter ended July 31, 2019, we have complied with
OSFI’s regulatory capital requirements.</t>
  </si>
  <si>
    <t>Capital Trust securities</t>
  </si>
  <si>
    <t>Note 9. Capital Trust securities
On June 30, 2019, CIBC Capital Trust, a trust wholly owned by
CIBC, redeemed all $1.3 billion of its 9.976% CIBC Tier 1
Notes – Series A due June 30, 2108. In accordance with
their terms, the CIBC Tier 1 Notes – Series A were
redeemed at 100% of their principal amount, together with accrued
and unpaid interest thereon.
CIBC Capital Trust is not consolidated by CIBC and the senior
deposit notes issued by CIBC to CIBC Capital Trust are reported as
Deposits – Business and government on the interim
consolidated balance sheet. As a result of the redemption of the
CIBC Tier 1 Notes – Series A by CIBC Capital Trust, CIBC
redeemed the corresponding senior deposit notes issued by CIBC to
CIBC Capital Trust on June 30, 2019.</t>
  </si>
  <si>
    <t>Post-employment benefits</t>
  </si>
  <si>
    <t>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months ended
For the nine months ended
$ millions
2019
2019
2018
2019
2019
2018 Jul. 31
2019 Jul. 31
2018 Jul. 31
2019 Jul. 31
2018 Jul. 31
Pension plans
Other post-employment plans
Pension plans
Other post-employment plans
Current service cost $ 54 $ 54 $ 55 $ 3 $ 2 $ 3 $ 163 $ 167 $ 8 $ 10
Net interest (income) expense (5 ) (4 ) (4 ) 6 6 7 (13 ) (10 ) 18 19
Plan administration costs
2
2
2
–
–
–
5
5
–
–
Net defined benefit plan expense recognized in net income
$ 51
$ 52
$ 53
$ 9
$ 8
$ 10
$ 155
$ 162
$ 26
$ 29
Defined contribution plan expense
For the three
For the nine
$ millions
2019 Jul. 31
2019 Apr. 30
2018 Jul. 31
2019
2018
Defined contribution pension plans $ 6 $ 8 $ 6 $ 22 $ 21
Government pension plans (1)
31
34
30
92
96
Total defined contribution plan expense
$ 37
$ 42
$ 36
$ 114
$ 117
(1)
Includes Canada Pension Plan, Quebec Pension Plan, and
U.S. Federal Insurance Contributions Act.
Remeasurement of employee defined benefit plans (1)
For the three
For the nine
$ millions
2019
2019
2018
2019
2019
2018
2019
2018
2019 Jul. 31
2018 Jul. 31
Pension plans
Other post-employment plans
Pension plans
Other post-employment plans
Net actuarial gains (losses) on defined benefit obligation $
(401 ) $ (313 ) $ 181 $
(25 ) $ (22 ) $ 13 $
(1,085 ) $ 318 $ (73 ) $ 26
Net actuarial gains (losses) on plan assets 307 324 105
– – – 851 93
– –
Changes in asset ceiling excluding interest income
–
–
(1 )
–
–
–
–
1
–
–
Net remeasurement gains (losses) recognized in OCI
$ (94 )
$ 11
$ 285
$ (25 )
$ (22 )
$ 13
$ (234 )
$ 412
$ (73 )
$ 26
(1)
The Canadian post-employment defined benefit plans are
remeasured on a quarterly basis for changes in the discount rate
and for actual asset returns. All other Canadian plans’
actuarial assumptions and foreign plans’ actuarial
assumptions are updated at least annually.</t>
  </si>
  <si>
    <t>Income taxes</t>
  </si>
  <si>
    <t>Note 11. Income taxes
U.S. Tax Reforms
On December 22, 2017, the President of the United States
signed into law the Tax Cuts and Jobs Act (U.S. tax reforms), which
reduced the U.S. federal corporate income tax rate to 21% effective
January 1, 2018, resulting in a significant decrease in
CIBC’s U.S. deferred tax assets in the first quarter of 2018.
The U.S. tax reforms introduced other important changes to U.S.
corporate income tax laws including the creation of a new Base
Erosion Anti-abuse Tax (BEAT) that subjects certain payments from a
U.S. corporation to foreign related parties to additional taxes. On
December 20, 2018, the Internal Revenue Service released
proposed regulations to implement certain other aspects of the U.S.
tax reforms. CIBC continues to evaluate the impact of these
proposed regulations, together with BEAT, on our U.S.
operations.
Enron
In prior years, the Canada Revenue Agency (CRA) issued
reassessments disallowing the deduction of approximately
$3 billion of the 2005 Enron settlement payments and related
legal expenses (the “Enron expenses”). In January 2019,
we entered into a settlement agreement (the
“Agreement”) with the CRA that provides certainty with
respect to the portion of the Enron expenses that are deductible in
Canada. The impact of this Agreement resulted in the recognition of
a net $38 million tax recovery in the first quarter of 2019.
This recovery was determined after taking into account the portion
of the Enron expenses that we expect to deduct in the United
States, but which has not yet been agreed to by the Internal
Revenue Service, and the taxable refund interest that we expect to
collect from the CRA upon the reassessment of certain prior year
tax returns in accordance with the Agreement. It is possible that
adjustments may be required to the amount of the tax benefits
recognized in the United States.
Dividend Received Deduction
In prior years, the CRA reassessed CIBC approximately $527 million
of additional income tax by denying the tax deductibility of
certain 2011 to 2013 Canadian corporate dividends on the basis that
they were part of a “dividend rental arrangement”. In
March 2018, CIBC filed a Notice of Appeal with the Tax Court of
Canada with respect to the 2011 taxation year. The matter is now in
litigation. The circumstances of the dividends subject to the
reassessments are similar to those prospectively addressed by the
rules in the 2015 and 2018 Canadian federal budgets. In May 2019,
the CRA reassessed CIBC in respect of the 2014 taxation year for
approximately $273 million of additional income tax. It is possible
that subsequent years may be reassessed for similar activities.
CIBC is confident that its tax filing positions were appropriate
and intends to defend itself vigorously. Accordingly, no amounts
have been accrued in the interim consolidated financial
statements.</t>
  </si>
  <si>
    <t>Earnings per share</t>
  </si>
  <si>
    <t>Note 12. Earnings per share
For the three months ended
For the nine months ended
$ millions, except number of
shares and per share amounts
2019
2019 Apr. 30
2018 Jul. 31
2019 Jul. 31
2018 Jul. 31
Basic earnings per share
Net income attributable to equity shareholders $ 1,392 $ 1,341 $ 1,365 $ 3,911 $ 4,001
Less: Preferred share dividends and premiums
28
28
23
79
65
Net income attributable to common shareholders
$ 1,364
$ 1,313
$ 1,342
$ 3,832
$ 3,936
Weighted-average common shares outstanding (thousands)
444,868
444,028
444,081
443,976
443,104
Basic earnings per share
$ 3.07
$ 2.96
$ 3.02
$ 8.63
$ 8.88
Diluted earnings per share
Net income attributable to common shareholders
$ 1,364
$ 1,313
$ 1,342
$ 3,832
$ 3,936
Weighted-average common shares outstanding (thousands) 444,868 444,028
444,081 443,976
443,104
Add: Stock options potentially exercisable (1) 638 790 1,028 735 1,117
Add: Restricted shares and equity-settled consideration
(thousands)
409
406
395
433
439
Weighted-average diluted common shares outstanding (thousands)
445,915
445,224
445,504
445,144
444,660
Diluted earnings per share
$ 3.06
$ 2.95
$ 3.01
$ 8.61
$ 8.85
(1)
Excludes average options outstanding of 2,529,718
(April 30, 2019: 2,399,088; July 31, 2018: 748,184) with a
weighted-average exercise price of $113.74 (April 30, 2019:
$114.20; July 31, 2018: $120.02) for the quarter ended
July 31, 2019, and average options of 2,298,117 with a
weighted-average price of $114.32 for the nine months ended
July 31, 2019 (July 31, 2018: average options of 668,102 with
a weighted-average price of $120.02), as the options’
exercise prices were greater than the average market price of
CIBC’s common shares.</t>
  </si>
  <si>
    <t>Contingent liabilities and provision</t>
  </si>
  <si>
    <t>Note 13. Contingent liabilities and
provision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within the range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2018 annual consolidated
financial statements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2 billion as at
July 31, 2019.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July 31, 2019, consist of the significant legal matters
disclosed in Note 22 to the 2018 annual consolidated financial
statements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18 annual
consolidated financial statements:
•
Credit card class actions - Quebec Consumer Protection Act: Pilon Lamoureux Pierre Corriveau
•
Mortgage prepayment class actions: Jordan Jordan Haroch Lamarre Haroch Sherry
•
Fire &amp; Police Pension Association of Colorado v. Bank of
Montreal, et al.:
•
Credit card class actions - Interchange fees litigation: Watson 9085-4886 Quebec
Inc.
•
York County on Behalf of the County of York Retirement Fund v.
Rambo, et al.: 30-year one-year
•
Fresco v. Canadian Imperial Bank of Commerce:
•
Cerberus Capital Management L.P. v. CIBC:
Other than the items described above, there are no significant
developments in the matters identified in Note 22 to our 2018
annual consolidated financial statements, and no new significant
legal proceedings have arisen since the issuance of our 2018 annual
consolidated financial statements.</t>
  </si>
  <si>
    <t>Interest income and expense</t>
  </si>
  <si>
    <t>Note 14. Interest income and
expense
The table below provides the consolidated interest income and
expense by accounting categories.
For the three months ended
For the nine months ended
$ millions
2019
2019
2018 Jul. 31
2019 Jul. 31
2018 Jul. 31
Interest
Interest
Interest
Interest
Interest
Interest
Interest
Interest
Interest
Interest
Measured at amortized cost (1) $ 4,540 $ 2,504 $ 4,337 $ 2,476 $ 3,940 $ 1,906 $ 13,310 $ 7,431 $ 11,143 $ 5,026
Debt securities measured at FVOCI (1) 241 n/a 236 n/a 207 n/a 714 n/a 525 n/a
Other (2)
490
73
452
89
409
73
1,396
239
1,101
217
Total
$ 5,271
$ 2,577
$ 5,025
$ 2,565
$ 4,556
$ 1,979
$ 15,420
$ 7,670
$ 12,769
$ 5,243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t>
  </si>
  <si>
    <t>Segmented information</t>
  </si>
  <si>
    <t>CIBC has four strategic business units (SBUs) – Canadian
Personal and Small Business Banking, Canadian Commercial Banking
and Wealth Management, U.S. Commercial Banking and Wealth
Management, and Capital Markets. These SBUs are supported by
Corporate and Other.
Canadian Personal and Small Business Banking provides personal and
business clients across Canada with financial advice, products and
services through a team in our banking centres, as well as
through our direct, mobile and remote channels.
Canadian Commercial Banking and Wealth Management provides
high-touch, relationship-oriented banking and wealth management
services to middle-market companies, entrepreneurs, high-net-worth
U.S. Commercial Banking and Wealth Management provides high-touch,
relationship-oriented commercial, personal and small business
banking, as well as wealth management services to meet the needs of
middle-market companies, executives, entrepreneurs, high-net-worth
Capital Markets provides integrated global markets products and
services, investment banking advisory and execution, corporate
banking and top-ranked
Corporate and Other includes the following functional groups
– Client Connectivity and Innovation, Finance, Human
Resources and Communications, Risk Management, and Technology and
Operations,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FirstCaribbean International Bank
Limited and other strategic investments, as well as other income
statement and balance sheet items not directly attributable to the
business lines.
$ millions, for the three months
ended
Canadian
Canadian
U.S.
Capital Markets
Corporate
CIBC Total
2019
Net interest income (1) $ 1,642 $ 305 $ 358 $ 331 $ 58 $ 2,694
Jul. 31
Non-interest (2)(3)
597
718
151
415
157
2,038
Total revenue (1) 2,239 1,023 509 746 215 4,732
Provision for (reversal of) credit losses 204 17 29 42 (1 ) 291
Amortization and impairment (4) 24 2 27 1 123 177
Other non-interest
1,116
529
255
389
204
2,493
Income (loss) before income taxes 895 475 198 314 (111 ) 1,771
Income taxes (1)
238
127
26
83
(101 )
373
Net income (loss)
$ 657
$ 348
$ 172
$ 231
$ (10 )
$ 1,398
Net income (loss) attributable to:
Non-controlling $
– $
– $
– $
– $ 6 $ 6
Equity shareholders
657
348
172
231
(16 )
1,392
Average assets (5)
$ 258,848
$ 63,522
$ 49,155
$ 189,554
$ 87,458
$ 648,537
2019
Net interest income (1) $ 1,540 $ 293 $ 338 $ 255 $ 34 $ 2,460
Apr. 30
Non-interest (2)(3)
588
710
137
496
151
2,082
Total revenue (1) 2,128 1,003 475 751 185 4,542
Provision for (reversal of) credit losses 229 23 11 – (8 ) 255
Amortization and impairment (4) 25 2 27 1 123 178
Other non-interest
1,097
528
250
371
164
2,410
Income (loss) before income taxes 777 450 187 379 (94 ) 1,699
Income taxes (1)
207
122
24
100
(102 )
351
Net income (loss)
$ 570
$ 328
$ 163
$ 279
$ 8
$ 1,348
Net income (loss) attributable to:
Non-controlling $ – $ – $ – $ – $ 7 $ 7
Equity shareholders
570
328
163
279
1
1,341
Average assets (5)
$ 258,272
$ 61,779
$ 47,939
$ 182,980
$ 82,586
$ 633,556
2018
Net interest income (1) $ 1,575 $ 290 $ 317 $ 353 $ 42 $ 2,577
Jul. 31
Non-interest (2)(3)
601
698
131
399
141
1,970
Total revenue (1) 2,176 988 448 752 183 4,547
Provision for (reversal of) credit losses 199 (4 ) 14 (1 ) 33 241
Amortization and impairment (4) 27 2 27 1 110 167
Other non-interest
1,078
511
219
383
214
2,405
Income (loss) before income taxes 872 479 188 369 (174 ) 1,734
Income taxes (1)
233
129
26
104
(127 )
365
Net income (loss)
$ 639
$ 350
$ 162
$ 265
$ (47 )
$ 1,369
Net income (loss) attributable to:
Non-controlling $ – $ – $ – $ – $ 4 $ 4
Equity shareholders
639
350
162
265
(51 )
1,365
Average assets (5)
$ 259,576
$ 56,602
$ 42,716
$ 167,928
$ 78,398
$ 605,220
(1)
U.S. Commercial Banking and Wealth Management and
Capital Markets net interest income and income taxes include
taxable equivalent basis (TEB) adjustments of $1 million and $45
million, respectively, for the three months ended July 31,
2019 (April 30, 2019: $1 million and $43 million,
respectively; July 31, 2018: $1 million and
$43 million, respectively) with an equivalent offset in
Corporate and Other.
(2)
The fee and commission income within non-interest
(3)
Includes intersegment revenue, which represents
internal sales commissions and revenue allocations under the
Manufacturer / Customer Segment / Distributor Management Model.
Prior period amounts have been restated to conform to the
presentation adopted in the second quarter of 2019.
(4)
Comprises amortization and impairment of buildings,
furniture, equipment, leasehold improvements, and software and
other intangible assets.
(5)
Assets are disclosed on an average basis as this
measure is most relevant to a financial institution and is the
measure reviewed by management.
$ millions, for the nine months
ended
Canadian
Canadian
U.S.
Capital Markets
Corporate
CIBC Total
2019
Net interest income (1) $ 4,749 $ 918 $ 1,041 $ 872 $ 170 $ 7,750
Jul. 31
Non-interest (2)(3)
1,784
2,100
422
1,330
453
6,089
Total revenue (1) 6,533 3,018 1,463 2,202 623 13,839
Provision for (reversal of) credit losses 641 83 56 108 (4 ) 884
Amortization and impairment (4) 72 6 81 3 364 526
Other non-interest
3,517
1,570
752
1,127
526
7,492
Income (loss) before income taxes 2,303 1,359 574 964 (263 ) 4,937
Income taxes (1)
613
364
71
253
(292 )
1,009
Net income (loss)
$ 1,690
$ 995
$ 503
$ 711
$ 29
$ 3,928
Net income (loss) attributable to:
Non-controlling $
– $
– $
– $
– $ 17 $ 17
Equity shareholders
1,690
995
503
711
12
3,911
Average assets (5)
$ 258,987
$ 61,830
$ 47,934
$ 183,034
$ 82,453
$ 634,238
2018
Net interest income (1) $ 4,581 $ 833 $ 913 $ 1,153 $ 46 $ 7,526
Jul. 31
Non-interest (2)(3)
1,823
2,046
396
1,110
481
5,856
Total revenue (1) 6,404 2,879 1,309 2,263 527 13,382
Provision for (reversal of) credit losses 550 (2 ) 39 (26 ) 45 606
Amortization and impairment (4) 75 7 82 3 328 495
Other non-interest
3,220
1,540
677
1,133
602
7,172
Income (loss) before income taxes 2,559 1,334 511 1,153 (448 ) 5,109
Income taxes (1)
680
360
77
317
(341 )
1,093
Net income (loss)
$ 1,879
$ 974
$ 434
$ 836
$ (107 )
$ 4,016
Net income (loss) attributable to:
Non-controlling $ – $ – $ – $ – $ 15 $ 15
Equity shareholders
1,879
974
434
836
(122 )
4,001
Average assets (5)
$ 258,773
$ 54,974
$ 41,472
$ 166,574
$ 74,867
$ 596,660
(1)
U.S. Commercial Banking and Wealth Management and
Capital Markets net interest income and income taxes include TEB
adjustments of $2 million and $129 million, respectively, for the
nine months ended July 31, 2019 ($2 million and
$248 million, respectively, for the nine months ended
July 31, 2018) with an equivalent offset in Corporate and
Other.
(2)
The fee and commission income within non-interest
(3)
Includes intersegment revenue, which represents
internal sales commissions and revenue allocations under the
Manufacturer / Customer Segment / Distributor Management Model.
Prior period amounts have been restated to conform to the
presentation adopted in the second quarter of 2019.
(4)
Comprises amortization and impairment of buildings,
furniture, equipment, leasehold improvements, and software and
other intangible assets.
(5)
Assets are disclosed on an average basis as this
measure is most relevant to a financial institution and is the
measure reviewed by management.</t>
  </si>
  <si>
    <t>Changes in accounting policies (Policies)</t>
  </si>
  <si>
    <t>Statement [LineItems]</t>
  </si>
  <si>
    <t>Fee and commission income</t>
  </si>
  <si>
    <t>Fee and commission income
The recognition of fee and commission income is determined by the
purpose of the fee or commission and the terms specified in the
contract with the customer. Revenue is recognized when, or as, a
performance obligation is satisfied by transferring control of the
service to the customer, in the amount of the consideration to
which we expect to be entitled. Revenue may therefore be recognized
at a point in time upon completion of the service or over time as
the services are provided. When revenue is recognized over time, we
are generally required to provide the services each period and we
therefore measure our progress towards completion of the service
based upon the time elapsed. When another party is involved in
providing a service to a customer, we determine whether the nature
of our performance obligation is that of a principal or an agent.
If we control the service before it is transferred to the customer,
we are acting as the principal and present revenue separately from
the amount paid to the other party; otherwise we are the agent and
present revenue net of the amount paid to the other party. Income
which forms an integral part of the effective interest rate of a
financial instrument continues to be recognized as an adjustment to
the effective interest rate.
Underwriting and advisory fees are earned on debt and equity
securities placements and transaction-based advisory services.
Underwriting fees are typically recognized at the point in time
when the transaction is completed. Advisory fees are generally
recognized as revenue over the period of the engagement as the
related services are provided or at the point in time when the
transaction is completed.
Deposit and payment fees arise from personal and business deposit
accounts and cash management services. Monthly and annual fees are
recognized over the period that the related services are
provided. Transactional fees are recognized at the point in time
the related services are provided.
Credit fees consist of loan syndication fees, loan commitment fees,
letter of credit fees, banker’s acceptance stamping fees, and
securitization fees. Credit fees are generally recognized over the
period that the related services are provided, except for loan
syndication fees, which are typically recognized at the point in
time that the financing placement is completed.
Card fees primarily include interchange income, overlimit fees,
cash advance fees, and annual fees. Card fees are recognized at the
point in time the related services are provided, except for annual
fees, which are recognized over the 12-month
Commissions on securities transactions include brokerage
commissions for transactions executed on behalf of clients, trailer
fees and mutual fund sales commissions. Brokerage commissions and
mutual fund sales commissions are generally recognized at the point
in time that the related transaction is executed. Trailer fees are
typically recognized over time based upon the daily net asset value
of the mutual fund units held by clients.
Investment management fees are primarily based on the respective
value of the assets under management (AUM) or assets under
administration (AUA) and are recognized over the period that the
related services are provided. Investment management fees relating
to our asset management and private wealth management business are
generally calculated based on point-in-time point-in-time
Mutual fund fees are earned on fund management services and are
recognized over the period that the mutual funds are managed based
upon the daily net asset values of the respective mutual funds.</t>
  </si>
  <si>
    <t>Future accounting policy changes</t>
  </si>
  <si>
    <t>(b) Future accounting policy
changes
Transition to IFRS 16
IFRS 16 “Leases” (IFRS 16) replaces IAS 17
“Leases” (IAS 17), and is effective for annual periods
beginning on or after January 1, 2019, which for us will be on
November 1, 2019. IFRS 16 will result in on-balance gross-up right-of-use right-of-use
Our centrally managed IFRS 16 transition program that includes
stakeholders from our Finance, Corporate Services, and Technology
and Operations groups is currently modifying our policies,
processes, controls, and systems to comply with the new
standard.
For details on other future accounting policy changes, refer to
Note 31 to the consolidated financial statements included in our
2018 Annual Report. We are continuing to evaluate the impact of
standards that are effective for us after fiscal 2019.</t>
  </si>
  <si>
    <t>IFRS 15 [member]</t>
  </si>
  <si>
    <t>Current period changes in accounting policies</t>
  </si>
  <si>
    <t>(a) Current period changes in accounting
policies
IFRS 15 “Revenue From Contracts with Customers”
(IFRS 15)
CIBC adopted IFRS 15 “Revenue from Contracts with
Customers” (IFRS 15) as at November 1, 2018 in place of
prior guidance, including IAS 18 “Revenue”
(IAS 18) and IFRIC 13 “Customer Loyalty
Programmes” (IFRIC 13). We applied IFRS 15 on a modified
retrospective basis by recognizing a cumulative $6 million
after-tax
The new guidance includes a five-step, principles-based recognition
and measurement approach, as well as requirements for accounting
for contract costs, and enhanced quantitative and qualitative
disclosure requirements. The application of this guidance involves
the use of judgment. IFRS 15 excludes from its scope revenue
related to financial instruments, lease contracts and insurance
contracts. As a result, the majority of our revenue was not
impacted by the adoption of this standard, including net interest
income, net gains (losses) from financial instruments
measured/designated at FVTPL and net gains (losses) from debt
securities measured at FVOCI.
Measurement differences resulting from the adoption of IFRS 15
include the upfront expensing of previously deferred mutual fund
sales commissions. In addition, the adoption of IFRS 15 has
resulted in the revaluation of our credit card loyalty points
liability, which is now subject to both upward and downward
remeasurement to reflect the expected cost of redemption as this
expectation changes over time. Previously, under IFRIC 13,
decreases in the expected cost of redemptions were only recognized
as points were redeemed, while increases were recognized
immediately.
In addition, the adoption of IFRS 15 has resulted in changes to the
presentation of certain revenue and expense items in the
consolidated statement of income. Presentation differences include
the net presentation of certain expenditures where CIBC is deemed
the agent rather than the principal and the gross presentation of
certain expenditures where CIBC is deemed the principal rather than
the agent. Our prior period comparative consolidated financial
statements are reported under the prior guidance, without
restatement, however the measurement and presentation differences
in the current period are not significant.
Our revised accounting policies in accordance with this adoption
are effective November 1, 2018 and are discussed below.</t>
  </si>
  <si>
    <t>IFRS 7 Disclosure (Tables)</t>
  </si>
  <si>
    <t>Summary of Exposure to Credit Risk</t>
  </si>
  <si>
    <t>Exposure to credit risk
$ millions, as at
2019 Jul. 31
2018 Oct. 31
Business and government portfolios – advanced internal
ratings-based approach
Drawn $ 176,601 $ 151,299
Undrawn commitments 52,036 50,797
Repo-style transactions 160,219 137,759
Other off-balance 77,334 80,502
OTC derivatives
26,758
21,621
Gross exposure at default (EAD) on business and government
portfolios 492,948 441,978
Less: Collateral held for repo-style transactions
148,115
125,368
Net EAD on business and government portfolios
344,833
316,610
Retail portfolios – advanced internal ratings-based
approach
Drawn 254,758 259,128
Undrawn commitments 72,505 73,954
Other off-balance
309
286
Gross EAD on retail portfolios
327,572
333,368
Standardized portfolios 62,256 51,983
Securitization exposures
10,847
13,661
Gross EAD
$ 893,623
$ 840,990
Net EAD
$ 745,508
$ 715,622</t>
  </si>
  <si>
    <t>Summary of Risk Measurement</t>
  </si>
  <si>
    <t>The following table shows the rating profile of OTC
derivative mark-to-market
$ billions, as at
2019 Jul. 31
2018 Oct. 31
Exposure (1)
Investment grade $ 4.94 84.0 % $ 6.78 87.3 %
Non-investment 0.93 15.8 0.97 12.5
Watch list 0.01 0.2 0.01 0.1
Default
–
–
0.01
0.1
$ 5.88
100.0 %
$ 7.77
100.0 %
(1)
MTM of OTC derivative contracts is after the impact of
master netting agreements, but before any collateral.</t>
  </si>
  <si>
    <t>Summary of Market Risks by Type of Risks</t>
  </si>
  <si>
    <t>As at or for
the three
As at or for
the nine
$ millions
2019
2019
2018 Jul. 31
2019
2018 Jul. 31
High
Low
As at
Average
As at
Average
As at
Average
Average
Average
Interest rate risk $ 8.4 $ 4.0 $ 6.2 $ 5.2 $ 4.6 $ 4.2 $ 4.5 $ 4.7
$ 4.5 $ 4.4
Credit spread risk 1.6 0.9 1.6 1.2 1.4 1.3 1.0 1.2
1.3 1.0
Equity risk 10.4 1.7 2.3 3.0 1.8 3.2 2.9 2.5
3.2 2.8
Foreign exchange risk 4.3 0.8 3.4 2.5 1.2 1.4 1.2 1.1
1.8 1.9
Commodity risk 5.0 1.6 3.2 2.9 2.1 1.8 1.9 1.5
2.1 1.9
Debt specific risk 2.4 1.5 1.9 1.8 1.6 1.7 2.3 1.8
1.7 1.5
Diversification effect (1)
n/m
n/m
(13.3 )
(10.9 )
(8.8 )
(8.5 )
(7.9 )
(7.7 )
(9.2 )
(8.1 )
Total VaR (one-day
$ 10.8
$ 3.6
$ 5.3
$ 5.7
$ 3.9
$ 5.1
$ 5.9
$ 5.1
$ 5.4
$ 5.4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t>
  </si>
  <si>
    <t>Summary of Stressed Value at Risk by Trading Activities</t>
  </si>
  <si>
    <t>Stressed VaR by risk type – trading portfolio
As at or for
the three
As at or for
the nine
$ millions
2019
2019
2018 Jul. 31
2019
2018 Jul. 31
High
Low
As at
Average
As at
Average
As at
Average
Average
Average
Interest rate risk $ 30.9 $ 12.6 $ 14.4 $ 19.4 $ 15.8 $ 18.5 $ 14.1 $ 18.8
$ 17.9 $ 18.4
Credit spread risk 14.7 8.2 9.9 12.0 13.5 13.5 11.3 11.3
13.0 9.1
Equity risk 20.2 1.4 3.1 3.4 1.5 2.9 3.2 4.1
3.8 3.4
Foreign exchange risk 29.5 5.1 7.2 13.5 16.7 10.3 8.8 5.2
10.4 6.3
Commodity risk 9.6 2.3 6.6 5.6 3.5 2.7 2.6 2.3
3.7 2.7
Debt specific risk 5.9 4.1 5.5 5.0 5.3 5.4 5.1 5.3
5.5 4.3
Diversification effect (1)
n/m
n/m
(33.4 )
(42.1 )
(46.8 )
(42.1 )
(34.7 )
(32.5 )
(38.9 )
(30.8 )
Stressed total VaR (one-day
$ 47.1
$ 7.5
$ 13.3
$ 16.8
$ 9.5
$ 11.2
$ 10.4
$ 14.5
$ 15.4
$ 13.4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t>
  </si>
  <si>
    <t>Summary of Incremental Risk Charge by Trading Activities</t>
  </si>
  <si>
    <t>Incremental risk charge – trading portfolio
As at or for
the three
As at or for
the nine
$ millions
2019
2019
2018 Jul. 31
2019
2018 Jul. 31
High
Low
As at
Average
As at
Average
As at
Average
Average
Average
Default risk $ 268.8 $ 164.1 $ 203.5 $ 191.1 $ 200.2 $ 194.9 $ 142.4 $ 154.6
$ 193.3 $ 139.6
Migration risk
111.2
77.3
95.0
93.0
80.5
69.0
57.8
61.3
73.3
61.3
IRC (one-year (1)
$ 371.4
$ 253.0
$ 298.5
$ 284.1
$ 280.7
$ 263.9
$ 200.2
$ 215.9
$ 266.6
$ 200.9
(1)
High and low IRC are not equal to the sum of the
constituent parts, because the highs and lows of the constituent
parts may occur on different days.</t>
  </si>
  <si>
    <t>Summary of Structural Interest Rate Sensitivity - Measures</t>
  </si>
  <si>
    <t>Structural interest rate sensitivity – measures
$ millions (pre-tax),
2019 Jul. 31
2019 Apr. 30
2018 Jul. 31
CAD (1)
USD
CAD (1)
USD
CAD (1)
USD
100 basis point increase in interest rates
Increase (decrease) in net interest income $
191 $
35 $
289 $
18 $
185 $
30
Increase (decrease) in present value of shareholders’
equity (515 ) (267 ) (455 ) (215 ) (348 ) (240 )
100 basis point decrease in interest rates
Increase (decrease) in net interest income (239 ) (58 ) (346 ) (30 ) (266 ) (64 )
Increase (decrease) in present value of shareholders’
equity
408
115
348
72
257
263
(1)
Includes CAD and other currency exposures.</t>
  </si>
  <si>
    <t>Summary of Encumbered and Unencumbered Assets from On- and Off-Balance Sheet Sources</t>
  </si>
  <si>
    <t>Encumbered and unencumbered liquid assets from on- off-balance
$ millions, as at
Bank owned
Securities received
Total liquid
Encumbered
Unencumbered (1)
2019
Cash and deposits with banks $ 16,699 $
– $ 16,699 $ 679 $ 16,020
Jul. 31
Securities issued or guaranteed by sovereigns, central banks,
and multilateral development banks 81,471 79,215 160,686 93,232 67,454
Other debt securities 6,573 2,722 9,295 2,331 6,964
Equities 27,746 18,606 46,352 22,786 23,566
Canadian government guaranteed National Housing Act
mortgage-backed securities 43,621 1,047 44,668 12,231 32,437
Other liquid assets (2)
10,143
372
10,515
6,533
3,982
$ 186,253
$ 101,962
$ 288,215
$ 137,792
$ 150,423
2018 Cash and deposits with banks $ 17,691 $ – $ 17,691 $ 686 $ 17,005
Oct. 31
Securities issued or guaranteed by sovereigns, central
banks, and multilateral development banks 67,478 74,933 142,411 75,431 66,980
Other debt securities 6,684 2,092 8,776 1,240 7,536
Equities 25,018 20,641 45,659 27,859 17,800
Canadian government guaranteed National Housing Act mortgage-backed
securities 39,465 834 40,299 10,182 30,117
Other liquid assets (2)
6,500
1,598
8,098
6,621
1,477
$ 162,836
$ 100,098
$ 262,934
$ 122,019
$ 140,915
(1)
Unencumbered liquid assets are defined as on-balance off-balance
(2)
Includes cash pledged as collateral for derivatives
transactions, select asset-backed securities and precious
metals.</t>
  </si>
  <si>
    <t>Summary of Contractual Maturity Profile of On-Balance Sheet Assets, Liabilities and Equity at their Carrying Values</t>
  </si>
  <si>
    <t>The following table provides the contractual maturity profile of
our on-balance
$ millions, as at July 31, 2019
Less than 1 month
1 – 3 months
3 – 6 months
6 – 9 months
9 – 12 months
1 – 2 years
2 – 5 years
Over 5 years
No specified maturity
Total
Assets
Cash and non-interest-bearing $ 3,941 $
– $
– $
– $
– $
– $
– $
– $
– $ 3,941
Interest-bearing deposits with banks 12,758
–
–
–
–
–
–
–
– 12,758
Securities 3,691 3,872 2,004 3,578 2,737 9,799 39,220 26,357 28,441 119,699
Cash collateral on securities borrowed 4,899
–
–
–
–
–
–
–
– 4,899
Securities purchased under resale agreements 33,757 9,843 5,479 1,098 346
–
–
–
– 50,523
Loans
Residential mortgages 2,717 5,434 10,316 10,947 16,188 48,698 103,890 8,870 471 207,531
Personal 524 510 879 1,097 1,076 184 2,389 2,853 34,110 43,622
Credit card 267 533 800 800 800 3,200 6,299
–
– 12,699
Business and government 14,138 4,210 4,862 4,156 6,607 16,984 39,829 13,492 19,402 123,680
Allowance for credit losses
–
–
–
–
–
–
–
– (1,771 ) (1,771 )
Derivative instruments 4,179 2,797 2,042 1,065 760 2,640 3,518 7,581
– 24,582
Customers’ liability under acceptances 8,488 1,160 22 7 2
–
–
–
– 9,679
Other assets
–
–
–
–
–
–
–
–
30,680
30,680
$ 89,359
$ 28,359
$ 26,404
$ 22,748
$ 28,516
$ 81,505
$ 195,145
$ 59,153
$ 111,333
$ 642,522
October 31, 2018
$ 71,919
$ 28,094
$ 22,273
$ 28,495
$ 19,833
$ 83,405
$ 187,178
$ 53,821
$ 102,081
$ 597,099
Liabilities
Deposits (1) $ 27,592 $ 30,225 $ 39,520 $ 29,740 $ 26,663 $ 28,864 $ 47,519 $ 10,523 $ 240,398 $ 481,044
Obligations related to securities sold short 13,543
–
–
–
–
–
–
–
– 13,543
Cash collateral on securities lent 1,917
–
–
–
–
–
–
–
– 1,917
Obligations related to securities sold under repurchase
agreements 43,386 4,551 1,918
– 242
–
–
–
– 50,097
Derivative instruments 3,948 3,136 2,462 1,219 1,041 3,203 3,913 6,973
– 25,895
Acceptances 8,549 1,160 22 7 2
–
–
–
– 9,740
Other liabilities
–
–
–
–
–
–
–
– 16,656 16,656
Subordinated indebtedness
–
–
–
–
–
–
– 5,620
– 5,620
Equity
–
–
–
–
–
–
–
–
38,010
38,010
$ 98,935
$ 39,072
$ 43,922
$ 30,966
$ 27,948
$ 32,067
$ 51,432
$ 23,116
$ 295,064
$ 642,522
October 31, 2018
$ 78,258
$ 33,933
$ 36,399
$ 32,776
$ 27,726
$ 29,779
$ 56,793
$ 19,607
$ 281,828
$ 597,099
(1)
Comprises $175.2 billion (October 31, 2018:
$163.9 billion) of personal deposits of which $163.3 billion
(October 31, 2018: $153.2 billion) are in Canada and $11.9 billion
(October 31, 2018: $10.7 billion) are in other countries;
$293.1 billion (October 31, 2018: $282.7 billion) of business
and government deposits and secured borrowings of which $214.5
billion (October 31, 2018: $211.9 billion) are in Canada and
$78.6 billion (October 31, 2018: $70.8 billion) are in other
countries; and $12.7 billion (October 31, 2018: $14.4 billion) of
bank deposits of which $6.0 billion (October 31, 2018: $5.9
billion) are in Canada and $6.7 billion (October 31, 2018:
$8.5 billion) are in other countries.</t>
  </si>
  <si>
    <t>Summary of Off-Balance Sheet Credit Related Commitments</t>
  </si>
  <si>
    <t>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19
Less than 1 month
1 – 3 months
3 – 6 months
6 – 9 months
9 – 12 months
1 – 2 years
2 – 5 years
Over 5 years
No specified maturity (1)
Total
Securities lending (2) $ 37,940 $ 5,445 $ 3,583 $
– $
– $
– $
– $
– $
– $ 46,968
Unutilized credit commitments 959 6,042 2,046 2,713 4,772 13,513 49,103 2,304 155,835 237,287
Backstop liquidity facilities
– 10 9,571 331 561 384
– 13
– 10,870
Standby and performance letters of credit 1,593 1,514 3,410 2,010 3,377 432 826 101
– 13,263
Documentary and commercial letters of credit
67
134
36
11
3
2
4
1
–
258
$ 40,559
$ 13,145
$ 18,646
$ 5,065
$ 8,713
$ 14,331
$ 49,933
$ 2,419
$ 155,835
$ 308,646
October 31, 2018
$ 43,053
$ 22,587
$ 11,367
$ 6,716
$ 4,879
$ 11,622
$ 47,445
$ 2,449
$ 150,139
$ 300,257
(1)
Includes $121.0 billion (October 31, 2018: $116.5
billion) of personal, home equity and credit card lines, which are
unconditionally cancellable at our discretion.
(2)
Excludes securities lending of $1.9 billion (October
31, 2018: $2.7 billion) for cash because it is reported on the
interim consolidated balance sheet.</t>
  </si>
  <si>
    <t>Summary of Contractual Maturities of Other Contractual Obligations Affecting Our Funding Needs</t>
  </si>
  <si>
    <t>The following table provides the contractual maturities of other
contractual obligations affecting our funding needs:
$ millions, as at July 31, 2019
Less than 1 month
1 – 3 months
3 – 6 months
6 – 9 months
9 – 12 months
1 – 2 years
2 – 5 years
Over 5 years
Total
Operating leases (1) $ 43 $ 85 $ 128 $ 128 $ 126 $ 530 $ 1,305 $ 3,283 $ 5,628
Purchase obligations (2) 85 240 181 200 173 449 617 86 2,031
Pension contributions (3)
–
–
–
–
–
–
–
–
–
Underwriting commitments 21
–
–
–
–
–
–
– 21
Investment commitments
–
–
5
–
2
4
4
230
245
$ 149
$ 325
$ 314
$ 328
$ 301
$ 983
$ 1,926
$ 3,599
$ 7,925
October 31, 2018
$ 331
$ 304
$ 370
$ 347
$ 342
$ 970
$ 1,964
$ 3,751
$ 8,379
(1)
Includes rental payments, related taxes and estimated
operating expenses.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therefore are subject
to significant variability.</t>
  </si>
  <si>
    <t>Fair value measurement (Tables)</t>
  </si>
  <si>
    <t>Summary of Fair Value of Financial Instruments</t>
  </si>
  <si>
    <t>Fair value of financial instruments
Carrying value
$ millions, as at July 31, 2019
Amortized
Mandatorily
Designated
Fair value
Total
Fair value
Fair value
Financial assets
Cash and deposits with banks $ 16,261 $ 438 $
– $
– $ 16,699 $ 16,699 $
–
Securities 18,729 56,730 371
43,869 119,699 119,771 72
Cash collateral on securities borrowed 4,899
–
–
– 4,899 4,899
–
Securities purchased under resale
agreements 47,316 3,207
–
– 50,523 50,523
–
Loans
Residential mortgages 207,278 34
–
– 207,312 207,527 215
Personal 43,100
–
–
– 43,100 43,121 21
Credit card 12,289
–
–
– 12,289 12,289
–
Business and government 102,183 20,877
–
– 123,060 123,151 91
Derivative instruments
–
24,582
–
– 24,582 24,582
–
Customers’ liability under
acceptances 9,679
–
–
– 9,679 9,679
–
Other assets
12,965
–
–
–
12,965
12,965
–
Financial liabilities
Deposits
Personal $
173,692 $
– $
1,504 $
– $
175,196 $
175,152 $ (44 )
Business and government 245,508
– 8,468
– 253,976 254,390
414
Bank 12,650
–
–
– 12,650 12,650
–
Secured borrowings 39,080
– 142
– 39,222 39,557 335
Derivative instruments
– 25,895
–
– 25,895 25,895
–
Acceptances 9,740
–
–
– 9,740 9,740
–
Obligations related to securities sold
short
– 13,543
–
– 13,543 13,543
–
Cash collateral on securities lent 1,917
–
– – 1,917 1,917 –
Obligations related to securities sold under repurchase
agreements 50,097
–
–
– 50,097 50,097
–
Other liabilities 12,189 107 9
– 12,305 12,305
–
Subordinated indebtedness
5,620
–
–
–
5,620
5,872
252
Carrying value
$ millions, as at October 31, 2018
Amortized
Mandatorily
Designated
Fair value
Total
Fair value
Fair value
Financial assets
Cash and deposits with banks $ 17,637 $ 54 $ – $ – $ 17,691 $ 17,691 $ –
Securities 12,876
52,394 184
36,210 101,664 101,507 (157 )
Cash collateral on securities borrowed 5,488 – – – 5,488 5,488 –
Securities purchased under resale
agreements 40,128 3,322 – – 43,450 43,450 –
Loans
Residential mortgages 207,523 12 – – 207,535 205,868 (1,667 )
Personal 42,577 – – – 42,577 42,559 (18 )
Credit card 12,255 – – – 12,255 12,255 –
Business and government 92,605 16,424 – – 109,029 108,917 (112 )
Derivative instruments – 21,431 – – 21,431 21,431 –
Customers’ liability under
acceptances 10,265 – – – 10,265 10,265 –
Other assets
10,230
–
–
–
10,230
10,230
–
Financial liabilities
Deposits
Personal $
163,113 $ – $ 766 $ – $
163,879 $
163,642 $
(237 )
Business and government 233,174 –
6,975 – 240,149 240,374 225
Bank 14,380 – – – 14,380 14,380 –
Secured borrowings 42,481 – 126 – 42,607 42,868 261
Derivative instruments – 20,973 – – 20,973 20,973 –
Acceptances 10,296 – – – 10,296 10,296 –
Obligations related to securities sold
short – 13,782 – – 13,782 13,782 –
Cash collateral on securities lent 2,731 – – – 2,731 2,731 –
Obligations related to securities sold under repurchase
agreements 30,840 – – – 30,840 30,840 –
Other liabilities 13,030 95 17 – 13,142 13,142 –
Subordinated indebtedness
4,080
–
–
–
4,080
4,340
260</t>
  </si>
  <si>
    <t>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19 Jul. 31
2018 Oct. 31
2019 Jul. 31
2018 Oct. 31
2019 Jul. 31
2018 Oct. 31
2019 Jul. 31
2018 Oct. 31
Financial assets
Deposits with banks
$ –
$ –
$ 438
$ 54
$ –
$ –
$ 438
$ 54
Securities mandatorily measured and designated at FVTPL
Government issued or guaranteed 2,382 4,264 19,554 (1) 16,328 (1)
– – 21,936 20,592
Corporate equity 27,306 25,140 538 208 6 6 27,850 25,354
Corporate debt
– – 4,705 3,675 23 26 4,728 3,701
Mortgage- and asset-backed
–
–
2,386 (2)
2,612 (2)
201
319
2,587
2,931
29,688
29,404
27,183
22,823
230
351
57,101
52,578
Loans mandatorily measured at FVTPL
Business and government
– – 19,952 15,942 925 482 20,877 16,424
Residential mortgages
–
–
34
12
–
–
34
12
–
–
19,986
15,954
925
482
20,911
16,436
Debt securities measured at FVOCI
Government issued or guaranteed 1,310 2,844 32,145 24,763
– – 33,455 27,607
Corporate debt
– – 6,506 4,543
– – 6,506 4,543
Mortgage- and asset-backed
–
–
3,317
3,498
–
–
3,317
3,498
1,310
2,844
41,968
32,804
–
–
43,278
35,648
Equity securities designated at FVOCI
Corporate equity
50
42
254
235
287
285
591
562
50
42
254
235
287
285
591
562
Securities purchased under resale agreements measured at FVTPL
–
–
3,207
3,322
–
–
3,207
3,322
Derivative instruments
Interest rate 3 – 8,750 5,593 40 – 8,793 5,593
Foreign exchange
– – 10,371 9,303
– – 10,371 9,303
Credit
– – 2 3 104 115 106 118
Equity 2,156 1,727 995 1,783 227 107 3,378 3,617
Precious metal
– – 320 206
– – 320 206
Other commodity
346
143
1,268
2,451
–
–
1,614
2,594
2,505
1,870
21,706
19,339
371
222
24,582
21,431
Total financial assets
$ 33,553
$ 34,160
$ 114,742
$ 94,531
$ 1,813
$ 1,340
$ 150,108
$ 130,031
Financial liabilities
Deposits and other liabilities (3) $
– $ – $ (9,679 ) $ (7,556 ) $ (551 ) $ (423 ) $ (10,230 ) $ (7,979 )
Obligations related to securities sold short
(5,735 )
(4,443 )
(7,808 )
(9,339 )
–
–
(13,543 )
(13,782 )
(5,735 )
(4,443 )
(17,487 )
(16,895 )
(551 )
(423 )
(23,773 )
(21,761 )
Derivative instruments
Interest rate (2 ) – (8,189 ) (6,152 ) (13 ) (109 ) (8,204 ) (6,261 )
Foreign exchange
– – (11,620 ) (9,335 )
– – (11,620 ) (9,335 )
Credit
– – (30 ) (16 ) (113 ) (131 ) (143 ) (147 )
Equity (1,686 ) (1,489 ) (2,258 ) (2,268 ) (140 ) (119 ) (4,084 ) (3,876 )
Precious metal
– – (121 ) (258 )
– – (121 ) (258 )
Other commodity
(302 )
(487 )
(1,421 )
(609 )
–
–
(1,723 )
(1,096 )
(1,990 )
(1,976 )
(23,639 )
(18,638 )
(266 )
(359 )
(25,895 )
(20,973 )
Total financial liabilities
$ (7,725 )
$ (6,419 )
$ (41,126 )
$ (35,533 )
$ (817 )
$ (782 )
$ (49,668 )
$ (42,734 )
(1)
Includes $55 million related to securities designated
at FVTPL (October 31, 2018: $52 million).
(2)
Includes $316 million related to asset-backed
securities designated at FVTPL (October 31, 2018: $132
million).
(3)
Comprises deposits designated at FVTPL of $9,621
million (October 31, 2018: $7,517 million), net bifurcated embedded
derivative liabilities of $493 million (October 31, 2018: $350
million), other liabilities designated at FVTPL of $9 million
(October 31, 2018: $17 million), and other financial liabilities
measured at fair value of $107 million (October 31, 2018: $95
million).</t>
  </si>
  <si>
    <t>Changes in Fair Value of Financial Assets and Liabilities in Level 3</t>
  </si>
  <si>
    <t>The following table presents the changes in fair value of financial
assets and liabilities in Level 3. These instruments are
measured at fair value utilizing non-observable
Opening
Net gains (losses) (1)
Net unrealized (4)
Transfer
Transfer
$ millions, for the three months ended
Realized (2)
Unrealized (2)(3)
Purchases
Issuances
Sales
Settlements
Closing
Jul. 31, 2019
Securities mandatorily measured at FVTPL
Corporate equity $ 7 $
– $ (1 ) $
– $
– $
– $
– $
– $
– $
– $ 6
Corporate debt 24
– (1 )
–
–
–
–
–
–
– 23
Mortgage- and asset-backed 246
–
–
–
–
–
–
–
– (45 ) 201
Loans mandatorily measured at FVTPL
Business and government 934
–
– (14 )
–
– 18 16 (19 ) (10 ) 925
Equity securities designated at FVOCI
Corporate equity 296
–
– (7 )
–
– 23
– (25 )
– 287
Derivative instruments
Interest rate 25
– 26
–
–
–
– 1
– (12 ) 40
Credit 114 (7 ) (3 )
–
–
–
–
–
–
– 104
Equity
273
–
(39 )
–
–
(6 )
4
–
–
(5 )
227
Total assets
$ 1,919
$ (7 )
$ (18 )
$ (21 )
$ –
$ (6 )
$ 45
$ 17
$ (44 )
$ (72 )
$ 1,813
Deposits and other liabilities (5) $ (593 ) $
– $ 65 $
– $ (44 ) $ 25 $
– $ (51 ) $
– $ 47 $ (551 )
Derivative instruments
Interest rate (17 )
– 15
–
–
–
–
–
– (11 ) (13 )
Credit (124 ) 7 3
–
–
–
–
–
– 1 (113 )
Equity
(167 )
–
(4 )
–
–
24
–
(5 )
–
12
(140 )
Total liabilities
$ (901 )
$ 7
$ 79
$ –
$ (44 )
$ 49
$ –
$ (56 )
$ –
$ 49
$ (817 )
Apr. 30, 2019
Securities mandatorily measured at FVTPL
Corporate equity $ 7 $ – $ – $ – $ – $ – $ – $ – $ – $ – $ 7
Corporate debt 24 – – – – – – – – – 24
Mortgage- and asset-backed 239 – 1 – – – 74 – – (68 ) 246
Loans mandatorily measured at FVTPL
Business and government 793 – 1 15 – – 313 3 (47 ) (144 ) 934
Equity securities designated at FVOCI
Corporate equity 281 – – (4 ) – – 27 – (8 ) – 296
Derivative instruments
Interest rate – – 24 – – – – 1 – – 25
Credit 112 (1 ) 3 – – – – – – – 114
Equity
264
–
25
–
–
(17 )
5
–
–
(4 )
273
Total assets
$ 1,720
$ (1 )
$ 54
$ 11
$ –
$ (17 )
$ 419
$ 4
$ (55 )
$ (216 )
$ 1,919
Deposits and other liabilities (5) $ (461 ) $ – $ (111 ) $ – $ (2 ) $ 15 $ – $ (67 ) $ – $ 33 $ (593 )
Derivative instruments
Interest rate (24 ) – 7 – – – – – – – (17 )
Credit (128 ) 1 (3 ) – – – – – – 6 (124 )
Equity
(141 )
–
(53 )
–
–
53
–
(31 )
–
5
(167 )
Total liabilities
$ (754 )
$ 1
$ (160 )
$ –
$ (2 )
$ 68
$ –
$ (98 )
$ –
$ 44
$ (901 )
Jul. 31, 2018
Securities mandatorily measured at FVTPL
Corporate equity $ 10 $ – $ (1 ) $ – $ – $ – $ – $ – $ – $ – $ 9
Corporate debt 25 – – – – – – – – – 25
Mortgage- and asset-backed 537 1 2 – – – 14 – (85 ) (120 ) 349
Loans mandatorily measured at FVTPL
Business and government 611 – – 5 – – 25 57 (9 ) (290 ) 399
Debt securities measured at FVOCI
Government issued or guaranteed – – – (39 ) 479 – – – – – 440
Equity securities designated at FVOCI
Corporate equity 283 – – (13 ) – – 78 – (76 ) – 272
Derivative instruments
Interest rate 2 – – – – – – – – – 2
Credit 120 (9 ) 3 – – – – – – – 114
Equity
26
–
3
–
–
–
7
–
–
(8 )
28
Total assets
$ 1,614
$ (8 )
$ 7
$ (47 )
$ 479
$ –
$ 124
$ 57
$ (170 )
$ (418 )
$ 1,638
Deposits and other liabilities (5) $ (376 ) $ – $ (48 ) $ – $ (26 ) $ 55 $ – $ (68) $ – $ 32 $ (431 )
Derivative instruments
Interest rate (37 ) – (19 ) – – – – – – (22 ) (78 )
Credit (136 ) 9 (3 ) – – – – – – – (130 )
Equity
(143 )
–
1
–
–
–
–
(47 )
–
37
(152 )
Total liabilities
$ (692 )
$ 9
$ (69 )
$ –
$ (26 )
$ 55
$ –
$ (115 )
$ –
$ 47
$ (791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20 million (April 30, 2019: $118 million; July 31,
2018: $47 million) and net bifurcated embedded derivative
liabilities of $431 million (April 30, 2019:
$475 million; July 31, 2018: $384 million).
IAS 39
Reclassification upon
IFRS 9
Net gains (losses) (1)
Net unrealized (4)
Transfer
Transfer
$ millions, for the nine months ended
Realized (2)
Unrealized (2)(3)
Purchases
Issuances
Sales
Settlements
Closing
Jul. 31, 2019
Securities mandatorily measured at FVTPL
Corporate equity n/a n/a $ 6 $
– $
– $
– $
– $
– $
– $
– $
– $
– $ 6
Corporate debt n/a n/a 26
– (3 )
–
–
–
–
–
–
– 23
Mortgage- and asset-backed n/a n/a 319
– 1
–
–
– 74
–
– (193 ) 201
Loans mandatorily measured at FVTPL
Business and government n/a n/a 482
–
– 1
–
– 791 65 (82 ) (332 ) 925
Equity securities designated at FVOCI
Corporate equity n/a n/a 285
–
– (6 )
–
– 62
– (54 )
– 287
Derivative instruments
Interest rate n/a n/a
–
– 50
–
–
–
– 2
– (12 ) 40
Credit n/a n/a 115 (9 ) (2 )
–
–
–
–
–
–
– 104
Equity
n/a
n/a
107
–
–
–
–
(23 )
9
146
–
(12 )
227
Total assets
n/a
n/a
$ 1,340
$ (9 )
$ 46
$ (5 )
$ –
$ (23 )
$ 936
$ 213
$ (136 )
$ (549 )
$ 1,813
Deposits and other liabilities (5) n/a n/a $ (423 ) $
– $ (52 ) $
– $ (65 ) $ 59 $
– $ (163 ) $
– $ 93 $ (551 )
Derivative instruments
Interest rate n/a n/a (109 )
– 124
–
–
–
–
–
– (28 ) (13 )
Credit n/a n/a (131 ) 9 2
–
–
–
–
–
– 7 (113 )
Equity
n/a
n/a
(119 )
–
(79 )
–
–
77
–
(58 )
–
39
(140 )
Total liabilities
n/a
n/a
$ (782 )
$ 9
$ (5 )
$ –
$ (65 )
$ 136
$ –
$ (221 )
$ –
$ 111
$ (817 )
Jul. 31, 2018
Securities mandatorily measured at FVTPL (2017: Trading
securities)
Corporate equity $ 32 $ 10 $ 42 $ – $ (1 ) $ – $ – $ – $ – $ – $ – $ (32 ) $ 9
Corporate debt – – – – (1 ) – – – 26 – – – 25
Mortgage- and asset-backed 3 707 710 3 9 – 12 – 75 – (105 ) (355 ) 349
Securities designated at FVTPL (2017: FVO securities)
Asset-backed 94 (94 ) – – – – – – – – – – –
Loans mandatorily measured at FVTPL (2017: Trading loans)
Business and government 103 363 466 – (5 ) (11 ) – – 584 70 (120 ) (585 ) 399
Debt securities measured at FVOCI (2017: AFS debt securities)
Government issued or guaranteed – – – – – (39 ) 479 – – – – – 440
Corporate debt 4 – 4 (5 ) 1 – – – 26 – (26 ) – –
Mortgage- and asset-backed 1,674 (1,674 ) – – – – – – – – – – –
Equity securities designated at FVOCI (2017: AFS equity
securities)
Corporate equity 289 (10 ) 279 (3 ) (2 ) (9 ) – – 130 – (123 ) – 272
Derivative instruments
Interest rate 28 – 28 – (18 ) – – – – – – (8 ) 2
Credit 130 – 130 (16 ) – – – – – – – – 114
Equity
38
–
38
–
(22 )
–
12
(1 )
24
–
–
(23 )
28
Total assets
$ 2,395
$ (698 )
$ 1,697
$ (21 )
$ (39 )
$ (59 )
$ 503
$ (1 )
$ 865
$ 70
$ (374 )
$ (1,003 )
$ 1,638
Deposits and other liabilities (5) $ (369 ) $ – $ (369 ) $ – $ (1 ) $ – $ (64 ) $ 76 $ – $ (146 ) $ – $ 73 $ (431 )
Derivative instruments
Interest rate (20 ) – (20 ) – (39 ) – – – – – – (19 ) (78 )
Credit (148 ) – (148 ) 16 – – – – – – – 2 (130 )
Equity
(77 )
–
(77 )
–
(6 )
–
(71 )
46
–
(119 )
–
75
(152 )
Total liabilities
$ (614 )
$ –
$ (614 )
$ 16
$ (46 )
$ –
$ (135 )
$ 122
$ –
$ (265 )
$ –
$ 131
$ (791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20 million (July 31, 2018: $47 million) and net bifurcated
embedded derivative liabilities of $431 million (July 31,
2018: $384 million).</t>
  </si>
  <si>
    <t>Securities (Tables)</t>
  </si>
  <si>
    <t>Summary of Securities</t>
  </si>
  <si>
    <t>$ millions, as at
2019 Jul. 31
2018 Oct. 31
Carrying
amount
Debt securities measured at FVOCI $ 43,278 $ 35,648
Equity securities designated at FVOCI 591 562
Securities measured at amortized cost (1) 18,729 12,876
Securities mandatorily measured and designated at FVTPL
57,101
52,578
$ 119,699
$ 101,664
(1)
There were no sales of securities measured at
amortized cost during the quarter.</t>
  </si>
  <si>
    <t>Fair value of debt securities measured and equity securities designated at FVOCI</t>
  </si>
  <si>
    <t>Fair value of debt securities measured and equity securities
designated at FVOCI
$ millions, as at
2019 Jul. 31
2018 Oct. 31
Amortized cost (1)
Gross unrealized gains
Gross unrealized losses
Fair value
Amortized cost
Gross unrealized gains
Gross unrealized losses
Fair value
Securities issued or guaranteed by:
Canadian federal government $ 8,505 $ 6 $ (7 ) $ 8,504 $ 6,608 $ 15 $ (3 ) $ 6,620
Other Canadian governments 12,778 9 (5 ) 12,782 9,220 31 (2 ) 9,249
U.S. Treasury and agencies 7,254 10 (10 ) 7,254 7,824 7 (89 ) 7,742
Other foreign governments 4,899 24 (8 ) 4,915 3,997 16 (17 ) 3,996
Mortgage-backed securities 3,266 10 (7 ) 3,269 3,476 5 (51 ) 3,430
Asset-backed securities 48
–
– 48 68 – – 68
Corporate debt
6,498
12
(4 )
6,506
4,567
2
(26 )
4,543
43,248
71
(41 )
43,278
35,760
76
(188 )
35,648
Corporate public equity (2) 35 17 (6 ) 46 34 14 (5 ) 43
Corporate private equity
484
85
(24 )
545
434
100
(15 )
519
519
102
(30 )
591
468
114
(20 )
562
$ 43,767
$ 173
$ (71 )
$ 43,869
$ 36,228
$ 190
$ (208 )
$ 36,210
(1)
Net of allowance for credit losses for debt securities
measured at FVOCI of $23 million (October 31, 2018: $23
million).
(2)
Includes restricted stock.</t>
  </si>
  <si>
    <t>Summary of Allowance for Losses measured at FVOCI</t>
  </si>
  <si>
    <t>The following tables provide a reconciliation of the opening
balance to the closing balance of the expected credit loss (ECL)
allowance under IFRS 9 “Financial Instruments” (IFRS 9)
for debt securities measured at FVOCI:
Stage 1
Stage 2
Stage 3
$ millions, as at or for the three
months ended
Collective provision 12-month
Collective provision
Collective and credit-impaired
Total
2019
Debt securities measured at FVOCI
Jul. 31
Balance at beginning of period $ 15 $ 3 $ 6 $ 24
Provision for (reversal of) credit losses (1)
–
–
–
–
Write-offs
–
–
–
–
Foreign exchange and other
(1 )
–
–
(1 )
Balance at end of period
$ 14
$ 3
$ 6
$ 23
2019
Debt securities measured at FVOCI
Apr. 30
Balance at beginning of period $ 15 $ 3 $ 5 $ 23
Provision for (reversal of) credit losses (1) – – – –
Write-offs – – – –
Foreign exchange and other
–
–
1
1
Balance at end of period
$ 15
$ 3
$ 6
$ 24
2018
Debt securities measured at FVOCI
Jul. 31
Balance at beginning of period $ 14 $
34 $ – $ 48
Provision for (reversal of) credit losses (1) (1 ) (28 ) 43 14
Write-offs – – – –
Foreign exchange and other
–
–
–
–
Balance at end of period
$ 13
$ 6
$ 43
$ 62
(1)
Included in Gains (losses) from debt securities
measured at FVOCI and amortized cost, net on our interim
consolidated statement of income.
Stage 1
Stage 2
Stage 3
$ millions, as at or for the nine
months ended
Collective provision 12-month
Collective provision
Collective and credit-impaired
Total
2019
Debt securities measured at FVOCI
Jul. 31
Balance at beginning of period $ 15 $ 3 $ 5 $ 23
Provision for (reversal of) credit losses (1)
–
– 4 4
Write-offs
–
– (4 ) (4 )
Foreign exchange and other
(1 )
–
1
–
Balance at end of period
$ 14
$ 3
$ 6
$ 23
2018
Debt securities measured at FVOCI
Jul. 31
Balance at beginning of period $ 14 $
35 $ – $ 49
Provision for (reversal of) credit losses (1) (1 ) (29 ) 48 18
Write-offs – – (5 ) (5 )
Foreign exchange and other
–
–
–
–
Balance at end of period
$ 13
$ 6
$ 43
$ 62
(1)
Included in Gains (losses) from debt securities
measured at FVOCI and amortized cost, net on our interim
consolidated statement of income.</t>
  </si>
  <si>
    <t>Loans (Tables)</t>
  </si>
  <si>
    <t>Summary of Allowance for Credit Losses</t>
  </si>
  <si>
    <t>Allowance for credit losses
The following table provides a reconciliation of the opening
balance to the closing balance of the ECL allowance under
IFRS 9:
$ millions, as at or for the three months
ended
2019 Jul. 31
Stage 1
Stage 2
Stage 3
Collective 12-month ECL performing
Collective ECL performing
Collective and credit-impaired (1)
Total
Residential mortgages
Balance at beginning of period $ 30 $ 42 $ 148 $ 220
Originations net of repayments and other derecognitions 1 (2 ) (4 ) (5 )
Changes in model (1 )
–
– (1 )
Net remeasurement (2) (8 ) 5 20 17
Transfers (2)
– to 12-month 10 (6 ) (4 )
–
– to lifetime ECL performing (1 ) 5 (4 )
–
– to lifetime ECL credit-impaired
–
(2 )
2
–
Provision for (reversal of) credit losses (3) 1
– 10 11
Write-offs
–
– (5 ) (5 )
Recoveries
–
–
–
–
Interest income on impaired loans
–
– (3 ) (3 )
Foreign exchange and other
(1 )
–
(3 )
(4 )
Balance at end of period
$ 30
$ 42
$ 147
$ 219
Personal
Balance at beginning of period $ 186 $ 218 $ 117 $ 521
Originations net of repayments and other derecognitions 14 (12 )
– 2
Changes in model (15 ) 30 (2 ) 13
Net remeasurement (2) (43 ) 54 72 83
Transfers (2)
– to 12-month 32 (31 ) (1 )
–
– to lifetime ECL performing (4 ) 7 (3 )
–
– to lifetime ECL credit-impaired
–
(12 )
12
–
Provision for (reversal of) credit losses (3) (16 ) 36 78 98
Write-offs
–
– (94 ) (94 )
Recoveries
–
– 16 16
Interest income on impaired loans
–
– (1 ) (1 )
Foreign exchange and other
1
–
1
2
Balance at end of period
$ 171
$ 254
$ 117
$ 542
Credit card
Balance at beginning of period $ 107 $ 379 $
– $ 486
Originations net of repayments and other derecognitions
– (11 ) – (11 )
Changes in model 35 (48 )
– (13 )
Net remeasurement (2) (51 ) 117 44 110
Transfers (2)
– to 12-month 57 (57 )
–
–
– to lifetime ECL performing (4 ) 4
–
–
– to lifetime ECL credit-impaired
–
(59 )
59
–
Provision for (reversal of) credit losses (3) 37 (54 ) 103 86
Write-offs
–
– (131 ) (131 )
Recoveries
– – 28 28
Interest income on impaired loans
–
–
–
–
Foreign exchange and other
–
–
–
–
Balance at end of period
$ 144
$ 325
$ –
$ 469
Business and government
Balance at beginning of period $ 224 $ 126 $ 283 $ 633
Originations net of repayments and other derecognitions 10 (3 ) (4 ) 3
Changes in model (3 )
–
– (3 )
Net remeasurement (2) (11 ) 25 82 96
Transfers (2)
– to 12-month 21 (20 ) (1 )
–
– to lifetime ECL performing (9 ) 10 (1 )
–
– to lifetime ECL credit-impaired
(1 )
(4 )
5
–
Provision for (reversal of) credit losses (3) 7 8 81 96
Write-offs
–
– (57 ) (57 )
Recoveries
–
– 4 4
Interest income on impaired loans
–
– (4 ) (4 )
Foreign exchange and other
(3 )
(1 )
(8 )
(12 )
Balance at end of period
$ 228
$ 133
$ 299
$ 660
Total ECL allowance (4)
$ 573
$ 754
$ 563
$ 1,890
Comprises:
Loans $ 514 $ 696 $ 561 $ 1,771
Undrawn credit facilities and other off-balance (5)
59
58
2
119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sheet exposures
is presented as Provision for (reversal of) credit losses on our
interim consolidated statement of income.
(4)
See Note 4 for the ECL allowance on debt securities
measured at FVOCI. The ECL allowances for other financial assets
classified at amortized cost were immaterial as at July 31, 2019
and were excluded from the table above. Other financial assets
classified at amortized cost are presented on our interim
consolidated balance sheet net of ECL allowances.
(5)
Included in Other liabilities on our interim
consolidated balance sheet.
$ millions, as at or for the three months
ended
2019 Apr. 30
2018 Jul. 31
Stage 1
Stage 2
Stage 3
Stage 1
Stage 2
Stage 3
Collective 12-month
Collective
Collective and credit-impaired (1)
Total
Collective 12-month
Collective
Collective and credit-impaired (1)
Total
Residential mortgages
Balance at beginning of period $ 29 $ 46 $ 149 $ 224 $ 28 $ 41 $ 139 $ 208
Originations net of repayments and other derecognitions 1 (2 ) (4 ) (5 ) 1 (2 ) (5 ) (6 )
Changes in model (1 ) (6 ) – (7 ) – – 15 15
Net remeasurement (2) (10 ) 9 18 17 (4 ) 3 15 14
Transfers (2)
– to 12-month 11 (9 ) (2 ) – 5 (4 ) (1 ) –
– to lifetime ECL performing (1 ) 5 (4 ) – – 3 (3 ) –
– to lifetime ECL credit-impaired
–
(2 )
2
–
–
–
–
–
Provision for (reversal of) credit losses (3) – (5 ) 10 5 2 – 21 23
Write-offs – – (8 ) (8 ) – – (13 ) (13 )
Recoveries – – – – – – – –
Interest income on impaired loans – – (3 ) (3 ) – – (4 ) (4 )
Foreign exchange and other
1
1
–
2
1
1
3
5
Balance at end of period
$ 30
$ 42
$ 148
$ 220
$ 31
$ 42
$ 146
$ 219
Personal
Balance at beginning of period $ 182 $ 226 $ 117 $ 525 $ 183 $ 196 $ 113 $ 492
Originations net of repayments and other derecognitions 8 (13 ) – (5 ) 10 (6 ) (1 ) 3
Changes in model (1 ) – – (1 ) – – 1 1
Net remeasurement (2) (46 ) 55 79 88 (36 ) 43 82 89
Transfers (2)
– to 12-month 54 (53 ) (1 ) – 38 (37 ) (1 ) –
– to lifetime ECL performing (11 ) 16 (5 ) – (13 ) 16 (3 ) –
– to lifetime ECL credit-impaired
–
(13 )
13
–
–
(6 )
6
–
Provision for (reversal of) credit losses (3) 4 (8 ) 86 82 (1 ) 10 84 93
Write-offs – – (98 ) (98 ) – – (94 ) (94 )
Recoveries – – 14 14 – – 15 15
Interest income on impaired loans – – (1 ) (1 ) – – (1 ) (1 )
Foreign exchange and other
–
–
(1 )
(1 )
–
–
–
–
Balance at end of period
$ 186
$ 218
$ 117
$ 521
$ 182
$ 206
$ 117
$ 505
Credit card
Balance at beginning of period $ 103 $ 369 $ – $ 472 $ 102 $ 372 $ – $ 474
Originations net of repayments and other derecognitions – (11 ) – (11 ) – (8 ) – (8 )
Changes in model – – – – – – – –
Net remeasurement (2) (34 ) 117 44 127 (40 ) 100 43 103
Transfers (2)
– to 12-month 46 (46 ) – – 51 (51 ) – –
– to lifetime ECL performing (8 ) 8 – – (12 ) 12 – –
– to lifetime ECL credit-impaired
–
(58 )
58
–
–
(59 )
59
–
Provision for (reversal of) credit losses (3) 4 10 102 116 (1 ) (6 ) 102 95
Write-offs – – (131 ) (131 ) – – (133 ) (133 )
Recoveries – – 29 29 – – 31 31
Interest income on impaired loans – – – – – – – –
Foreign exchange and other
–
–
–
–
–
–
–
–
Balance at end of period
$ 107
$ 379
$ –
$ 486
$ 101
$ 366
$ –
$ 467
Business and government
Balance at beginning of period $ 212 $ 134 $ 278 $ 624 $ 190 $ 167 $ 197 $ 554
Originations net of repayments and other derecognitions 8 (8 ) (5 ) (5 ) 6 (4 ) (4 ) (2 )
Changes in model 6 3 2 11 (4 ) – – (4 )
Net remeasurement (2) (18 ) 17 47 46 (24 ) 8 52 36
Transfers (2)
– to 12-month 18 (17 ) (1 ) – 22 (20 ) (2 ) –
– to lifetime ECL performing (3 ) 4 (1 ) – (6 ) 6 – –
– to lifetime ECL credit-impaired
(1 )
(9 )
10
–
(1 )
(20 )
21
–
Provision for (reversal of) credit losses (3) 10 (10 ) 52 52 (7 ) (30 ) 67 30
Write-offs – – (50 ) (50 ) – – (31 ) (31 )
Recoveries – – 5 5 – – 1 1
Interest income on impaired loans – – (7 ) (7 ) – – (2 ) (2 )
Foreign exchange and other
2
2
5
9
2
–
(1 )
1
Balance at end of period
$ 224
$ 126
$ 283
$ 633
$ 185
$ 137
$ 231
$ 553
Total ECL allowance (4)
$ 547
$ 765
$ 548
$ 1,860
$ 499
$ 751
$ 494
$ 1,744
Comprises:
Loans $ 491 $ 712 $ 548 $ 1,751 $ 447 $ 700 $ 494 $ 1,641
Undrawn credit facilities and other off-balance (5)
56
53
–
109
52
51
–
103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April 30,
2019 and July 31, 2018 and were excluded from the table above.
Other financial assets classified at amortized cost are presented
on our interim consolidated balance sheet net of ECL
allowances.
(5)
Included in Other liabilities on our interim
consolidated balance sheet.
$ millions, as at or for the nine months
ended
2019 Jul. 31
2018 Jul. 31
Stage 1
Stage 2
Stage 3
Stage 1
Stage 2
Stage 3
Collective 12-month
Collective
Collective and credit-impaired (1)
Total
Collective 12-month
Collective
Collective and credit-impaired (1)
Total
Residential mortgages
Balance at beginning of period $ 27 $ 44 $ 143 $ 214 $ 28 $ 43 $ 151 $ 222
Originations net of repayments and other derecognitions 3 (8 ) (16 ) (21 ) 6 (3 ) (8 ) (5 )
Changes in model (2 ) (6 )
– (8 ) – – 15 15
Net remeasurement (2) (29 ) 25 67 63 (18 ) 9 43 34
Transfers (2)
– to 12-month 32 (22 ) (10 )
– 14 (11 ) (3 ) –
– to lifetime ECL performing (2 ) 15 (13 )
– – 5 (5 ) –
– to lifetime ECL credit-impaired
–
(5 )
5
–
–
(1 )
1
–
Provision for (reversal of) credit losses (3) 2 (1 ) 33 34 2 (1 ) 43 44
Write-offs
–
– (18 ) (18 ) – – (39 ) (39 )
Recoveries
–
– 1 1 – – – –
Interest income on impaired loans
–
– (9 ) (9 ) – – (8 ) (8 )
Foreign exchange and other
1
(1 )
(3 )
(3 )
1
–
(1 )
–
Balance at end of period
$ 30
$ 42
$ 147
$ 219
$ 31
$ 42
$ 146
$ 219
Personal
Balance at beginning of period $ 190 $ 199 $ 109 $ 498 $ 164 $ 202 $ 110 $ 476
Originations net of repayments and other derecognitions 32 (38 )
– (6 ) 26 (16 ) (3 ) 7
Changes in model (15 ) 30 (1 ) 14 – – 1 1
Net remeasurement (2) (143 ) 198 223 278 (81 ) 109 220 248
Transfers (2)
– to 12-month 135 (132 ) (3 )
– 102 (101 ) (1 ) –
– to lifetime ECL performing (29 ) 41 (12 )
– (28 ) 34 (6 ) –
– to lifetime ECL credit-impaired
–
(44 )
44
–
–
(24 )
24
–
Provision for (reversal of) credit losses (3) (20 ) 55 251 286 19 2 235 256
Write-offs
–
– (288 ) (288 ) – – (271 ) (271 )
Recoveries
–
– 47 47 – – 45 45
Interest income on impaired loans
–
– (3 ) (3 ) – – (2 ) (2 )
Foreign exchange and other
1
–
1
2
(1 )
2
–
1
Balance at end of period
$ 171
$ 254
$ 117
$ 542
$ 182
$ 206
$ 117
$ 505
Credit card
Balance at beginning of period $ 102 $ 370 $
– $ 472 $ 101 $ 413 $ – $ 514
Originations net of repayments and other derecognitions
– (34 )
– (34 ) – (16 ) – (16 )
Changes in model 36 (48 )
– (12 ) – – – –
Net remeasurement (2) (133 ) 335 137 339 (94 ) 264 96 266
Transfers (2)
– to 12-month 160 (160 )
–
– 120 (120 ) – –
– to lifetime ECL performing (22 ) 22
–
– (26 ) 26 – –
– to lifetime ECL credit-impaired
–
(162 )
162
–
–
(201 )
201
–
Provision for (reversal of) credit losses (3) 41 (47 ) 299 293 – (47 ) 297 250
Write-offs
–
– (387 ) (387 ) – – (387 ) (387 )
Recoveries
–
– 88 88 – – 90 90
Interest income on impaired loans
–
–
–
– – – – –
Foreign exchange and other
1
2
–
3
–
–
–
–
Balance at end of period
$ 144
$ 325
$ –
$ 469
$ 101
$ 366
$ –
$ 467
Business and government
Balance at beginning of period $ 180 $ 147 $ 230 $ 557 $ 234 $ 150 $ 204 $ 588
Originations net of repayments and other derecognitions 24 (16 ) (16 ) (8 ) 15 (6 ) (11 ) (2 )
Changes in model 3 3 3 9 (4 ) – – (4 )
Net remeasurement (2) (13 ) 57 226 270 (86 ) 38 110 62
Transfers (2)
– to 12-month 54 (51 ) (3 )
– 45 (41 ) (4 ) –
– to lifetime ECL performing (14 ) 17 (3 )
– (18 ) 19 (1 ) –
– to lifetime ECL credit-impaired
(2 )
(25 )
27
–
(1 )
(23 )
24
–
Provision for (reversal of) credit losses (3) 52 (15 ) 234 271 (49 ) (13 ) 118 56
Write-offs
–
– (155 ) (155 ) – – (86 ) (86 )
Recoveries
–
– 10 10 – – 7 7
Interest income on impaired loans
–
– (13 ) (13 ) – – (8 ) (8 )
Foreign exchange and other
(4 )
1
(7 )
(10 )
–
–
(4 )
(4 )
Balance at end of period
$ 228
$ 133
$ 299
$ 660
$ 185
$ 137
$ 231
$ 553
Total ECL allowance (4)
$ 573
$ 754
$ 563
$ 1,890
$ 499
$ 751
$ 494
$ 1,744
Comprises:
Loans $ 514 $ 696 $ 561 $ 1,771 $ 447 $ 700 $ 494 $
1,641
Undrawn credit facilities and other off-balance (5)
59
58
2
119
52
51
–
103
(1)
Includes the ECL allowance for purchased
credit-impaired loans from the acquisition of The PrivateBank.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4)
See Note 4 for the ECL allowance on debt securities
measured at FVOCI. The ECL allowances for other financial assets
classified at amortized cost were immaterial as at July 31,
2019 and July 31, 2018 and were excluded from the table above.
Other financial assets classified at amortized cost are presented
on our interim consolidated balance sheet net of ECL
allowances.
(5)
Included in Other liabilities on our interim
consolidated balance sheet.</t>
  </si>
  <si>
    <t>Summary of Carrying Amount of Loans Based on Internal Risk Rating Grades</t>
  </si>
  <si>
    <t>Loans (1)
$ millions, as at
2019
2018
Stage 1
Stage 2
Stage 3 (2)(3)
Total
Stage 1
Stage 2
Stage 3 (2)(3)
Total
Residential mortgages
– Exceptionally low $ 142,407 $
– $
– $ 142,407 $ 141,556 $ – $ – $ 141,556
– Very low 38,528
–
– 38,528 40,225 – – 40,225
– Low 14,858 1,066
– 15,924 15,321 798 – 16,119
– Medium 902 5,379
– 6,281 859 4,905 – 5,764
– High
– 1,177
– 1,177 – 996 – 996
– Default
–
– 571 571 – – 510 510
– Not rated
2,248
239
156
2,643
2,163
249
167
2,579
Gross residential mortgages (4)(5) 198,943 7,861 727 207,531 200,124 6,948 677 207,749
ECL allowance
30
42
147
219
27
44
143
214
Net residential mortgages
198,913
7,819
580
207,312
200,097
6,904
534
207,535
Personal
– Exceptionally low 24,279
–
– 24,279 23,808 – – 23,808
– Very low 4,250 1,358
– 5,608 3,813 1,374 – 5,187
– Low 4,795 1,585
– 6,380 5,954 702 – 6,656
– Medium 4,058 1,528
– 5,586 4,428 1,151 – 5,579
– High 227 616
– 843 245 691 – 936
– Default
–
– 152 152 – – 142 142
– Not rated
708
28
38
774
677
33
40
750
Gross personal (5) 38,317 5,115 190 43,622 38,925 3,951 182 43,058
ECL allowance
157
248
117
522
176
196
109
481
Net personal
38,160
4,867
73
43,100
38,749
3,755
73
42,577
Credit card
– Exceptionally low 3,038
–
– 3,038 3,405 – – 3,405
– Very low 1,143 79
– 1,222 1,747 50 – 1,797
– Low 5,607 258
– 5,865 3,809 710 – 4,519
– Medium 1,389 499
– 1,888 1,011 1,241 – 2,252
– High 17 509
– 526 10 528 – 538
– Default
–
–
–
– – – – –
– Not rated
151
9
–
160
162
–
–
162
Gross credit card 11,345 1,354
– 12,699 10,144 2,529 – 12,673
ECL allowance
128
282
–
410
88
330
–
418
Net credit card
11,217
1,072
–
12,289
10,056
2,199
–
12,255
Business and government
– Investment grade 48,104 243
– 48,347 42,532 221 – 42,753
– Non-investment 76,989 3,485
– 80,474 68,798 3,818 – 72,616
– Watchlist 164 1,139
– 1,303 145 1,120 – 1,265
– Default
–
– 773 773 – – 504 504
– Not rated
2,239
116
107
2,462
2,397
168
117
2,682
Gross business and government (4)(6) 127,496 4,983 880 133,359 113,872 5,327 621 119,820
ECL allowance
199
124
297
620
159
137
230
526
Net business and government
127,297
4,859
583
132,739
113,713
5,190
391
119,294
Total net amount of loans
$ 375,587
$ 18,617
$ 1,236
$ 395,440
$ 362,615
$ 18,048
$ 998
$ 381,661
(1)
Other financial assets classified at amortized cost
were excluded from the table above as their ECL allowances were
immaterial as at July 31, 2019 and October 31, 2018. In
addition, the table excludes debt securities measured at FVOCI, for
which ECL allowances of $23 million were recognized in AOCI
(October 31, 2018: $23 million).
(2)
Includes purchased credit-impaired loans from the
acquisition of The PrivateBank.
(3)
Excludes foreclosed assets of $25 million
(October 31, 2018: $14 million) which were included in Other assets
on our interim consolidated balance sheet.
(4)
Includes $34 million (October 31, 2018: $12
million) of residential mortgages and $20,877 million (October
31, 2018: $16,424 million) of business and government loans that
are measured at FVTPL.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6)
Includes customers’ liability under acceptances
of $9,679 million (October 31, 2018: $10,265 million).
Undrawn credit facilities and
other off-balance
$ millions, as at
2019 Jul. 31
2018
Stage 1
Stage 2
Stage 3
Total
Stage 1
Stage 2
Stage 3
Total
Retail
– Exceptionally low $ 105,855 $ 116 $
– $ 105,971 $ 100,772 $ – $ – $ 100,772
– Very low 7,376 1,142
– 8,518 10,217 1,014 – 11,231
– Low 10,812 1,334
– 12,146 7,873 1,612 – 9,485
– Medium 1,807 710
– 2,517 1,729 1,188 – 2,917
– High 256 480
– 736 234 417 – 651
– Default
–
– 14 14 – – 13 13
– Not rated
378
34
–
412
348
33
–
381
Gross retail 126,484 3,816 14 130,314 121,173 4,264 13 125,450
ECL allowance
30
49
–
79
28
43
–
71
Net retail
126,454
3,767
14
130,235
121,145
4,221
13
125,379
Business and government
– Investment grade 82,986 224
– 83,210 78,672 390 – 79,062
– Non-investment 45,700 989
– 46,689 41,727 1,198 – 42,925
– Watchlist 57 448
– 505 75 402 – 477
– Default
–
– 78 78 – – 7 7
– Not rated
816
66
–
882
735
51
–
786
Gross business and government 129,559 1,727 78 131,364 121,209 2,041 7 123,257
ECL allowance
29
9
2
40
21
10
–
31
Net business and government
129,530
1,718
76
131,324
121,188
2,031
7
123,226
Total net undrawn credit facilities and
other off-balance
$ 255,984
$ 5,485
$ 90
$ 261,559
$ 242,333
$ 6,252
$ 20
$ 248,605</t>
  </si>
  <si>
    <t>Schedule of Loans Past Due But Not Impaired</t>
  </si>
  <si>
    <t>This comprises loans where repayment of principal or payment of
interest is contractually in arrears. The following table provides
an aging analysis of the contractually past due loans.
$ millions, as
at
2019 Jul. 31
2018 Oct. 31
Less than
31 to
Over
Total
Total
Residential mortgages $ 2,737 $ 884 $
– $ 3,621 $ 3,354
Personal 752 203
– 955 937
Credit card 571 176 92 839 822
Business and government
580
121
–
701
683
$ 4,640
$ 1,384
$ 92
$ 6,116
$ 5,796</t>
  </si>
  <si>
    <t>Deposits (Tables)</t>
  </si>
  <si>
    <t>Summary of Deposits and Components</t>
  </si>
  <si>
    <t>$ millions, as at
2019
2018
Payable on (3)
Payable after (4)
Payable on a (5)(6)
Total
Total
Personal $ 11,627 $ 106,925 $ 56,644 $ 175,196 $ 163,879
Business and government (7) 59,491 57,495 136,990 253,976 240,149
Bank 4,740 120 7,790 12,650 14,380
Secured borrowings (8)
–
–
39,222
39,222
42,607
$ 75,858
$ 164,540
$ 240,646
$ 481,044
$ 461,015
Comprised of:
Held at amortized cost $ 471,423 $ 453,498
Designated at fair value
9,621
7,517
$ 481,044
$ 461,015
Total deposits include:
Non-interest-bearing
In domestic offices $ 49,657 $ 49,858
In foreign offices 12,637 12,115
Interest-bearing deposits
In domestic offices 334,195 321,188
In foreign offices
84,555
77,854
$ 481,044
$ 461,015
(1)
Includes deposits of $160.2 billion (October 31, 2018:
$155.5 billion) denominated in U.S. dollars and deposits of $26.9
billion (October 31, 2018: $24.3 billion) denominated in other
foreign currencies.
(2)
Net of purchased notes of $2,804 million (October 31,
2018: $2,689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714 million (October 31, 2018: $190
million) of deposits which are subject to the bank recapitalization
(bail-in) non-viable.
(7)
Includes $303 million (October 31, 2018: $1,600
million) of Notes issued to CIBC Capital Trust.
(8)
Comprises liabilities issued by, or as a result of,
activities associated with the securitization of residential
mortgages, covered bond programs, and consolidated securitization
vehicles.</t>
  </si>
  <si>
    <t>Share capital (Tables)</t>
  </si>
  <si>
    <t>Schedule of Common Shares Issued</t>
  </si>
  <si>
    <t>Common shares
For the three
For the nine
$ millions, except number of shares
2019
2019
2018
2019
2018
Number
Amount
Number
Amount
Number
Amount
Number
Amount
Number
Amount
Balance at beginning of period 444,650,308 $
13,443 443,802,263 $ 13,350 444,690,997 $ 13,166 442,826,380 $
13,243 439,313,303 $ 12,548
Issuance pursuant to:
Acquisition of The PrivateBank – – – – – – – – 1,689,450 194
Acquisition of Wellington Financial – – – – – – – – 378,848 47
Equity-settled share-based compensation plans 50,773 5 172,074 18 159,232 16 350,637 37 797,799 78
Shareholder investment plan (1) 373,534 39 423,837 47 393,267 46 1,321,554 143 2,457,753 289
Employee share purchase plan
339,470
36
280,232
31
283,911
32
919,348
100
810,154
94
445,414,085 13,523 444,678,406 13,446 445,527,407 13,260 445,417,919 13,523 445,447,307 13,250
Purchase of common shares for cancellation – – – – (1,750,000 ) (52 ) – – (1,750,000 ) (52 )
Treasury shares
22,517
2
(28,098 )
(3 )
(60,238 )
(7 )
18,683
2
19,862
3
Balance at end of period (2)
445,436,602
$ 13,525
444,650,308
$ 13,443
443,717,169
$ 13,201
445,436,602
$ 13,525
443,717,169
$ 13,201
(1)
Commencing with the dividends paid on April 27,
2018, the shares for the Dividend Reinvestment Option and Stock
Dividend Option of the Shareholder Investment Plan (the Plan) were
issued from Treasury without discount. Prior to this, these shares
were issued at a 2% discount from average market price. The
participants in the Share Purchase Option of the Plan continue to
receive shares issued from Treasury with no discount.
(2)
Excludes nil restricted shares as at July 31,
2019 (April 30, 2019: 409; July 31, 2018: 68,084).</t>
  </si>
  <si>
    <t>Schedule of Regulatory Capital and Ratios</t>
  </si>
  <si>
    <t>Our capital ratios and leverage ratio are presented in the table
below:
$ millions, as at
2019
2018 Oct. 31
Common Equity Tier 1 (CET1) capital $ 27,024 $ 24,641
Tier 1 capital A 30,169 27,908
Total capital 36,084 32,230
Total risk-weighted assets (RWAs) (1) 236,836 n/a
CET1 capital RWA (1) n/a 216,144
Tier 1 capital RWA (1) n/a 216,303
Total capital RWA (1) n/a 216,462
CET1 ratio 11.4 % 11.4 %
Tier 1 capital ratio 12.7 % 12.9 %
Total capital ratio 15.2 % 14.9 %
Leverage ratio exposure B $
702,918 $
653,946
Leverage ratio
A/B
4.3 %
4.3 %
(1)
During 2018, before any capital floor requirement,
there were three different levels of RWAs for the calculation of
CIBC’s CET1, Tier 1 and Total capital ratios as CIBC elected
in 2014 to phase-in phase-in
n/a
Not applicable.</t>
  </si>
  <si>
    <t>Post-employment benefits (Tables)</t>
  </si>
  <si>
    <t>Summary of Defined Benefit Plan Expense</t>
  </si>
  <si>
    <t>The following tables provide details on the post-employment benefit
expense recognized in the interim consolidated statement of income
and on the remeasurements recognized in the interim consolidated
statement of comprehensive income:
Defined benefit plan expense
For the three months ended
For the nine months ended
$ millions
2019
2019
2018
2019
2019
2018 Jul. 31
2019 Jul. 31
2018 Jul. 31
2019 Jul. 31
2018 Jul. 31
Pension plans
Other post-employment plans
Pension plans
Other post-employment plans
Current service cost $ 54 $ 54 $ 55 $ 3 $ 2 $ 3 $ 163 $ 167 $ 8 $ 10
Net interest (income) expense (5 ) (4 ) (4 ) 6 6 7 (13 ) (10 ) 18 19
Plan administration costs
2
2
2
–
–
–
5
5
–
–
Net defined benefit plan expense recognized in net income
$ 51
$ 52
$ 53
$ 9
$ 8
$ 10
$ 155
$ 162
$ 26
$ 29</t>
  </si>
  <si>
    <t>Summary of Defined Contributions Plan Expense</t>
  </si>
  <si>
    <t>Defined contribution plan expense
For the three
For the nine
$ millions
2019 Jul. 31
2019 Apr. 30
2018 Jul. 31
2019
2018
Defined contribution pension plans $ 6 $ 8 $ 6 $ 22 $ 21
Government pension plans (1)
31
34
30
92
96
Total defined contribution plan expense
$ 37
$ 42
$ 36
$ 114
$ 117
(1)
Includes Canada Pension Plan, Quebec Pension Plan, and
U.S. Federal Insurance Contributions Act.</t>
  </si>
  <si>
    <t>Remeasurement of employee defined benefit plans (1)
For the three
For the nine
$ millions
2019
2019
2018
2019
2019
2018
2019
2018
2019 Jul. 31
2018 Jul. 31
Pension plans
Other post-employment plans
Pension plans
Other post-employment plans
Net actuarial gains (losses) on defined benefit obligation $
(401 ) $ (313 ) $ 181 $
(25 ) $ (22 ) $ 13 $
(1,085 ) $ 318 $ (73 ) $ 26
Net actuarial gains (losses) on plan assets 307 324 105
– – – 851 93
– –
Changes in asset ceiling excluding interest income
–
–
(1 )
–
–
–
–
1
–
–
Net remeasurement gains (losses) recognized in OCI
$ (94 )
$ 11
$ 285
$ (25 )
$ (22 )
$ 13
$ (234 )
$ 412
$ (73 )
$ 26
(1)
The Canadian post-employment defined benefit plans are
remeasured on a quarterly basis for changes in the discount rate
and for actual asset returns. All other Canadian plans’
actuarial assumptions and foreign plans’ actuarial
assumptions are updated at least annually.</t>
  </si>
  <si>
    <t>Earnings per share (Tables)</t>
  </si>
  <si>
    <t>Summary of Earnings Per Share</t>
  </si>
  <si>
    <t>For the three months ended
For the nine months ended
$ millions, except number of
shares and per share amounts
2019
2019 Apr. 30
2018 Jul. 31
2019 Jul. 31
2018 Jul. 31
Basic earnings per share
Net income attributable to equity shareholders $ 1,392 $ 1,341 $ 1,365 $ 3,911 $ 4,001
Less: Preferred share dividends and premiums
28
28
23
79
65
Net income attributable to common shareholders
$ 1,364
$ 1,313
$ 1,342
$ 3,832
$ 3,936
Weighted-average common shares outstanding (thousands)
444,868
444,028
444,081
443,976
443,104
Basic earnings per share
$ 3.07
$ 2.96
$ 3.02
$ 8.63
$ 8.88
Diluted earnings per share
Net income attributable to common shareholders
$ 1,364
$ 1,313
$ 1,342
$ 3,832
$ 3,936
Weighted-average common shares outstanding (thousands) 444,868 444,028
444,081 443,976
443,104
Add: Stock options potentially exercisable (1) 638 790 1,028 735 1,117
Add: Restricted shares and equity-settled consideration
(thousands)
409
406
395
433
439
Weighted-average diluted common shares outstanding (thousands)
445,915
445,224
445,504
445,144
444,660
Diluted earnings per share
$ 3.06
$ 2.95
$ 3.01
$ 8.61
$ 8.85
(1)
Excludes average options outstanding of 2,529,718
(April 30, 2019: 2,399,088; July 31, 2018: 748,184) with a
weighted-average exercise price of $113.74 (April 30, 2019:
$114.20; July 31, 2018: $120.02) for the quarter ended
July 31, 2019, and average options of 2,298,117 with a
weighted-average price of $114.32 for the nine months ended
July 31, 2019 (July 31, 2018: average options of 668,102 with
a weighted-average price of $120.02), as the options’
exercise prices were greater than the average market price of
CIBC’s common shares.</t>
  </si>
  <si>
    <t>Interest income and expense (Tables)</t>
  </si>
  <si>
    <t>Summary of Consolidated Interest Income and Expense for Both Product and Accounting Categories</t>
  </si>
  <si>
    <t>The table below provides the consolidated interest income and
expense by accounting categories.
For the three months ended
For the nine months ended
$ millions
2019
2019
2018 Jul. 31
2019 Jul. 31
2018 Jul. 31
Interest
Interest
Interest
Interest
Interest
Interest
Interest
Interest
Interest
Interest
Measured at amortized cost (1) $ 4,540 $ 2,504 $ 4,337 $ 2,476 $ 3,940 $ 1,906 $ 13,310 $ 7,431 $ 11,143 $ 5,026
Debt securities measured at FVOCI (1) 241 n/a 236 n/a 207 n/a 714 n/a 525 n/a
Other (2)
490
73
452
89
409
73
1,396
239
1,101
217
Total
$ 5,271
$ 2,577
$ 5,025
$ 2,565
$ 4,556
$ 1,979
$ 15,420
$ 7,670
$ 12,769
$ 5,243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t>
  </si>
  <si>
    <t>Segmented information (Tables)</t>
  </si>
  <si>
    <t>Detailed Report of Segments and Geographic Areas</t>
  </si>
  <si>
    <t>lions,
for the three months ended
Canadian
Canadian
U.S.
Capital Markets
Corporate
CIBC Total
2019
Net interest income (1) $ 1,642 $ 305 $ 358 $ 331 $ 58 $ 2,694
Jul. 31
Non-interest (2)(3)
597
718
151
415
157
2,038
Total revenue (1) 2,239 1,023 509 746 215 4,732
Provision for (reversal of) credit losses 204 17 29 42 (1 ) 291
Amortization and impairment (4) 24 2 27 1 123 177
Other non-interest
1,116
529
255
389
204
2,493
Income (loss) before income taxes 895 475 198 314 (111 ) 1,771
Income taxes (1)
238
127
26
83
(101 )
373
Net income (loss)
$ 657
$ 348
$ 172
$ 231
$ (10 )
$ 1,398
Net income (loss) attributable to:
Non-controlling $
– $
– $
– $
– $ 6 $ 6
Equity shareholders
657
348
172
231
(16 )
1,392
Average assets (5)
$ 258,848
$ 63,522
$ 49,155
$ 189,554
$ 87,458
$ 648,537
2019
Net interest income (1) $ 1,540 $ 293 $ 338 $ 255 $ 34 $ 2,460
Apr. 30
Non-interest (2)(3)
588
710
137
496
151
2,082
Total revenue (1) 2,128 1,003 475 751 185 4,542
Provision for (reversal of) credit losses 229 23 11 – (8 ) 255
Amortization and impairment (4) 25 2 27 1 123 178
Other non-interest
1,097
528
250
371
164
2,410
Income (loss) before income taxes 777 450 187 379 (94 ) 1,699
Income taxes (1)
207
122
24
100
(102 )
351
Net income (loss)
$ 570
$ 328
$ 163
$ 279
$ 8
$ 1,348
Net income (loss) attributable to:
Non-controlling $ – $ – $ – $ – $ 7 $ 7
Equity shareholders
570
328
163
279
1
1,341
Average assets (5)
$ 258,272
$ 61,779
$ 47,939
$ 182,980
$ 82,586
$ 633,556
2018
Net interest income (1) $ 1,575 $ 290 $ 317 $ 353 $ 42 $ 2,577
Jul. 31
Non-interest (2)(3)
601
698
131
399
141
1,970
Total revenue (1) 2,176 988 448 752 183 4,547
Provision for (reversal of) credit losses 199 (4 ) 14 (1 ) 33 241
Amortization and impairment (4) 27 2 27 1 110 167
Other non-interest
1,078
511
219
383
214
2,405
Income (loss) before income taxes 872 479 188 369 (174 ) 1,734
Income taxes (1)
233
129
26
104
(127 )
365
Net income (loss)
$ 639
$ 350
$ 162
$ 265
$ (47 )
$ 1,369
Net income (loss) attributable to:
Non-controlling $ – $ – $ – $ – $ 4 $ 4
Equity shareholders
639
350
162
265
(51 )
1,365
Average assets (5)
$ 259,576
$ 56,602
$ 42,716
$ 167,928
$ 78,398
$ 605,220
(1)
U.S. Commercial Banking and Wealth Management and
Capital Markets net interest income and income taxes include
taxable equivalent basis (TEB) adjustments of $1 million and $45
million, respectively, for the three months ended July 31,
2019 (April 30, 2019: $1 million and $43 million,
respectively; July 31, 2018: $1 million and
$43 million, respectively) with an equivalent offset in
Corporate and Other.
(2)
The fee and commission income
within non-interest
(3)
Includes intersegment revenue, which represents
internal sales commissions and revenue allocations under the
Manufacturer / Customer Segment / Distributor Management Model.
Prior period amounts have been restated to conform to the
presentation adopted in the second quarter of 2019.
(4)
Comprises amortization and impairment of buildings,
furniture, equipment, leasehold improvements, and software and
other intangible assets.
(5)
Assets are disclosed on an average basis as this
measure is most relevant to a financial institution and is the
measure reviewed by management.
$ millions, for the nine months
ended
Canadian
Canadian
U.S.
Capital Markets
Corporate
CIBC Total
2019
Net interest income (1) $ 4,749 $ 918 $ 1,041 $ 872 $ 170 $ 7,750
Jul. 31
Non-interest (2)(3)
1,784
2,100
422
1,330
453
6,089
Total revenue (1) 6,533 3,018 1,463 2,202 623 13,839
Provision for (reversal of) credit losses 641 83 56 108 (4 ) 884
Amortization and impairment (4) 72 6 81 3 364 526
Other non-interest
3,517
1,570
752
1,127
526
7,492
Income (loss) before income taxes 2,303 1,359 574 964 (263 ) 4,937
Income taxes (1)
613
364
71
253
(292 )
1,009
Net income (loss)
$ 1,690
$ 995
$ 503
$ 711
$ 29
$ 3,928
Net income (loss) attributable to:
Non-controlling $
– $
– $
– $
– $ 17 $ 17
Equity shareholders
1,690
995
503
711
12
3,911
Average assets (5)
$ 258,987
$ 61,830
$ 47,934
$ 183,034
$ 82,453
$ 634,238
2018
Net interest income (1) $ 4,581 $ 833 $ 913 $ 1,153 $ 46 $ 7,526
Jul. 31
Non-interest (2)(3)
1,823
2,046
396
1,110
481
5,856
Total revenue (1) 6,404 2,879 1,309 2,263 527 13,382
Provision for (reversal of) credit losses 550 (2 ) 39 (26 ) 45 606
Amortization and impairment (4) 75 7 82 3 328 495
Other non-interest
3,220
1,540
677
1,133
602
7,172
Income (loss) before income taxes 2,559 1,334 511 1,153 (448 ) 5,109
Income taxes (1)
680
360
77
317
(341 )
1,093
Net income (loss)
$ 1,879
$ 974
$ 434
$ 836
$ (107 )
$ 4,016
Net income (loss) attributable to:
Non-controlling $ – $ – $ – $ – $ 15 $ 15
Equity shareholders
1,879
974
434
836
(122 )
4,001
Average assets (5)
$ 258,773
$ 54,974
$ 41,472
$ 166,574
$ 74,867
$ 596,660
(1)
U.S. Commercial Banking and Wealth Management and
Capital Markets net interest income and income taxes include TEB
adjustments of $2 million and $129 million, respectively, for the
nine months ended July 31, 2019 ($2 million and
$248 million, respectively, for the nine months ended
July 31, 2018) with an equivalent offset in Corporate and
Other.
(2)
The fee and commission income
within non-interest
(3)
Includes intersegment revenue, which represents
internal sales commissions and revenue allocations under the
Manufacturer / Customer Segment / Distributor Management Model.
Prior period amounts have been restated to conform to the
presentation adopted in the second quarter of 2019.
(4)
Comprises amortization and impairment of buildings,
furniture, equipment, leasehold improvements, and software and
other intangible assets.
(5)
Assets are disclosed on an average basis as this
measure is most relevant to a financial institution and is the
measure reviewed by management.</t>
  </si>
  <si>
    <t>IFRS 7 - Disclosure - Credit Risk - Summary of Exposure to Credit Risk (Detail) - CAD ($) $ in Millions</t>
  </si>
  <si>
    <t>Disclosure of credit risk exposure [line items]</t>
  </si>
  <si>
    <t>Exposure to Credit Risk</t>
  </si>
  <si>
    <t>OTC derivatives [member]</t>
  </si>
  <si>
    <t>Business and government portfolios [member]</t>
  </si>
  <si>
    <t>Business and government portfolios [member] | Drawn [member]</t>
  </si>
  <si>
    <t>Business and government portfolios [member] | Undrawn commitments [member]</t>
  </si>
  <si>
    <t>Business and government portfolios [member] | Repo style transactions [member]</t>
  </si>
  <si>
    <t>Business and government portfolios [member] | Other off balance sheet items [member]</t>
  </si>
  <si>
    <t>Business and government portfolios [member] | OTC derivatives [member]</t>
  </si>
  <si>
    <t>Business and government portfolios [member] | Repo style transaction collateral [member]</t>
  </si>
  <si>
    <t>Retail portfolios [member] | Drawn [member]</t>
  </si>
  <si>
    <t>Retail portfolios [member] | Undrawn commitments [member]</t>
  </si>
  <si>
    <t>Retail portfolios [member] | Other off balance sheet items [member]</t>
  </si>
  <si>
    <t>Standardized portfolios [member]</t>
  </si>
  <si>
    <t>Securitization exposures [member]</t>
  </si>
  <si>
    <t>Gross carrying amount [member]</t>
  </si>
  <si>
    <t>Gross carrying amount [member] | Business and government portfolios [member]</t>
  </si>
  <si>
    <t>Gross carrying amount [member] | Retail portfolios [member]</t>
  </si>
  <si>
    <t>IFRS 7 - Disclosure - Credit Risk - Summary of Rating Profile of OTC Derivative Mark to Market (MTM) Receivables (Detail) - CAD ($) $ in Millions</t>
  </si>
  <si>
    <t>Exposure</t>
  </si>
  <si>
    <t>Exposure percentage</t>
  </si>
  <si>
    <t>100.00%</t>
  </si>
  <si>
    <t>Investment grade [member] | OTC derivatives [member]</t>
  </si>
  <si>
    <t>84.00%</t>
  </si>
  <si>
    <t>87.30%</t>
  </si>
  <si>
    <t>Non investment grade [member] | OTC derivatives [member]</t>
  </si>
  <si>
    <t>15.80%</t>
  </si>
  <si>
    <t>12.50%</t>
  </si>
  <si>
    <t>Watch list [member] | OTC derivatives [member]</t>
  </si>
  <si>
    <t>0.20%</t>
  </si>
  <si>
    <t>0.10%</t>
  </si>
  <si>
    <t>Default [member] | OTC derivatives [member]</t>
  </si>
  <si>
    <t>IFRS 7 - Disclosure - Market Risk - Additional Information (Detail) $ in Millions</t>
  </si>
  <si>
    <t>Jul. 31, 2019CAD ($)</t>
  </si>
  <si>
    <t>Market risks [member] | Value at Risk [member]</t>
  </si>
  <si>
    <t>Disclosure of Risk Management [line items]</t>
  </si>
  <si>
    <t>Statistical technique percentage of confidence level to measure potential overnight loss</t>
  </si>
  <si>
    <t>99.00%</t>
  </si>
  <si>
    <t>Market risk [member]</t>
  </si>
  <si>
    <t>Increase (decrease) in average total VaR</t>
  </si>
  <si>
    <t>Increase (decrease) in average stressed total VaR</t>
  </si>
  <si>
    <t>Increase (decrease) in average IRC</t>
  </si>
  <si>
    <t>IFRS 7 - Disclosure - Market Risk - Summary of Market Risks by Type of Risks (Detail) - CAD ($) $ in Millions</t>
  </si>
  <si>
    <t>Market Risk [line items]</t>
  </si>
  <si>
    <t>Total VaR (one-day measure)</t>
  </si>
  <si>
    <t>Interest rate risk [member]</t>
  </si>
  <si>
    <t>Credit risk [member]</t>
  </si>
  <si>
    <t>Equity price risk [member]</t>
  </si>
  <si>
    <t>Foreign exchange risk [member]</t>
  </si>
  <si>
    <t>Commodity price risk [member]</t>
  </si>
  <si>
    <t>Debt specific risk [member]</t>
  </si>
  <si>
    <t>Risk diversification effect [member]</t>
  </si>
  <si>
    <t>High risk [member]</t>
  </si>
  <si>
    <t>High risk [member] | Interest rate risk [member]</t>
  </si>
  <si>
    <t>High risk [member] | Credit risk [member]</t>
  </si>
  <si>
    <t>High risk [member] | Equity price risk [member]</t>
  </si>
  <si>
    <t>High risk [member] | Foreign exchange risk [member]</t>
  </si>
  <si>
    <t>High risk [member] | Commodity price risk [member]</t>
  </si>
  <si>
    <t>High risk [member] | Debt specific risk [member]</t>
  </si>
  <si>
    <t>Low risk [member]</t>
  </si>
  <si>
    <t>Low risk [member] | Interest rate risk [member]</t>
  </si>
  <si>
    <t>Low risk [member] | Credit risk [member]</t>
  </si>
  <si>
    <t>Low risk [member] | Equity price risk [member]</t>
  </si>
  <si>
    <t>Low risk [member] | Foreign exchange risk [member]</t>
  </si>
  <si>
    <t>Low risk [member] | Commodity price risk [member]</t>
  </si>
  <si>
    <t>Low risk [member] | Debt specific risk [member]</t>
  </si>
  <si>
    <t>Average risk [member]</t>
  </si>
  <si>
    <t>Average risk [member] | Interest rate risk [member]</t>
  </si>
  <si>
    <t>Average risk [member] | Credit risk [member]</t>
  </si>
  <si>
    <t>Average risk [member] | Equity price risk [member]</t>
  </si>
  <si>
    <t>Average risk [member] | Foreign exchange risk [member]</t>
  </si>
  <si>
    <t>Average risk [member] | Commodity price risk [member]</t>
  </si>
  <si>
    <t>Average risk [member] | Debt specific risk [member]</t>
  </si>
  <si>
    <t>Average risk [member] | Risk diversification effect [member]</t>
  </si>
  <si>
    <t>IFRS 7 - Disclosure - Market Risk - Summary of Stressed Value At Risk by Trading Activities (Detail) - CAD ($) $ in Millions</t>
  </si>
  <si>
    <t>Stressed total VaR (one-day measure)</t>
  </si>
  <si>
    <t>IFRS 7 - Disclosure - Market Risk - Summary of Incremental Risk Charge by Trading Activities (Detail) - CAD ($) $ in Millions</t>
  </si>
  <si>
    <t>IRC (one-year measure)</t>
  </si>
  <si>
    <t>Default risk [member]</t>
  </si>
  <si>
    <t>Migration risk [member]</t>
  </si>
  <si>
    <t>High risk [member] | Default risk [member]</t>
  </si>
  <si>
    <t>High risk [member] | Migration risk [member]</t>
  </si>
  <si>
    <t>Low risk [member] | Default risk [member]</t>
  </si>
  <si>
    <t>Low risk [member] | Migration risk [member]</t>
  </si>
  <si>
    <t>Average risk [member] | Default risk [member]</t>
  </si>
  <si>
    <t>Average risk [member] | Migration risk [member]</t>
  </si>
  <si>
    <t>IFRS 7 - Disclosure - Market Risk - Summary of Structural Interest Rate Sensitivity - Measures (Detail) $ in Millions, $ in Millions</t>
  </si>
  <si>
    <t>Jul. 31, 2019USD ($)</t>
  </si>
  <si>
    <t>Apr. 30, 2019CAD ($)</t>
  </si>
  <si>
    <t>Apr. 30, 2019USD ($)</t>
  </si>
  <si>
    <t>Jul. 31, 2018CAD ($)</t>
  </si>
  <si>
    <t>Jul. 31, 2018USD ($)</t>
  </si>
  <si>
    <t>Canadian currency [member] | 100 basis point increase in interest rate [member]</t>
  </si>
  <si>
    <t>Disclosure foreign currency sensitivity analysis effect on equity [line items]</t>
  </si>
  <si>
    <t>Increase (decrease) in net interest income</t>
  </si>
  <si>
    <t>Increase (decrease) in present value of shareholders' equity</t>
  </si>
  <si>
    <t>Canadian currency [member] | 100 basis point decrease in interest rates [member]</t>
  </si>
  <si>
    <t>Denominated in U.S. dollars [member] | 100 basis point increase in interest rate [member]</t>
  </si>
  <si>
    <t>Denominated in U.S. dollars [member] | 100 basis point decrease in interest rates [member]</t>
  </si>
  <si>
    <t>IFRS 7 - Disclosure - Liquidity Risk - Summary of Encumbered and Unencumbered Assets from On- and Off-Balance Sheet Sources (Detail) - CAD ($) $ in Millions</t>
  </si>
  <si>
    <t>Disclosure Of Encumbered and Unencumbered Assets [line items]</t>
  </si>
  <si>
    <t>Total liquid assets</t>
  </si>
  <si>
    <t>Encumbered liquid assets</t>
  </si>
  <si>
    <t>Unencumbered liquid assets</t>
  </si>
  <si>
    <t>Cash and deposits with banks [member]</t>
  </si>
  <si>
    <t>Securities issued or guaranteed by sovereigns, central banks, and multilateral development banks [member]</t>
  </si>
  <si>
    <t>Other debt securities [member]</t>
  </si>
  <si>
    <t>Equities [member]</t>
  </si>
  <si>
    <t>Canadian government guaranteed National Housing Act mortgage-backed securities [member]</t>
  </si>
  <si>
    <t>Other liquid assets [member]</t>
  </si>
  <si>
    <t>Bank owned liquid assets [member]</t>
  </si>
  <si>
    <t>Bank owned liquid assets [member] | Cash and deposits with banks [member]</t>
  </si>
  <si>
    <t>Bank owned liquid assets [member] | Securities issued or guaranteed by sovereigns, central banks, and multilateral development banks [member]</t>
  </si>
  <si>
    <t>Bank owned liquid assets [member] | Other debt securities [member]</t>
  </si>
  <si>
    <t>Bank owned liquid assets [member] | Equities [member]</t>
  </si>
  <si>
    <t>Bank owned liquid assets [member] | Canadian government guaranteed National Housing Act mortgage-backed securities [member]</t>
  </si>
  <si>
    <t>Bank owned liquid assets [member] | Other liquid assets [member]</t>
  </si>
  <si>
    <t>Securities received as collateral [member]</t>
  </si>
  <si>
    <t>Securities received as collateral [member] | Securities issued or guaranteed by sovereigns, central banks, and multilateral development banks [member]</t>
  </si>
  <si>
    <t>Securities received as collateral [member] | Other debt securities [member]</t>
  </si>
  <si>
    <t>Securities received as collateral [member] | Equities [member]</t>
  </si>
  <si>
    <t>Securities received as collateral [member] | Canadian government guaranteed National Housing Act mortgage-backed securities [member]</t>
  </si>
  <si>
    <t>Securities received as collateral [member] | Other liquid assets [member]</t>
  </si>
  <si>
    <t>IFRS 7 - Disclosure - Liquidity Risk - Additional Information (Detail) - CAD ($) $ in Billions</t>
  </si>
  <si>
    <t>Disclosure of risk management [abstract]</t>
  </si>
  <si>
    <t>Personal deposits</t>
  </si>
  <si>
    <t>IFRS 7 - Disclosure - Liquidity Risk - Summary of Contractual Maturity Profile of On-Balance Sheet Assets, Liabilities and Equity at their Carrying Values (Detail) - CAD ($) $ in Millions</t>
  </si>
  <si>
    <t>Jan. 31, 2019</t>
  </si>
  <si>
    <t>Apr. 30, 2018</t>
  </si>
  <si>
    <t>Oct. 31, 2017</t>
  </si>
  <si>
    <t>Liabilities</t>
  </si>
  <si>
    <t>Less than 1 month [member]</t>
  </si>
  <si>
    <t>Later than one months and not later than three months [member]</t>
  </si>
  <si>
    <t>3 - 6 months [member]</t>
  </si>
  <si>
    <t>6 - 9 months [Member]</t>
  </si>
  <si>
    <t>9 - 12 months [Member]</t>
  </si>
  <si>
    <t>1 - 2 years [member]</t>
  </si>
  <si>
    <t>2 - 5 years [member]</t>
  </si>
  <si>
    <t>Over five year [member]</t>
  </si>
  <si>
    <t>No specific maturity [member]</t>
  </si>
  <si>
    <t>IFRS 7 - Disclosure - Liquidity Risk - Summary of Contractual Maturity Profile of On-Balance Sheet Assets, Liabilities and Equity at their Carrying Values (Parenthetical) (Detail) - CAD ($) $ in Millions</t>
  </si>
  <si>
    <t>Disclosure of contractual obligations [line items]</t>
  </si>
  <si>
    <t>Personal [member]</t>
  </si>
  <si>
    <t>Personal [member] | Canada [member]</t>
  </si>
  <si>
    <t>Personal [member] | Other countries [member]</t>
  </si>
  <si>
    <t>Business And Government Deposits And Secured Borrowings [member]</t>
  </si>
  <si>
    <t>Business And Government Deposits And Secured Borrowings [member] | Canada [member]</t>
  </si>
  <si>
    <t>Business And Government Deposits And Secured Borrowings [member] | Other countries [member]</t>
  </si>
  <si>
    <t>Bank [member]</t>
  </si>
  <si>
    <t>Bank [member] | Canada [member]</t>
  </si>
  <si>
    <t>Bank [member] | Other countries [member]</t>
  </si>
  <si>
    <t>IFRS 7 - Disclosure - Liquidity Risk - Summary of Credit Related Commitments (Detail) - CAD ($) $ in Millions</t>
  </si>
  <si>
    <t>Disclosure of commitments [line items]</t>
  </si>
  <si>
    <t>Credit related commitments</t>
  </si>
  <si>
    <t>Securities lending [member]</t>
  </si>
  <si>
    <t>Unutilized credit commitments [member]</t>
  </si>
  <si>
    <t>Backstop liquidity facilities [member]</t>
  </si>
  <si>
    <t>Standby and performance letters of credit [member]</t>
  </si>
  <si>
    <t>Documentary and commercial letters of credit [member]</t>
  </si>
  <si>
    <t>Less than 1 month [member] | Securities lending [member]</t>
  </si>
  <si>
    <t>Less than 1 month [member] | Unutilized credit commitments [member]</t>
  </si>
  <si>
    <t>Less than 1 month [member] | Standby and performance letters of credit [member]</t>
  </si>
  <si>
    <t>Less than 1 month [member] | Documentary and commercial letters of credit [member]</t>
  </si>
  <si>
    <t>Later than one months and not later than three months [member] | Securities lending [member]</t>
  </si>
  <si>
    <t>Later than one months and not later than three months [member] | Unutilized credit commitments [member]</t>
  </si>
  <si>
    <t>Later than one months and not later than three months [member] | Backstop liquidity facilities [member]</t>
  </si>
  <si>
    <t>Later than one months and not later than three months [member] | Standby and performance letters of credit [member]</t>
  </si>
  <si>
    <t>Later than one months and not later than three months [member] | Documentary and commercial letters of credit [member]</t>
  </si>
  <si>
    <t>3 - 6 months [member] | Securities lending [member]</t>
  </si>
  <si>
    <t>3 - 6 months [member] | Unutilized credit commitments [member]</t>
  </si>
  <si>
    <t>3 - 6 months [member] | Backstop liquidity facilities [member]</t>
  </si>
  <si>
    <t>3 - 6 months [member] | Standby and performance letters of credit [member]</t>
  </si>
  <si>
    <t>3 - 6 months [member] | Documentary and commercial letters of credit [member]</t>
  </si>
  <si>
    <t>6 - 9 months [Member] | Unutilized credit commitments [member]</t>
  </si>
  <si>
    <t>6 - 9 months [Member] | Backstop liquidity facilities [member]</t>
  </si>
  <si>
    <t>6 - 9 months [Member] | Standby and performance letters of credit [member]</t>
  </si>
  <si>
    <t>6 - 9 months [Member] | Documentary and commercial letters of credit [member]</t>
  </si>
  <si>
    <t>9 - 12 months [Member] | Unutilized credit commitments [member]</t>
  </si>
  <si>
    <t>9 - 12 months [Member] | Backstop liquidity facilities [member]</t>
  </si>
  <si>
    <t>9 - 12 months [Member] | Standby and performance letters of credit [member]</t>
  </si>
  <si>
    <t>9 - 12 months [Member] | Documentary and commercial letters of credit [member]</t>
  </si>
  <si>
    <t>1 - 2 years [member] | Unutilized credit commitments [member]</t>
  </si>
  <si>
    <t>1 - 2 years [member] | Backstop liquidity facilities [member]</t>
  </si>
  <si>
    <t>1 - 2 years [member] | Standby and performance letters of credit [member]</t>
  </si>
  <si>
    <t>1 - 2 years [member] | Documentary and commercial letters of credit [member]</t>
  </si>
  <si>
    <t>2 - 5 years [member] | Unutilized credit commitments [member]</t>
  </si>
  <si>
    <t>2 - 5 years [member] | Standby and performance letters of credit [member]</t>
  </si>
  <si>
    <t>2 - 5 years [member] | Documentary and commercial letters of credit [member]</t>
  </si>
  <si>
    <t>Over 5 years [member]</t>
  </si>
  <si>
    <t>Over 5 years [member] | Unutilized credit commitments [member]</t>
  </si>
  <si>
    <t>Over 5 years [member] | Backstop liquidity facilities [member]</t>
  </si>
  <si>
    <t>Over 5 years [member] | Standby and performance letters of credit [member]</t>
  </si>
  <si>
    <t>Over 5 years [member] | Documentary and commercial letters of credit [member]</t>
  </si>
  <si>
    <t>No specific maturity [member] | Unutilized credit commitments [member]</t>
  </si>
  <si>
    <t>IFRS 7 - Disclosure - Liquidity Risk - Summary of Credit Related Commitments (Parenthetical) (Detail) - CAD ($) $ in Millions</t>
  </si>
  <si>
    <t>Personal, home equity, and credit card lines [member]</t>
  </si>
  <si>
    <t>Capital commitment</t>
  </si>
  <si>
    <t>IFRS 7 - Disclosure - Liquidity Risk - Summary of Contractual Maturities of Other Contractual Obligations Affecting Our Funding Needs (Detail) - CAD ($) $ in Millions</t>
  </si>
  <si>
    <t>Disclosure Of Other Contractual Obligations [line items]</t>
  </si>
  <si>
    <t>Contractual obligations</t>
  </si>
  <si>
    <t>Operating lease [member]</t>
  </si>
  <si>
    <t>Purchase obligations [member]</t>
  </si>
  <si>
    <t>Underwriting commitments [member]</t>
  </si>
  <si>
    <t>Investment commitments [member]</t>
  </si>
  <si>
    <t>Less than 1 month [member] | Operating lease [member]</t>
  </si>
  <si>
    <t>Less than 1 month [member] | Purchase obligations [member]</t>
  </si>
  <si>
    <t>Less than 1 month [member] | Underwriting commitments [member]</t>
  </si>
  <si>
    <t>Later than one months and not later than three months [member] | Operating lease [member]</t>
  </si>
  <si>
    <t>Later than one months and not later than three months [member] | Purchase obligations [member]</t>
  </si>
  <si>
    <t>3 - 6 months [member] | Operating lease [member]</t>
  </si>
  <si>
    <t>3 - 6 months [member] | Purchase obligations [member]</t>
  </si>
  <si>
    <t>3 - 6 months [member] | Investment commitments [member]</t>
  </si>
  <si>
    <t>6 - 9 months [Member] | Operating lease [member]</t>
  </si>
  <si>
    <t>6 - 9 months [Member] | Purchase obligations [member]</t>
  </si>
  <si>
    <t>9 - 12 months [Member] | Operating lease [member]</t>
  </si>
  <si>
    <t>9 - 12 months [Member] | Purchase obligations [member]</t>
  </si>
  <si>
    <t>9 - 12 months [Member] | Investment commitments [member]</t>
  </si>
  <si>
    <t>1 - 2 years [member] | Operating lease [member]</t>
  </si>
  <si>
    <t>1 - 2 years [member] | Purchase obligations [member]</t>
  </si>
  <si>
    <t>1 - 2 years [member] | Investment commitments [member]</t>
  </si>
  <si>
    <t>2 - 5 years [member] | Operating lease [member]</t>
  </si>
  <si>
    <t>2 - 5 years [member] | Purchase obligations [member]</t>
  </si>
  <si>
    <t>2 - 5 years [member] | Investment commitments [member]</t>
  </si>
  <si>
    <t>Over 5 years [member] | Operating lease [member]</t>
  </si>
  <si>
    <t>Over 5 years [member] | Purchase obligations [member]</t>
  </si>
  <si>
    <t>Over 5 years [member] | Investment commitments [member]</t>
  </si>
  <si>
    <t>Changes in Accounting Policies - Additional Information (Detail) - CAD ($) $ in Millions</t>
  </si>
  <si>
    <t>Disclosure of significant accounting policies [line items]</t>
  </si>
  <si>
    <t>Balance at beginning of period</t>
  </si>
  <si>
    <t>Retained earnings [member] | Impact of adopting IFRS [member] | IFRS 15 [member]</t>
  </si>
  <si>
    <t>Fair Value Measurement - Fair Value of Financial Instruments (Detail) - CAD ($) $ in Millions</t>
  </si>
  <si>
    <t>Financial assets</t>
  </si>
  <si>
    <t>Financial assets at amortised cost [member]</t>
  </si>
  <si>
    <t>Cash and deposits with banks</t>
  </si>
  <si>
    <t>Financial assets at fair value through profit or loss, mandatorily measured at fair value, category [member]</t>
  </si>
  <si>
    <t>Financial assets at fair value through profit or loss, designated upon initial recognition or subsequently, category [member]</t>
  </si>
  <si>
    <t>Financial assets at fair value through OCI [member]</t>
  </si>
  <si>
    <t>Carrying value [member]</t>
  </si>
  <si>
    <t>Financial liabilities at amortised cost [member]</t>
  </si>
  <si>
    <t>Financial liabilities at fair value through profit or loss, mandatorily measured at fair value, category [member]</t>
  </si>
  <si>
    <t>Financial liabilities at fair value through profit or loss, designated upon initial recognition or subsequently [member]</t>
  </si>
  <si>
    <t>Financial assets at fair value [member]</t>
  </si>
  <si>
    <t>Financial assets fair value over (under) carrying value [member]</t>
  </si>
  <si>
    <t>Financial liabilities at fair value [member]</t>
  </si>
  <si>
    <t>Financial liabilities, fair value over (under) carrying value [member]</t>
  </si>
  <si>
    <t>Fair Value Measurement - Summary of Financial Instruments Carried On Consolidated Balance Sheet at Fair Value (Detail) - CAD ($) $ in Millions</t>
  </si>
  <si>
    <t>Disclosures Of Fair Value Hierarchy Of Financial Assets And Financial Liabilities [Line items]</t>
  </si>
  <si>
    <t>Securities mandatorily measured and designated at FVTPL</t>
  </si>
  <si>
    <t>Debt securities measured at FVOCI</t>
  </si>
  <si>
    <t>Equity securities designated at FVOCI</t>
  </si>
  <si>
    <t>FVO securities purchased under resale agreements</t>
  </si>
  <si>
    <t>At fair value [member]</t>
  </si>
  <si>
    <t>Loans mandatorily measured at FVTPL</t>
  </si>
  <si>
    <t>Total financial assets</t>
  </si>
  <si>
    <t>Deposits and other liabilities</t>
  </si>
  <si>
    <t>Deposits, obligations related to securities sold short and other liabilities, Total</t>
  </si>
  <si>
    <t>Total financial liabilities</t>
  </si>
  <si>
    <t>At fair value [member] | Government issued or guaranteed [member]</t>
  </si>
  <si>
    <t>At fair value [member] | Corporate equity [member]</t>
  </si>
  <si>
    <t>At fair value [member] | Corporate debt [member]</t>
  </si>
  <si>
    <t>At fair value [member] | Mortgage and asset backed [member]</t>
  </si>
  <si>
    <t>At fair value [member] | Interest rate derivatives [member]</t>
  </si>
  <si>
    <t>At fair value [member] | Foreign exchange derivatives [member]</t>
  </si>
  <si>
    <t>At fair value [member] | Credit derivatives [member]</t>
  </si>
  <si>
    <t>At fair value [member] | Equity derivatives [member]</t>
  </si>
  <si>
    <t>At fair value [member] | Precious metal derivatives [member]</t>
  </si>
  <si>
    <t>At fair value [member] | Other commodity derivatives [member]</t>
  </si>
  <si>
    <t>At fair value [member] | Level 1 of fair value hierarchy [member]</t>
  </si>
  <si>
    <t>At fair value [member] | Level 1 of fair value hierarchy [member] | Government issued or guaranteed [member]</t>
  </si>
  <si>
    <t>At fair value [member] | Level 1 of fair value hierarchy [member] | Corporate equity [member]</t>
  </si>
  <si>
    <t>At fair value [member] | Level 1 of fair value hierarchy [member] | Interest rate derivatives [member]</t>
  </si>
  <si>
    <t>At fair value [member] | Level 1 of fair value hierarchy [member] | Equity derivatives [member]</t>
  </si>
  <si>
    <t>At fair value [member] | Level 1 of fair value hierarchy [member] | Other commodity derivatives [member]</t>
  </si>
  <si>
    <t>At fair value [member] | Level 2 of fair value hierarchy [member]</t>
  </si>
  <si>
    <t>At fair value [member] | Level 2 of fair value hierarchy [member] | Government issued or guaranteed [member]</t>
  </si>
  <si>
    <t>At fair value [member] | Level 2 of fair value hierarchy [member] | Corporate equity [member]</t>
  </si>
  <si>
    <t>At fair value [member] | Level 2 of fair value hierarchy [member] | Corporate debt [member]</t>
  </si>
  <si>
    <t>At fair value [member] | Level 2 of fair value hierarchy [member] | Mortgage and asset backed [member]</t>
  </si>
  <si>
    <t>At fair value [member] | Level 2 of fair value hierarchy [member] | Interest rate derivatives [member]</t>
  </si>
  <si>
    <t>At fair value [member] | Level 2 of fair value hierarchy [member] | Foreign exchange derivatives [member]</t>
  </si>
  <si>
    <t>At fair value [member] | Level 2 of fair value hierarchy [member] | Credit derivatives [member]</t>
  </si>
  <si>
    <t>At fair value [member] | Level 2 of fair value hierarchy [member] | Equity derivatives [member]</t>
  </si>
  <si>
    <t>At fair value [member] | Level 2 of fair value hierarchy [member] | Precious metal derivatives [member]</t>
  </si>
  <si>
    <t>At fair value [member] | Level 2 of fair value hierarchy [member] | Other commodity derivatives [member]</t>
  </si>
  <si>
    <t>At fair value [member] | Level 3 of fair value hierarchy [member]</t>
  </si>
  <si>
    <t>At fair value [member] | Level 3 of fair value hierarchy [member] | Corporate equity [member]</t>
  </si>
  <si>
    <t>At fair value [member] | Level 3 of fair value hierarchy [member] | Corporate debt [member]</t>
  </si>
  <si>
    <t>At fair value [member] | Level 3 of fair value hierarchy [member] | Mortgage and asset backed [member]</t>
  </si>
  <si>
    <t>At fair value [member] | Level 3 of fair value hierarchy [member] | Interest rate derivatives [member]</t>
  </si>
  <si>
    <t>At fair value [member] | Level 3 of fair value hierarchy [member] | Credit derivatives [member]</t>
  </si>
  <si>
    <t>At fair value [member] | Level 3 of fair value hierarchy [member] | Equity derivatives [member]</t>
  </si>
  <si>
    <t>Fair Value Measurement - Summary of Financial Instruments Carried On Consolidated Balance Sheet at Fair Value (Parenthetical) (Detail) - At fair value [member] - CAD ($) $ in Millions</t>
  </si>
  <si>
    <t>Securities designated at FVTPL</t>
  </si>
  <si>
    <t>Asset-backed securities designated at FVTPL</t>
  </si>
  <si>
    <t>Deposits designated at FVTPL</t>
  </si>
  <si>
    <t>Other liabilities designated at FVTPL</t>
  </si>
  <si>
    <t>other financial liabilities</t>
  </si>
  <si>
    <t>Fair Value Measurement- Additional Information (Detail) - CAD ($) $ in Millions</t>
  </si>
  <si>
    <t>Held for Trading for Trading Purpose [member]</t>
  </si>
  <si>
    <t>Disclosure of detailed information about financial instruments [line items]</t>
  </si>
  <si>
    <t>Transferred</t>
  </si>
  <si>
    <t>Level 3 of fair value hierarchy [member]</t>
  </si>
  <si>
    <t>Net gain (loss), net of hedges was realized for FVO assets and FVO liabilities</t>
  </si>
  <si>
    <t>FVO liabilities gain (loss)</t>
  </si>
  <si>
    <t>Level 3 of fair value hierarchy [member] | Cumulative translation adjustment [member]</t>
  </si>
  <si>
    <t>Accumulated FVO liabilities loss</t>
  </si>
  <si>
    <t>Obligations related to securities sold short [member]</t>
  </si>
  <si>
    <t>Fair Value Measurement - Changes in Fair Value of Financial Assets and Liabilities in Level 3 (Detail) - Level 3 of fair value hierarchy [member] - CAD ($) $ in Millions</t>
  </si>
  <si>
    <t>IFRS9 [member]</t>
  </si>
  <si>
    <t>Disclosure of reconciliation of changes in fair value measurement assets liabilities [line items]</t>
  </si>
  <si>
    <t>Opening balance</t>
  </si>
  <si>
    <t>Realized</t>
  </si>
  <si>
    <t>Unrealized</t>
  </si>
  <si>
    <t>Net unrealized gains (losses) included in OCI</t>
  </si>
  <si>
    <t>Transfer in to Level 3</t>
  </si>
  <si>
    <t>Transfer out of Level 3</t>
  </si>
  <si>
    <t>Purchases</t>
  </si>
  <si>
    <t>Issuances</t>
  </si>
  <si>
    <t>Sales</t>
  </si>
  <si>
    <t>Settlements</t>
  </si>
  <si>
    <t>Closing balance</t>
  </si>
  <si>
    <t>IFRS9 [member] | Deposits and other liabilities [member]</t>
  </si>
  <si>
    <t>IFRS9 [member] | Interest rate derivatives [member] | Derivative Assets [member]</t>
  </si>
  <si>
    <t>IFRS9 [member] | Interest rate derivatives [member] | Derivative liabilities [member]</t>
  </si>
  <si>
    <t>IFRS9 [member] | Credit derivatives [member] | Derivative Assets [member]</t>
  </si>
  <si>
    <t>IFRS9 [member] | Credit derivatives [member] | Derivative liabilities [member]</t>
  </si>
  <si>
    <t>IFRS9 [member] | Equity derivatives [member] | Derivative Assets [member]</t>
  </si>
  <si>
    <t>IFRS9 [member] | Equity derivatives [member] | Derivative liabilities [member]</t>
  </si>
  <si>
    <t>IFRS9 [member] | Corporate debt [member] | Securities mandatorily measured at FVTPL [member]</t>
  </si>
  <si>
    <t>IFRS9 [member] | Corporate debt [member] | Debt securities measured at FVOCI [member]</t>
  </si>
  <si>
    <t>IFRS9 [member] | Mortgage and asset backed [member] | Securities mandatorily measured at FVTPL [member]</t>
  </si>
  <si>
    <t>IFRS9 [member] | Business and government [member] | Loans mandatorily measured at FVTPL [member]</t>
  </si>
  <si>
    <t>IFRS9 [member] | Government issued or guaranteed [member] | Debt securities measured at FVOCI [member]</t>
  </si>
  <si>
    <t>IFRS9 [member] | Corporate equity [member] | Securities mandatorily measured at FVTPL [member]</t>
  </si>
  <si>
    <t>IFRS9 [member] | Corporate equity [member] | Equity securities measured at FVOCI [member]</t>
  </si>
  <si>
    <t>IAS 39 [member]</t>
  </si>
  <si>
    <t>IAS 39 [member] | Deposits and other liabilities [member]</t>
  </si>
  <si>
    <t>IAS 39 [member] | Interest rate derivatives [member] | Derivative Assets [member]</t>
  </si>
  <si>
    <t>IAS 39 [member] | Interest rate derivatives [member] | Derivative liabilities [member]</t>
  </si>
  <si>
    <t>IAS 39 [member] | Credit derivatives [member] | Derivative Assets [member]</t>
  </si>
  <si>
    <t>IAS 39 [member] | Credit derivatives [member] | Derivative liabilities [member]</t>
  </si>
  <si>
    <t>IAS 39 [member] | Equity derivatives [member] | Derivative Assets [member]</t>
  </si>
  <si>
    <t>IAS 39 [member] | Equity derivatives [member] | Derivative liabilities [member]</t>
  </si>
  <si>
    <t>IAS 39 [member] | Corporate debt [member] | Debt securities measured at FVOCI [member]</t>
  </si>
  <si>
    <t>IAS 39 [member] | Mortgage and asset backed [member] | Securities mandatorily measured at FVTPL [member]</t>
  </si>
  <si>
    <t>IAS 39 [member] | Mortgage and asset backed [member] | Debt securities measured at FVOCI [member]</t>
  </si>
  <si>
    <t>IAS 39 [member] | Business and government [member] | Loans mandatorily measured at FVTPL [member]</t>
  </si>
  <si>
    <t>IAS 39 [member] | Corporate equity [member] | Securities mandatorily measured at FVTPL [member]</t>
  </si>
  <si>
    <t>IAS 39 [member] | Corporate equity [member] | Equity securities measured at FVOCI [member]</t>
  </si>
  <si>
    <t>IAS 39 [member] | Asset backed securities [member] | Securities mandatorily measured at FVTPL [member]</t>
  </si>
  <si>
    <t>Reclassification upon adoption of IFRS 9 [member]</t>
  </si>
  <si>
    <t>Reclassification upon adoption of IFRS 9 [member] | Mortgage and asset backed [member] | Securities mandatorily measured at FVTPL [member]</t>
  </si>
  <si>
    <t>Reclassification upon adoption of IFRS 9 [member] | Mortgage and asset backed [member] | Debt securities measured at FVOCI [member]</t>
  </si>
  <si>
    <t>Reclassification upon adoption of IFRS 9 [member] | Business and government [member] | Loans mandatorily measured at FVTPL [member]</t>
  </si>
  <si>
    <t>Reclassification upon adoption of IFRS 9 [member] | Corporate equity [member] | Securities mandatorily measured at FVTPL [member]</t>
  </si>
  <si>
    <t>Reclassification upon adoption of IFRS 9 [member] | Corporate equity [member] | Equity securities measured at FVOCI [member]</t>
  </si>
  <si>
    <t>Reclassification upon adoption of IFRS 9 [member] | Asset backed securities [member] | Securities mandatorily measured at FVTPL [member]</t>
  </si>
  <si>
    <t>Fair Value Measurement - Changes in Fair Value of Financial Assets and Liabilities in Level 3 (Parenthetical) (Detail) - Level 3 of fair value hierarchy [member] - CAD ($) $ in Millions</t>
  </si>
  <si>
    <t>Significant Transactions - Additional information (Detail) - Air Canada New Loyalty Program [member] $ in Millions</t>
  </si>
  <si>
    <t>Disclosure of detailed information about business combination [line items]</t>
  </si>
  <si>
    <t>Cash contribution</t>
  </si>
  <si>
    <t>Additional cash payment</t>
  </si>
  <si>
    <t>New loyalty program term</t>
  </si>
  <si>
    <t>10 years</t>
  </si>
  <si>
    <t>Securities - Summary of Securities (Detail) - CAD ($) $ in Millions</t>
  </si>
  <si>
    <t>Disclosure of detailed information about financial instruments [abstract]</t>
  </si>
  <si>
    <t>Securities measured at amortized cost</t>
  </si>
  <si>
    <t>Total financial securities</t>
  </si>
  <si>
    <t>Securities - Summary of Securities (Parenthetical) (Detail)</t>
  </si>
  <si>
    <t>Sale of securities measured at amortized cost</t>
  </si>
  <si>
    <t>Securities - Schedule of Fair Value of Debt Securities Measured and Equity Securities Designated at FVOCI (Detail) - Unrealized gain losses on FVOCI securities [member] - IFRS9 [member] - CAD ($) $ in Millions</t>
  </si>
  <si>
    <t>Disclosure of financial assets [line items]</t>
  </si>
  <si>
    <t>Amortised cost on FVOCI securities, Total</t>
  </si>
  <si>
    <t>Gross unrealized gains on FVOCI securities</t>
  </si>
  <si>
    <t>Gross unrealized losses on FVOCI securities</t>
  </si>
  <si>
    <t>Financial assets measured at fair value through other comprehensive income</t>
  </si>
  <si>
    <t>Canadian federal government [member]</t>
  </si>
  <si>
    <t>Other canadian governments [member]</t>
  </si>
  <si>
    <t>U.S. Treasury and agencies [member]</t>
  </si>
  <si>
    <t>Other foreign governments [member]</t>
  </si>
  <si>
    <t>Mortgage backed securities [member]</t>
  </si>
  <si>
    <t>Asset backed securities [member]</t>
  </si>
  <si>
    <t>Corporate debt [member]</t>
  </si>
  <si>
    <t>Debt securities [member]</t>
  </si>
  <si>
    <t>Corporate public equity [member]</t>
  </si>
  <si>
    <t>Corporate private equity [member]</t>
  </si>
  <si>
    <t>Equity securities [member]</t>
  </si>
  <si>
    <t>Securities - Schedule of Fair Value of Debt Securities Measured and Equity Securities Designated at FVOCI (Parenthetical) (Detail) - CAD ($) $ in Millions</t>
  </si>
  <si>
    <t>12 Months Ended</t>
  </si>
  <si>
    <t>Disclosure of financial assets [abstract]</t>
  </si>
  <si>
    <t>Allowance for credit losses for debt securities measured at FVOCI</t>
  </si>
  <si>
    <t>Securities - Additional Information (Detail) - CAD ($) $ in Millions</t>
  </si>
  <si>
    <t>Fair value of equity securities designated at FVOCI that were disposed</t>
  </si>
  <si>
    <t>Realized Cumulative after-tax gains resulting from disposition of equity securities designated at FVOCI and return on capital distributions from limited partnerships designated at FVOCI</t>
  </si>
  <si>
    <t>Dividend income recognized on equity securities</t>
  </si>
  <si>
    <t>Dividend income recognized on equity securities designated at FVOCI that were disposed</t>
  </si>
  <si>
    <t>Securities - Summary of Allowance for Losses measured at FVOCI (Detail) - CAD ($) $ in Millions</t>
  </si>
  <si>
    <t>Balance at end of period</t>
  </si>
  <si>
    <t>Stage 3 [member] | Financial instruments credit-impaired [member] | Lifetime expected credit losses [member]</t>
  </si>
  <si>
    <t>IFRS9 [member] | Debt securities measured at FVOCI [member]</t>
  </si>
  <si>
    <t>Provision for (reversal of) credit losses</t>
  </si>
  <si>
    <t>Write-offs</t>
  </si>
  <si>
    <t>Foreign exchange and other</t>
  </si>
  <si>
    <t>IFRS9 [member] | Stage 1 [member] | Debt securities measured at FVOCI [member] | Financial instruments performing [member] | 12-month expected credit losses [member]</t>
  </si>
  <si>
    <t>IFRS9 [member] | Stage 2 [member] | Debt securities measured at FVOCI [member] | Financial instruments performing [member] | Lifetime expected credit losses [member]</t>
  </si>
  <si>
    <t>IFRS9 [member] | Stage 3 [member] | Debt securities measured at FVOCI [member] | Financial instruments credit-impaired [member]</t>
  </si>
  <si>
    <t>Loans - Summary of Allowance for Credit Losses under IFRS 9 (Detail) - CAD ($) $ in Millions</t>
  </si>
  <si>
    <t>Disclosure of detailed information about borrowings [line items]</t>
  </si>
  <si>
    <t>Undrawn credit facilities and other off-balance sheet exposures</t>
  </si>
  <si>
    <t>Residential mortgages [member]</t>
  </si>
  <si>
    <t>Originations net of repayments and other derecognitions</t>
  </si>
  <si>
    <t>Changes in model</t>
  </si>
  <si>
    <t>Net remeasurement</t>
  </si>
  <si>
    <t>Recoveries</t>
  </si>
  <si>
    <t>Interest income on impaired loans</t>
  </si>
  <si>
    <t>Credit card [member]</t>
  </si>
  <si>
    <t>Business and government [member]</t>
  </si>
  <si>
    <t>Stage 1 [member] | 12-month expected credit losses [member] | Financial instruments not credit-impaired [member]</t>
  </si>
  <si>
    <t>Stage 1 [member] | Residential mortgages [member] | 12-month expected credit losses [member] | Financial instruments not credit-impaired [member]</t>
  </si>
  <si>
    <t>Transfers to 12-month ECL</t>
  </si>
  <si>
    <t>Transfers to lifetime ECL performing</t>
  </si>
  <si>
    <t>Stage 1 [member] | Personal [member] | 12-month expected credit losses [member] | Financial instruments not credit-impaired [member]</t>
  </si>
  <si>
    <t>Stage 1 [member] | Credit card [member] | 12-month expected credit losses [member] | Financial instruments not credit-impaired [member]</t>
  </si>
  <si>
    <t>Stage 1 [member] | Business and government [member] | 12-month expected credit losses [member] | Financial instruments not credit-impaired [member]</t>
  </si>
  <si>
    <t>Transfers to lifetime ECL credit-impaired</t>
  </si>
  <si>
    <t>Stage 2 [member] | Lifetime expected credit losses [member] | Financial instruments not credit-impaired [member]</t>
  </si>
  <si>
    <t>Stage 2 [member] | Residential mortgages [member] | Lifetime expected credit losses [member] | Financial instruments not credit-impaired [member]</t>
  </si>
  <si>
    <t>Stage 2 [member] | Personal [member] | Lifetime expected credit losses [member] | Financial instruments not credit-impaired [member]</t>
  </si>
  <si>
    <t>Stage 2 [member] | Credit card [member] | Lifetime expected credit losses [member] | Financial instruments not credit-impaired [member]</t>
  </si>
  <si>
    <t>Stage 2 [member] | Business and government [member] | Lifetime expected credit losses [member] | Financial instruments not credit-impaired [member]</t>
  </si>
  <si>
    <t>Stage 3 [member] | Lifetime expected credit losses [member] | Financial instruments credit-impaired [member]</t>
  </si>
  <si>
    <t>Stage 3 [member] | Residential mortgages [member] | Lifetime expected credit losses [member] | Financial instruments credit-impaired [member]</t>
  </si>
  <si>
    <t>Stage 3 [member] | Personal [member] | Lifetime expected credit losses [member] | Financial instruments credit-impaired [member]</t>
  </si>
  <si>
    <t>Stage 3 [member] | Credit card [member] | Lifetime expected credit losses [member] | Financial instruments credit-impaired [member]</t>
  </si>
  <si>
    <t>Stage 3 [member] | Business and government [member] | Lifetime expected credit losses [member] | Financial instruments credit-impaired [member]</t>
  </si>
  <si>
    <t>Loans - Summary of Carrying Amount of Loans Based on Internal Risk Rating Grades (Detail) - CAD ($) $ in Millions</t>
  </si>
  <si>
    <t>Disclosure of internal credit grades [line items]</t>
  </si>
  <si>
    <t>Gross residential mortgages</t>
  </si>
  <si>
    <t>ECL allowance</t>
  </si>
  <si>
    <t>Net loans</t>
  </si>
  <si>
    <t>Gross personal</t>
  </si>
  <si>
    <t>Gross credit card</t>
  </si>
  <si>
    <t>Gross business and government</t>
  </si>
  <si>
    <t>Exceptionally Low [Member]</t>
  </si>
  <si>
    <t>Very Low [Member]</t>
  </si>
  <si>
    <t>Low [Member]</t>
  </si>
  <si>
    <t>Medium [Member]</t>
  </si>
  <si>
    <t>High [Member]</t>
  </si>
  <si>
    <t>Default [member]</t>
  </si>
  <si>
    <t>Not Rated [member]</t>
  </si>
  <si>
    <t>Investment grade [member]</t>
  </si>
  <si>
    <t>Non investment grade [member]</t>
  </si>
  <si>
    <t>Watch list [member]</t>
  </si>
  <si>
    <t>Stage 1 [member] | Financial instruments not credit-impaired [member] | 12-month expected credit losses [member]</t>
  </si>
  <si>
    <t>Stage 1 [member] | Financial instruments not credit-impaired [member] | 12-month expected credit losses [member] | Exceptionally Low [Member]</t>
  </si>
  <si>
    <t>Stage 1 [member] | Financial instruments not credit-impaired [member] | 12-month expected credit losses [member] | Very Low [Member]</t>
  </si>
  <si>
    <t>Stage 1 [member] | Financial instruments not credit-impaired [member] | 12-month expected credit losses [member] | Low [Member]</t>
  </si>
  <si>
    <t>Stage 1 [member] | Financial instruments not credit-impaired [member] | 12-month expected credit losses [member] | Medium [Member]</t>
  </si>
  <si>
    <t>Stage 1 [member] | Financial instruments not credit-impaired [member] | 12-month expected credit losses [member] | High [Member]</t>
  </si>
  <si>
    <t>Stage 1 [member] | Financial instruments not credit-impaired [member] | 12-month expected credit losses [member] | Not Rated [member]</t>
  </si>
  <si>
    <t>Stage 1 [member] | Financial instruments not credit-impaired [member] | 12-month expected credit losses [member] | Investment grade [member]</t>
  </si>
  <si>
    <t>Stage 1 [member] | Financial instruments not credit-impaired [member] | 12-month expected credit losses [member] | Non investment grade [member]</t>
  </si>
  <si>
    <t>Stage 1 [member] | Financial instruments not credit-impaired [member] | 12-month expected credit losses [member] | Watch list [member]</t>
  </si>
  <si>
    <t>Stage 1 [member] | Financial instruments not credit-impaired [member] | 12-month expected credit losses [member] | Residential mortgages [member]</t>
  </si>
  <si>
    <t>Stage 1 [member] | Financial instruments not credit-impaired [member] | 12-month expected credit losses [member] | Personal [member]</t>
  </si>
  <si>
    <t>Stage 1 [member] | Financial instruments not credit-impaired [member] | 12-month expected credit losses [member] | Credit card [member]</t>
  </si>
  <si>
    <t>Stage 1 [member] | Financial instruments not credit-impaired [member] | 12-month expected credit losses [member] | Business and government [member]</t>
  </si>
  <si>
    <t>Stage 2 [member] | Financial instruments not credit-impaired [member] | Lifetime expected credit losses [member]</t>
  </si>
  <si>
    <t>Stage 2 [member] | Financial instruments not credit-impaired [member] | Lifetime expected credit losses [member] | Very Low [Member]</t>
  </si>
  <si>
    <t>Stage 2 [member] | Financial instruments not credit-impaired [member] | Lifetime expected credit losses [member] | Low [Member]</t>
  </si>
  <si>
    <t>Stage 2 [member] | Financial instruments not credit-impaired [member] | Lifetime expected credit losses [member] | Medium [Member]</t>
  </si>
  <si>
    <t>Stage 2 [member] | Financial instruments not credit-impaired [member] | Lifetime expected credit losses [member] | High [Member]</t>
  </si>
  <si>
    <t>Stage 2 [member] | Financial instruments not credit-impaired [member] | Lifetime expected credit losses [member] | Not Rated [member]</t>
  </si>
  <si>
    <t>Stage 2 [member] | Financial instruments not credit-impaired [member] | Lifetime expected credit losses [member] | Investment grade [member]</t>
  </si>
  <si>
    <t>Stage 2 [member] | Financial instruments not credit-impaired [member] | Lifetime expected credit losses [member] | Non investment grade [member]</t>
  </si>
  <si>
    <t>Stage 2 [member] | Financial instruments not credit-impaired [member] | Lifetime expected credit losses [member] | Watch list [member]</t>
  </si>
  <si>
    <t>Stage 2 [member] | Financial instruments not credit-impaired [member] | Lifetime expected credit losses [member] | Residential mortgages [member]</t>
  </si>
  <si>
    <t>Stage 2 [member] | Financial instruments not credit-impaired [member] | Lifetime expected credit losses [member] | Personal [member]</t>
  </si>
  <si>
    <t>Stage 2 [member] | Financial instruments not credit-impaired [member] | Lifetime expected credit losses [member] | Credit card [member]</t>
  </si>
  <si>
    <t>Stage 2 [member] | Financial instruments not credit-impaired [member] | Lifetime expected credit losses [member] | Business and government [member]</t>
  </si>
  <si>
    <t>Stage 3 [member] | Financial instruments credit-impaired [member]</t>
  </si>
  <si>
    <t>Stage 3 [member] | Financial instruments credit-impaired [member] | Default [member]</t>
  </si>
  <si>
    <t>Stage 3 [member] | Financial instruments credit-impaired [member] | Not Rated [member]</t>
  </si>
  <si>
    <t>Stage 3 [member] | Financial instruments credit-impaired [member] | Residential mortgages [member]</t>
  </si>
  <si>
    <t>Stage 3 [member] | Financial instruments credit-impaired [member] | Personal [member]</t>
  </si>
  <si>
    <t>Stage 3 [member] | Financial instruments credit-impaired [member] | Business and government [member]</t>
  </si>
  <si>
    <t>Loans - Summary of Carrying Amount of Loans Based on Internal Risk Rating Grades (Parenthetical) (Detail) - CAD ($) $ in Millions</t>
  </si>
  <si>
    <t>Business and government loans</t>
  </si>
  <si>
    <t>Financial instruments credit-impaired [member] | Stage 3 [member] | Other assets [member]</t>
  </si>
  <si>
    <t>Foreclosed assets</t>
  </si>
  <si>
    <t>Financial assets at fair value through net income [member]</t>
  </si>
  <si>
    <t>Loans - Summary of Undrawn Credit Facilities and Other Off Balance Sheet Exposures (Detail) - CAD ($) $ in Millions</t>
  </si>
  <si>
    <t>Credit exposure</t>
  </si>
  <si>
    <t>Net credit exposure [member]</t>
  </si>
  <si>
    <t>Retail [member]</t>
  </si>
  <si>
    <t>Retail [member] | Gross credit exposure [member]</t>
  </si>
  <si>
    <t>Retail [member] | Net credit exposure [member]</t>
  </si>
  <si>
    <t>Retail [member] | Very Low [Member] | Gross credit exposure [member]</t>
  </si>
  <si>
    <t>Retail [member] | Low [Member] | Gross credit exposure [member]</t>
  </si>
  <si>
    <t>Retail [member] | Medium [Member] | Gross credit exposure [member]</t>
  </si>
  <si>
    <t>Retail [member] | High [Member] | Gross credit exposure [member]</t>
  </si>
  <si>
    <t>Retail [member] | Default [member] | Gross credit exposure [member]</t>
  </si>
  <si>
    <t>Retail [member] | Not Rated [member] | Gross credit exposure [member]</t>
  </si>
  <si>
    <t>Business and government [member] | Gross credit exposure [member]</t>
  </si>
  <si>
    <t>Business and government [member] | Net credit exposure [member]</t>
  </si>
  <si>
    <t>Business and government [member] | Investment grade [member] | Gross credit exposure [member]</t>
  </si>
  <si>
    <t>Business and government [member] | Non investment grade [member] | Gross credit exposure [member]</t>
  </si>
  <si>
    <t>Business and government [member] | Watch list [member] | Gross credit exposure [member]</t>
  </si>
  <si>
    <t>Business and government [member] | Default [member] | Gross credit exposure [member]</t>
  </si>
  <si>
    <t>Business and government [member] | Not Rated [member] | Gross credit exposure [member]</t>
  </si>
  <si>
    <t>Stage 1 [member] | 12-month expected credit losses [member] | Financial instruments not credit-impaired [member] | Net credit exposure [member]</t>
  </si>
  <si>
    <t>Stage 1 [member] | 12-month expected credit losses [member] | Financial instruments not credit-impaired [member] | Exceptionally Low [Member]</t>
  </si>
  <si>
    <t>Stage 1 [member] | 12-month expected credit losses [member] | Retail [member] | Financial instruments not credit-impaired [member]</t>
  </si>
  <si>
    <t>Stage 1 [member] | 12-month expected credit losses [member] | Retail [member] | Financial instruments not credit-impaired [member] | Gross credit exposure [member]</t>
  </si>
  <si>
    <t>Stage 1 [member] | 12-month expected credit losses [member] | Retail [member] | Financial instruments not credit-impaired [member] | Net credit exposure [member]</t>
  </si>
  <si>
    <t>Stage 1 [member] | 12-month expected credit losses [member] | Retail [member] | Financial instruments not credit-impaired [member] | Very Low [Member] | Gross credit exposure [member]</t>
  </si>
  <si>
    <t>Stage 1 [member] | 12-month expected credit losses [member] | Retail [member] | Financial instruments not credit-impaired [member] | Low [Member] | Gross credit exposure [member]</t>
  </si>
  <si>
    <t>Stage 1 [member] | 12-month expected credit losses [member] | Retail [member] | Financial instruments not credit-impaired [member] | Medium [Member] | Gross credit exposure [member]</t>
  </si>
  <si>
    <t>Stage 1 [member] | 12-month expected credit losses [member] | Retail [member] | Financial instruments not credit-impaired [member] | High [Member] | Gross credit exposure [member]</t>
  </si>
  <si>
    <t>Stage 1 [member] | 12-month expected credit losses [member] | Retail [member] | Financial instruments not credit-impaired [member] | Not Rated [member] | Gross credit exposure [member]</t>
  </si>
  <si>
    <t>Stage 1 [member] | 12-month expected credit losses [member] | Business and government [member] | Financial instruments not credit-impaired [member]</t>
  </si>
  <si>
    <t>Stage 1 [member] | 12-month expected credit losses [member] | Business and government [member] | Financial instruments not credit-impaired [member] | Gross credit exposure [member]</t>
  </si>
  <si>
    <t>Stage 1 [member] | 12-month expected credit losses [member] | Business and government [member] | Financial instruments not credit-impaired [member] | Net credit exposure [member]</t>
  </si>
  <si>
    <t>Stage 1 [member] | 12-month expected credit losses [member] | Business and government [member] | Financial instruments not credit-impaired [member] | Investment grade [member] | Gross credit exposure [member]</t>
  </si>
  <si>
    <t>Stage 1 [member] | 12-month expected credit losses [member] | Business and government [member] | Financial instruments not credit-impaired [member] | Non investment grade [member] | Gross credit exposure [member]</t>
  </si>
  <si>
    <t>Stage 1 [member] | 12-month expected credit losses [member] | Business and government [member] | Financial instruments not credit-impaired [member] | Watch list [member] | Gross credit exposure [member]</t>
  </si>
  <si>
    <t>Stage 1 [member] | 12-month expected credit losses [member] | Business and government [member] | Financial instruments not credit-impaired [member] | Not Rated [member] | Gross credit exposure [member]</t>
  </si>
  <si>
    <t>Stage 2 [member] | Lifetime expected credit losses [member] | Financial instruments not credit-impaired [member] | Net credit exposure [member]</t>
  </si>
  <si>
    <t>Stage 2 [member] | Lifetime expected credit losses [member] | Financial instruments not credit-impaired [member] | Exceptionally Low [Member]</t>
  </si>
  <si>
    <t>Stage 2 [member] | Lifetime expected credit losses [member] | Retail [member] | Financial instruments not credit-impaired [member]</t>
  </si>
  <si>
    <t>Stage 2 [member] | Lifetime expected credit losses [member] | Retail [member] | Financial instruments not credit-impaired [member] | Gross credit exposure [member]</t>
  </si>
  <si>
    <t>Stage 2 [member] | Lifetime expected credit losses [member] | Retail [member] | Financial instruments not credit-impaired [member] | Net credit exposure [member]</t>
  </si>
  <si>
    <t>Stage 2 [member] | Lifetime expected credit losses [member] | Retail [member] | Financial instruments not credit-impaired [member] | Very Low [Member] | Gross credit exposure [member]</t>
  </si>
  <si>
    <t>Stage 2 [member] | Lifetime expected credit losses [member] | Retail [member] | Financial instruments not credit-impaired [member] | Low [Member] | Gross credit exposure [member]</t>
  </si>
  <si>
    <t>Stage 2 [member] | Lifetime expected credit losses [member] | Retail [member] | Financial instruments not credit-impaired [member] | Medium [Member] | Gross credit exposure [member]</t>
  </si>
  <si>
    <t>Stage 2 [member] | Lifetime expected credit losses [member] | Retail [member] | Financial instruments not credit-impaired [member] | High [Member] | Gross credit exposure [member]</t>
  </si>
  <si>
    <t>Stage 2 [member] | Lifetime expected credit losses [member] | Retail [member] | Financial instruments not credit-impaired [member] | Not Rated [member] | Gross credit exposure [member]</t>
  </si>
  <si>
    <t>Stage 2 [member] | Lifetime expected credit losses [member] | Business and government [member] | Financial instruments not credit-impaired [member]</t>
  </si>
  <si>
    <t>Stage 2 [member] | Lifetime expected credit losses [member] | Business and government [member] | Financial instruments not credit-impaired [member] | Gross credit exposure [member]</t>
  </si>
  <si>
    <t>Stage 2 [member] | Lifetime expected credit losses [member] | Business and government [member] | Financial instruments not credit-impaired [member] | Net credit exposure [member]</t>
  </si>
  <si>
    <t>Stage 2 [member] | Lifetime expected credit losses [member] | Business and government [member] | Financial instruments not credit-impaired [member] | Investment grade [member] | Gross credit exposure [member]</t>
  </si>
  <si>
    <t>Stage 2 [member] | Lifetime expected credit losses [member] | Business and government [member] | Financial instruments not credit-impaired [member] | Non investment grade [member] | Gross credit exposure [member]</t>
  </si>
  <si>
    <t>Stage 2 [member] | Lifetime expected credit losses [member] | Business and government [member] | Financial instruments not credit-impaired [member] | Watch list [member] | Gross credit exposure [member]</t>
  </si>
  <si>
    <t>Stage 2 [member] | Lifetime expected credit losses [member] | Business and government [member] | Financial instruments not credit-impaired [member] | Not Rated [member] | Gross credit exposure [member]</t>
  </si>
  <si>
    <t>Stage 3 [member] | Financial instruments credit-impaired [member] | Net credit exposure [member]</t>
  </si>
  <si>
    <t>Stage 3 [member] | Retail [member] | Financial instruments credit-impaired [member] | Gross credit exposure [member]</t>
  </si>
  <si>
    <t>Stage 3 [member] | Retail [member] | Financial instruments credit-impaired [member] | Net credit exposure [member]</t>
  </si>
  <si>
    <t>Stage 3 [member] | Retail [member] | Financial instruments credit-impaired [member] | Default [member] | Gross credit exposure [member]</t>
  </si>
  <si>
    <t>Stage 3 [member] | Business and government [member] | Financial instruments credit-impaired [member]</t>
  </si>
  <si>
    <t>Stage 3 [member] | Business and government [member] | Financial instruments credit-impaired [member] | Gross credit exposure [member]</t>
  </si>
  <si>
    <t>Stage 3 [member] | Business and government [member] | Financial instruments credit-impaired [member] | Net credit exposure [member]</t>
  </si>
  <si>
    <t>Stage 3 [member] | Business and government [member] | Financial instruments credit-impaired [member] | Default [member] | Gross credit exposure [member]</t>
  </si>
  <si>
    <t>Loans - Additional Information (Detail) - Financial instruments purchased or originated credit-impaired [member] - CAD ($) $ in Millions</t>
  </si>
  <si>
    <t>Jun. 23, 2017</t>
  </si>
  <si>
    <t>Purchased credit-impaired loans resulting from the acquisition</t>
  </si>
  <si>
    <t>Fair value of purchased credit-impaired loans resulting from the acquisition</t>
  </si>
  <si>
    <t>Loans - Schedule of Loans Past Due But Not Impaired (Detail) - CAD ($) $ in Millions</t>
  </si>
  <si>
    <t>Past due loans</t>
  </si>
  <si>
    <t>Current [member]</t>
  </si>
  <si>
    <t>Current [member] | Residential mortgages [member]</t>
  </si>
  <si>
    <t>Current [member] | Personal [member]</t>
  </si>
  <si>
    <t>Current [member] | Credit card [member]</t>
  </si>
  <si>
    <t>Current [member] | Business and government [member]</t>
  </si>
  <si>
    <t>Later than one months and not later than three months [member] | Residential mortgages [member]</t>
  </si>
  <si>
    <t>Later than one months and not later than three months [member] | Personal [member]</t>
  </si>
  <si>
    <t>Later than one months and not later than three months [member] | Credit card [member]</t>
  </si>
  <si>
    <t>Later than one months and not later than three months [member] | Business and government [member]</t>
  </si>
  <si>
    <t>Later than three months [member]</t>
  </si>
  <si>
    <t>Later than three months [member] | Credit card [member]</t>
  </si>
  <si>
    <t>Deposits - Summary of Deposits and Components (Detail) - CAD ($) $ in Millions</t>
  </si>
  <si>
    <t>Disclosure Of Deposits [line items]</t>
  </si>
  <si>
    <t>Payable on demand [member]</t>
  </si>
  <si>
    <t>Payable after notice [member]</t>
  </si>
  <si>
    <t>Payable on fixed date [member]</t>
  </si>
  <si>
    <t>Personal [member] | Payable on demand [member]</t>
  </si>
  <si>
    <t>Personal [member] | Payable after notice [member]</t>
  </si>
  <si>
    <t>Personal [member] | Payable on fixed date [member]</t>
  </si>
  <si>
    <t>Business and government [member] | Payable on demand [member]</t>
  </si>
  <si>
    <t>Business and government [member] | Payable after notice [member]</t>
  </si>
  <si>
    <t>Business and government [member] | Payable on fixed date [member]</t>
  </si>
  <si>
    <t>Bank [member] | Payable on demand [member]</t>
  </si>
  <si>
    <t>Bank [member] | Payable after notice [member]</t>
  </si>
  <si>
    <t>Bank [member] | Payable on fixed date [member]</t>
  </si>
  <si>
    <t>Secured borrowings [member]</t>
  </si>
  <si>
    <t>Secured borrowings [member] | Payable on fixed date [member]</t>
  </si>
  <si>
    <t>Financial liabilities at carrying value [member]</t>
  </si>
  <si>
    <t>Held at amortized cost</t>
  </si>
  <si>
    <t>Designated at fair value</t>
  </si>
  <si>
    <t>Domestic offices [member] | Non-interest-bearing deposits [member]</t>
  </si>
  <si>
    <t>Domestic offices [member] | Interest-bearing deposits [member]</t>
  </si>
  <si>
    <t>Foreign offices [member] | Non-interest-bearing deposits [member]</t>
  </si>
  <si>
    <t>Foreign offices [member] | Interest-bearing deposits [member]</t>
  </si>
  <si>
    <t>Deposits - Summary of Deposits and Components (Parenthetical) (Detail) - CAD ($) $ in Millions</t>
  </si>
  <si>
    <t>Deposit</t>
  </si>
  <si>
    <t>Purchased notes, net</t>
  </si>
  <si>
    <t>Notes issued</t>
  </si>
  <si>
    <t>Payable on fixed date [member] | Bank recapitalization (bail-in) conversion regulations [member]</t>
  </si>
  <si>
    <t>Cibc capital trust [member]</t>
  </si>
  <si>
    <t>Denominated in U.S. dollars [member]</t>
  </si>
  <si>
    <t>Denominated in other foreign currencies [member]</t>
  </si>
  <si>
    <t>Subordinated indebtedness - Additional Information (Detail) $ in Billions</t>
  </si>
  <si>
    <t>Jun. 19, 2019CAD ($)</t>
  </si>
  <si>
    <t>Subordinated indebtedness [abstract]</t>
  </si>
  <si>
    <t>Debentures principal amount</t>
  </si>
  <si>
    <t>Interest rate</t>
  </si>
  <si>
    <t>2.95%</t>
  </si>
  <si>
    <t>Borrowings, interest rate term</t>
  </si>
  <si>
    <t>The Debentures bear interest at a fixed rate of  2.95% per annum (paid semi-annually) until June 19, 2024, and at the three-month  Canadian dollar bankers' acceptance rate plus 1.18% per annum thereafter (paid  quarterly) until maturity on June 19, 2029.</t>
  </si>
  <si>
    <t>Share Capital - Schedule of Common Shares Issued (Detail) $ in Millions</t>
  </si>
  <si>
    <t>Jul. 31, 2019CAD ($)shares</t>
  </si>
  <si>
    <t>Apr. 30, 2019CAD ($)shares</t>
  </si>
  <si>
    <t>Jul. 31, 2018CAD ($)shares</t>
  </si>
  <si>
    <t>Disclosure of classes of share capital [line items]</t>
  </si>
  <si>
    <t>Beginning balance, Number of shares | shares</t>
  </si>
  <si>
    <t>Equity-settled share-based compensation plans</t>
  </si>
  <si>
    <t>Shareholder investment plan, Number of shares | shares</t>
  </si>
  <si>
    <t>Employee share purchase plan, Number of shares | shares</t>
  </si>
  <si>
    <t>Number of shares issued, Number of shares | shares</t>
  </si>
  <si>
    <t>Purchase of common shares for cancellation, Number of shares | shares</t>
  </si>
  <si>
    <t>Treasury shares, Number of shares | shares</t>
  </si>
  <si>
    <t>Ending balance, Number of shares | shares</t>
  </si>
  <si>
    <t>Shareholder investment plan, Amount</t>
  </si>
  <si>
    <t>Employee share purchase plan, Amount</t>
  </si>
  <si>
    <t>Number of shares issued, Amount</t>
  </si>
  <si>
    <t>Purchase of common shares for cancellation, Amount</t>
  </si>
  <si>
    <t>Treasury shares, Amount</t>
  </si>
  <si>
    <t>The private bank [member] | Common shares [member]</t>
  </si>
  <si>
    <t>Issuance pursuant to acquisition, Number of shares</t>
  </si>
  <si>
    <t>Issuance pursuant to acquisition, Amount</t>
  </si>
  <si>
    <t>Wellington Financial [member] | Common shares [member]</t>
  </si>
  <si>
    <t>Share Capital - Schedule of Common Shares Issued (Parenthetical) (Detail) - shares</t>
  </si>
  <si>
    <t>Oct. 28, 2016</t>
  </si>
  <si>
    <t>Disclosure of classes of share capital [abstract]</t>
  </si>
  <si>
    <t>Discount to average market price on dividends reinvested in additional common shares</t>
  </si>
  <si>
    <t>2.00%</t>
  </si>
  <si>
    <t>Restricted common shares</t>
  </si>
  <si>
    <t>Share Capital - Additional Information (Detail) - CAD ($) $ / shares in Units, $ in Millions</t>
  </si>
  <si>
    <t>Jun. 04, 2019</t>
  </si>
  <si>
    <t>May 31, 2019</t>
  </si>
  <si>
    <t>Jan. 22, 2019</t>
  </si>
  <si>
    <t>Oct. 31, 2019</t>
  </si>
  <si>
    <t>Adjustments To Regulatory Capital [member]</t>
  </si>
  <si>
    <t>Disclosure of objectives, policies and processes for managing capital [line items]</t>
  </si>
  <si>
    <t>Regulatory capital requirements, domestic Stability Buffer</t>
  </si>
  <si>
    <t>1.75%</t>
  </si>
  <si>
    <t>1.50%</t>
  </si>
  <si>
    <t>Adjustments To Regulatory Capital [member] | Scenario Forecast [member]</t>
  </si>
  <si>
    <t>Basel III requirement [member]</t>
  </si>
  <si>
    <t>Canada Domestic systemically important bank CET1 surcharge</t>
  </si>
  <si>
    <t>1.00%</t>
  </si>
  <si>
    <t>Bottom of range [member] | Basel III requirement [member]</t>
  </si>
  <si>
    <t>CET1 ratio</t>
  </si>
  <si>
    <t>9.75%</t>
  </si>
  <si>
    <t>Tier 1 capital ratio</t>
  </si>
  <si>
    <t>11.25%</t>
  </si>
  <si>
    <t>Total capital ratio</t>
  </si>
  <si>
    <t>13.25%</t>
  </si>
  <si>
    <t>Maximum common share to purchase</t>
  </si>
  <si>
    <t>Common shares purchased</t>
  </si>
  <si>
    <t>Non Cumulative Rate Reset Series 49 Class A Preferred Shares [member]</t>
  </si>
  <si>
    <t>Number of shares issued</t>
  </si>
  <si>
    <t>Par value</t>
  </si>
  <si>
    <t>Gross sales proceeds</t>
  </si>
  <si>
    <t>Redemption date</t>
  </si>
  <si>
    <t>Apr. 30,
		2024</t>
  </si>
  <si>
    <t>Dividend rate</t>
  </si>
  <si>
    <t>5.20%</t>
  </si>
  <si>
    <t>Dividend in addition to Government of Canada bond yield</t>
  </si>
  <si>
    <t>3.31%</t>
  </si>
  <si>
    <t>Dividend in addition to 3-month Government of Canada Treasury Bill yield</t>
  </si>
  <si>
    <t>Share conversion basis</t>
  </si>
  <si>
    <t>Holders of the Series 49 shares will have the right to convert their shares on a  one-for-one basis into Non-cumulative Floating Rate Class A Preferred Shares  Series 50 (NVCC) (Series 50 shares), subject to certain conditions, on April 30,  2024 and on April 30 every five years thereafter.</t>
  </si>
  <si>
    <t>Non Cumulative Rate Reset Series 51 Class A Preferred Shares [member]</t>
  </si>
  <si>
    <t>Jul. 31,
		2024</t>
  </si>
  <si>
    <t>5.15%</t>
  </si>
  <si>
    <t>3.62%</t>
  </si>
  <si>
    <t>Holders of the Series 51 shares will have the right to convert their shares on a  one-for-one basis into Non-cumulative Floating Rate Class A Preferred Shares  Series 52 (NVCC) (Series 52 shares), subject to certain conditions, on July 31,  2024 and on July 31 every five years thereafter.</t>
  </si>
  <si>
    <t>Non Cumulative Rate Reset Series 39 Class A Preferred Shares [member]</t>
  </si>
  <si>
    <t>3.713%</t>
  </si>
  <si>
    <t>Holders of the Non-cumulative Rate Reset Class A  Preferred Shares Series 39 (NVCC) (Series 39 shares) had the option to convert  their shares into Non-cumulative Floating Rate Class A Preferred Shares Series  40 (NVCC) (Series 40 shares) on a one-for-one basis</t>
  </si>
  <si>
    <t>Share Capital - Schedule of Regulatory Capital and Ratios (Detail) - Allin basis [member] - CAD ($) $ in Millions</t>
  </si>
  <si>
    <t>Disclosure of Basel III captial disclosure [line items]</t>
  </si>
  <si>
    <t>Common Equity Tier 1 (CET1) capital</t>
  </si>
  <si>
    <t>Tier 1 capital</t>
  </si>
  <si>
    <t>Total capital</t>
  </si>
  <si>
    <t>Total risk-weighted assets (RWAs)</t>
  </si>
  <si>
    <t>CET1 capital RWA</t>
  </si>
  <si>
    <t>Tier 1 capital RWA</t>
  </si>
  <si>
    <t>Total capital RWA</t>
  </si>
  <si>
    <t>11.40%</t>
  </si>
  <si>
    <t>12.70%</t>
  </si>
  <si>
    <t>12.90%</t>
  </si>
  <si>
    <t>15.20%</t>
  </si>
  <si>
    <t>14.90%</t>
  </si>
  <si>
    <t>Leverage ratio exposure</t>
  </si>
  <si>
    <t>Leverage ratio</t>
  </si>
  <si>
    <t>4.30%</t>
  </si>
  <si>
    <t>Capital Trust Securities - Additional Information (Detail) - Tier one notes series A [member] $ in Billions</t>
  </si>
  <si>
    <t>Jun. 30, 2019CAD ($)</t>
  </si>
  <si>
    <t>Disclosure of trust capital securities [line items]</t>
  </si>
  <si>
    <t>Notes Reedemable</t>
  </si>
  <si>
    <t>Notes Interest Rate</t>
  </si>
  <si>
    <t>9.976%</t>
  </si>
  <si>
    <t>Notes maturity date</t>
  </si>
  <si>
    <t>Jun. 30,
		2108</t>
  </si>
  <si>
    <t>Post-Employment Benefits - Summary of Defined Benefit Plan Expense (Detail) - CAD ($) $ in Millions</t>
  </si>
  <si>
    <t>Disclosure of defined benefit plans [line items]</t>
  </si>
  <si>
    <t>Net defined benefit plan expense recognized in net income</t>
  </si>
  <si>
    <t>Pension plan [member]</t>
  </si>
  <si>
    <t>Current service cost</t>
  </si>
  <si>
    <t>Net interest (income) expense</t>
  </si>
  <si>
    <t>Plan administration costs</t>
  </si>
  <si>
    <t>Other post employment benefit plans [member]</t>
  </si>
  <si>
    <t>Post-Employment Benefits - Summary of Defined Contributions Plan Expense (Detail) - CAD ($) $ in Millions</t>
  </si>
  <si>
    <t>Total defined contribution plan expense</t>
  </si>
  <si>
    <t>Defined contribution pension plans [member]</t>
  </si>
  <si>
    <t>Government pension plans [member]</t>
  </si>
  <si>
    <t>Post-Employment Benefits - Summary of Net Remeasurement Gains (Losses) Recognized in OCI (Detail) - CAD ($) $ in Millions</t>
  </si>
  <si>
    <t>Net actuarial gains (losses) on defined benefit obligation</t>
  </si>
  <si>
    <t>Net actuarial gains (losses) on plan assets</t>
  </si>
  <si>
    <t>Changes in asset ceiling excluding interest income</t>
  </si>
  <si>
    <t>Net remeasurement gains (losses) recognized in OCI</t>
  </si>
  <si>
    <t>Income Taxes - Additional Information (Detail) - CAD ($) $ in Millions</t>
  </si>
  <si>
    <t>1 Months Ended</t>
  </si>
  <si>
    <t>May 21, 2019</t>
  </si>
  <si>
    <t>Jan. 31, 2018</t>
  </si>
  <si>
    <t>Disclosure Of Income Taxes [line items]</t>
  </si>
  <si>
    <t>Additional income tax by denying the tax deductibility</t>
  </si>
  <si>
    <t>Tax assessment [member]</t>
  </si>
  <si>
    <t>Enron [member]</t>
  </si>
  <si>
    <t>2005 Enron settlement payments and related legal expenses amount</t>
  </si>
  <si>
    <t>Tax benefit recognized</t>
  </si>
  <si>
    <t>U.S [member]</t>
  </si>
  <si>
    <t>U.S. tax reforms new tax rate</t>
  </si>
  <si>
    <t>21.00%</t>
  </si>
  <si>
    <t>Earnings per Share - Summary of Earnings Per Share (Detail) - CAD ($) $ / shares in Units, shares in Thousands, $ in Millions</t>
  </si>
  <si>
    <t>Basic earnings per share</t>
  </si>
  <si>
    <t>Less: Preferred share dividends and premiums</t>
  </si>
  <si>
    <t>Net income attributable to common shareholders</t>
  </si>
  <si>
    <t>Weighted-average common shares outstanding (thousands)</t>
  </si>
  <si>
    <t>Diluted earnings per share</t>
  </si>
  <si>
    <t>Add: Stock options potentially exercisable (thousands)</t>
  </si>
  <si>
    <t>Add: Restricted shares and equity-settled consideration (thousands)</t>
  </si>
  <si>
    <t>Weighted-average diluted common shares outstanding (thousands)</t>
  </si>
  <si>
    <t>Earnings per Share - Summary of Earnings Per Share (Parenthetical) (Detail) - $ / shares</t>
  </si>
  <si>
    <t>Earnings per share [abstract]</t>
  </si>
  <si>
    <t>Outstanding options excluded from calculation of diluted earnings per share</t>
  </si>
  <si>
    <t>Weighted average Exercise price of average outstanding share options excluded from the calculation of diluted earnings per share</t>
  </si>
  <si>
    <t>Contingent Liabilities and Provision - Additional Information (Detail) $ in Millions</t>
  </si>
  <si>
    <t>Dec. 31, 2016USD ($)</t>
  </si>
  <si>
    <t>Apr. 30, 2018USD ($)</t>
  </si>
  <si>
    <t>York Countyv Rambo Class Actions [member]</t>
  </si>
  <si>
    <t>Disclosure Of Contingent Assets And Liabilities [line items]</t>
  </si>
  <si>
    <t>Underwriting offering</t>
  </si>
  <si>
    <t>Underwriting offering, percentage</t>
  </si>
  <si>
    <t>6.00%</t>
  </si>
  <si>
    <t>York Countyv Rambo Class Actions [member] | Tranche One [member]</t>
  </si>
  <si>
    <t>York Countyv Rambo Class Actions [member] | Tranche Two [member]</t>
  </si>
  <si>
    <t>Legal proceedings contingent liability [member] | Bottom of range [member]</t>
  </si>
  <si>
    <t>Estimated financial effect of contingent liabilities</t>
  </si>
  <si>
    <t>Legal proceedings contingent liability [member] | Top of range [member]</t>
  </si>
  <si>
    <t>Credit card class actions - Quebec Consumer Protection Act [member]</t>
  </si>
  <si>
    <t>Litigation settlement negotiable amount</t>
  </si>
  <si>
    <t>Interest income and expense - Summary of Consolidated Interest Income and Expense for Both Product and Accounting Categories (Detail) - CAD ($) $ in Millions</t>
  </si>
  <si>
    <t>Analysis Of Income And Expense [line items]</t>
  </si>
  <si>
    <t>Amortised cost [member]</t>
  </si>
  <si>
    <t>Debt securities measured at fair value through other comprehensive income [member]</t>
  </si>
  <si>
    <t>Other [member]</t>
  </si>
  <si>
    <t>Segmented Information - Detailed Report of Segments and Geographic Areas (Detail) - CAD ($) $ in Millions</t>
  </si>
  <si>
    <t>Disclosure of operating segments [line items]</t>
  </si>
  <si>
    <t>Revenue</t>
  </si>
  <si>
    <t>Other non-interest expenses</t>
  </si>
  <si>
    <t>Income (loss) before income taxes</t>
  </si>
  <si>
    <t>Net income (loss)</t>
  </si>
  <si>
    <t>Net income (loss) attributable to non-controlling interests</t>
  </si>
  <si>
    <t>Net income (loss) attributable to equity shareholders</t>
  </si>
  <si>
    <t>Average assets</t>
  </si>
  <si>
    <t>Capital markets [member]</t>
  </si>
  <si>
    <t>U.S. Commercial banking and wealth management [member]</t>
  </si>
  <si>
    <t>Canadian Personal and Small Business Banking [member]</t>
  </si>
  <si>
    <t>Canadian Commercial Banking and Wealth Management [member]</t>
  </si>
  <si>
    <t>All other segments [member]</t>
  </si>
  <si>
    <t>Segmented Information - Detailed Report of Segments and Geographic Areas (Parenthetical) (Detail) - CAD ($) $ in Millions</t>
  </si>
  <si>
    <t>Taxable equivalent basis adju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2</v>
      </c>
      <c r="B1" s="2" t="s">
        <v>2</v>
      </c>
      <c r="C1" s="2" t="s">
        <v>71</v>
      </c>
      <c r="D1" s="2" t="s">
        <v>72</v>
      </c>
    </row>
    <row r="2" spans="1:4">
      <c r="A2" s="3" t="s">
        <v>253</v>
      </c>
    </row>
    <row r="3" spans="1:4">
      <c r="A3" s="4" t="s">
        <v>254</v>
      </c>
      <c r="B3" s="5" t="n">
        <v>476</v>
      </c>
      <c r="C3" s="5" t="n">
        <v>439</v>
      </c>
      <c r="D3" s="5" t="n">
        <v>4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56</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2</v>
      </c>
    </row>
    <row r="3" spans="1:2">
      <c r="A3" s="3" t="s">
        <v>256</v>
      </c>
    </row>
    <row r="4" spans="1:2">
      <c r="A4" s="4" t="s">
        <v>75</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2</v>
      </c>
    </row>
    <row r="3" spans="1:2">
      <c r="A3" s="3" t="s">
        <v>256</v>
      </c>
    </row>
    <row r="4" spans="1:2">
      <c r="A4" s="4" t="s">
        <v>7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56</v>
      </c>
    </row>
    <row r="4" spans="1:2">
      <c r="A4" s="4" t="s">
        <v>49</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256</v>
      </c>
    </row>
    <row r="4" spans="1:2">
      <c r="A4" s="4" t="s">
        <v>82</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56</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v>
      </c>
      <c r="B1" s="2" t="s">
        <v>2</v>
      </c>
      <c r="C1" s="2" t="s">
        <v>21</v>
      </c>
    </row>
    <row r="2" spans="1:3">
      <c r="A2" s="3" t="s">
        <v>22</v>
      </c>
    </row>
    <row r="3" spans="1:3">
      <c r="A3" s="4" t="s">
        <v>23</v>
      </c>
      <c r="B3" s="5" t="n">
        <v>3941</v>
      </c>
      <c r="C3" s="5" t="n">
        <v>4380</v>
      </c>
    </row>
    <row r="4" spans="1:3">
      <c r="A4" s="4" t="s">
        <v>24</v>
      </c>
      <c r="B4" s="6" t="n">
        <v>12758</v>
      </c>
      <c r="C4" s="6" t="n">
        <v>13311</v>
      </c>
    </row>
    <row r="5" spans="1:3">
      <c r="A5" s="4" t="s">
        <v>25</v>
      </c>
      <c r="B5" s="6" t="n">
        <v>119699</v>
      </c>
      <c r="C5" s="6" t="n">
        <v>101664</v>
      </c>
    </row>
    <row r="6" spans="1:3">
      <c r="A6" s="4" t="s">
        <v>26</v>
      </c>
      <c r="B6" s="6" t="n">
        <v>4899</v>
      </c>
      <c r="C6" s="6" t="n">
        <v>5488</v>
      </c>
    </row>
    <row r="7" spans="1:3">
      <c r="A7" s="4" t="s">
        <v>27</v>
      </c>
      <c r="B7" s="6" t="n">
        <v>50523</v>
      </c>
      <c r="C7" s="6" t="n">
        <v>43450</v>
      </c>
    </row>
    <row r="8" spans="1:3">
      <c r="A8" s="3" t="s">
        <v>28</v>
      </c>
    </row>
    <row r="9" spans="1:3">
      <c r="A9" s="4" t="s">
        <v>29</v>
      </c>
      <c r="B9" s="6" t="n">
        <v>207531</v>
      </c>
      <c r="C9" s="6" t="n">
        <v>207749</v>
      </c>
    </row>
    <row r="10" spans="1:3">
      <c r="A10" s="4" t="s">
        <v>30</v>
      </c>
      <c r="B10" s="6" t="n">
        <v>43622</v>
      </c>
      <c r="C10" s="6" t="n">
        <v>43058</v>
      </c>
    </row>
    <row r="11" spans="1:3">
      <c r="A11" s="4" t="s">
        <v>31</v>
      </c>
      <c r="B11" s="6" t="n">
        <v>12699</v>
      </c>
      <c r="C11" s="6" t="n">
        <v>12673</v>
      </c>
    </row>
    <row r="12" spans="1:3">
      <c r="A12" s="4" t="s">
        <v>32</v>
      </c>
      <c r="B12" s="6" t="n">
        <v>123680</v>
      </c>
      <c r="C12" s="6" t="n">
        <v>109555</v>
      </c>
    </row>
    <row r="13" spans="1:3">
      <c r="A13" s="4" t="s">
        <v>33</v>
      </c>
      <c r="B13" s="6" t="n">
        <v>-1771</v>
      </c>
      <c r="C13" s="6" t="n">
        <v>-1639</v>
      </c>
    </row>
    <row r="14" spans="1:3">
      <c r="A14" s="4" t="s">
        <v>34</v>
      </c>
      <c r="B14" s="6" t="n">
        <v>385761</v>
      </c>
      <c r="C14" s="6" t="n">
        <v>371396</v>
      </c>
    </row>
    <row r="15" spans="1:3">
      <c r="A15" s="3" t="s">
        <v>35</v>
      </c>
    </row>
    <row r="16" spans="1:3">
      <c r="A16" s="4" t="s">
        <v>36</v>
      </c>
      <c r="B16" s="6" t="n">
        <v>24582</v>
      </c>
      <c r="C16" s="6" t="n">
        <v>21431</v>
      </c>
    </row>
    <row r="17" spans="1:3">
      <c r="A17" s="4" t="s">
        <v>37</v>
      </c>
      <c r="B17" s="6" t="n">
        <v>9679</v>
      </c>
      <c r="C17" s="6" t="n">
        <v>10265</v>
      </c>
    </row>
    <row r="18" spans="1:3">
      <c r="A18" s="4" t="s">
        <v>38</v>
      </c>
      <c r="B18" s="6" t="n">
        <v>1771</v>
      </c>
      <c r="C18" s="6" t="n">
        <v>1795</v>
      </c>
    </row>
    <row r="19" spans="1:3">
      <c r="A19" s="4" t="s">
        <v>39</v>
      </c>
      <c r="B19" s="6" t="n">
        <v>5575</v>
      </c>
      <c r="C19" s="6" t="n">
        <v>5564</v>
      </c>
    </row>
    <row r="20" spans="1:3">
      <c r="A20" s="4" t="s">
        <v>40</v>
      </c>
      <c r="B20" s="6" t="n">
        <v>1918</v>
      </c>
      <c r="C20" s="6" t="n">
        <v>1945</v>
      </c>
    </row>
    <row r="21" spans="1:3">
      <c r="A21" s="4" t="s">
        <v>41</v>
      </c>
      <c r="B21" s="6" t="n">
        <v>584</v>
      </c>
      <c r="C21" s="6" t="n">
        <v>526</v>
      </c>
    </row>
    <row r="22" spans="1:3">
      <c r="A22" s="4" t="s">
        <v>42</v>
      </c>
      <c r="B22" s="6" t="n">
        <v>544</v>
      </c>
      <c r="C22" s="6" t="n">
        <v>601</v>
      </c>
    </row>
    <row r="23" spans="1:3">
      <c r="A23" s="4" t="s">
        <v>43</v>
      </c>
      <c r="B23" s="6" t="n">
        <v>20288</v>
      </c>
      <c r="C23" s="6" t="n">
        <v>15283</v>
      </c>
    </row>
    <row r="24" spans="1:3">
      <c r="A24" s="4" t="s">
        <v>44</v>
      </c>
      <c r="B24" s="6" t="n">
        <v>64941</v>
      </c>
      <c r="C24" s="6" t="n">
        <v>57410</v>
      </c>
    </row>
    <row r="25" spans="1:3">
      <c r="A25" s="4" t="s">
        <v>45</v>
      </c>
      <c r="B25" s="6" t="n">
        <v>642522</v>
      </c>
      <c r="C25" s="6" t="n">
        <v>597099</v>
      </c>
    </row>
    <row r="26" spans="1:3">
      <c r="A26" s="3" t="s">
        <v>46</v>
      </c>
    </row>
    <row r="27" spans="1:3">
      <c r="A27" s="4" t="s">
        <v>30</v>
      </c>
      <c r="B27" s="6" t="n">
        <v>175196</v>
      </c>
      <c r="C27" s="6" t="n">
        <v>163879</v>
      </c>
    </row>
    <row r="28" spans="1:3">
      <c r="A28" s="4" t="s">
        <v>32</v>
      </c>
      <c r="B28" s="6" t="n">
        <v>253976</v>
      </c>
      <c r="C28" s="6" t="n">
        <v>240149</v>
      </c>
    </row>
    <row r="29" spans="1:3">
      <c r="A29" s="4" t="s">
        <v>47</v>
      </c>
      <c r="B29" s="6" t="n">
        <v>12650</v>
      </c>
      <c r="C29" s="6" t="n">
        <v>14380</v>
      </c>
    </row>
    <row r="30" spans="1:3">
      <c r="A30" s="4" t="s">
        <v>48</v>
      </c>
      <c r="B30" s="6" t="n">
        <v>39222</v>
      </c>
      <c r="C30" s="6" t="n">
        <v>42607</v>
      </c>
    </row>
    <row r="31" spans="1:3">
      <c r="A31" s="4" t="s">
        <v>49</v>
      </c>
      <c r="B31" s="6" t="n">
        <v>481044</v>
      </c>
      <c r="C31" s="6" t="n">
        <v>461015</v>
      </c>
    </row>
    <row r="32" spans="1:3">
      <c r="A32" s="4" t="s">
        <v>50</v>
      </c>
      <c r="B32" s="6" t="n">
        <v>13543</v>
      </c>
      <c r="C32" s="6" t="n">
        <v>13782</v>
      </c>
    </row>
    <row r="33" spans="1:3">
      <c r="A33" s="4" t="s">
        <v>51</v>
      </c>
      <c r="B33" s="6" t="n">
        <v>1917</v>
      </c>
      <c r="C33" s="6" t="n">
        <v>2731</v>
      </c>
    </row>
    <row r="34" spans="1:3">
      <c r="A34" s="4" t="s">
        <v>52</v>
      </c>
      <c r="B34" s="6" t="n">
        <v>50097</v>
      </c>
      <c r="C34" s="6" t="n">
        <v>30840</v>
      </c>
    </row>
    <row r="35" spans="1:3">
      <c r="A35" s="3" t="s">
        <v>35</v>
      </c>
    </row>
    <row r="36" spans="1:3">
      <c r="A36" s="4" t="s">
        <v>36</v>
      </c>
      <c r="B36" s="6" t="n">
        <v>25895</v>
      </c>
      <c r="C36" s="6" t="n">
        <v>20973</v>
      </c>
    </row>
    <row r="37" spans="1:3">
      <c r="A37" s="4" t="s">
        <v>53</v>
      </c>
      <c r="B37" s="6" t="n">
        <v>9740</v>
      </c>
      <c r="C37" s="6" t="n">
        <v>10296</v>
      </c>
    </row>
    <row r="38" spans="1:3">
      <c r="A38" s="4" t="s">
        <v>54</v>
      </c>
      <c r="B38" s="6" t="n">
        <v>38</v>
      </c>
      <c r="C38" s="6" t="n">
        <v>43</v>
      </c>
    </row>
    <row r="39" spans="1:3">
      <c r="A39" s="4" t="s">
        <v>55</v>
      </c>
      <c r="B39" s="6" t="n">
        <v>16618</v>
      </c>
      <c r="C39" s="6" t="n">
        <v>18223</v>
      </c>
    </row>
    <row r="40" spans="1:3">
      <c r="A40" s="4" t="s">
        <v>56</v>
      </c>
      <c r="B40" s="6" t="n">
        <v>52291</v>
      </c>
      <c r="C40" s="6" t="n">
        <v>49535</v>
      </c>
    </row>
    <row r="41" spans="1:3">
      <c r="A41" s="4" t="s">
        <v>57</v>
      </c>
      <c r="B41" s="6" t="n">
        <v>5620</v>
      </c>
      <c r="C41" s="6" t="n">
        <v>4080</v>
      </c>
    </row>
    <row r="42" spans="1:3">
      <c r="A42" s="3" t="s">
        <v>58</v>
      </c>
    </row>
    <row r="43" spans="1:3">
      <c r="A43" s="4" t="s">
        <v>59</v>
      </c>
      <c r="B43" s="6" t="n">
        <v>128</v>
      </c>
      <c r="C43" s="6" t="n">
        <v>136</v>
      </c>
    </row>
    <row r="44" spans="1:3">
      <c r="A44" s="4" t="s">
        <v>60</v>
      </c>
      <c r="B44" s="6" t="n">
        <v>20535</v>
      </c>
      <c r="C44" s="6" t="n">
        <v>18537</v>
      </c>
    </row>
    <row r="45" spans="1:3">
      <c r="A45" s="4" t="s">
        <v>61</v>
      </c>
      <c r="B45" s="6" t="n">
        <v>815</v>
      </c>
      <c r="C45" s="6" t="n">
        <v>777</v>
      </c>
    </row>
    <row r="46" spans="1:3">
      <c r="A46" s="4" t="s">
        <v>62</v>
      </c>
      <c r="B46" s="6" t="n">
        <v>37828</v>
      </c>
      <c r="C46" s="6" t="n">
        <v>34943</v>
      </c>
    </row>
    <row r="47" spans="1:3">
      <c r="A47" s="4" t="s">
        <v>63</v>
      </c>
      <c r="B47" s="6" t="n">
        <v>182</v>
      </c>
      <c r="C47" s="6" t="n">
        <v>173</v>
      </c>
    </row>
    <row r="48" spans="1:3">
      <c r="A48" s="4" t="s">
        <v>64</v>
      </c>
      <c r="B48" s="6" t="n">
        <v>38010</v>
      </c>
      <c r="C48" s="6" t="n">
        <v>35116</v>
      </c>
    </row>
    <row r="49" spans="1:3">
      <c r="A49" s="4" t="s">
        <v>65</v>
      </c>
      <c r="B49" s="6" t="n">
        <v>642522</v>
      </c>
      <c r="C49" s="6" t="n">
        <v>597099</v>
      </c>
    </row>
    <row r="50" spans="1:3">
      <c r="A50" s="4" t="s">
        <v>66</v>
      </c>
    </row>
    <row r="51" spans="1:3">
      <c r="A51" s="3" t="s">
        <v>58</v>
      </c>
    </row>
    <row r="52" spans="1:3">
      <c r="A52" s="4" t="s">
        <v>67</v>
      </c>
      <c r="B52" s="6" t="n">
        <v>2825</v>
      </c>
      <c r="C52" s="6" t="n">
        <v>2250</v>
      </c>
    </row>
    <row r="53" spans="1:3">
      <c r="A53" s="4" t="s">
        <v>64</v>
      </c>
      <c r="B53" s="6" t="n">
        <v>2825</v>
      </c>
      <c r="C53" s="6" t="n">
        <v>2250</v>
      </c>
    </row>
    <row r="54" spans="1:3">
      <c r="A54" s="4" t="s">
        <v>68</v>
      </c>
    </row>
    <row r="55" spans="1:3">
      <c r="A55" s="3" t="s">
        <v>58</v>
      </c>
    </row>
    <row r="56" spans="1:3">
      <c r="A56" s="4" t="s">
        <v>67</v>
      </c>
      <c r="B56" s="6" t="n">
        <v>13525</v>
      </c>
      <c r="C56" s="6" t="n">
        <v>13243</v>
      </c>
    </row>
    <row r="57" spans="1:3">
      <c r="A57" s="4" t="s">
        <v>64</v>
      </c>
      <c r="B57" s="5" t="n">
        <v>13525</v>
      </c>
      <c r="C57" s="5" t="n">
        <v>13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56</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56</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56</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56</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row>
    <row r="7" spans="1:2">
      <c r="A7" s="3" t="s">
        <v>285</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56</v>
      </c>
    </row>
    <row r="4" spans="1:2">
      <c r="A4" s="4" t="s">
        <v>315</v>
      </c>
      <c r="B4" s="4" t="s">
        <v>316</v>
      </c>
    </row>
    <row r="5" spans="1:2">
      <c r="A5" s="4" t="s">
        <v>315</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v>
      </c>
      <c r="B1" s="2" t="s">
        <v>70</v>
      </c>
      <c r="E1" s="2" t="s">
        <v>1</v>
      </c>
    </row>
    <row r="2" spans="1:6">
      <c r="B2" s="2" t="s">
        <v>2</v>
      </c>
      <c r="C2" s="2" t="s">
        <v>71</v>
      </c>
      <c r="D2" s="2" t="s">
        <v>72</v>
      </c>
      <c r="E2" s="2" t="s">
        <v>2</v>
      </c>
      <c r="F2" s="2" t="s">
        <v>72</v>
      </c>
    </row>
    <row r="3" spans="1:6">
      <c r="A3" s="3" t="s">
        <v>73</v>
      </c>
    </row>
    <row r="4" spans="1:6">
      <c r="A4" s="4" t="s">
        <v>74</v>
      </c>
      <c r="B4" s="5" t="n">
        <v>4069</v>
      </c>
      <c r="C4" s="5" t="n">
        <v>3875</v>
      </c>
      <c r="D4" s="5" t="n">
        <v>3598</v>
      </c>
      <c r="E4" s="5" t="n">
        <v>11957</v>
      </c>
      <c r="F4" s="5" t="n">
        <v>10137</v>
      </c>
    </row>
    <row r="5" spans="1:6">
      <c r="A5" s="4" t="s">
        <v>75</v>
      </c>
      <c r="B5" s="6" t="n">
        <v>720</v>
      </c>
      <c r="C5" s="6" t="n">
        <v>697</v>
      </c>
      <c r="D5" s="6" t="n">
        <v>612</v>
      </c>
      <c r="E5" s="6" t="n">
        <v>2072</v>
      </c>
      <c r="F5" s="6" t="n">
        <v>1686</v>
      </c>
    </row>
    <row r="6" spans="1:6">
      <c r="A6" s="4" t="s">
        <v>76</v>
      </c>
      <c r="B6" s="6" t="n">
        <v>378</v>
      </c>
      <c r="C6" s="6" t="n">
        <v>357</v>
      </c>
      <c r="D6" s="6" t="n">
        <v>273</v>
      </c>
      <c r="E6" s="6" t="n">
        <v>1099</v>
      </c>
      <c r="F6" s="6" t="n">
        <v>743</v>
      </c>
    </row>
    <row r="7" spans="1:6">
      <c r="A7" s="4" t="s">
        <v>77</v>
      </c>
      <c r="B7" s="6" t="n">
        <v>104</v>
      </c>
      <c r="C7" s="6" t="n">
        <v>96</v>
      </c>
      <c r="D7" s="6" t="n">
        <v>73</v>
      </c>
      <c r="E7" s="6" t="n">
        <v>292</v>
      </c>
      <c r="F7" s="6" t="n">
        <v>203</v>
      </c>
    </row>
    <row r="8" spans="1:6">
      <c r="A8" s="4" t="s">
        <v>78</v>
      </c>
      <c r="B8" s="6" t="n">
        <v>5271</v>
      </c>
      <c r="C8" s="6" t="n">
        <v>5025</v>
      </c>
      <c r="D8" s="6" t="n">
        <v>4556</v>
      </c>
      <c r="E8" s="6" t="n">
        <v>15420</v>
      </c>
      <c r="F8" s="6" t="n">
        <v>12769</v>
      </c>
    </row>
    <row r="9" spans="1:6">
      <c r="A9" s="3" t="s">
        <v>79</v>
      </c>
    </row>
    <row r="10" spans="1:6">
      <c r="A10" s="4" t="s">
        <v>49</v>
      </c>
      <c r="B10" s="6" t="n">
        <v>2117</v>
      </c>
      <c r="C10" s="6" t="n">
        <v>2123</v>
      </c>
      <c r="D10" s="6" t="n">
        <v>1659</v>
      </c>
      <c r="E10" s="6" t="n">
        <v>6382</v>
      </c>
      <c r="F10" s="6" t="n">
        <v>4388</v>
      </c>
    </row>
    <row r="11" spans="1:6">
      <c r="A11" s="4" t="s">
        <v>80</v>
      </c>
      <c r="B11" s="6" t="n">
        <v>80</v>
      </c>
      <c r="C11" s="6" t="n">
        <v>76</v>
      </c>
      <c r="D11" s="6" t="n">
        <v>67</v>
      </c>
      <c r="E11" s="6" t="n">
        <v>227</v>
      </c>
      <c r="F11" s="6" t="n">
        <v>197</v>
      </c>
    </row>
    <row r="12" spans="1:6">
      <c r="A12" s="4" t="s">
        <v>81</v>
      </c>
      <c r="B12" s="6" t="n">
        <v>321</v>
      </c>
      <c r="C12" s="6" t="n">
        <v>312</v>
      </c>
      <c r="D12" s="6" t="n">
        <v>200</v>
      </c>
      <c r="E12" s="6" t="n">
        <v>891</v>
      </c>
      <c r="F12" s="6" t="n">
        <v>512</v>
      </c>
    </row>
    <row r="13" spans="1:6">
      <c r="A13" s="4" t="s">
        <v>82</v>
      </c>
      <c r="B13" s="6" t="n">
        <v>50</v>
      </c>
      <c r="C13" s="6" t="n">
        <v>45</v>
      </c>
      <c r="D13" s="6" t="n">
        <v>49</v>
      </c>
      <c r="E13" s="6" t="n">
        <v>142</v>
      </c>
      <c r="F13" s="6" t="n">
        <v>131</v>
      </c>
    </row>
    <row r="14" spans="1:6">
      <c r="A14" s="4" t="s">
        <v>35</v>
      </c>
      <c r="B14" s="6" t="n">
        <v>9</v>
      </c>
      <c r="C14" s="6" t="n">
        <v>9</v>
      </c>
      <c r="D14" s="6" t="n">
        <v>4</v>
      </c>
      <c r="E14" s="6" t="n">
        <v>28</v>
      </c>
      <c r="F14" s="6" t="n">
        <v>15</v>
      </c>
    </row>
    <row r="15" spans="1:6">
      <c r="A15" s="4" t="s">
        <v>83</v>
      </c>
      <c r="B15" s="6" t="n">
        <v>2577</v>
      </c>
      <c r="C15" s="6" t="n">
        <v>2565</v>
      </c>
      <c r="D15" s="6" t="n">
        <v>1979</v>
      </c>
      <c r="E15" s="6" t="n">
        <v>7670</v>
      </c>
      <c r="F15" s="6" t="n">
        <v>5243</v>
      </c>
    </row>
    <row r="16" spans="1:6">
      <c r="A16" s="4" t="s">
        <v>84</v>
      </c>
      <c r="B16" s="6" t="n">
        <v>2694</v>
      </c>
      <c r="C16" s="6" t="n">
        <v>2460</v>
      </c>
      <c r="D16" s="6" t="n">
        <v>2577</v>
      </c>
      <c r="E16" s="6" t="n">
        <v>7750</v>
      </c>
      <c r="F16" s="6" t="n">
        <v>7526</v>
      </c>
    </row>
    <row r="17" spans="1:6">
      <c r="A17" s="3" t="s">
        <v>85</v>
      </c>
    </row>
    <row r="18" spans="1:6">
      <c r="A18" s="4" t="s">
        <v>86</v>
      </c>
      <c r="B18" s="6" t="n">
        <v>112</v>
      </c>
      <c r="C18" s="6" t="n">
        <v>155</v>
      </c>
      <c r="D18" s="6" t="n">
        <v>138</v>
      </c>
      <c r="E18" s="6" t="n">
        <v>370</v>
      </c>
      <c r="F18" s="6" t="n">
        <v>329</v>
      </c>
    </row>
    <row r="19" spans="1:6">
      <c r="A19" s="4" t="s">
        <v>87</v>
      </c>
      <c r="B19" s="6" t="n">
        <v>232</v>
      </c>
      <c r="C19" s="6" t="n">
        <v>221</v>
      </c>
      <c r="D19" s="6" t="n">
        <v>217</v>
      </c>
      <c r="E19" s="6" t="n">
        <v>680</v>
      </c>
      <c r="F19" s="6" t="n">
        <v>654</v>
      </c>
    </row>
    <row r="20" spans="1:6">
      <c r="A20" s="4" t="s">
        <v>88</v>
      </c>
      <c r="B20" s="6" t="n">
        <v>249</v>
      </c>
      <c r="C20" s="6" t="n">
        <v>232</v>
      </c>
      <c r="D20" s="6" t="n">
        <v>219</v>
      </c>
      <c r="E20" s="6" t="n">
        <v>710</v>
      </c>
      <c r="F20" s="6" t="n">
        <v>639</v>
      </c>
    </row>
    <row r="21" spans="1:6">
      <c r="A21" s="4" t="s">
        <v>89</v>
      </c>
      <c r="B21" s="6" t="n">
        <v>117</v>
      </c>
      <c r="C21" s="6" t="n">
        <v>114</v>
      </c>
      <c r="D21" s="6" t="n">
        <v>125</v>
      </c>
      <c r="E21" s="6" t="n">
        <v>348</v>
      </c>
      <c r="F21" s="6" t="n">
        <v>382</v>
      </c>
    </row>
    <row r="22" spans="1:6">
      <c r="A22" s="4" t="s">
        <v>90</v>
      </c>
      <c r="B22" s="6" t="n">
        <v>335</v>
      </c>
      <c r="C22" s="6" t="n">
        <v>314</v>
      </c>
      <c r="D22" s="6" t="n">
        <v>314</v>
      </c>
      <c r="E22" s="6" t="n">
        <v>964</v>
      </c>
      <c r="F22" s="6" t="n">
        <v>919</v>
      </c>
    </row>
    <row r="23" spans="1:6">
      <c r="A23" s="4" t="s">
        <v>91</v>
      </c>
      <c r="B23" s="6" t="n">
        <v>403</v>
      </c>
      <c r="C23" s="6" t="n">
        <v>396</v>
      </c>
      <c r="D23" s="6" t="n">
        <v>410</v>
      </c>
      <c r="E23" s="6" t="n">
        <v>1192</v>
      </c>
      <c r="F23" s="6" t="n">
        <v>1218</v>
      </c>
    </row>
    <row r="24" spans="1:6">
      <c r="A24" s="4" t="s">
        <v>92</v>
      </c>
      <c r="B24" s="6" t="n">
        <v>102</v>
      </c>
      <c r="C24" s="6" t="n">
        <v>109</v>
      </c>
      <c r="D24" s="6" t="n">
        <v>109</v>
      </c>
      <c r="E24" s="6" t="n">
        <v>323</v>
      </c>
      <c r="F24" s="6" t="n">
        <v>326</v>
      </c>
    </row>
    <row r="25" spans="1:6">
      <c r="A25" s="4" t="s">
        <v>93</v>
      </c>
      <c r="B25" s="6" t="n">
        <v>78</v>
      </c>
      <c r="C25" s="6" t="n">
        <v>75</v>
      </c>
      <c r="D25" s="6" t="n">
        <v>85</v>
      </c>
      <c r="E25" s="6" t="n">
        <v>236</v>
      </c>
      <c r="F25" s="6" t="n">
        <v>268</v>
      </c>
    </row>
    <row r="26" spans="1:6">
      <c r="A26" s="4" t="s">
        <v>94</v>
      </c>
      <c r="B26" s="6" t="n">
        <v>180</v>
      </c>
      <c r="C26" s="6" t="n">
        <v>237</v>
      </c>
      <c r="D26" s="6" t="n">
        <v>152</v>
      </c>
      <c r="E26" s="6" t="n">
        <v>593</v>
      </c>
      <c r="F26" s="6" t="n">
        <v>412</v>
      </c>
    </row>
    <row r="27" spans="1:6">
      <c r="A27" s="4" t="s">
        <v>95</v>
      </c>
      <c r="B27" s="6" t="n">
        <v>5</v>
      </c>
      <c r="C27" s="6" t="n">
        <v>19</v>
      </c>
      <c r="D27" s="6" t="n">
        <v>-9</v>
      </c>
      <c r="E27" s="6" t="n">
        <v>28</v>
      </c>
      <c r="F27" s="6" t="n">
        <v>23</v>
      </c>
    </row>
    <row r="28" spans="1:6">
      <c r="A28" s="4" t="s">
        <v>96</v>
      </c>
      <c r="B28" s="6" t="n">
        <v>84</v>
      </c>
      <c r="C28" s="6" t="n">
        <v>70</v>
      </c>
      <c r="D28" s="6" t="n">
        <v>66</v>
      </c>
      <c r="E28" s="6" t="n">
        <v>245</v>
      </c>
      <c r="F28" s="6" t="n">
        <v>246</v>
      </c>
    </row>
    <row r="29" spans="1:6">
      <c r="A29" s="4" t="s">
        <v>97</v>
      </c>
      <c r="B29" s="6" t="n">
        <v>25</v>
      </c>
      <c r="C29" s="6" t="n">
        <v>23</v>
      </c>
      <c r="D29" s="6" t="n">
        <v>36</v>
      </c>
      <c r="E29" s="6" t="n">
        <v>70</v>
      </c>
      <c r="F29" s="6" t="n">
        <v>94</v>
      </c>
    </row>
    <row r="30" spans="1:6">
      <c r="A30" s="4" t="s">
        <v>35</v>
      </c>
      <c r="B30" s="6" t="n">
        <v>116</v>
      </c>
      <c r="C30" s="6" t="n">
        <v>117</v>
      </c>
      <c r="D30" s="6" t="n">
        <v>108</v>
      </c>
      <c r="E30" s="6" t="n">
        <v>330</v>
      </c>
      <c r="F30" s="6" t="n">
        <v>346</v>
      </c>
    </row>
    <row r="31" spans="1:6">
      <c r="A31" s="4" t="s">
        <v>85</v>
      </c>
      <c r="B31" s="6" t="n">
        <v>2038</v>
      </c>
      <c r="C31" s="6" t="n">
        <v>2082</v>
      </c>
      <c r="D31" s="6" t="n">
        <v>1970</v>
      </c>
      <c r="E31" s="6" t="n">
        <v>6089</v>
      </c>
      <c r="F31" s="6" t="n">
        <v>5856</v>
      </c>
    </row>
    <row r="32" spans="1:6">
      <c r="A32" s="4" t="s">
        <v>98</v>
      </c>
      <c r="B32" s="6" t="n">
        <v>4732</v>
      </c>
      <c r="C32" s="6" t="n">
        <v>4542</v>
      </c>
      <c r="D32" s="6" t="n">
        <v>4547</v>
      </c>
      <c r="E32" s="6" t="n">
        <v>13839</v>
      </c>
      <c r="F32" s="6" t="n">
        <v>13382</v>
      </c>
    </row>
    <row r="33" spans="1:6">
      <c r="A33" s="4" t="s">
        <v>99</v>
      </c>
      <c r="B33" s="6" t="n">
        <v>291</v>
      </c>
      <c r="C33" s="6" t="n">
        <v>255</v>
      </c>
      <c r="D33" s="6" t="n">
        <v>241</v>
      </c>
      <c r="E33" s="6" t="n">
        <v>884</v>
      </c>
      <c r="F33" s="6" t="n">
        <v>606</v>
      </c>
    </row>
    <row r="34" spans="1:6">
      <c r="A34" s="3" t="s">
        <v>100</v>
      </c>
    </row>
    <row r="35" spans="1:6">
      <c r="A35" s="4" t="s">
        <v>101</v>
      </c>
      <c r="B35" s="6" t="n">
        <v>1469</v>
      </c>
      <c r="C35" s="6" t="n">
        <v>1421</v>
      </c>
      <c r="D35" s="6" t="n">
        <v>1437</v>
      </c>
      <c r="E35" s="6" t="n">
        <v>4290</v>
      </c>
      <c r="F35" s="6" t="n">
        <v>4312</v>
      </c>
    </row>
    <row r="36" spans="1:6">
      <c r="A36" s="4" t="s">
        <v>102</v>
      </c>
      <c r="B36" s="6" t="n">
        <v>220</v>
      </c>
      <c r="C36" s="6" t="n">
        <v>222</v>
      </c>
      <c r="D36" s="6" t="n">
        <v>218</v>
      </c>
      <c r="E36" s="6" t="n">
        <v>662</v>
      </c>
      <c r="F36" s="6" t="n">
        <v>647</v>
      </c>
    </row>
    <row r="37" spans="1:6">
      <c r="A37" s="4" t="s">
        <v>103</v>
      </c>
      <c r="B37" s="6" t="n">
        <v>476</v>
      </c>
      <c r="C37" s="6" t="n">
        <v>461</v>
      </c>
      <c r="D37" s="6" t="n">
        <v>441</v>
      </c>
      <c r="E37" s="6" t="n">
        <v>1381</v>
      </c>
      <c r="F37" s="6" t="n">
        <v>1275</v>
      </c>
    </row>
    <row r="38" spans="1:6">
      <c r="A38" s="4" t="s">
        <v>104</v>
      </c>
      <c r="B38" s="6" t="n">
        <v>76</v>
      </c>
      <c r="C38" s="6" t="n">
        <v>81</v>
      </c>
      <c r="D38" s="6" t="n">
        <v>77</v>
      </c>
      <c r="E38" s="6" t="n">
        <v>232</v>
      </c>
      <c r="F38" s="6" t="n">
        <v>237</v>
      </c>
    </row>
    <row r="39" spans="1:6">
      <c r="A39" s="4" t="s">
        <v>105</v>
      </c>
      <c r="B39" s="6" t="n">
        <v>93</v>
      </c>
      <c r="C39" s="6" t="n">
        <v>90</v>
      </c>
      <c r="D39" s="6" t="n">
        <v>83</v>
      </c>
      <c r="E39" s="6" t="n">
        <v>264</v>
      </c>
      <c r="F39" s="6" t="n">
        <v>232</v>
      </c>
    </row>
    <row r="40" spans="1:6">
      <c r="A40" s="4" t="s">
        <v>106</v>
      </c>
      <c r="B40" s="6" t="n">
        <v>59</v>
      </c>
      <c r="C40" s="6" t="n">
        <v>51</v>
      </c>
      <c r="D40" s="6" t="n">
        <v>55</v>
      </c>
      <c r="E40" s="6" t="n">
        <v>159</v>
      </c>
      <c r="F40" s="6" t="n">
        <v>155</v>
      </c>
    </row>
    <row r="41" spans="1:6">
      <c r="A41" s="4" t="s">
        <v>107</v>
      </c>
      <c r="B41" s="6" t="n">
        <v>29</v>
      </c>
      <c r="C41" s="6" t="n">
        <v>24</v>
      </c>
      <c r="D41" s="6" t="n">
        <v>27</v>
      </c>
      <c r="E41" s="6" t="n">
        <v>85</v>
      </c>
      <c r="F41" s="6" t="n">
        <v>77</v>
      </c>
    </row>
    <row r="42" spans="1:6">
      <c r="A42" s="4" t="s">
        <v>108</v>
      </c>
      <c r="B42" s="6" t="n">
        <v>248</v>
      </c>
      <c r="C42" s="6" t="n">
        <v>238</v>
      </c>
      <c r="D42" s="6" t="n">
        <v>234</v>
      </c>
      <c r="E42" s="6" t="n">
        <v>945</v>
      </c>
      <c r="F42" s="6" t="n">
        <v>732</v>
      </c>
    </row>
    <row r="43" spans="1:6">
      <c r="A43" s="4" t="s">
        <v>100</v>
      </c>
      <c r="B43" s="6" t="n">
        <v>2670</v>
      </c>
      <c r="C43" s="6" t="n">
        <v>2588</v>
      </c>
      <c r="D43" s="6" t="n">
        <v>2572</v>
      </c>
      <c r="E43" s="6" t="n">
        <v>8018</v>
      </c>
      <c r="F43" s="6" t="n">
        <v>7667</v>
      </c>
    </row>
    <row r="44" spans="1:6">
      <c r="A44" s="4" t="s">
        <v>109</v>
      </c>
      <c r="B44" s="6" t="n">
        <v>1771</v>
      </c>
      <c r="C44" s="6" t="n">
        <v>1699</v>
      </c>
      <c r="D44" s="6" t="n">
        <v>1734</v>
      </c>
      <c r="E44" s="6" t="n">
        <v>4937</v>
      </c>
      <c r="F44" s="6" t="n">
        <v>5109</v>
      </c>
    </row>
    <row r="45" spans="1:6">
      <c r="A45" s="4" t="s">
        <v>110</v>
      </c>
      <c r="B45" s="6" t="n">
        <v>373</v>
      </c>
      <c r="C45" s="6" t="n">
        <v>351</v>
      </c>
      <c r="D45" s="6" t="n">
        <v>365</v>
      </c>
      <c r="E45" s="6" t="n">
        <v>1009</v>
      </c>
      <c r="F45" s="6" t="n">
        <v>1093</v>
      </c>
    </row>
    <row r="46" spans="1:6">
      <c r="A46" s="4" t="s">
        <v>111</v>
      </c>
      <c r="B46" s="6" t="n">
        <v>1398</v>
      </c>
      <c r="C46" s="6" t="n">
        <v>1348</v>
      </c>
      <c r="D46" s="6" t="n">
        <v>1369</v>
      </c>
      <c r="E46" s="6" t="n">
        <v>3928</v>
      </c>
      <c r="F46" s="6" t="n">
        <v>4016</v>
      </c>
    </row>
    <row r="47" spans="1:6">
      <c r="A47" s="4" t="s">
        <v>112</v>
      </c>
      <c r="B47" s="6" t="n">
        <v>6</v>
      </c>
      <c r="C47" s="6" t="n">
        <v>7</v>
      </c>
      <c r="D47" s="6" t="n">
        <v>4</v>
      </c>
      <c r="E47" s="6" t="n">
        <v>17</v>
      </c>
      <c r="F47" s="6" t="n">
        <v>15</v>
      </c>
    </row>
    <row r="48" spans="1:6">
      <c r="A48" s="4" t="s">
        <v>113</v>
      </c>
      <c r="B48" s="6" t="n">
        <v>28</v>
      </c>
      <c r="C48" s="6" t="n">
        <v>28</v>
      </c>
      <c r="D48" s="6" t="n">
        <v>23</v>
      </c>
      <c r="E48" s="6" t="n">
        <v>79</v>
      </c>
      <c r="F48" s="6" t="n">
        <v>65</v>
      </c>
    </row>
    <row r="49" spans="1:6">
      <c r="A49" s="4" t="s">
        <v>114</v>
      </c>
      <c r="B49" s="6" t="n">
        <v>1364</v>
      </c>
      <c r="C49" s="6" t="n">
        <v>1313</v>
      </c>
      <c r="D49" s="6" t="n">
        <v>1342</v>
      </c>
      <c r="E49" s="6" t="n">
        <v>3832</v>
      </c>
      <c r="F49" s="6" t="n">
        <v>3936</v>
      </c>
    </row>
    <row r="50" spans="1:6">
      <c r="A50" s="4" t="s">
        <v>115</v>
      </c>
      <c r="B50" s="5" t="n">
        <v>1392</v>
      </c>
      <c r="C50" s="5" t="n">
        <v>1341</v>
      </c>
      <c r="D50" s="5" t="n">
        <v>1365</v>
      </c>
      <c r="E50" s="5" t="n">
        <v>3911</v>
      </c>
      <c r="F50" s="5" t="n">
        <v>4001</v>
      </c>
    </row>
    <row r="51" spans="1:6">
      <c r="A51" s="3" t="s">
        <v>116</v>
      </c>
    </row>
    <row r="52" spans="1:6">
      <c r="A52" s="4" t="s">
        <v>117</v>
      </c>
      <c r="B52" s="7" t="n">
        <v>3.07</v>
      </c>
      <c r="C52" s="7" t="n">
        <v>2.96</v>
      </c>
      <c r="D52" s="7" t="n">
        <v>3.02</v>
      </c>
      <c r="E52" s="7" t="n">
        <v>8.630000000000001</v>
      </c>
      <c r="F52" s="7" t="n">
        <v>8.880000000000001</v>
      </c>
    </row>
    <row r="53" spans="1:6">
      <c r="A53" s="4" t="s">
        <v>118</v>
      </c>
      <c r="B53" s="8" t="n">
        <v>3.06</v>
      </c>
      <c r="C53" s="8" t="n">
        <v>2.95</v>
      </c>
      <c r="D53" s="8" t="n">
        <v>3.01</v>
      </c>
      <c r="E53" s="8" t="n">
        <v>8.609999999999999</v>
      </c>
      <c r="F53" s="8" t="n">
        <v>8.85</v>
      </c>
    </row>
    <row r="54" spans="1:6">
      <c r="A54" s="4" t="s">
        <v>119</v>
      </c>
      <c r="B54" s="7" t="n">
        <v>1.4</v>
      </c>
      <c r="C54" s="7" t="n">
        <v>1.4</v>
      </c>
      <c r="D54" s="7" t="n">
        <v>1.33</v>
      </c>
      <c r="E54" s="7" t="n">
        <v>4.16</v>
      </c>
      <c r="F54" s="7" t="n">
        <v>3.96</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5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256</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5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56</v>
      </c>
    </row>
    <row r="4" spans="1:2">
      <c r="A4" s="4" t="s">
        <v>343</v>
      </c>
      <c r="B4" s="4" t="s">
        <v>344</v>
      </c>
    </row>
    <row r="5" spans="1:2">
      <c r="A5" s="4" t="s">
        <v>345</v>
      </c>
      <c r="B5" s="4" t="s">
        <v>346</v>
      </c>
    </row>
    <row r="6" spans="1:2">
      <c r="A6" s="4" t="s">
        <v>343</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v>
      </c>
    </row>
    <row r="3" spans="1:2">
      <c r="A3" s="3" t="s">
        <v>256</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1</v>
      </c>
    </row>
    <row r="2" spans="1:3">
      <c r="A2" s="3" t="s">
        <v>358</v>
      </c>
    </row>
    <row r="3" spans="1:3">
      <c r="A3" s="4" t="s">
        <v>359</v>
      </c>
      <c r="B3" s="5" t="n">
        <v>745508</v>
      </c>
      <c r="C3" s="5" t="n">
        <v>715622</v>
      </c>
    </row>
    <row r="4" spans="1:3">
      <c r="A4" s="4" t="s">
        <v>360</v>
      </c>
    </row>
    <row r="5" spans="1:3">
      <c r="A5" s="3" t="s">
        <v>358</v>
      </c>
    </row>
    <row r="6" spans="1:3">
      <c r="A6" s="4" t="s">
        <v>359</v>
      </c>
      <c r="B6" s="6" t="n">
        <v>5880</v>
      </c>
      <c r="C6" s="6" t="n">
        <v>7770</v>
      </c>
    </row>
    <row r="7" spans="1:3">
      <c r="A7" s="4" t="s">
        <v>361</v>
      </c>
    </row>
    <row r="8" spans="1:3">
      <c r="A8" s="3" t="s">
        <v>358</v>
      </c>
    </row>
    <row r="9" spans="1:3">
      <c r="A9" s="4" t="s">
        <v>359</v>
      </c>
      <c r="B9" s="6" t="n">
        <v>344833</v>
      </c>
      <c r="C9" s="6" t="n">
        <v>316610</v>
      </c>
    </row>
    <row r="10" spans="1:3">
      <c r="A10" s="4" t="s">
        <v>362</v>
      </c>
    </row>
    <row r="11" spans="1:3">
      <c r="A11" s="3" t="s">
        <v>358</v>
      </c>
    </row>
    <row r="12" spans="1:3">
      <c r="A12" s="4" t="s">
        <v>359</v>
      </c>
      <c r="B12" s="6" t="n">
        <v>176601</v>
      </c>
      <c r="C12" s="6" t="n">
        <v>151299</v>
      </c>
    </row>
    <row r="13" spans="1:3">
      <c r="A13" s="4" t="s">
        <v>363</v>
      </c>
    </row>
    <row r="14" spans="1:3">
      <c r="A14" s="3" t="s">
        <v>358</v>
      </c>
    </row>
    <row r="15" spans="1:3">
      <c r="A15" s="4" t="s">
        <v>359</v>
      </c>
      <c r="B15" s="6" t="n">
        <v>52036</v>
      </c>
      <c r="C15" s="6" t="n">
        <v>50797</v>
      </c>
    </row>
    <row r="16" spans="1:3">
      <c r="A16" s="4" t="s">
        <v>364</v>
      </c>
    </row>
    <row r="17" spans="1:3">
      <c r="A17" s="3" t="s">
        <v>358</v>
      </c>
    </row>
    <row r="18" spans="1:3">
      <c r="A18" s="4" t="s">
        <v>359</v>
      </c>
      <c r="B18" s="6" t="n">
        <v>160219</v>
      </c>
      <c r="C18" s="6" t="n">
        <v>137759</v>
      </c>
    </row>
    <row r="19" spans="1:3">
      <c r="A19" s="4" t="s">
        <v>365</v>
      </c>
    </row>
    <row r="20" spans="1:3">
      <c r="A20" s="3" t="s">
        <v>358</v>
      </c>
    </row>
    <row r="21" spans="1:3">
      <c r="A21" s="4" t="s">
        <v>359</v>
      </c>
      <c r="B21" s="6" t="n">
        <v>77334</v>
      </c>
      <c r="C21" s="6" t="n">
        <v>80502</v>
      </c>
    </row>
    <row r="22" spans="1:3">
      <c r="A22" s="4" t="s">
        <v>366</v>
      </c>
    </row>
    <row r="23" spans="1:3">
      <c r="A23" s="3" t="s">
        <v>358</v>
      </c>
    </row>
    <row r="24" spans="1:3">
      <c r="A24" s="4" t="s">
        <v>359</v>
      </c>
      <c r="B24" s="6" t="n">
        <v>26758</v>
      </c>
      <c r="C24" s="6" t="n">
        <v>21621</v>
      </c>
    </row>
    <row r="25" spans="1:3">
      <c r="A25" s="4" t="s">
        <v>367</v>
      </c>
    </row>
    <row r="26" spans="1:3">
      <c r="A26" s="3" t="s">
        <v>358</v>
      </c>
    </row>
    <row r="27" spans="1:3">
      <c r="A27" s="4" t="s">
        <v>359</v>
      </c>
      <c r="B27" s="6" t="n">
        <v>148115</v>
      </c>
      <c r="C27" s="6" t="n">
        <v>125368</v>
      </c>
    </row>
    <row r="28" spans="1:3">
      <c r="A28" s="4" t="s">
        <v>368</v>
      </c>
    </row>
    <row r="29" spans="1:3">
      <c r="A29" s="3" t="s">
        <v>358</v>
      </c>
    </row>
    <row r="30" spans="1:3">
      <c r="A30" s="4" t="s">
        <v>359</v>
      </c>
      <c r="B30" s="6" t="n">
        <v>254758</v>
      </c>
      <c r="C30" s="6" t="n">
        <v>259128</v>
      </c>
    </row>
    <row r="31" spans="1:3">
      <c r="A31" s="4" t="s">
        <v>369</v>
      </c>
    </row>
    <row r="32" spans="1:3">
      <c r="A32" s="3" t="s">
        <v>358</v>
      </c>
    </row>
    <row r="33" spans="1:3">
      <c r="A33" s="4" t="s">
        <v>359</v>
      </c>
      <c r="B33" s="6" t="n">
        <v>72505</v>
      </c>
      <c r="C33" s="6" t="n">
        <v>73954</v>
      </c>
    </row>
    <row r="34" spans="1:3">
      <c r="A34" s="4" t="s">
        <v>370</v>
      </c>
    </row>
    <row r="35" spans="1:3">
      <c r="A35" s="3" t="s">
        <v>358</v>
      </c>
    </row>
    <row r="36" spans="1:3">
      <c r="A36" s="4" t="s">
        <v>359</v>
      </c>
      <c r="B36" s="6" t="n">
        <v>309</v>
      </c>
      <c r="C36" s="6" t="n">
        <v>286</v>
      </c>
    </row>
    <row r="37" spans="1:3">
      <c r="A37" s="4" t="s">
        <v>371</v>
      </c>
    </row>
    <row r="38" spans="1:3">
      <c r="A38" s="3" t="s">
        <v>358</v>
      </c>
    </row>
    <row r="39" spans="1:3">
      <c r="A39" s="4" t="s">
        <v>359</v>
      </c>
      <c r="B39" s="6" t="n">
        <v>62256</v>
      </c>
      <c r="C39" s="6" t="n">
        <v>51983</v>
      </c>
    </row>
    <row r="40" spans="1:3">
      <c r="A40" s="4" t="s">
        <v>372</v>
      </c>
    </row>
    <row r="41" spans="1:3">
      <c r="A41" s="3" t="s">
        <v>358</v>
      </c>
    </row>
    <row r="42" spans="1:3">
      <c r="A42" s="4" t="s">
        <v>359</v>
      </c>
      <c r="B42" s="6" t="n">
        <v>10847</v>
      </c>
      <c r="C42" s="6" t="n">
        <v>13661</v>
      </c>
    </row>
    <row r="43" spans="1:3">
      <c r="A43" s="4" t="s">
        <v>373</v>
      </c>
    </row>
    <row r="44" spans="1:3">
      <c r="A44" s="3" t="s">
        <v>358</v>
      </c>
    </row>
    <row r="45" spans="1:3">
      <c r="A45" s="4" t="s">
        <v>359</v>
      </c>
      <c r="B45" s="6" t="n">
        <v>893623</v>
      </c>
      <c r="C45" s="6" t="n">
        <v>840990</v>
      </c>
    </row>
    <row r="46" spans="1:3">
      <c r="A46" s="4" t="s">
        <v>374</v>
      </c>
    </row>
    <row r="47" spans="1:3">
      <c r="A47" s="3" t="s">
        <v>358</v>
      </c>
    </row>
    <row r="48" spans="1:3">
      <c r="A48" s="4" t="s">
        <v>359</v>
      </c>
      <c r="B48" s="6" t="n">
        <v>492948</v>
      </c>
      <c r="C48" s="6" t="n">
        <v>441978</v>
      </c>
    </row>
    <row r="49" spans="1:3">
      <c r="A49" s="4" t="s">
        <v>375</v>
      </c>
    </row>
    <row r="50" spans="1:3">
      <c r="A50" s="3" t="s">
        <v>358</v>
      </c>
    </row>
    <row r="51" spans="1:3">
      <c r="A51" s="4" t="s">
        <v>359</v>
      </c>
      <c r="B51" s="5" t="n">
        <v>327572</v>
      </c>
      <c r="C51" s="5" t="n">
        <v>333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1</v>
      </c>
    </row>
    <row r="2" spans="1:3">
      <c r="A2" s="3" t="s">
        <v>358</v>
      </c>
    </row>
    <row r="3" spans="1:3">
      <c r="A3" s="4" t="s">
        <v>377</v>
      </c>
      <c r="B3" s="5" t="n">
        <v>745508</v>
      </c>
      <c r="C3" s="5" t="n">
        <v>715622</v>
      </c>
    </row>
    <row r="4" spans="1:3">
      <c r="A4" s="4" t="s">
        <v>360</v>
      </c>
    </row>
    <row r="5" spans="1:3">
      <c r="A5" s="3" t="s">
        <v>358</v>
      </c>
    </row>
    <row r="6" spans="1:3">
      <c r="A6" s="4" t="s">
        <v>377</v>
      </c>
      <c r="B6" s="5" t="n">
        <v>5880</v>
      </c>
      <c r="C6" s="5" t="n">
        <v>7770</v>
      </c>
    </row>
    <row r="7" spans="1:3">
      <c r="A7" s="4" t="s">
        <v>378</v>
      </c>
      <c r="B7" s="4" t="s">
        <v>379</v>
      </c>
      <c r="C7" s="4" t="s">
        <v>379</v>
      </c>
    </row>
    <row r="8" spans="1:3">
      <c r="A8" s="4" t="s">
        <v>380</v>
      </c>
    </row>
    <row r="9" spans="1:3">
      <c r="A9" s="3" t="s">
        <v>358</v>
      </c>
    </row>
    <row r="10" spans="1:3">
      <c r="A10" s="4" t="s">
        <v>377</v>
      </c>
      <c r="B10" s="5" t="n">
        <v>4940</v>
      </c>
      <c r="C10" s="5" t="n">
        <v>6780</v>
      </c>
    </row>
    <row r="11" spans="1:3">
      <c r="A11" s="4" t="s">
        <v>378</v>
      </c>
      <c r="B11" s="4" t="s">
        <v>381</v>
      </c>
      <c r="C11" s="4" t="s">
        <v>382</v>
      </c>
    </row>
    <row r="12" spans="1:3">
      <c r="A12" s="4" t="s">
        <v>383</v>
      </c>
    </row>
    <row r="13" spans="1:3">
      <c r="A13" s="3" t="s">
        <v>358</v>
      </c>
    </row>
    <row r="14" spans="1:3">
      <c r="A14" s="4" t="s">
        <v>377</v>
      </c>
      <c r="B14" s="5" t="n">
        <v>930</v>
      </c>
      <c r="C14" s="5" t="n">
        <v>970</v>
      </c>
    </row>
    <row r="15" spans="1:3">
      <c r="A15" s="4" t="s">
        <v>378</v>
      </c>
      <c r="B15" s="4" t="s">
        <v>384</v>
      </c>
      <c r="C15" s="4" t="s">
        <v>385</v>
      </c>
    </row>
    <row r="16" spans="1:3">
      <c r="A16" s="4" t="s">
        <v>386</v>
      </c>
    </row>
    <row r="17" spans="1:3">
      <c r="A17" s="3" t="s">
        <v>358</v>
      </c>
    </row>
    <row r="18" spans="1:3">
      <c r="A18" s="4" t="s">
        <v>377</v>
      </c>
      <c r="B18" s="5" t="n">
        <v>10</v>
      </c>
      <c r="C18" s="5" t="n">
        <v>10</v>
      </c>
    </row>
    <row r="19" spans="1:3">
      <c r="A19" s="4" t="s">
        <v>378</v>
      </c>
      <c r="B19" s="4" t="s">
        <v>387</v>
      </c>
      <c r="C19" s="4" t="s">
        <v>388</v>
      </c>
    </row>
    <row r="20" spans="1:3">
      <c r="A20" s="4" t="s">
        <v>389</v>
      </c>
    </row>
    <row r="21" spans="1:3">
      <c r="A21" s="3" t="s">
        <v>358</v>
      </c>
    </row>
    <row r="22" spans="1:3">
      <c r="A22" s="4" t="s">
        <v>377</v>
      </c>
      <c r="C22" s="5" t="n">
        <v>10</v>
      </c>
    </row>
    <row r="23" spans="1:3">
      <c r="A23" s="4" t="s">
        <v>378</v>
      </c>
      <c r="C23" s="4" t="s">
        <v>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120</v>
      </c>
      <c r="B1" s="2" t="s">
        <v>70</v>
      </c>
      <c r="E1" s="2" t="s">
        <v>1</v>
      </c>
    </row>
    <row r="2" spans="1:6">
      <c r="B2" s="2" t="s">
        <v>2</v>
      </c>
      <c r="C2" s="2" t="s">
        <v>71</v>
      </c>
      <c r="D2" s="2" t="s">
        <v>72</v>
      </c>
      <c r="E2" s="2" t="s">
        <v>2</v>
      </c>
      <c r="F2" s="2" t="s">
        <v>72</v>
      </c>
    </row>
    <row r="3" spans="1:6">
      <c r="A3" s="3" t="s">
        <v>121</v>
      </c>
    </row>
    <row r="4" spans="1:6">
      <c r="A4" s="4" t="s">
        <v>122</v>
      </c>
      <c r="B4" s="9" t="n">
        <v>4.8</v>
      </c>
      <c r="C4" s="9" t="n">
        <v>4.6</v>
      </c>
      <c r="D4" s="9" t="n">
        <v>4.1</v>
      </c>
      <c r="E4" s="5" t="n">
        <v>14</v>
      </c>
      <c r="F4" s="9" t="n">
        <v>11.7</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70</v>
      </c>
    </row>
    <row r="2" spans="1:2">
      <c r="B2" s="2" t="s">
        <v>391</v>
      </c>
    </row>
    <row r="3" spans="1:2">
      <c r="A3" s="4" t="s">
        <v>392</v>
      </c>
    </row>
    <row r="4" spans="1:2">
      <c r="A4" s="3" t="s">
        <v>393</v>
      </c>
    </row>
    <row r="5" spans="1:2">
      <c r="A5" s="4" t="s">
        <v>394</v>
      </c>
      <c r="B5" s="4" t="s">
        <v>395</v>
      </c>
    </row>
    <row r="6" spans="1:2">
      <c r="A6" s="4" t="s">
        <v>396</v>
      </c>
    </row>
    <row r="7" spans="1:2">
      <c r="A7" s="3" t="s">
        <v>393</v>
      </c>
    </row>
    <row r="8" spans="1:2">
      <c r="A8" s="4" t="s">
        <v>397</v>
      </c>
      <c r="B8" s="9" t="n">
        <v>0.6</v>
      </c>
    </row>
    <row r="9" spans="1:2">
      <c r="A9" s="4" t="s">
        <v>398</v>
      </c>
      <c r="B9" s="10" t="n">
        <v>5.6</v>
      </c>
    </row>
    <row r="10" spans="1:2">
      <c r="A10" s="4" t="s">
        <v>399</v>
      </c>
      <c r="B10" s="9" t="n">
        <v>2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0</v>
      </c>
      <c r="B1" s="2" t="s">
        <v>70</v>
      </c>
      <c r="E1" s="2" t="s">
        <v>1</v>
      </c>
    </row>
    <row r="2" spans="1:6">
      <c r="B2" s="2" t="s">
        <v>2</v>
      </c>
      <c r="C2" s="2" t="s">
        <v>71</v>
      </c>
      <c r="D2" s="2" t="s">
        <v>72</v>
      </c>
      <c r="E2" s="2" t="s">
        <v>2</v>
      </c>
      <c r="F2" s="2" t="s">
        <v>72</v>
      </c>
    </row>
    <row r="3" spans="1:6">
      <c r="A3" s="3" t="s">
        <v>401</v>
      </c>
    </row>
    <row r="4" spans="1:6">
      <c r="A4" s="4" t="s">
        <v>402</v>
      </c>
      <c r="B4" s="9" t="n">
        <v>5.3</v>
      </c>
      <c r="C4" s="9" t="n">
        <v>3.9</v>
      </c>
      <c r="D4" s="9" t="n">
        <v>5.9</v>
      </c>
    </row>
    <row r="5" spans="1:6">
      <c r="A5" s="4" t="s">
        <v>403</v>
      </c>
    </row>
    <row r="6" spans="1:6">
      <c r="A6" s="3" t="s">
        <v>401</v>
      </c>
    </row>
    <row r="7" spans="1:6">
      <c r="A7" s="4" t="s">
        <v>402</v>
      </c>
      <c r="B7" s="10" t="n">
        <v>6.2</v>
      </c>
      <c r="C7" s="10" t="n">
        <v>4.6</v>
      </c>
      <c r="D7" s="10" t="n">
        <v>4.5</v>
      </c>
    </row>
    <row r="8" spans="1:6">
      <c r="A8" s="4" t="s">
        <v>404</v>
      </c>
    </row>
    <row r="9" spans="1:6">
      <c r="A9" s="3" t="s">
        <v>401</v>
      </c>
    </row>
    <row r="10" spans="1:6">
      <c r="A10" s="4" t="s">
        <v>402</v>
      </c>
      <c r="B10" s="10" t="n">
        <v>1.6</v>
      </c>
      <c r="C10" s="10" t="n">
        <v>1.4</v>
      </c>
      <c r="D10" s="6" t="n">
        <v>1</v>
      </c>
    </row>
    <row r="11" spans="1:6">
      <c r="A11" s="4" t="s">
        <v>405</v>
      </c>
    </row>
    <row r="12" spans="1:6">
      <c r="A12" s="3" t="s">
        <v>401</v>
      </c>
    </row>
    <row r="13" spans="1:6">
      <c r="A13" s="4" t="s">
        <v>402</v>
      </c>
      <c r="B13" s="10" t="n">
        <v>2.3</v>
      </c>
      <c r="C13" s="10" t="n">
        <v>1.8</v>
      </c>
      <c r="D13" s="10" t="n">
        <v>2.9</v>
      </c>
    </row>
    <row r="14" spans="1:6">
      <c r="A14" s="4" t="s">
        <v>406</v>
      </c>
    </row>
    <row r="15" spans="1:6">
      <c r="A15" s="3" t="s">
        <v>401</v>
      </c>
    </row>
    <row r="16" spans="1:6">
      <c r="A16" s="4" t="s">
        <v>402</v>
      </c>
      <c r="B16" s="10" t="n">
        <v>3.4</v>
      </c>
      <c r="C16" s="10" t="n">
        <v>1.2</v>
      </c>
      <c r="D16" s="10" t="n">
        <v>1.2</v>
      </c>
    </row>
    <row r="17" spans="1:6">
      <c r="A17" s="4" t="s">
        <v>407</v>
      </c>
    </row>
    <row r="18" spans="1:6">
      <c r="A18" s="3" t="s">
        <v>401</v>
      </c>
    </row>
    <row r="19" spans="1:6">
      <c r="A19" s="4" t="s">
        <v>402</v>
      </c>
      <c r="B19" s="10" t="n">
        <v>3.2</v>
      </c>
      <c r="C19" s="10" t="n">
        <v>2.1</v>
      </c>
      <c r="D19" s="10" t="n">
        <v>1.9</v>
      </c>
    </row>
    <row r="20" spans="1:6">
      <c r="A20" s="4" t="s">
        <v>408</v>
      </c>
    </row>
    <row r="21" spans="1:6">
      <c r="A21" s="3" t="s">
        <v>401</v>
      </c>
    </row>
    <row r="22" spans="1:6">
      <c r="A22" s="4" t="s">
        <v>402</v>
      </c>
      <c r="B22" s="10" t="n">
        <v>1.9</v>
      </c>
      <c r="C22" s="10" t="n">
        <v>1.6</v>
      </c>
      <c r="D22" s="10" t="n">
        <v>2.3</v>
      </c>
    </row>
    <row r="23" spans="1:6">
      <c r="A23" s="4" t="s">
        <v>409</v>
      </c>
    </row>
    <row r="24" spans="1:6">
      <c r="A24" s="3" t="s">
        <v>401</v>
      </c>
    </row>
    <row r="25" spans="1:6">
      <c r="A25" s="4" t="s">
        <v>402</v>
      </c>
      <c r="B25" s="10" t="n">
        <v>-13.3</v>
      </c>
      <c r="C25" s="10" t="n">
        <v>-8.800000000000001</v>
      </c>
      <c r="D25" s="10" t="n">
        <v>-7.9</v>
      </c>
    </row>
    <row r="26" spans="1:6">
      <c r="A26" s="4" t="s">
        <v>410</v>
      </c>
    </row>
    <row r="27" spans="1:6">
      <c r="A27" s="3" t="s">
        <v>401</v>
      </c>
    </row>
    <row r="28" spans="1:6">
      <c r="A28" s="4" t="s">
        <v>402</v>
      </c>
      <c r="B28" s="10" t="n">
        <v>10.8</v>
      </c>
    </row>
    <row r="29" spans="1:6">
      <c r="A29" s="4" t="s">
        <v>411</v>
      </c>
    </row>
    <row r="30" spans="1:6">
      <c r="A30" s="3" t="s">
        <v>401</v>
      </c>
    </row>
    <row r="31" spans="1:6">
      <c r="A31" s="4" t="s">
        <v>402</v>
      </c>
      <c r="B31" s="10" t="n">
        <v>8.4</v>
      </c>
    </row>
    <row r="32" spans="1:6">
      <c r="A32" s="4" t="s">
        <v>412</v>
      </c>
    </row>
    <row r="33" spans="1:6">
      <c r="A33" s="3" t="s">
        <v>401</v>
      </c>
    </row>
    <row r="34" spans="1:6">
      <c r="A34" s="4" t="s">
        <v>402</v>
      </c>
      <c r="B34" s="10" t="n">
        <v>1.6</v>
      </c>
    </row>
    <row r="35" spans="1:6">
      <c r="A35" s="4" t="s">
        <v>413</v>
      </c>
    </row>
    <row r="36" spans="1:6">
      <c r="A36" s="3" t="s">
        <v>401</v>
      </c>
    </row>
    <row r="37" spans="1:6">
      <c r="A37" s="4" t="s">
        <v>402</v>
      </c>
      <c r="B37" s="10" t="n">
        <v>10.4</v>
      </c>
    </row>
    <row r="38" spans="1:6">
      <c r="A38" s="4" t="s">
        <v>414</v>
      </c>
    </row>
    <row r="39" spans="1:6">
      <c r="A39" s="3" t="s">
        <v>401</v>
      </c>
    </row>
    <row r="40" spans="1:6">
      <c r="A40" s="4" t="s">
        <v>402</v>
      </c>
      <c r="B40" s="10" t="n">
        <v>4.3</v>
      </c>
    </row>
    <row r="41" spans="1:6">
      <c r="A41" s="4" t="s">
        <v>415</v>
      </c>
    </row>
    <row r="42" spans="1:6">
      <c r="A42" s="3" t="s">
        <v>401</v>
      </c>
    </row>
    <row r="43" spans="1:6">
      <c r="A43" s="4" t="s">
        <v>402</v>
      </c>
      <c r="B43" s="6" t="n">
        <v>5</v>
      </c>
    </row>
    <row r="44" spans="1:6">
      <c r="A44" s="4" t="s">
        <v>416</v>
      </c>
    </row>
    <row r="45" spans="1:6">
      <c r="A45" s="3" t="s">
        <v>401</v>
      </c>
    </row>
    <row r="46" spans="1:6">
      <c r="A46" s="4" t="s">
        <v>402</v>
      </c>
      <c r="B46" s="10" t="n">
        <v>2.4</v>
      </c>
    </row>
    <row r="47" spans="1:6">
      <c r="A47" s="4" t="s">
        <v>417</v>
      </c>
    </row>
    <row r="48" spans="1:6">
      <c r="A48" s="3" t="s">
        <v>401</v>
      </c>
    </row>
    <row r="49" spans="1:6">
      <c r="A49" s="4" t="s">
        <v>402</v>
      </c>
      <c r="B49" s="10" t="n">
        <v>3.6</v>
      </c>
    </row>
    <row r="50" spans="1:6">
      <c r="A50" s="4" t="s">
        <v>418</v>
      </c>
    </row>
    <row r="51" spans="1:6">
      <c r="A51" s="3" t="s">
        <v>401</v>
      </c>
    </row>
    <row r="52" spans="1:6">
      <c r="A52" s="4" t="s">
        <v>402</v>
      </c>
      <c r="B52" s="6" t="n">
        <v>4</v>
      </c>
    </row>
    <row r="53" spans="1:6">
      <c r="A53" s="4" t="s">
        <v>419</v>
      </c>
    </row>
    <row r="54" spans="1:6">
      <c r="A54" s="3" t="s">
        <v>401</v>
      </c>
    </row>
    <row r="55" spans="1:6">
      <c r="A55" s="4" t="s">
        <v>402</v>
      </c>
      <c r="B55" s="10" t="n">
        <v>0.9</v>
      </c>
    </row>
    <row r="56" spans="1:6">
      <c r="A56" s="4" t="s">
        <v>420</v>
      </c>
    </row>
    <row r="57" spans="1:6">
      <c r="A57" s="3" t="s">
        <v>401</v>
      </c>
    </row>
    <row r="58" spans="1:6">
      <c r="A58" s="4" t="s">
        <v>402</v>
      </c>
      <c r="B58" s="10" t="n">
        <v>1.7</v>
      </c>
    </row>
    <row r="59" spans="1:6">
      <c r="A59" s="4" t="s">
        <v>421</v>
      </c>
    </row>
    <row r="60" spans="1:6">
      <c r="A60" s="3" t="s">
        <v>401</v>
      </c>
    </row>
    <row r="61" spans="1:6">
      <c r="A61" s="4" t="s">
        <v>402</v>
      </c>
      <c r="B61" s="10" t="n">
        <v>0.8</v>
      </c>
    </row>
    <row r="62" spans="1:6">
      <c r="A62" s="4" t="s">
        <v>422</v>
      </c>
    </row>
    <row r="63" spans="1:6">
      <c r="A63" s="3" t="s">
        <v>401</v>
      </c>
    </row>
    <row r="64" spans="1:6">
      <c r="A64" s="4" t="s">
        <v>402</v>
      </c>
      <c r="B64" s="10" t="n">
        <v>1.6</v>
      </c>
    </row>
    <row r="65" spans="1:6">
      <c r="A65" s="4" t="s">
        <v>423</v>
      </c>
    </row>
    <row r="66" spans="1:6">
      <c r="A66" s="3" t="s">
        <v>401</v>
      </c>
    </row>
    <row r="67" spans="1:6">
      <c r="A67" s="4" t="s">
        <v>402</v>
      </c>
      <c r="B67" s="10" t="n">
        <v>1.5</v>
      </c>
    </row>
    <row r="68" spans="1:6">
      <c r="A68" s="4" t="s">
        <v>424</v>
      </c>
    </row>
    <row r="69" spans="1:6">
      <c r="A69" s="3" t="s">
        <v>401</v>
      </c>
    </row>
    <row r="70" spans="1:6">
      <c r="A70" s="4" t="s">
        <v>402</v>
      </c>
      <c r="B70" s="10" t="n">
        <v>5.7</v>
      </c>
      <c r="C70" s="10" t="n">
        <v>5.1</v>
      </c>
      <c r="D70" s="10" t="n">
        <v>5.1</v>
      </c>
      <c r="E70" s="9" t="n">
        <v>5.4</v>
      </c>
      <c r="F70" s="9" t="n">
        <v>5.4</v>
      </c>
    </row>
    <row r="71" spans="1:6">
      <c r="A71" s="4" t="s">
        <v>425</v>
      </c>
    </row>
    <row r="72" spans="1:6">
      <c r="A72" s="3" t="s">
        <v>401</v>
      </c>
    </row>
    <row r="73" spans="1:6">
      <c r="A73" s="4" t="s">
        <v>402</v>
      </c>
      <c r="B73" s="10" t="n">
        <v>5.2</v>
      </c>
      <c r="C73" s="10" t="n">
        <v>4.2</v>
      </c>
      <c r="D73" s="10" t="n">
        <v>4.7</v>
      </c>
      <c r="E73" s="10" t="n">
        <v>4.5</v>
      </c>
      <c r="F73" s="10" t="n">
        <v>4.4</v>
      </c>
    </row>
    <row r="74" spans="1:6">
      <c r="A74" s="4" t="s">
        <v>426</v>
      </c>
    </row>
    <row r="75" spans="1:6">
      <c r="A75" s="3" t="s">
        <v>401</v>
      </c>
    </row>
    <row r="76" spans="1:6">
      <c r="A76" s="4" t="s">
        <v>402</v>
      </c>
      <c r="B76" s="10" t="n">
        <v>1.2</v>
      </c>
      <c r="C76" s="10" t="n">
        <v>1.3</v>
      </c>
      <c r="D76" s="10" t="n">
        <v>1.2</v>
      </c>
      <c r="E76" s="10" t="n">
        <v>1.3</v>
      </c>
      <c r="F76" s="6" t="n">
        <v>1</v>
      </c>
    </row>
    <row r="77" spans="1:6">
      <c r="A77" s="4" t="s">
        <v>427</v>
      </c>
    </row>
    <row r="78" spans="1:6">
      <c r="A78" s="3" t="s">
        <v>401</v>
      </c>
    </row>
    <row r="79" spans="1:6">
      <c r="A79" s="4" t="s">
        <v>402</v>
      </c>
      <c r="B79" s="6" t="n">
        <v>3</v>
      </c>
      <c r="C79" s="10" t="n">
        <v>3.2</v>
      </c>
      <c r="D79" s="10" t="n">
        <v>2.5</v>
      </c>
      <c r="E79" s="10" t="n">
        <v>3.2</v>
      </c>
      <c r="F79" s="10" t="n">
        <v>2.8</v>
      </c>
    </row>
    <row r="80" spans="1:6">
      <c r="A80" s="4" t="s">
        <v>428</v>
      </c>
    </row>
    <row r="81" spans="1:6">
      <c r="A81" s="3" t="s">
        <v>401</v>
      </c>
    </row>
    <row r="82" spans="1:6">
      <c r="A82" s="4" t="s">
        <v>402</v>
      </c>
      <c r="B82" s="10" t="n">
        <v>2.5</v>
      </c>
      <c r="C82" s="10" t="n">
        <v>1.4</v>
      </c>
      <c r="D82" s="10" t="n">
        <v>1.1</v>
      </c>
      <c r="E82" s="10" t="n">
        <v>1.8</v>
      </c>
      <c r="F82" s="10" t="n">
        <v>1.9</v>
      </c>
    </row>
    <row r="83" spans="1:6">
      <c r="A83" s="4" t="s">
        <v>429</v>
      </c>
    </row>
    <row r="84" spans="1:6">
      <c r="A84" s="3" t="s">
        <v>401</v>
      </c>
    </row>
    <row r="85" spans="1:6">
      <c r="A85" s="4" t="s">
        <v>402</v>
      </c>
      <c r="B85" s="10" t="n">
        <v>2.9</v>
      </c>
      <c r="C85" s="10" t="n">
        <v>1.8</v>
      </c>
      <c r="D85" s="10" t="n">
        <v>1.5</v>
      </c>
      <c r="E85" s="10" t="n">
        <v>2.1</v>
      </c>
      <c r="F85" s="10" t="n">
        <v>1.9</v>
      </c>
    </row>
    <row r="86" spans="1:6">
      <c r="A86" s="4" t="s">
        <v>430</v>
      </c>
    </row>
    <row r="87" spans="1:6">
      <c r="A87" s="3" t="s">
        <v>401</v>
      </c>
    </row>
    <row r="88" spans="1:6">
      <c r="A88" s="4" t="s">
        <v>402</v>
      </c>
      <c r="B88" s="10" t="n">
        <v>1.8</v>
      </c>
      <c r="C88" s="10" t="n">
        <v>1.7</v>
      </c>
      <c r="D88" s="10" t="n">
        <v>1.8</v>
      </c>
      <c r="E88" s="10" t="n">
        <v>1.7</v>
      </c>
      <c r="F88" s="10" t="n">
        <v>1.5</v>
      </c>
    </row>
    <row r="89" spans="1:6">
      <c r="A89" s="4" t="s">
        <v>431</v>
      </c>
    </row>
    <row r="90" spans="1:6">
      <c r="A90" s="3" t="s">
        <v>401</v>
      </c>
    </row>
    <row r="91" spans="1:6">
      <c r="A91" s="4" t="s">
        <v>402</v>
      </c>
      <c r="B91" s="9" t="n">
        <v>-10.9</v>
      </c>
      <c r="C91" s="9" t="n">
        <v>-8.5</v>
      </c>
      <c r="D91" s="9" t="n">
        <v>-7.7</v>
      </c>
      <c r="E91" s="9" t="n">
        <v>-9.199999999999999</v>
      </c>
      <c r="F91" s="9" t="n">
        <v>-8.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2</v>
      </c>
      <c r="B1" s="2" t="s">
        <v>70</v>
      </c>
      <c r="E1" s="2" t="s">
        <v>1</v>
      </c>
    </row>
    <row r="2" spans="1:6">
      <c r="B2" s="2" t="s">
        <v>2</v>
      </c>
      <c r="C2" s="2" t="s">
        <v>71</v>
      </c>
      <c r="D2" s="2" t="s">
        <v>72</v>
      </c>
      <c r="E2" s="2" t="s">
        <v>2</v>
      </c>
      <c r="F2" s="2" t="s">
        <v>72</v>
      </c>
    </row>
    <row r="3" spans="1:6">
      <c r="A3" s="3" t="s">
        <v>401</v>
      </c>
    </row>
    <row r="4" spans="1:6">
      <c r="A4" s="4" t="s">
        <v>433</v>
      </c>
      <c r="B4" s="9" t="n">
        <v>13.3</v>
      </c>
      <c r="C4" s="9" t="n">
        <v>9.5</v>
      </c>
      <c r="D4" s="9" t="n">
        <v>10.4</v>
      </c>
    </row>
    <row r="5" spans="1:6">
      <c r="A5" s="4" t="s">
        <v>403</v>
      </c>
    </row>
    <row r="6" spans="1:6">
      <c r="A6" s="3" t="s">
        <v>401</v>
      </c>
    </row>
    <row r="7" spans="1:6">
      <c r="A7" s="4" t="s">
        <v>433</v>
      </c>
      <c r="B7" s="10" t="n">
        <v>14.4</v>
      </c>
      <c r="C7" s="10" t="n">
        <v>15.8</v>
      </c>
      <c r="D7" s="10" t="n">
        <v>14.1</v>
      </c>
    </row>
    <row r="8" spans="1:6">
      <c r="A8" s="4" t="s">
        <v>404</v>
      </c>
    </row>
    <row r="9" spans="1:6">
      <c r="A9" s="3" t="s">
        <v>401</v>
      </c>
    </row>
    <row r="10" spans="1:6">
      <c r="A10" s="4" t="s">
        <v>433</v>
      </c>
      <c r="B10" s="10" t="n">
        <v>9.9</v>
      </c>
      <c r="C10" s="10" t="n">
        <v>13.5</v>
      </c>
      <c r="D10" s="10" t="n">
        <v>11.3</v>
      </c>
    </row>
    <row r="11" spans="1:6">
      <c r="A11" s="4" t="s">
        <v>405</v>
      </c>
    </row>
    <row r="12" spans="1:6">
      <c r="A12" s="3" t="s">
        <v>401</v>
      </c>
    </row>
    <row r="13" spans="1:6">
      <c r="A13" s="4" t="s">
        <v>433</v>
      </c>
      <c r="B13" s="10" t="n">
        <v>3.1</v>
      </c>
      <c r="C13" s="10" t="n">
        <v>1.5</v>
      </c>
      <c r="D13" s="10" t="n">
        <v>3.2</v>
      </c>
    </row>
    <row r="14" spans="1:6">
      <c r="A14" s="4" t="s">
        <v>406</v>
      </c>
    </row>
    <row r="15" spans="1:6">
      <c r="A15" s="3" t="s">
        <v>401</v>
      </c>
    </row>
    <row r="16" spans="1:6">
      <c r="A16" s="4" t="s">
        <v>433</v>
      </c>
      <c r="B16" s="10" t="n">
        <v>7.2</v>
      </c>
      <c r="C16" s="10" t="n">
        <v>16.7</v>
      </c>
      <c r="D16" s="10" t="n">
        <v>8.800000000000001</v>
      </c>
    </row>
    <row r="17" spans="1:6">
      <c r="A17" s="4" t="s">
        <v>407</v>
      </c>
    </row>
    <row r="18" spans="1:6">
      <c r="A18" s="3" t="s">
        <v>401</v>
      </c>
    </row>
    <row r="19" spans="1:6">
      <c r="A19" s="4" t="s">
        <v>433</v>
      </c>
      <c r="B19" s="10" t="n">
        <v>6.6</v>
      </c>
      <c r="C19" s="10" t="n">
        <v>3.5</v>
      </c>
      <c r="D19" s="10" t="n">
        <v>2.6</v>
      </c>
    </row>
    <row r="20" spans="1:6">
      <c r="A20" s="4" t="s">
        <v>408</v>
      </c>
    </row>
    <row r="21" spans="1:6">
      <c r="A21" s="3" t="s">
        <v>401</v>
      </c>
    </row>
    <row r="22" spans="1:6">
      <c r="A22" s="4" t="s">
        <v>433</v>
      </c>
      <c r="B22" s="10" t="n">
        <v>5.5</v>
      </c>
      <c r="C22" s="10" t="n">
        <v>5.3</v>
      </c>
      <c r="D22" s="10" t="n">
        <v>5.1</v>
      </c>
    </row>
    <row r="23" spans="1:6">
      <c r="A23" s="4" t="s">
        <v>409</v>
      </c>
    </row>
    <row r="24" spans="1:6">
      <c r="A24" s="3" t="s">
        <v>401</v>
      </c>
    </row>
    <row r="25" spans="1:6">
      <c r="A25" s="4" t="s">
        <v>433</v>
      </c>
      <c r="B25" s="10" t="n">
        <v>-33.4</v>
      </c>
      <c r="C25" s="10" t="n">
        <v>-46.8</v>
      </c>
      <c r="D25" s="10" t="n">
        <v>-34.7</v>
      </c>
    </row>
    <row r="26" spans="1:6">
      <c r="A26" s="4" t="s">
        <v>410</v>
      </c>
    </row>
    <row r="27" spans="1:6">
      <c r="A27" s="3" t="s">
        <v>401</v>
      </c>
    </row>
    <row r="28" spans="1:6">
      <c r="A28" s="4" t="s">
        <v>433</v>
      </c>
      <c r="B28" s="10" t="n">
        <v>47.1</v>
      </c>
    </row>
    <row r="29" spans="1:6">
      <c r="A29" s="4" t="s">
        <v>411</v>
      </c>
    </row>
    <row r="30" spans="1:6">
      <c r="A30" s="3" t="s">
        <v>401</v>
      </c>
    </row>
    <row r="31" spans="1:6">
      <c r="A31" s="4" t="s">
        <v>433</v>
      </c>
      <c r="B31" s="10" t="n">
        <v>30.9</v>
      </c>
    </row>
    <row r="32" spans="1:6">
      <c r="A32" s="4" t="s">
        <v>412</v>
      </c>
    </row>
    <row r="33" spans="1:6">
      <c r="A33" s="3" t="s">
        <v>401</v>
      </c>
    </row>
    <row r="34" spans="1:6">
      <c r="A34" s="4" t="s">
        <v>433</v>
      </c>
      <c r="B34" s="10" t="n">
        <v>14.7</v>
      </c>
    </row>
    <row r="35" spans="1:6">
      <c r="A35" s="4" t="s">
        <v>413</v>
      </c>
    </row>
    <row r="36" spans="1:6">
      <c r="A36" s="3" t="s">
        <v>401</v>
      </c>
    </row>
    <row r="37" spans="1:6">
      <c r="A37" s="4" t="s">
        <v>433</v>
      </c>
      <c r="B37" s="10" t="n">
        <v>20.2</v>
      </c>
    </row>
    <row r="38" spans="1:6">
      <c r="A38" s="4" t="s">
        <v>414</v>
      </c>
    </row>
    <row r="39" spans="1:6">
      <c r="A39" s="3" t="s">
        <v>401</v>
      </c>
    </row>
    <row r="40" spans="1:6">
      <c r="A40" s="4" t="s">
        <v>433</v>
      </c>
      <c r="B40" s="10" t="n">
        <v>29.5</v>
      </c>
    </row>
    <row r="41" spans="1:6">
      <c r="A41" s="4" t="s">
        <v>415</v>
      </c>
    </row>
    <row r="42" spans="1:6">
      <c r="A42" s="3" t="s">
        <v>401</v>
      </c>
    </row>
    <row r="43" spans="1:6">
      <c r="A43" s="4" t="s">
        <v>433</v>
      </c>
      <c r="B43" s="10" t="n">
        <v>9.6</v>
      </c>
    </row>
    <row r="44" spans="1:6">
      <c r="A44" s="4" t="s">
        <v>416</v>
      </c>
    </row>
    <row r="45" spans="1:6">
      <c r="A45" s="3" t="s">
        <v>401</v>
      </c>
    </row>
    <row r="46" spans="1:6">
      <c r="A46" s="4" t="s">
        <v>433</v>
      </c>
      <c r="B46" s="10" t="n">
        <v>5.9</v>
      </c>
    </row>
    <row r="47" spans="1:6">
      <c r="A47" s="4" t="s">
        <v>417</v>
      </c>
    </row>
    <row r="48" spans="1:6">
      <c r="A48" s="3" t="s">
        <v>401</v>
      </c>
    </row>
    <row r="49" spans="1:6">
      <c r="A49" s="4" t="s">
        <v>433</v>
      </c>
      <c r="B49" s="10" t="n">
        <v>7.5</v>
      </c>
    </row>
    <row r="50" spans="1:6">
      <c r="A50" s="4" t="s">
        <v>418</v>
      </c>
    </row>
    <row r="51" spans="1:6">
      <c r="A51" s="3" t="s">
        <v>401</v>
      </c>
    </row>
    <row r="52" spans="1:6">
      <c r="A52" s="4" t="s">
        <v>433</v>
      </c>
      <c r="B52" s="10" t="n">
        <v>12.6</v>
      </c>
    </row>
    <row r="53" spans="1:6">
      <c r="A53" s="4" t="s">
        <v>419</v>
      </c>
    </row>
    <row r="54" spans="1:6">
      <c r="A54" s="3" t="s">
        <v>401</v>
      </c>
    </row>
    <row r="55" spans="1:6">
      <c r="A55" s="4" t="s">
        <v>433</v>
      </c>
      <c r="B55" s="10" t="n">
        <v>8.199999999999999</v>
      </c>
    </row>
    <row r="56" spans="1:6">
      <c r="A56" s="4" t="s">
        <v>420</v>
      </c>
    </row>
    <row r="57" spans="1:6">
      <c r="A57" s="3" t="s">
        <v>401</v>
      </c>
    </row>
    <row r="58" spans="1:6">
      <c r="A58" s="4" t="s">
        <v>433</v>
      </c>
      <c r="B58" s="10" t="n">
        <v>1.4</v>
      </c>
    </row>
    <row r="59" spans="1:6">
      <c r="A59" s="4" t="s">
        <v>421</v>
      </c>
    </row>
    <row r="60" spans="1:6">
      <c r="A60" s="3" t="s">
        <v>401</v>
      </c>
    </row>
    <row r="61" spans="1:6">
      <c r="A61" s="4" t="s">
        <v>433</v>
      </c>
      <c r="B61" s="10" t="n">
        <v>5.1</v>
      </c>
    </row>
    <row r="62" spans="1:6">
      <c r="A62" s="4" t="s">
        <v>422</v>
      </c>
    </row>
    <row r="63" spans="1:6">
      <c r="A63" s="3" t="s">
        <v>401</v>
      </c>
    </row>
    <row r="64" spans="1:6">
      <c r="A64" s="4" t="s">
        <v>433</v>
      </c>
      <c r="B64" s="10" t="n">
        <v>2.3</v>
      </c>
    </row>
    <row r="65" spans="1:6">
      <c r="A65" s="4" t="s">
        <v>423</v>
      </c>
    </row>
    <row r="66" spans="1:6">
      <c r="A66" s="3" t="s">
        <v>401</v>
      </c>
    </row>
    <row r="67" spans="1:6">
      <c r="A67" s="4" t="s">
        <v>433</v>
      </c>
      <c r="B67" s="10" t="n">
        <v>4.1</v>
      </c>
    </row>
    <row r="68" spans="1:6">
      <c r="A68" s="4" t="s">
        <v>424</v>
      </c>
    </row>
    <row r="69" spans="1:6">
      <c r="A69" s="3" t="s">
        <v>401</v>
      </c>
    </row>
    <row r="70" spans="1:6">
      <c r="A70" s="4" t="s">
        <v>433</v>
      </c>
      <c r="B70" s="10" t="n">
        <v>16.8</v>
      </c>
      <c r="C70" s="10" t="n">
        <v>11.2</v>
      </c>
      <c r="D70" s="10" t="n">
        <v>14.5</v>
      </c>
      <c r="E70" s="9" t="n">
        <v>15.4</v>
      </c>
      <c r="F70" s="9" t="n">
        <v>13.4</v>
      </c>
    </row>
    <row r="71" spans="1:6">
      <c r="A71" s="4" t="s">
        <v>425</v>
      </c>
    </row>
    <row r="72" spans="1:6">
      <c r="A72" s="3" t="s">
        <v>401</v>
      </c>
    </row>
    <row r="73" spans="1:6">
      <c r="A73" s="4" t="s">
        <v>433</v>
      </c>
      <c r="B73" s="10" t="n">
        <v>19.4</v>
      </c>
      <c r="C73" s="10" t="n">
        <v>18.5</v>
      </c>
      <c r="D73" s="10" t="n">
        <v>18.8</v>
      </c>
      <c r="E73" s="10" t="n">
        <v>17.9</v>
      </c>
      <c r="F73" s="10" t="n">
        <v>18.4</v>
      </c>
    </row>
    <row r="74" spans="1:6">
      <c r="A74" s="4" t="s">
        <v>426</v>
      </c>
    </row>
    <row r="75" spans="1:6">
      <c r="A75" s="3" t="s">
        <v>401</v>
      </c>
    </row>
    <row r="76" spans="1:6">
      <c r="A76" s="4" t="s">
        <v>433</v>
      </c>
      <c r="B76" s="6" t="n">
        <v>12</v>
      </c>
      <c r="C76" s="10" t="n">
        <v>13.5</v>
      </c>
      <c r="D76" s="10" t="n">
        <v>11.3</v>
      </c>
      <c r="E76" s="6" t="n">
        <v>13</v>
      </c>
      <c r="F76" s="10" t="n">
        <v>9.1</v>
      </c>
    </row>
    <row r="77" spans="1:6">
      <c r="A77" s="4" t="s">
        <v>427</v>
      </c>
    </row>
    <row r="78" spans="1:6">
      <c r="A78" s="3" t="s">
        <v>401</v>
      </c>
    </row>
    <row r="79" spans="1:6">
      <c r="A79" s="4" t="s">
        <v>433</v>
      </c>
      <c r="B79" s="10" t="n">
        <v>3.4</v>
      </c>
      <c r="C79" s="10" t="n">
        <v>2.9</v>
      </c>
      <c r="D79" s="10" t="n">
        <v>4.1</v>
      </c>
      <c r="E79" s="10" t="n">
        <v>3.8</v>
      </c>
      <c r="F79" s="10" t="n">
        <v>3.4</v>
      </c>
    </row>
    <row r="80" spans="1:6">
      <c r="A80" s="4" t="s">
        <v>428</v>
      </c>
    </row>
    <row r="81" spans="1:6">
      <c r="A81" s="3" t="s">
        <v>401</v>
      </c>
    </row>
    <row r="82" spans="1:6">
      <c r="A82" s="4" t="s">
        <v>433</v>
      </c>
      <c r="B82" s="10" t="n">
        <v>13.5</v>
      </c>
      <c r="C82" s="10" t="n">
        <v>10.3</v>
      </c>
      <c r="D82" s="10" t="n">
        <v>5.2</v>
      </c>
      <c r="E82" s="10" t="n">
        <v>10.4</v>
      </c>
      <c r="F82" s="10" t="n">
        <v>6.3</v>
      </c>
    </row>
    <row r="83" spans="1:6">
      <c r="A83" s="4" t="s">
        <v>429</v>
      </c>
    </row>
    <row r="84" spans="1:6">
      <c r="A84" s="3" t="s">
        <v>401</v>
      </c>
    </row>
    <row r="85" spans="1:6">
      <c r="A85" s="4" t="s">
        <v>433</v>
      </c>
      <c r="B85" s="10" t="n">
        <v>5.6</v>
      </c>
      <c r="C85" s="10" t="n">
        <v>2.7</v>
      </c>
      <c r="D85" s="10" t="n">
        <v>2.3</v>
      </c>
      <c r="E85" s="10" t="n">
        <v>3.7</v>
      </c>
      <c r="F85" s="10" t="n">
        <v>2.7</v>
      </c>
    </row>
    <row r="86" spans="1:6">
      <c r="A86" s="4" t="s">
        <v>430</v>
      </c>
    </row>
    <row r="87" spans="1:6">
      <c r="A87" s="3" t="s">
        <v>401</v>
      </c>
    </row>
    <row r="88" spans="1:6">
      <c r="A88" s="4" t="s">
        <v>433</v>
      </c>
      <c r="B88" s="6" t="n">
        <v>5</v>
      </c>
      <c r="C88" s="10" t="n">
        <v>5.4</v>
      </c>
      <c r="D88" s="10" t="n">
        <v>5.3</v>
      </c>
      <c r="E88" s="10" t="n">
        <v>5.5</v>
      </c>
      <c r="F88" s="10" t="n">
        <v>4.3</v>
      </c>
    </row>
    <row r="89" spans="1:6">
      <c r="A89" s="4" t="s">
        <v>431</v>
      </c>
    </row>
    <row r="90" spans="1:6">
      <c r="A90" s="3" t="s">
        <v>401</v>
      </c>
    </row>
    <row r="91" spans="1:6">
      <c r="A91" s="4" t="s">
        <v>433</v>
      </c>
      <c r="B91" s="9" t="n">
        <v>-42.1</v>
      </c>
      <c r="C91" s="9" t="n">
        <v>-42.1</v>
      </c>
      <c r="D91" s="9" t="n">
        <v>-32.5</v>
      </c>
      <c r="E91" s="9" t="n">
        <v>-38.9</v>
      </c>
      <c r="F91" s="9" t="n">
        <v>-30.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34</v>
      </c>
      <c r="B1" s="2" t="s">
        <v>70</v>
      </c>
      <c r="E1" s="2" t="s">
        <v>1</v>
      </c>
    </row>
    <row r="2" spans="1:6">
      <c r="B2" s="2" t="s">
        <v>2</v>
      </c>
      <c r="C2" s="2" t="s">
        <v>71</v>
      </c>
      <c r="D2" s="2" t="s">
        <v>72</v>
      </c>
      <c r="E2" s="2" t="s">
        <v>2</v>
      </c>
      <c r="F2" s="2" t="s">
        <v>72</v>
      </c>
    </row>
    <row r="3" spans="1:6">
      <c r="A3" s="3" t="s">
        <v>401</v>
      </c>
    </row>
    <row r="4" spans="1:6">
      <c r="A4" s="4" t="s">
        <v>435</v>
      </c>
      <c r="B4" s="9" t="n">
        <v>298.5</v>
      </c>
      <c r="C4" s="9" t="n">
        <v>280.7</v>
      </c>
      <c r="D4" s="9" t="n">
        <v>200.2</v>
      </c>
    </row>
    <row r="5" spans="1:6">
      <c r="A5" s="4" t="s">
        <v>436</v>
      </c>
    </row>
    <row r="6" spans="1:6">
      <c r="A6" s="3" t="s">
        <v>401</v>
      </c>
    </row>
    <row r="7" spans="1:6">
      <c r="A7" s="4" t="s">
        <v>435</v>
      </c>
      <c r="B7" s="10" t="n">
        <v>203.5</v>
      </c>
      <c r="C7" s="10" t="n">
        <v>200.2</v>
      </c>
      <c r="D7" s="10" t="n">
        <v>142.4</v>
      </c>
    </row>
    <row r="8" spans="1:6">
      <c r="A8" s="4" t="s">
        <v>437</v>
      </c>
    </row>
    <row r="9" spans="1:6">
      <c r="A9" s="3" t="s">
        <v>401</v>
      </c>
    </row>
    <row r="10" spans="1:6">
      <c r="A10" s="4" t="s">
        <v>435</v>
      </c>
      <c r="B10" s="6" t="n">
        <v>95</v>
      </c>
      <c r="C10" s="10" t="n">
        <v>80.5</v>
      </c>
      <c r="D10" s="10" t="n">
        <v>57.8</v>
      </c>
    </row>
    <row r="11" spans="1:6">
      <c r="A11" s="4" t="s">
        <v>410</v>
      </c>
    </row>
    <row r="12" spans="1:6">
      <c r="A12" s="3" t="s">
        <v>401</v>
      </c>
    </row>
    <row r="13" spans="1:6">
      <c r="A13" s="4" t="s">
        <v>435</v>
      </c>
      <c r="B13" s="10" t="n">
        <v>371.4</v>
      </c>
    </row>
    <row r="14" spans="1:6">
      <c r="A14" s="4" t="s">
        <v>438</v>
      </c>
    </row>
    <row r="15" spans="1:6">
      <c r="A15" s="3" t="s">
        <v>401</v>
      </c>
    </row>
    <row r="16" spans="1:6">
      <c r="A16" s="4" t="s">
        <v>435</v>
      </c>
      <c r="B16" s="10" t="n">
        <v>268.8</v>
      </c>
    </row>
    <row r="17" spans="1:6">
      <c r="A17" s="4" t="s">
        <v>439</v>
      </c>
    </row>
    <row r="18" spans="1:6">
      <c r="A18" s="3" t="s">
        <v>401</v>
      </c>
    </row>
    <row r="19" spans="1:6">
      <c r="A19" s="4" t="s">
        <v>435</v>
      </c>
      <c r="B19" s="10" t="n">
        <v>111.2</v>
      </c>
    </row>
    <row r="20" spans="1:6">
      <c r="A20" s="4" t="s">
        <v>417</v>
      </c>
    </row>
    <row r="21" spans="1:6">
      <c r="A21" s="3" t="s">
        <v>401</v>
      </c>
    </row>
    <row r="22" spans="1:6">
      <c r="A22" s="4" t="s">
        <v>435</v>
      </c>
      <c r="B22" s="6" t="n">
        <v>253</v>
      </c>
    </row>
    <row r="23" spans="1:6">
      <c r="A23" s="4" t="s">
        <v>440</v>
      </c>
    </row>
    <row r="24" spans="1:6">
      <c r="A24" s="3" t="s">
        <v>401</v>
      </c>
    </row>
    <row r="25" spans="1:6">
      <c r="A25" s="4" t="s">
        <v>435</v>
      </c>
      <c r="B25" s="10" t="n">
        <v>164.1</v>
      </c>
    </row>
    <row r="26" spans="1:6">
      <c r="A26" s="4" t="s">
        <v>441</v>
      </c>
    </row>
    <row r="27" spans="1:6">
      <c r="A27" s="3" t="s">
        <v>401</v>
      </c>
    </row>
    <row r="28" spans="1:6">
      <c r="A28" s="4" t="s">
        <v>435</v>
      </c>
      <c r="B28" s="10" t="n">
        <v>77.3</v>
      </c>
    </row>
    <row r="29" spans="1:6">
      <c r="A29" s="4" t="s">
        <v>424</v>
      </c>
    </row>
    <row r="30" spans="1:6">
      <c r="A30" s="3" t="s">
        <v>401</v>
      </c>
    </row>
    <row r="31" spans="1:6">
      <c r="A31" s="4" t="s">
        <v>435</v>
      </c>
      <c r="B31" s="10" t="n">
        <v>284.1</v>
      </c>
      <c r="C31" s="10" t="n">
        <v>263.9</v>
      </c>
      <c r="D31" s="10" t="n">
        <v>215.9</v>
      </c>
      <c r="E31" s="9" t="n">
        <v>266.6</v>
      </c>
      <c r="F31" s="9" t="n">
        <v>200.9</v>
      </c>
    </row>
    <row r="32" spans="1:6">
      <c r="A32" s="4" t="s">
        <v>442</v>
      </c>
    </row>
    <row r="33" spans="1:6">
      <c r="A33" s="3" t="s">
        <v>401</v>
      </c>
    </row>
    <row r="34" spans="1:6">
      <c r="A34" s="4" t="s">
        <v>435</v>
      </c>
      <c r="B34" s="10" t="n">
        <v>191.1</v>
      </c>
      <c r="C34" s="10" t="n">
        <v>194.9</v>
      </c>
      <c r="D34" s="10" t="n">
        <v>154.6</v>
      </c>
      <c r="E34" s="10" t="n">
        <v>193.3</v>
      </c>
      <c r="F34" s="10" t="n">
        <v>139.6</v>
      </c>
    </row>
    <row r="35" spans="1:6">
      <c r="A35" s="4" t="s">
        <v>443</v>
      </c>
    </row>
    <row r="36" spans="1:6">
      <c r="A36" s="3" t="s">
        <v>401</v>
      </c>
    </row>
    <row r="37" spans="1:6">
      <c r="A37" s="4" t="s">
        <v>435</v>
      </c>
      <c r="B37" s="5" t="n">
        <v>93</v>
      </c>
      <c r="C37" s="5" t="n">
        <v>69</v>
      </c>
      <c r="D37" s="9" t="n">
        <v>61.3</v>
      </c>
      <c r="E37" s="9" t="n">
        <v>73.3</v>
      </c>
      <c r="F37" s="9" t="n">
        <v>61.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4</v>
      </c>
      <c r="B1" s="2" t="s">
        <v>70</v>
      </c>
    </row>
    <row r="2" spans="1:7">
      <c r="B2" s="2" t="s">
        <v>391</v>
      </c>
      <c r="C2" s="2" t="s">
        <v>445</v>
      </c>
      <c r="D2" s="2" t="s">
        <v>446</v>
      </c>
      <c r="E2" s="2" t="s">
        <v>447</v>
      </c>
      <c r="F2" s="2" t="s">
        <v>448</v>
      </c>
      <c r="G2" s="2" t="s">
        <v>449</v>
      </c>
    </row>
    <row r="3" spans="1:7">
      <c r="A3" s="4" t="s">
        <v>450</v>
      </c>
    </row>
    <row r="4" spans="1:7">
      <c r="A4" s="3" t="s">
        <v>451</v>
      </c>
    </row>
    <row r="5" spans="1:7">
      <c r="A5" s="4" t="s">
        <v>452</v>
      </c>
      <c r="B5" s="5" t="n">
        <v>191</v>
      </c>
      <c r="D5" s="5" t="n">
        <v>289</v>
      </c>
      <c r="F5" s="5" t="n">
        <v>185</v>
      </c>
    </row>
    <row r="6" spans="1:7">
      <c r="A6" s="4" t="s">
        <v>453</v>
      </c>
      <c r="B6" s="6" t="n">
        <v>-515</v>
      </c>
      <c r="D6" s="6" t="n">
        <v>-455</v>
      </c>
      <c r="F6" s="6" t="n">
        <v>-348</v>
      </c>
    </row>
    <row r="7" spans="1:7">
      <c r="A7" s="4" t="s">
        <v>454</v>
      </c>
    </row>
    <row r="8" spans="1:7">
      <c r="A8" s="3" t="s">
        <v>451</v>
      </c>
    </row>
    <row r="9" spans="1:7">
      <c r="A9" s="4" t="s">
        <v>452</v>
      </c>
      <c r="B9" s="6" t="n">
        <v>-239</v>
      </c>
      <c r="D9" s="6" t="n">
        <v>-346</v>
      </c>
      <c r="F9" s="6" t="n">
        <v>-266</v>
      </c>
    </row>
    <row r="10" spans="1:7">
      <c r="A10" s="4" t="s">
        <v>453</v>
      </c>
      <c r="B10" s="5" t="n">
        <v>408</v>
      </c>
      <c r="D10" s="5" t="n">
        <v>348</v>
      </c>
      <c r="F10" s="5" t="n">
        <v>257</v>
      </c>
    </row>
    <row r="11" spans="1:7">
      <c r="A11" s="4" t="s">
        <v>455</v>
      </c>
    </row>
    <row r="12" spans="1:7">
      <c r="A12" s="3" t="s">
        <v>451</v>
      </c>
    </row>
    <row r="13" spans="1:7">
      <c r="A13" s="4" t="s">
        <v>452</v>
      </c>
      <c r="C13" s="5" t="n">
        <v>35</v>
      </c>
      <c r="E13" s="5" t="n">
        <v>18</v>
      </c>
      <c r="G13" s="5" t="n">
        <v>30</v>
      </c>
    </row>
    <row r="14" spans="1:7">
      <c r="A14" s="4" t="s">
        <v>453</v>
      </c>
      <c r="C14" s="6" t="n">
        <v>-267</v>
      </c>
      <c r="E14" s="6" t="n">
        <v>-215</v>
      </c>
      <c r="G14" s="6" t="n">
        <v>-240</v>
      </c>
    </row>
    <row r="15" spans="1:7">
      <c r="A15" s="4" t="s">
        <v>456</v>
      </c>
    </row>
    <row r="16" spans="1:7">
      <c r="A16" s="3" t="s">
        <v>451</v>
      </c>
    </row>
    <row r="17" spans="1:7">
      <c r="A17" s="4" t="s">
        <v>452</v>
      </c>
      <c r="C17" s="6" t="n">
        <v>-58</v>
      </c>
      <c r="E17" s="6" t="n">
        <v>-30</v>
      </c>
      <c r="G17" s="6" t="n">
        <v>-64</v>
      </c>
    </row>
    <row r="18" spans="1:7">
      <c r="A18" s="4" t="s">
        <v>453</v>
      </c>
      <c r="C18" s="5" t="n">
        <v>115</v>
      </c>
      <c r="E18" s="5" t="n">
        <v>72</v>
      </c>
      <c r="G18" s="5" t="n">
        <v>263</v>
      </c>
    </row>
  </sheetData>
  <mergeCells count="2">
    <mergeCell ref="A1:A2"/>
    <mergeCell ref="B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1</v>
      </c>
    </row>
    <row r="2" spans="1:3">
      <c r="A2" s="3" t="s">
        <v>458</v>
      </c>
    </row>
    <row r="3" spans="1:3">
      <c r="A3" s="4" t="s">
        <v>459</v>
      </c>
      <c r="B3" s="5" t="n">
        <v>288215</v>
      </c>
      <c r="C3" s="5" t="n">
        <v>262934</v>
      </c>
    </row>
    <row r="4" spans="1:3">
      <c r="A4" s="4" t="s">
        <v>460</v>
      </c>
      <c r="B4" s="6" t="n">
        <v>137792</v>
      </c>
      <c r="C4" s="6" t="n">
        <v>122019</v>
      </c>
    </row>
    <row r="5" spans="1:3">
      <c r="A5" s="4" t="s">
        <v>461</v>
      </c>
      <c r="B5" s="6" t="n">
        <v>150423</v>
      </c>
      <c r="C5" s="6" t="n">
        <v>140915</v>
      </c>
    </row>
    <row r="6" spans="1:3">
      <c r="A6" s="4" t="s">
        <v>462</v>
      </c>
    </row>
    <row r="7" spans="1:3">
      <c r="A7" s="3" t="s">
        <v>458</v>
      </c>
    </row>
    <row r="8" spans="1:3">
      <c r="A8" s="4" t="s">
        <v>459</v>
      </c>
      <c r="B8" s="6" t="n">
        <v>16699</v>
      </c>
      <c r="C8" s="6" t="n">
        <v>17691</v>
      </c>
    </row>
    <row r="9" spans="1:3">
      <c r="A9" s="4" t="s">
        <v>460</v>
      </c>
      <c r="B9" s="6" t="n">
        <v>679</v>
      </c>
      <c r="C9" s="6" t="n">
        <v>686</v>
      </c>
    </row>
    <row r="10" spans="1:3">
      <c r="A10" s="4" t="s">
        <v>461</v>
      </c>
      <c r="B10" s="6" t="n">
        <v>16020</v>
      </c>
      <c r="C10" s="6" t="n">
        <v>17005</v>
      </c>
    </row>
    <row r="11" spans="1:3">
      <c r="A11" s="4" t="s">
        <v>463</v>
      </c>
    </row>
    <row r="12" spans="1:3">
      <c r="A12" s="3" t="s">
        <v>458</v>
      </c>
    </row>
    <row r="13" spans="1:3">
      <c r="A13" s="4" t="s">
        <v>459</v>
      </c>
      <c r="B13" s="6" t="n">
        <v>160686</v>
      </c>
      <c r="C13" s="6" t="n">
        <v>142411</v>
      </c>
    </row>
    <row r="14" spans="1:3">
      <c r="A14" s="4" t="s">
        <v>460</v>
      </c>
      <c r="B14" s="6" t="n">
        <v>93232</v>
      </c>
      <c r="C14" s="6" t="n">
        <v>75431</v>
      </c>
    </row>
    <row r="15" spans="1:3">
      <c r="A15" s="4" t="s">
        <v>461</v>
      </c>
      <c r="B15" s="6" t="n">
        <v>67454</v>
      </c>
      <c r="C15" s="6" t="n">
        <v>66980</v>
      </c>
    </row>
    <row r="16" spans="1:3">
      <c r="A16" s="4" t="s">
        <v>464</v>
      </c>
    </row>
    <row r="17" spans="1:3">
      <c r="A17" s="3" t="s">
        <v>458</v>
      </c>
    </row>
    <row r="18" spans="1:3">
      <c r="A18" s="4" t="s">
        <v>459</v>
      </c>
      <c r="B18" s="6" t="n">
        <v>9295</v>
      </c>
      <c r="C18" s="6" t="n">
        <v>8776</v>
      </c>
    </row>
    <row r="19" spans="1:3">
      <c r="A19" s="4" t="s">
        <v>460</v>
      </c>
      <c r="B19" s="6" t="n">
        <v>2331</v>
      </c>
      <c r="C19" s="6" t="n">
        <v>1240</v>
      </c>
    </row>
    <row r="20" spans="1:3">
      <c r="A20" s="4" t="s">
        <v>461</v>
      </c>
      <c r="B20" s="6" t="n">
        <v>6964</v>
      </c>
      <c r="C20" s="6" t="n">
        <v>7536</v>
      </c>
    </row>
    <row r="21" spans="1:3">
      <c r="A21" s="4" t="s">
        <v>465</v>
      </c>
    </row>
    <row r="22" spans="1:3">
      <c r="A22" s="3" t="s">
        <v>458</v>
      </c>
    </row>
    <row r="23" spans="1:3">
      <c r="A23" s="4" t="s">
        <v>459</v>
      </c>
      <c r="B23" s="6" t="n">
        <v>46352</v>
      </c>
      <c r="C23" s="6" t="n">
        <v>45659</v>
      </c>
    </row>
    <row r="24" spans="1:3">
      <c r="A24" s="4" t="s">
        <v>460</v>
      </c>
      <c r="B24" s="6" t="n">
        <v>22786</v>
      </c>
      <c r="C24" s="6" t="n">
        <v>27859</v>
      </c>
    </row>
    <row r="25" spans="1:3">
      <c r="A25" s="4" t="s">
        <v>461</v>
      </c>
      <c r="B25" s="6" t="n">
        <v>23566</v>
      </c>
      <c r="C25" s="6" t="n">
        <v>17800</v>
      </c>
    </row>
    <row r="26" spans="1:3">
      <c r="A26" s="4" t="s">
        <v>466</v>
      </c>
    </row>
    <row r="27" spans="1:3">
      <c r="A27" s="3" t="s">
        <v>458</v>
      </c>
    </row>
    <row r="28" spans="1:3">
      <c r="A28" s="4" t="s">
        <v>459</v>
      </c>
      <c r="B28" s="6" t="n">
        <v>44668</v>
      </c>
      <c r="C28" s="6" t="n">
        <v>40299</v>
      </c>
    </row>
    <row r="29" spans="1:3">
      <c r="A29" s="4" t="s">
        <v>460</v>
      </c>
      <c r="B29" s="6" t="n">
        <v>12231</v>
      </c>
      <c r="C29" s="6" t="n">
        <v>10182</v>
      </c>
    </row>
    <row r="30" spans="1:3">
      <c r="A30" s="4" t="s">
        <v>461</v>
      </c>
      <c r="B30" s="6" t="n">
        <v>32437</v>
      </c>
      <c r="C30" s="6" t="n">
        <v>30117</v>
      </c>
    </row>
    <row r="31" spans="1:3">
      <c r="A31" s="4" t="s">
        <v>467</v>
      </c>
    </row>
    <row r="32" spans="1:3">
      <c r="A32" s="3" t="s">
        <v>458</v>
      </c>
    </row>
    <row r="33" spans="1:3">
      <c r="A33" s="4" t="s">
        <v>459</v>
      </c>
      <c r="B33" s="6" t="n">
        <v>10515</v>
      </c>
      <c r="C33" s="6" t="n">
        <v>8098</v>
      </c>
    </row>
    <row r="34" spans="1:3">
      <c r="A34" s="4" t="s">
        <v>460</v>
      </c>
      <c r="B34" s="6" t="n">
        <v>6533</v>
      </c>
      <c r="C34" s="6" t="n">
        <v>6621</v>
      </c>
    </row>
    <row r="35" spans="1:3">
      <c r="A35" s="4" t="s">
        <v>461</v>
      </c>
      <c r="B35" s="6" t="n">
        <v>3982</v>
      </c>
      <c r="C35" s="6" t="n">
        <v>1477</v>
      </c>
    </row>
    <row r="36" spans="1:3">
      <c r="A36" s="4" t="s">
        <v>468</v>
      </c>
    </row>
    <row r="37" spans="1:3">
      <c r="A37" s="3" t="s">
        <v>458</v>
      </c>
    </row>
    <row r="38" spans="1:3">
      <c r="A38" s="4" t="s">
        <v>459</v>
      </c>
      <c r="B38" s="6" t="n">
        <v>186253</v>
      </c>
      <c r="C38" s="6" t="n">
        <v>162836</v>
      </c>
    </row>
    <row r="39" spans="1:3">
      <c r="A39" s="4" t="s">
        <v>469</v>
      </c>
    </row>
    <row r="40" spans="1:3">
      <c r="A40" s="3" t="s">
        <v>458</v>
      </c>
    </row>
    <row r="41" spans="1:3">
      <c r="A41" s="4" t="s">
        <v>459</v>
      </c>
      <c r="B41" s="6" t="n">
        <v>16699</v>
      </c>
      <c r="C41" s="6" t="n">
        <v>17691</v>
      </c>
    </row>
    <row r="42" spans="1:3">
      <c r="A42" s="4" t="s">
        <v>470</v>
      </c>
    </row>
    <row r="43" spans="1:3">
      <c r="A43" s="3" t="s">
        <v>458</v>
      </c>
    </row>
    <row r="44" spans="1:3">
      <c r="A44" s="4" t="s">
        <v>459</v>
      </c>
      <c r="B44" s="6" t="n">
        <v>81471</v>
      </c>
      <c r="C44" s="6" t="n">
        <v>67478</v>
      </c>
    </row>
    <row r="45" spans="1:3">
      <c r="A45" s="4" t="s">
        <v>471</v>
      </c>
    </row>
    <row r="46" spans="1:3">
      <c r="A46" s="3" t="s">
        <v>458</v>
      </c>
    </row>
    <row r="47" spans="1:3">
      <c r="A47" s="4" t="s">
        <v>459</v>
      </c>
      <c r="B47" s="6" t="n">
        <v>6573</v>
      </c>
      <c r="C47" s="6" t="n">
        <v>6684</v>
      </c>
    </row>
    <row r="48" spans="1:3">
      <c r="A48" s="4" t="s">
        <v>472</v>
      </c>
    </row>
    <row r="49" spans="1:3">
      <c r="A49" s="3" t="s">
        <v>458</v>
      </c>
    </row>
    <row r="50" spans="1:3">
      <c r="A50" s="4" t="s">
        <v>459</v>
      </c>
      <c r="B50" s="6" t="n">
        <v>27746</v>
      </c>
      <c r="C50" s="6" t="n">
        <v>25018</v>
      </c>
    </row>
    <row r="51" spans="1:3">
      <c r="A51" s="4" t="s">
        <v>473</v>
      </c>
    </row>
    <row r="52" spans="1:3">
      <c r="A52" s="3" t="s">
        <v>458</v>
      </c>
    </row>
    <row r="53" spans="1:3">
      <c r="A53" s="4" t="s">
        <v>459</v>
      </c>
      <c r="B53" s="6" t="n">
        <v>43621</v>
      </c>
      <c r="C53" s="6" t="n">
        <v>39465</v>
      </c>
    </row>
    <row r="54" spans="1:3">
      <c r="A54" s="4" t="s">
        <v>474</v>
      </c>
    </row>
    <row r="55" spans="1:3">
      <c r="A55" s="3" t="s">
        <v>458</v>
      </c>
    </row>
    <row r="56" spans="1:3">
      <c r="A56" s="4" t="s">
        <v>459</v>
      </c>
      <c r="B56" s="6" t="n">
        <v>10143</v>
      </c>
      <c r="C56" s="6" t="n">
        <v>6500</v>
      </c>
    </row>
    <row r="57" spans="1:3">
      <c r="A57" s="4" t="s">
        <v>475</v>
      </c>
    </row>
    <row r="58" spans="1:3">
      <c r="A58" s="3" t="s">
        <v>458</v>
      </c>
    </row>
    <row r="59" spans="1:3">
      <c r="A59" s="4" t="s">
        <v>459</v>
      </c>
      <c r="B59" s="6" t="n">
        <v>101962</v>
      </c>
      <c r="C59" s="6" t="n">
        <v>100098</v>
      </c>
    </row>
    <row r="60" spans="1:3">
      <c r="A60" s="4" t="s">
        <v>476</v>
      </c>
    </row>
    <row r="61" spans="1:3">
      <c r="A61" s="3" t="s">
        <v>458</v>
      </c>
    </row>
    <row r="62" spans="1:3">
      <c r="A62" s="4" t="s">
        <v>459</v>
      </c>
      <c r="B62" s="6" t="n">
        <v>79215</v>
      </c>
      <c r="C62" s="6" t="n">
        <v>74933</v>
      </c>
    </row>
    <row r="63" spans="1:3">
      <c r="A63" s="4" t="s">
        <v>477</v>
      </c>
    </row>
    <row r="64" spans="1:3">
      <c r="A64" s="3" t="s">
        <v>458</v>
      </c>
    </row>
    <row r="65" spans="1:3">
      <c r="A65" s="4" t="s">
        <v>459</v>
      </c>
      <c r="B65" s="6" t="n">
        <v>2722</v>
      </c>
      <c r="C65" s="6" t="n">
        <v>2092</v>
      </c>
    </row>
    <row r="66" spans="1:3">
      <c r="A66" s="4" t="s">
        <v>478</v>
      </c>
    </row>
    <row r="67" spans="1:3">
      <c r="A67" s="3" t="s">
        <v>458</v>
      </c>
    </row>
    <row r="68" spans="1:3">
      <c r="A68" s="4" t="s">
        <v>459</v>
      </c>
      <c r="B68" s="6" t="n">
        <v>18606</v>
      </c>
      <c r="C68" s="6" t="n">
        <v>20641</v>
      </c>
    </row>
    <row r="69" spans="1:3">
      <c r="A69" s="4" t="s">
        <v>479</v>
      </c>
    </row>
    <row r="70" spans="1:3">
      <c r="A70" s="3" t="s">
        <v>458</v>
      </c>
    </row>
    <row r="71" spans="1:3">
      <c r="A71" s="4" t="s">
        <v>459</v>
      </c>
      <c r="B71" s="6" t="n">
        <v>1047</v>
      </c>
      <c r="C71" s="6" t="n">
        <v>834</v>
      </c>
    </row>
    <row r="72" spans="1:3">
      <c r="A72" s="4" t="s">
        <v>480</v>
      </c>
    </row>
    <row r="73" spans="1:3">
      <c r="A73" s="3" t="s">
        <v>458</v>
      </c>
    </row>
    <row r="74" spans="1:3">
      <c r="A74" s="4" t="s">
        <v>459</v>
      </c>
      <c r="B74" s="5" t="n">
        <v>372</v>
      </c>
      <c r="C74" s="5" t="n">
        <v>15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1</v>
      </c>
    </row>
    <row r="2" spans="1:3">
      <c r="A2" s="3" t="s">
        <v>482</v>
      </c>
    </row>
    <row r="3" spans="1:3">
      <c r="A3" s="4" t="s">
        <v>483</v>
      </c>
      <c r="B3" s="9" t="n">
        <v>175.2</v>
      </c>
      <c r="C3" s="9" t="n">
        <v>16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2</v>
      </c>
      <c r="C1" s="2" t="s">
        <v>71</v>
      </c>
      <c r="D1" s="2" t="s">
        <v>485</v>
      </c>
      <c r="E1" s="2" t="s">
        <v>21</v>
      </c>
      <c r="F1" s="2" t="s">
        <v>72</v>
      </c>
      <c r="G1" s="2" t="s">
        <v>486</v>
      </c>
      <c r="H1" s="2" t="s">
        <v>487</v>
      </c>
    </row>
    <row r="2" spans="1:8">
      <c r="A2" s="3" t="s">
        <v>22</v>
      </c>
    </row>
    <row r="3" spans="1:8">
      <c r="A3" s="4" t="s">
        <v>23</v>
      </c>
      <c r="B3" s="5" t="n">
        <v>3941</v>
      </c>
      <c r="C3" s="5" t="n">
        <v>4178</v>
      </c>
      <c r="D3" s="5" t="n">
        <v>4088</v>
      </c>
      <c r="E3" s="5" t="n">
        <v>4380</v>
      </c>
      <c r="F3" s="5" t="n">
        <v>3663</v>
      </c>
      <c r="G3" s="5" t="n">
        <v>5112</v>
      </c>
      <c r="H3" s="5" t="n">
        <v>3440</v>
      </c>
    </row>
    <row r="4" spans="1:8">
      <c r="A4" s="4" t="s">
        <v>24</v>
      </c>
      <c r="B4" s="6" t="n">
        <v>12758</v>
      </c>
      <c r="E4" s="6" t="n">
        <v>13311</v>
      </c>
    </row>
    <row r="5" spans="1:8">
      <c r="A5" s="4" t="s">
        <v>75</v>
      </c>
      <c r="B5" s="6" t="n">
        <v>119699</v>
      </c>
      <c r="E5" s="6" t="n">
        <v>101664</v>
      </c>
    </row>
    <row r="6" spans="1:8">
      <c r="A6" s="4" t="s">
        <v>26</v>
      </c>
      <c r="B6" s="6" t="n">
        <v>4899</v>
      </c>
      <c r="E6" s="6" t="n">
        <v>5488</v>
      </c>
    </row>
    <row r="7" spans="1:8">
      <c r="A7" s="4" t="s">
        <v>27</v>
      </c>
      <c r="B7" s="6" t="n">
        <v>50523</v>
      </c>
      <c r="E7" s="6" t="n">
        <v>43450</v>
      </c>
    </row>
    <row r="8" spans="1:8">
      <c r="A8" s="3" t="s">
        <v>74</v>
      </c>
    </row>
    <row r="9" spans="1:8">
      <c r="A9" s="4" t="s">
        <v>29</v>
      </c>
      <c r="B9" s="6" t="n">
        <v>207531</v>
      </c>
      <c r="E9" s="6" t="n">
        <v>207749</v>
      </c>
    </row>
    <row r="10" spans="1:8">
      <c r="A10" s="4" t="s">
        <v>30</v>
      </c>
      <c r="B10" s="6" t="n">
        <v>43622</v>
      </c>
      <c r="E10" s="6" t="n">
        <v>43058</v>
      </c>
    </row>
    <row r="11" spans="1:8">
      <c r="A11" s="4" t="s">
        <v>31</v>
      </c>
      <c r="B11" s="6" t="n">
        <v>12699</v>
      </c>
      <c r="E11" s="6" t="n">
        <v>12673</v>
      </c>
    </row>
    <row r="12" spans="1:8">
      <c r="A12" s="4" t="s">
        <v>32</v>
      </c>
      <c r="B12" s="6" t="n">
        <v>123680</v>
      </c>
      <c r="E12" s="6" t="n">
        <v>109555</v>
      </c>
    </row>
    <row r="13" spans="1:8">
      <c r="A13" s="4" t="s">
        <v>33</v>
      </c>
      <c r="B13" s="6" t="n">
        <v>-1771</v>
      </c>
      <c r="C13" s="6" t="n">
        <v>-1751</v>
      </c>
      <c r="E13" s="6" t="n">
        <v>-1639</v>
      </c>
      <c r="F13" s="6" t="n">
        <v>-1641</v>
      </c>
    </row>
    <row r="14" spans="1:8">
      <c r="A14" s="4" t="s">
        <v>36</v>
      </c>
      <c r="B14" s="6" t="n">
        <v>24582</v>
      </c>
      <c r="E14" s="6" t="n">
        <v>21431</v>
      </c>
    </row>
    <row r="15" spans="1:8">
      <c r="A15" s="4" t="s">
        <v>37</v>
      </c>
      <c r="B15" s="6" t="n">
        <v>9679</v>
      </c>
      <c r="E15" s="6" t="n">
        <v>10265</v>
      </c>
    </row>
    <row r="16" spans="1:8">
      <c r="A16" s="4" t="s">
        <v>43</v>
      </c>
      <c r="B16" s="6" t="n">
        <v>30680</v>
      </c>
    </row>
    <row r="17" spans="1:8">
      <c r="A17" s="4" t="s">
        <v>45</v>
      </c>
      <c r="B17" s="6" t="n">
        <v>642522</v>
      </c>
      <c r="E17" s="6" t="n">
        <v>597099</v>
      </c>
    </row>
    <row r="18" spans="1:8">
      <c r="A18" s="3" t="s">
        <v>488</v>
      </c>
    </row>
    <row r="19" spans="1:8">
      <c r="A19" s="4" t="s">
        <v>49</v>
      </c>
      <c r="B19" s="6" t="n">
        <v>481044</v>
      </c>
      <c r="E19" s="6" t="n">
        <v>461015</v>
      </c>
    </row>
    <row r="20" spans="1:8">
      <c r="A20" s="4" t="s">
        <v>50</v>
      </c>
      <c r="B20" s="6" t="n">
        <v>13543</v>
      </c>
      <c r="E20" s="6" t="n">
        <v>13782</v>
      </c>
    </row>
    <row r="21" spans="1:8">
      <c r="A21" s="4" t="s">
        <v>51</v>
      </c>
      <c r="B21" s="6" t="n">
        <v>1917</v>
      </c>
      <c r="E21" s="6" t="n">
        <v>2731</v>
      </c>
    </row>
    <row r="22" spans="1:8">
      <c r="A22" s="4" t="s">
        <v>52</v>
      </c>
      <c r="B22" s="6" t="n">
        <v>50097</v>
      </c>
      <c r="E22" s="6" t="n">
        <v>30840</v>
      </c>
    </row>
    <row r="23" spans="1:8">
      <c r="A23" s="4" t="s">
        <v>36</v>
      </c>
      <c r="B23" s="6" t="n">
        <v>25895</v>
      </c>
      <c r="E23" s="6" t="n">
        <v>20973</v>
      </c>
    </row>
    <row r="24" spans="1:8">
      <c r="A24" s="4" t="s">
        <v>53</v>
      </c>
      <c r="B24" s="6" t="n">
        <v>9740</v>
      </c>
      <c r="E24" s="6" t="n">
        <v>10296</v>
      </c>
    </row>
    <row r="25" spans="1:8">
      <c r="A25" s="4" t="s">
        <v>55</v>
      </c>
      <c r="B25" s="6" t="n">
        <v>16656</v>
      </c>
    </row>
    <row r="26" spans="1:8">
      <c r="A26" s="4" t="s">
        <v>82</v>
      </c>
      <c r="B26" s="6" t="n">
        <v>5620</v>
      </c>
      <c r="E26" s="6" t="n">
        <v>4080</v>
      </c>
    </row>
    <row r="27" spans="1:8">
      <c r="A27" s="4" t="s">
        <v>58</v>
      </c>
      <c r="B27" s="6" t="n">
        <v>38010</v>
      </c>
      <c r="C27" s="5" t="n">
        <v>37213</v>
      </c>
      <c r="E27" s="6" t="n">
        <v>35116</v>
      </c>
      <c r="F27" s="5" t="n">
        <v>34554</v>
      </c>
    </row>
    <row r="28" spans="1:8">
      <c r="A28" s="4" t="s">
        <v>65</v>
      </c>
      <c r="B28" s="6" t="n">
        <v>642522</v>
      </c>
      <c r="E28" s="6" t="n">
        <v>597099</v>
      </c>
    </row>
    <row r="29" spans="1:8">
      <c r="A29" s="4" t="s">
        <v>489</v>
      </c>
    </row>
    <row r="30" spans="1:8">
      <c r="A30" s="3" t="s">
        <v>22</v>
      </c>
    </row>
    <row r="31" spans="1:8">
      <c r="A31" s="4" t="s">
        <v>23</v>
      </c>
      <c r="B31" s="6" t="n">
        <v>3941</v>
      </c>
    </row>
    <row r="32" spans="1:8">
      <c r="A32" s="4" t="s">
        <v>24</v>
      </c>
      <c r="B32" s="6" t="n">
        <v>12758</v>
      </c>
    </row>
    <row r="33" spans="1:8">
      <c r="A33" s="4" t="s">
        <v>75</v>
      </c>
      <c r="B33" s="6" t="n">
        <v>3691</v>
      </c>
    </row>
    <row r="34" spans="1:8">
      <c r="A34" s="4" t="s">
        <v>26</v>
      </c>
      <c r="B34" s="6" t="n">
        <v>4899</v>
      </c>
    </row>
    <row r="35" spans="1:8">
      <c r="A35" s="4" t="s">
        <v>27</v>
      </c>
      <c r="B35" s="6" t="n">
        <v>33757</v>
      </c>
    </row>
    <row r="36" spans="1:8">
      <c r="A36" s="3" t="s">
        <v>74</v>
      </c>
    </row>
    <row r="37" spans="1:8">
      <c r="A37" s="4" t="s">
        <v>29</v>
      </c>
      <c r="B37" s="6" t="n">
        <v>2717</v>
      </c>
    </row>
    <row r="38" spans="1:8">
      <c r="A38" s="4" t="s">
        <v>30</v>
      </c>
      <c r="B38" s="6" t="n">
        <v>524</v>
      </c>
    </row>
    <row r="39" spans="1:8">
      <c r="A39" s="4" t="s">
        <v>31</v>
      </c>
      <c r="B39" s="6" t="n">
        <v>267</v>
      </c>
    </row>
    <row r="40" spans="1:8">
      <c r="A40" s="4" t="s">
        <v>32</v>
      </c>
      <c r="B40" s="6" t="n">
        <v>14138</v>
      </c>
    </row>
    <row r="41" spans="1:8">
      <c r="A41" s="4" t="s">
        <v>36</v>
      </c>
      <c r="B41" s="6" t="n">
        <v>4179</v>
      </c>
    </row>
    <row r="42" spans="1:8">
      <c r="A42" s="4" t="s">
        <v>37</v>
      </c>
      <c r="B42" s="6" t="n">
        <v>8488</v>
      </c>
    </row>
    <row r="43" spans="1:8">
      <c r="A43" s="4" t="s">
        <v>45</v>
      </c>
      <c r="B43" s="6" t="n">
        <v>89359</v>
      </c>
      <c r="E43" s="6" t="n">
        <v>71919</v>
      </c>
    </row>
    <row r="44" spans="1:8">
      <c r="A44" s="3" t="s">
        <v>488</v>
      </c>
    </row>
    <row r="45" spans="1:8">
      <c r="A45" s="4" t="s">
        <v>49</v>
      </c>
      <c r="B45" s="6" t="n">
        <v>27592</v>
      </c>
    </row>
    <row r="46" spans="1:8">
      <c r="A46" s="4" t="s">
        <v>50</v>
      </c>
      <c r="B46" s="6" t="n">
        <v>13543</v>
      </c>
    </row>
    <row r="47" spans="1:8">
      <c r="A47" s="4" t="s">
        <v>51</v>
      </c>
      <c r="B47" s="6" t="n">
        <v>1917</v>
      </c>
    </row>
    <row r="48" spans="1:8">
      <c r="A48" s="4" t="s">
        <v>52</v>
      </c>
      <c r="B48" s="6" t="n">
        <v>43386</v>
      </c>
    </row>
    <row r="49" spans="1:8">
      <c r="A49" s="4" t="s">
        <v>36</v>
      </c>
      <c r="B49" s="6" t="n">
        <v>3948</v>
      </c>
    </row>
    <row r="50" spans="1:8">
      <c r="A50" s="4" t="s">
        <v>53</v>
      </c>
      <c r="B50" s="6" t="n">
        <v>8549</v>
      </c>
    </row>
    <row r="51" spans="1:8">
      <c r="A51" s="4" t="s">
        <v>65</v>
      </c>
      <c r="B51" s="6" t="n">
        <v>98935</v>
      </c>
      <c r="E51" s="6" t="n">
        <v>78258</v>
      </c>
    </row>
    <row r="52" spans="1:8">
      <c r="A52" s="4" t="s">
        <v>490</v>
      </c>
    </row>
    <row r="53" spans="1:8">
      <c r="A53" s="3" t="s">
        <v>22</v>
      </c>
    </row>
    <row r="54" spans="1:8">
      <c r="A54" s="4" t="s">
        <v>75</v>
      </c>
      <c r="B54" s="6" t="n">
        <v>3872</v>
      </c>
    </row>
    <row r="55" spans="1:8">
      <c r="A55" s="4" t="s">
        <v>27</v>
      </c>
      <c r="B55" s="6" t="n">
        <v>9843</v>
      </c>
    </row>
    <row r="56" spans="1:8">
      <c r="A56" s="3" t="s">
        <v>74</v>
      </c>
    </row>
    <row r="57" spans="1:8">
      <c r="A57" s="4" t="s">
        <v>29</v>
      </c>
      <c r="B57" s="6" t="n">
        <v>5434</v>
      </c>
    </row>
    <row r="58" spans="1:8">
      <c r="A58" s="4" t="s">
        <v>30</v>
      </c>
      <c r="B58" s="6" t="n">
        <v>510</v>
      </c>
    </row>
    <row r="59" spans="1:8">
      <c r="A59" s="4" t="s">
        <v>31</v>
      </c>
      <c r="B59" s="6" t="n">
        <v>533</v>
      </c>
    </row>
    <row r="60" spans="1:8">
      <c r="A60" s="4" t="s">
        <v>32</v>
      </c>
      <c r="B60" s="6" t="n">
        <v>4210</v>
      </c>
    </row>
    <row r="61" spans="1:8">
      <c r="A61" s="4" t="s">
        <v>36</v>
      </c>
      <c r="B61" s="6" t="n">
        <v>2797</v>
      </c>
    </row>
    <row r="62" spans="1:8">
      <c r="A62" s="4" t="s">
        <v>37</v>
      </c>
      <c r="B62" s="6" t="n">
        <v>1160</v>
      </c>
    </row>
    <row r="63" spans="1:8">
      <c r="A63" s="4" t="s">
        <v>45</v>
      </c>
      <c r="B63" s="6" t="n">
        <v>28359</v>
      </c>
      <c r="E63" s="6" t="n">
        <v>28094</v>
      </c>
    </row>
    <row r="64" spans="1:8">
      <c r="A64" s="3" t="s">
        <v>488</v>
      </c>
    </row>
    <row r="65" spans="1:8">
      <c r="A65" s="4" t="s">
        <v>49</v>
      </c>
      <c r="B65" s="6" t="n">
        <v>30225</v>
      </c>
    </row>
    <row r="66" spans="1:8">
      <c r="A66" s="4" t="s">
        <v>52</v>
      </c>
      <c r="B66" s="6" t="n">
        <v>4551</v>
      </c>
    </row>
    <row r="67" spans="1:8">
      <c r="A67" s="4" t="s">
        <v>36</v>
      </c>
      <c r="B67" s="6" t="n">
        <v>3136</v>
      </c>
    </row>
    <row r="68" spans="1:8">
      <c r="A68" s="4" t="s">
        <v>53</v>
      </c>
      <c r="B68" s="6" t="n">
        <v>1160</v>
      </c>
    </row>
    <row r="69" spans="1:8">
      <c r="A69" s="4" t="s">
        <v>65</v>
      </c>
      <c r="B69" s="6" t="n">
        <v>39072</v>
      </c>
      <c r="E69" s="6" t="n">
        <v>33933</v>
      </c>
    </row>
    <row r="70" spans="1:8">
      <c r="A70" s="4" t="s">
        <v>491</v>
      </c>
    </row>
    <row r="71" spans="1:8">
      <c r="A71" s="3" t="s">
        <v>22</v>
      </c>
    </row>
    <row r="72" spans="1:8">
      <c r="A72" s="4" t="s">
        <v>75</v>
      </c>
      <c r="B72" s="6" t="n">
        <v>2004</v>
      </c>
    </row>
    <row r="73" spans="1:8">
      <c r="A73" s="4" t="s">
        <v>27</v>
      </c>
      <c r="B73" s="6" t="n">
        <v>5479</v>
      </c>
    </row>
    <row r="74" spans="1:8">
      <c r="A74" s="3" t="s">
        <v>74</v>
      </c>
    </row>
    <row r="75" spans="1:8">
      <c r="A75" s="4" t="s">
        <v>29</v>
      </c>
      <c r="B75" s="6" t="n">
        <v>10316</v>
      </c>
    </row>
    <row r="76" spans="1:8">
      <c r="A76" s="4" t="s">
        <v>30</v>
      </c>
      <c r="B76" s="6" t="n">
        <v>879</v>
      </c>
    </row>
    <row r="77" spans="1:8">
      <c r="A77" s="4" t="s">
        <v>31</v>
      </c>
      <c r="B77" s="6" t="n">
        <v>800</v>
      </c>
    </row>
    <row r="78" spans="1:8">
      <c r="A78" s="4" t="s">
        <v>32</v>
      </c>
      <c r="B78" s="6" t="n">
        <v>4862</v>
      </c>
    </row>
    <row r="79" spans="1:8">
      <c r="A79" s="4" t="s">
        <v>36</v>
      </c>
      <c r="B79" s="6" t="n">
        <v>2042</v>
      </c>
    </row>
    <row r="80" spans="1:8">
      <c r="A80" s="4" t="s">
        <v>37</v>
      </c>
      <c r="B80" s="6" t="n">
        <v>22</v>
      </c>
    </row>
    <row r="81" spans="1:8">
      <c r="A81" s="4" t="s">
        <v>45</v>
      </c>
      <c r="B81" s="6" t="n">
        <v>26404</v>
      </c>
      <c r="E81" s="6" t="n">
        <v>22273</v>
      </c>
    </row>
    <row r="82" spans="1:8">
      <c r="A82" s="3" t="s">
        <v>488</v>
      </c>
    </row>
    <row r="83" spans="1:8">
      <c r="A83" s="4" t="s">
        <v>49</v>
      </c>
      <c r="B83" s="6" t="n">
        <v>39520</v>
      </c>
    </row>
    <row r="84" spans="1:8">
      <c r="A84" s="4" t="s">
        <v>52</v>
      </c>
      <c r="B84" s="6" t="n">
        <v>1918</v>
      </c>
    </row>
    <row r="85" spans="1:8">
      <c r="A85" s="4" t="s">
        <v>36</v>
      </c>
      <c r="B85" s="6" t="n">
        <v>2462</v>
      </c>
    </row>
    <row r="86" spans="1:8">
      <c r="A86" s="4" t="s">
        <v>53</v>
      </c>
      <c r="B86" s="6" t="n">
        <v>22</v>
      </c>
    </row>
    <row r="87" spans="1:8">
      <c r="A87" s="4" t="s">
        <v>65</v>
      </c>
      <c r="B87" s="6" t="n">
        <v>43922</v>
      </c>
      <c r="E87" s="6" t="n">
        <v>36399</v>
      </c>
    </row>
    <row r="88" spans="1:8">
      <c r="A88" s="4" t="s">
        <v>492</v>
      </c>
    </row>
    <row r="89" spans="1:8">
      <c r="A89" s="3" t="s">
        <v>22</v>
      </c>
    </row>
    <row r="90" spans="1:8">
      <c r="A90" s="4" t="s">
        <v>75</v>
      </c>
      <c r="B90" s="6" t="n">
        <v>3578</v>
      </c>
    </row>
    <row r="91" spans="1:8">
      <c r="A91" s="4" t="s">
        <v>27</v>
      </c>
      <c r="B91" s="6" t="n">
        <v>1098</v>
      </c>
    </row>
    <row r="92" spans="1:8">
      <c r="A92" s="3" t="s">
        <v>74</v>
      </c>
    </row>
    <row r="93" spans="1:8">
      <c r="A93" s="4" t="s">
        <v>29</v>
      </c>
      <c r="B93" s="6" t="n">
        <v>10947</v>
      </c>
    </row>
    <row r="94" spans="1:8">
      <c r="A94" s="4" t="s">
        <v>30</v>
      </c>
      <c r="B94" s="6" t="n">
        <v>1097</v>
      </c>
    </row>
    <row r="95" spans="1:8">
      <c r="A95" s="4" t="s">
        <v>31</v>
      </c>
      <c r="B95" s="6" t="n">
        <v>800</v>
      </c>
    </row>
    <row r="96" spans="1:8">
      <c r="A96" s="4" t="s">
        <v>32</v>
      </c>
      <c r="B96" s="6" t="n">
        <v>4156</v>
      </c>
    </row>
    <row r="97" spans="1:8">
      <c r="A97" s="4" t="s">
        <v>36</v>
      </c>
      <c r="B97" s="6" t="n">
        <v>1065</v>
      </c>
    </row>
    <row r="98" spans="1:8">
      <c r="A98" s="4" t="s">
        <v>37</v>
      </c>
      <c r="B98" s="6" t="n">
        <v>7</v>
      </c>
    </row>
    <row r="99" spans="1:8">
      <c r="A99" s="4" t="s">
        <v>45</v>
      </c>
      <c r="B99" s="6" t="n">
        <v>22748</v>
      </c>
      <c r="E99" s="6" t="n">
        <v>28495</v>
      </c>
    </row>
    <row r="100" spans="1:8">
      <c r="A100" s="3" t="s">
        <v>488</v>
      </c>
    </row>
    <row r="101" spans="1:8">
      <c r="A101" s="4" t="s">
        <v>49</v>
      </c>
      <c r="B101" s="6" t="n">
        <v>29740</v>
      </c>
    </row>
    <row r="102" spans="1:8">
      <c r="A102" s="4" t="s">
        <v>36</v>
      </c>
      <c r="B102" s="6" t="n">
        <v>1219</v>
      </c>
    </row>
    <row r="103" spans="1:8">
      <c r="A103" s="4" t="s">
        <v>53</v>
      </c>
      <c r="B103" s="6" t="n">
        <v>7</v>
      </c>
    </row>
    <row r="104" spans="1:8">
      <c r="A104" s="4" t="s">
        <v>65</v>
      </c>
      <c r="B104" s="6" t="n">
        <v>30966</v>
      </c>
      <c r="E104" s="6" t="n">
        <v>32776</v>
      </c>
    </row>
    <row r="105" spans="1:8">
      <c r="A105" s="4" t="s">
        <v>493</v>
      </c>
    </row>
    <row r="106" spans="1:8">
      <c r="A106" s="3" t="s">
        <v>22</v>
      </c>
    </row>
    <row r="107" spans="1:8">
      <c r="A107" s="4" t="s">
        <v>75</v>
      </c>
      <c r="B107" s="6" t="n">
        <v>2737</v>
      </c>
    </row>
    <row r="108" spans="1:8">
      <c r="A108" s="4" t="s">
        <v>27</v>
      </c>
      <c r="B108" s="6" t="n">
        <v>346</v>
      </c>
    </row>
    <row r="109" spans="1:8">
      <c r="A109" s="3" t="s">
        <v>74</v>
      </c>
    </row>
    <row r="110" spans="1:8">
      <c r="A110" s="4" t="s">
        <v>29</v>
      </c>
      <c r="B110" s="6" t="n">
        <v>16188</v>
      </c>
    </row>
    <row r="111" spans="1:8">
      <c r="A111" s="4" t="s">
        <v>30</v>
      </c>
      <c r="B111" s="6" t="n">
        <v>1076</v>
      </c>
    </row>
    <row r="112" spans="1:8">
      <c r="A112" s="4" t="s">
        <v>31</v>
      </c>
      <c r="B112" s="6" t="n">
        <v>800</v>
      </c>
    </row>
    <row r="113" spans="1:8">
      <c r="A113" s="4" t="s">
        <v>32</v>
      </c>
      <c r="B113" s="6" t="n">
        <v>6607</v>
      </c>
    </row>
    <row r="114" spans="1:8">
      <c r="A114" s="4" t="s">
        <v>36</v>
      </c>
      <c r="B114" s="6" t="n">
        <v>760</v>
      </c>
    </row>
    <row r="115" spans="1:8">
      <c r="A115" s="4" t="s">
        <v>37</v>
      </c>
      <c r="B115" s="6" t="n">
        <v>2</v>
      </c>
    </row>
    <row r="116" spans="1:8">
      <c r="A116" s="4" t="s">
        <v>45</v>
      </c>
      <c r="B116" s="6" t="n">
        <v>28516</v>
      </c>
      <c r="E116" s="6" t="n">
        <v>19833</v>
      </c>
    </row>
    <row r="117" spans="1:8">
      <c r="A117" s="3" t="s">
        <v>488</v>
      </c>
    </row>
    <row r="118" spans="1:8">
      <c r="A118" s="4" t="s">
        <v>49</v>
      </c>
      <c r="B118" s="6" t="n">
        <v>26663</v>
      </c>
    </row>
    <row r="119" spans="1:8">
      <c r="A119" s="4" t="s">
        <v>52</v>
      </c>
      <c r="B119" s="6" t="n">
        <v>242</v>
      </c>
    </row>
    <row r="120" spans="1:8">
      <c r="A120" s="4" t="s">
        <v>36</v>
      </c>
      <c r="B120" s="6" t="n">
        <v>1041</v>
      </c>
    </row>
    <row r="121" spans="1:8">
      <c r="A121" s="4" t="s">
        <v>53</v>
      </c>
      <c r="B121" s="6" t="n">
        <v>2</v>
      </c>
    </row>
    <row r="122" spans="1:8">
      <c r="A122" s="4" t="s">
        <v>65</v>
      </c>
      <c r="B122" s="6" t="n">
        <v>27948</v>
      </c>
      <c r="E122" s="6" t="n">
        <v>27726</v>
      </c>
    </row>
    <row r="123" spans="1:8">
      <c r="A123" s="4" t="s">
        <v>494</v>
      </c>
    </row>
    <row r="124" spans="1:8">
      <c r="A124" s="3" t="s">
        <v>22</v>
      </c>
    </row>
    <row r="125" spans="1:8">
      <c r="A125" s="4" t="s">
        <v>75</v>
      </c>
      <c r="B125" s="6" t="n">
        <v>9799</v>
      </c>
    </row>
    <row r="126" spans="1:8">
      <c r="A126" s="3" t="s">
        <v>74</v>
      </c>
    </row>
    <row r="127" spans="1:8">
      <c r="A127" s="4" t="s">
        <v>29</v>
      </c>
      <c r="B127" s="6" t="n">
        <v>48698</v>
      </c>
    </row>
    <row r="128" spans="1:8">
      <c r="A128" s="4" t="s">
        <v>30</v>
      </c>
      <c r="B128" s="6" t="n">
        <v>184</v>
      </c>
    </row>
    <row r="129" spans="1:8">
      <c r="A129" s="4" t="s">
        <v>31</v>
      </c>
      <c r="B129" s="6" t="n">
        <v>3200</v>
      </c>
    </row>
    <row r="130" spans="1:8">
      <c r="A130" s="4" t="s">
        <v>32</v>
      </c>
      <c r="B130" s="6" t="n">
        <v>16984</v>
      </c>
    </row>
    <row r="131" spans="1:8">
      <c r="A131" s="4" t="s">
        <v>36</v>
      </c>
      <c r="B131" s="6" t="n">
        <v>2640</v>
      </c>
    </row>
    <row r="132" spans="1:8">
      <c r="A132" s="4" t="s">
        <v>45</v>
      </c>
      <c r="B132" s="6" t="n">
        <v>81505</v>
      </c>
      <c r="E132" s="6" t="n">
        <v>83405</v>
      </c>
    </row>
    <row r="133" spans="1:8">
      <c r="A133" s="3" t="s">
        <v>488</v>
      </c>
    </row>
    <row r="134" spans="1:8">
      <c r="A134" s="4" t="s">
        <v>49</v>
      </c>
      <c r="B134" s="6" t="n">
        <v>28864</v>
      </c>
    </row>
    <row r="135" spans="1:8">
      <c r="A135" s="4" t="s">
        <v>36</v>
      </c>
      <c r="B135" s="6" t="n">
        <v>3203</v>
      </c>
    </row>
    <row r="136" spans="1:8">
      <c r="A136" s="4" t="s">
        <v>65</v>
      </c>
      <c r="B136" s="6" t="n">
        <v>32067</v>
      </c>
      <c r="E136" s="6" t="n">
        <v>29779</v>
      </c>
    </row>
    <row r="137" spans="1:8">
      <c r="A137" s="4" t="s">
        <v>495</v>
      </c>
    </row>
    <row r="138" spans="1:8">
      <c r="A138" s="3" t="s">
        <v>22</v>
      </c>
    </row>
    <row r="139" spans="1:8">
      <c r="A139" s="4" t="s">
        <v>75</v>
      </c>
      <c r="B139" s="6" t="n">
        <v>39220</v>
      </c>
    </row>
    <row r="140" spans="1:8">
      <c r="A140" s="3" t="s">
        <v>74</v>
      </c>
    </row>
    <row r="141" spans="1:8">
      <c r="A141" s="4" t="s">
        <v>29</v>
      </c>
      <c r="B141" s="6" t="n">
        <v>103890</v>
      </c>
    </row>
    <row r="142" spans="1:8">
      <c r="A142" s="4" t="s">
        <v>30</v>
      </c>
      <c r="B142" s="6" t="n">
        <v>2389</v>
      </c>
    </row>
    <row r="143" spans="1:8">
      <c r="A143" s="4" t="s">
        <v>31</v>
      </c>
      <c r="B143" s="6" t="n">
        <v>6299</v>
      </c>
    </row>
    <row r="144" spans="1:8">
      <c r="A144" s="4" t="s">
        <v>32</v>
      </c>
      <c r="B144" s="6" t="n">
        <v>39829</v>
      </c>
    </row>
    <row r="145" spans="1:8">
      <c r="A145" s="4" t="s">
        <v>36</v>
      </c>
      <c r="B145" s="6" t="n">
        <v>3518</v>
      </c>
    </row>
    <row r="146" spans="1:8">
      <c r="A146" s="4" t="s">
        <v>45</v>
      </c>
      <c r="B146" s="6" t="n">
        <v>195145</v>
      </c>
      <c r="E146" s="6" t="n">
        <v>187178</v>
      </c>
    </row>
    <row r="147" spans="1:8">
      <c r="A147" s="3" t="s">
        <v>488</v>
      </c>
    </row>
    <row r="148" spans="1:8">
      <c r="A148" s="4" t="s">
        <v>49</v>
      </c>
      <c r="B148" s="6" t="n">
        <v>47519</v>
      </c>
    </row>
    <row r="149" spans="1:8">
      <c r="A149" s="4" t="s">
        <v>36</v>
      </c>
      <c r="B149" s="6" t="n">
        <v>3913</v>
      </c>
    </row>
    <row r="150" spans="1:8">
      <c r="A150" s="4" t="s">
        <v>65</v>
      </c>
      <c r="B150" s="6" t="n">
        <v>51432</v>
      </c>
      <c r="E150" s="6" t="n">
        <v>56793</v>
      </c>
    </row>
    <row r="151" spans="1:8">
      <c r="A151" s="4" t="s">
        <v>496</v>
      </c>
    </row>
    <row r="152" spans="1:8">
      <c r="A152" s="3" t="s">
        <v>22</v>
      </c>
    </row>
    <row r="153" spans="1:8">
      <c r="A153" s="4" t="s">
        <v>75</v>
      </c>
      <c r="B153" s="6" t="n">
        <v>26357</v>
      </c>
    </row>
    <row r="154" spans="1:8">
      <c r="A154" s="3" t="s">
        <v>74</v>
      </c>
    </row>
    <row r="155" spans="1:8">
      <c r="A155" s="4" t="s">
        <v>29</v>
      </c>
      <c r="B155" s="6" t="n">
        <v>8870</v>
      </c>
    </row>
    <row r="156" spans="1:8">
      <c r="A156" s="4" t="s">
        <v>30</v>
      </c>
      <c r="B156" s="6" t="n">
        <v>2853</v>
      </c>
    </row>
    <row r="157" spans="1:8">
      <c r="A157" s="4" t="s">
        <v>32</v>
      </c>
      <c r="B157" s="6" t="n">
        <v>13492</v>
      </c>
    </row>
    <row r="158" spans="1:8">
      <c r="A158" s="4" t="s">
        <v>36</v>
      </c>
      <c r="B158" s="6" t="n">
        <v>7581</v>
      </c>
    </row>
    <row r="159" spans="1:8">
      <c r="A159" s="4" t="s">
        <v>45</v>
      </c>
      <c r="B159" s="6" t="n">
        <v>59153</v>
      </c>
      <c r="E159" s="6" t="n">
        <v>53821</v>
      </c>
    </row>
    <row r="160" spans="1:8">
      <c r="A160" s="3" t="s">
        <v>488</v>
      </c>
    </row>
    <row r="161" spans="1:8">
      <c r="A161" s="4" t="s">
        <v>49</v>
      </c>
      <c r="B161" s="6" t="n">
        <v>10523</v>
      </c>
    </row>
    <row r="162" spans="1:8">
      <c r="A162" s="4" t="s">
        <v>36</v>
      </c>
      <c r="B162" s="6" t="n">
        <v>6973</v>
      </c>
    </row>
    <row r="163" spans="1:8">
      <c r="A163" s="4" t="s">
        <v>82</v>
      </c>
      <c r="B163" s="6" t="n">
        <v>5620</v>
      </c>
    </row>
    <row r="164" spans="1:8">
      <c r="A164" s="4" t="s">
        <v>65</v>
      </c>
      <c r="B164" s="6" t="n">
        <v>23116</v>
      </c>
      <c r="E164" s="6" t="n">
        <v>19607</v>
      </c>
    </row>
    <row r="165" spans="1:8">
      <c r="A165" s="4" t="s">
        <v>497</v>
      </c>
    </row>
    <row r="166" spans="1:8">
      <c r="A166" s="3" t="s">
        <v>22</v>
      </c>
    </row>
    <row r="167" spans="1:8">
      <c r="A167" s="4" t="s">
        <v>75</v>
      </c>
      <c r="B167" s="6" t="n">
        <v>28441</v>
      </c>
    </row>
    <row r="168" spans="1:8">
      <c r="A168" s="3" t="s">
        <v>74</v>
      </c>
    </row>
    <row r="169" spans="1:8">
      <c r="A169" s="4" t="s">
        <v>29</v>
      </c>
      <c r="B169" s="6" t="n">
        <v>471</v>
      </c>
    </row>
    <row r="170" spans="1:8">
      <c r="A170" s="4" t="s">
        <v>30</v>
      </c>
      <c r="B170" s="6" t="n">
        <v>34110</v>
      </c>
    </row>
    <row r="171" spans="1:8">
      <c r="A171" s="4" t="s">
        <v>32</v>
      </c>
      <c r="B171" s="6" t="n">
        <v>19402</v>
      </c>
    </row>
    <row r="172" spans="1:8">
      <c r="A172" s="4" t="s">
        <v>33</v>
      </c>
      <c r="B172" s="6" t="n">
        <v>-1771</v>
      </c>
    </row>
    <row r="173" spans="1:8">
      <c r="A173" s="4" t="s">
        <v>43</v>
      </c>
      <c r="B173" s="6" t="n">
        <v>30680</v>
      </c>
    </row>
    <row r="174" spans="1:8">
      <c r="A174" s="4" t="s">
        <v>45</v>
      </c>
      <c r="B174" s="6" t="n">
        <v>111333</v>
      </c>
      <c r="E174" s="6" t="n">
        <v>102081</v>
      </c>
    </row>
    <row r="175" spans="1:8">
      <c r="A175" s="3" t="s">
        <v>488</v>
      </c>
    </row>
    <row r="176" spans="1:8">
      <c r="A176" s="4" t="s">
        <v>49</v>
      </c>
      <c r="B176" s="6" t="n">
        <v>240398</v>
      </c>
    </row>
    <row r="177" spans="1:8">
      <c r="A177" s="4" t="s">
        <v>55</v>
      </c>
      <c r="B177" s="6" t="n">
        <v>16656</v>
      </c>
    </row>
    <row r="178" spans="1:8">
      <c r="A178" s="4" t="s">
        <v>58</v>
      </c>
      <c r="B178" s="6" t="n">
        <v>38010</v>
      </c>
    </row>
    <row r="179" spans="1:8">
      <c r="A179" s="4" t="s">
        <v>65</v>
      </c>
      <c r="B179" s="5" t="n">
        <v>295064</v>
      </c>
      <c r="E179" s="5" t="n">
        <v>2818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1</v>
      </c>
    </row>
    <row r="2" spans="1:3">
      <c r="A2" s="3" t="s">
        <v>499</v>
      </c>
    </row>
    <row r="3" spans="1:3">
      <c r="A3" s="4" t="s">
        <v>49</v>
      </c>
      <c r="B3" s="5" t="n">
        <v>481044</v>
      </c>
      <c r="C3" s="5" t="n">
        <v>461015</v>
      </c>
    </row>
    <row r="4" spans="1:3">
      <c r="A4" s="4" t="s">
        <v>500</v>
      </c>
    </row>
    <row r="5" spans="1:3">
      <c r="A5" s="3" t="s">
        <v>499</v>
      </c>
    </row>
    <row r="6" spans="1:3">
      <c r="A6" s="4" t="s">
        <v>49</v>
      </c>
      <c r="B6" s="6" t="n">
        <v>175196</v>
      </c>
      <c r="C6" s="6" t="n">
        <v>163879</v>
      </c>
    </row>
    <row r="7" spans="1:3">
      <c r="A7" s="4" t="s">
        <v>501</v>
      </c>
    </row>
    <row r="8" spans="1:3">
      <c r="A8" s="3" t="s">
        <v>499</v>
      </c>
    </row>
    <row r="9" spans="1:3">
      <c r="A9" s="4" t="s">
        <v>49</v>
      </c>
      <c r="B9" s="6" t="n">
        <v>163300</v>
      </c>
      <c r="C9" s="6" t="n">
        <v>153200</v>
      </c>
    </row>
    <row r="10" spans="1:3">
      <c r="A10" s="4" t="s">
        <v>502</v>
      </c>
    </row>
    <row r="11" spans="1:3">
      <c r="A11" s="3" t="s">
        <v>499</v>
      </c>
    </row>
    <row r="12" spans="1:3">
      <c r="A12" s="4" t="s">
        <v>49</v>
      </c>
      <c r="B12" s="6" t="n">
        <v>11900</v>
      </c>
      <c r="C12" s="6" t="n">
        <v>10700</v>
      </c>
    </row>
    <row r="13" spans="1:3">
      <c r="A13" s="4" t="s">
        <v>503</v>
      </c>
    </row>
    <row r="14" spans="1:3">
      <c r="A14" s="3" t="s">
        <v>499</v>
      </c>
    </row>
    <row r="15" spans="1:3">
      <c r="A15" s="4" t="s">
        <v>49</v>
      </c>
      <c r="B15" s="6" t="n">
        <v>293100</v>
      </c>
      <c r="C15" s="6" t="n">
        <v>282700</v>
      </c>
    </row>
    <row r="16" spans="1:3">
      <c r="A16" s="4" t="s">
        <v>504</v>
      </c>
    </row>
    <row r="17" spans="1:3">
      <c r="A17" s="3" t="s">
        <v>499</v>
      </c>
    </row>
    <row r="18" spans="1:3">
      <c r="A18" s="4" t="s">
        <v>49</v>
      </c>
      <c r="B18" s="6" t="n">
        <v>214500</v>
      </c>
      <c r="C18" s="6" t="n">
        <v>211900</v>
      </c>
    </row>
    <row r="19" spans="1:3">
      <c r="A19" s="4" t="s">
        <v>505</v>
      </c>
    </row>
    <row r="20" spans="1:3">
      <c r="A20" s="3" t="s">
        <v>499</v>
      </c>
    </row>
    <row r="21" spans="1:3">
      <c r="A21" s="4" t="s">
        <v>49</v>
      </c>
      <c r="B21" s="6" t="n">
        <v>78600</v>
      </c>
      <c r="C21" s="6" t="n">
        <v>70800</v>
      </c>
    </row>
    <row r="22" spans="1:3">
      <c r="A22" s="4" t="s">
        <v>506</v>
      </c>
    </row>
    <row r="23" spans="1:3">
      <c r="A23" s="3" t="s">
        <v>499</v>
      </c>
    </row>
    <row r="24" spans="1:3">
      <c r="A24" s="4" t="s">
        <v>49</v>
      </c>
      <c r="B24" s="6" t="n">
        <v>12650</v>
      </c>
      <c r="C24" s="6" t="n">
        <v>14380</v>
      </c>
    </row>
    <row r="25" spans="1:3">
      <c r="A25" s="4" t="s">
        <v>507</v>
      </c>
    </row>
    <row r="26" spans="1:3">
      <c r="A26" s="3" t="s">
        <v>499</v>
      </c>
    </row>
    <row r="27" spans="1:3">
      <c r="A27" s="4" t="s">
        <v>49</v>
      </c>
      <c r="B27" s="6" t="n">
        <v>6000</v>
      </c>
      <c r="C27" s="6" t="n">
        <v>5900</v>
      </c>
    </row>
    <row r="28" spans="1:3">
      <c r="A28" s="4" t="s">
        <v>508</v>
      </c>
    </row>
    <row r="29" spans="1:3">
      <c r="A29" s="3" t="s">
        <v>499</v>
      </c>
    </row>
    <row r="30" spans="1:3">
      <c r="A30" s="4" t="s">
        <v>49</v>
      </c>
      <c r="B30" s="5" t="n">
        <v>6700</v>
      </c>
      <c r="C30" s="5" t="n">
        <v>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1</v>
      </c>
    </row>
    <row r="2" spans="1:3">
      <c r="A2" s="3" t="s">
        <v>510</v>
      </c>
    </row>
    <row r="3" spans="1:3">
      <c r="A3" s="4" t="s">
        <v>511</v>
      </c>
      <c r="B3" s="5" t="n">
        <v>308646</v>
      </c>
      <c r="C3" s="5" t="n">
        <v>300257</v>
      </c>
    </row>
    <row r="4" spans="1:3">
      <c r="A4" s="4" t="s">
        <v>512</v>
      </c>
    </row>
    <row r="5" spans="1:3">
      <c r="A5" s="3" t="s">
        <v>510</v>
      </c>
    </row>
    <row r="6" spans="1:3">
      <c r="A6" s="4" t="s">
        <v>511</v>
      </c>
      <c r="B6" s="6" t="n">
        <v>46968</v>
      </c>
    </row>
    <row r="7" spans="1:3">
      <c r="A7" s="4" t="s">
        <v>513</v>
      </c>
    </row>
    <row r="8" spans="1:3">
      <c r="A8" s="3" t="s">
        <v>510</v>
      </c>
    </row>
    <row r="9" spans="1:3">
      <c r="A9" s="4" t="s">
        <v>511</v>
      </c>
      <c r="B9" s="6" t="n">
        <v>237287</v>
      </c>
    </row>
    <row r="10" spans="1:3">
      <c r="A10" s="4" t="s">
        <v>514</v>
      </c>
    </row>
    <row r="11" spans="1:3">
      <c r="A11" s="3" t="s">
        <v>510</v>
      </c>
    </row>
    <row r="12" spans="1:3">
      <c r="A12" s="4" t="s">
        <v>511</v>
      </c>
      <c r="B12" s="6" t="n">
        <v>10870</v>
      </c>
    </row>
    <row r="13" spans="1:3">
      <c r="A13" s="4" t="s">
        <v>515</v>
      </c>
    </row>
    <row r="14" spans="1:3">
      <c r="A14" s="3" t="s">
        <v>510</v>
      </c>
    </row>
    <row r="15" spans="1:3">
      <c r="A15" s="4" t="s">
        <v>511</v>
      </c>
      <c r="B15" s="6" t="n">
        <v>13263</v>
      </c>
    </row>
    <row r="16" spans="1:3">
      <c r="A16" s="4" t="s">
        <v>516</v>
      </c>
    </row>
    <row r="17" spans="1:3">
      <c r="A17" s="3" t="s">
        <v>510</v>
      </c>
    </row>
    <row r="18" spans="1:3">
      <c r="A18" s="4" t="s">
        <v>511</v>
      </c>
      <c r="B18" s="6" t="n">
        <v>258</v>
      </c>
    </row>
    <row r="19" spans="1:3">
      <c r="A19" s="4" t="s">
        <v>489</v>
      </c>
    </row>
    <row r="20" spans="1:3">
      <c r="A20" s="3" t="s">
        <v>510</v>
      </c>
    </row>
    <row r="21" spans="1:3">
      <c r="A21" s="4" t="s">
        <v>511</v>
      </c>
      <c r="B21" s="6" t="n">
        <v>40559</v>
      </c>
      <c r="C21" s="6" t="n">
        <v>43053</v>
      </c>
    </row>
    <row r="22" spans="1:3">
      <c r="A22" s="4" t="s">
        <v>517</v>
      </c>
    </row>
    <row r="23" spans="1:3">
      <c r="A23" s="3" t="s">
        <v>510</v>
      </c>
    </row>
    <row r="24" spans="1:3">
      <c r="A24" s="4" t="s">
        <v>511</v>
      </c>
      <c r="B24" s="6" t="n">
        <v>37940</v>
      </c>
    </row>
    <row r="25" spans="1:3">
      <c r="A25" s="4" t="s">
        <v>518</v>
      </c>
    </row>
    <row r="26" spans="1:3">
      <c r="A26" s="3" t="s">
        <v>510</v>
      </c>
    </row>
    <row r="27" spans="1:3">
      <c r="A27" s="4" t="s">
        <v>511</v>
      </c>
      <c r="B27" s="6" t="n">
        <v>959</v>
      </c>
    </row>
    <row r="28" spans="1:3">
      <c r="A28" s="4" t="s">
        <v>519</v>
      </c>
    </row>
    <row r="29" spans="1:3">
      <c r="A29" s="3" t="s">
        <v>510</v>
      </c>
    </row>
    <row r="30" spans="1:3">
      <c r="A30" s="4" t="s">
        <v>511</v>
      </c>
      <c r="B30" s="6" t="n">
        <v>1593</v>
      </c>
    </row>
    <row r="31" spans="1:3">
      <c r="A31" s="4" t="s">
        <v>520</v>
      </c>
    </row>
    <row r="32" spans="1:3">
      <c r="A32" s="3" t="s">
        <v>510</v>
      </c>
    </row>
    <row r="33" spans="1:3">
      <c r="A33" s="4" t="s">
        <v>511</v>
      </c>
      <c r="B33" s="6" t="n">
        <v>67</v>
      </c>
    </row>
    <row r="34" spans="1:3">
      <c r="A34" s="4" t="s">
        <v>490</v>
      </c>
    </row>
    <row r="35" spans="1:3">
      <c r="A35" s="3" t="s">
        <v>510</v>
      </c>
    </row>
    <row r="36" spans="1:3">
      <c r="A36" s="4" t="s">
        <v>511</v>
      </c>
      <c r="B36" s="6" t="n">
        <v>13145</v>
      </c>
      <c r="C36" s="6" t="n">
        <v>22587</v>
      </c>
    </row>
    <row r="37" spans="1:3">
      <c r="A37" s="4" t="s">
        <v>521</v>
      </c>
    </row>
    <row r="38" spans="1:3">
      <c r="A38" s="3" t="s">
        <v>510</v>
      </c>
    </row>
    <row r="39" spans="1:3">
      <c r="A39" s="4" t="s">
        <v>511</v>
      </c>
      <c r="B39" s="6" t="n">
        <v>5445</v>
      </c>
    </row>
    <row r="40" spans="1:3">
      <c r="A40" s="4" t="s">
        <v>522</v>
      </c>
    </row>
    <row r="41" spans="1:3">
      <c r="A41" s="3" t="s">
        <v>510</v>
      </c>
    </row>
    <row r="42" spans="1:3">
      <c r="A42" s="4" t="s">
        <v>511</v>
      </c>
      <c r="B42" s="6" t="n">
        <v>6042</v>
      </c>
    </row>
    <row r="43" spans="1:3">
      <c r="A43" s="4" t="s">
        <v>523</v>
      </c>
    </row>
    <row r="44" spans="1:3">
      <c r="A44" s="3" t="s">
        <v>510</v>
      </c>
    </row>
    <row r="45" spans="1:3">
      <c r="A45" s="4" t="s">
        <v>511</v>
      </c>
      <c r="B45" s="6" t="n">
        <v>10</v>
      </c>
    </row>
    <row r="46" spans="1:3">
      <c r="A46" s="4" t="s">
        <v>524</v>
      </c>
    </row>
    <row r="47" spans="1:3">
      <c r="A47" s="3" t="s">
        <v>510</v>
      </c>
    </row>
    <row r="48" spans="1:3">
      <c r="A48" s="4" t="s">
        <v>511</v>
      </c>
      <c r="B48" s="6" t="n">
        <v>1514</v>
      </c>
    </row>
    <row r="49" spans="1:3">
      <c r="A49" s="4" t="s">
        <v>525</v>
      </c>
    </row>
    <row r="50" spans="1:3">
      <c r="A50" s="3" t="s">
        <v>510</v>
      </c>
    </row>
    <row r="51" spans="1:3">
      <c r="A51" s="4" t="s">
        <v>511</v>
      </c>
      <c r="B51" s="6" t="n">
        <v>134</v>
      </c>
    </row>
    <row r="52" spans="1:3">
      <c r="A52" s="4" t="s">
        <v>491</v>
      </c>
    </row>
    <row r="53" spans="1:3">
      <c r="A53" s="3" t="s">
        <v>510</v>
      </c>
    </row>
    <row r="54" spans="1:3">
      <c r="A54" s="4" t="s">
        <v>511</v>
      </c>
      <c r="B54" s="6" t="n">
        <v>18646</v>
      </c>
      <c r="C54" s="6" t="n">
        <v>11367</v>
      </c>
    </row>
    <row r="55" spans="1:3">
      <c r="A55" s="4" t="s">
        <v>526</v>
      </c>
    </row>
    <row r="56" spans="1:3">
      <c r="A56" s="3" t="s">
        <v>510</v>
      </c>
    </row>
    <row r="57" spans="1:3">
      <c r="A57" s="4" t="s">
        <v>511</v>
      </c>
      <c r="B57" s="6" t="n">
        <v>3583</v>
      </c>
    </row>
    <row r="58" spans="1:3">
      <c r="A58" s="4" t="s">
        <v>527</v>
      </c>
    </row>
    <row r="59" spans="1:3">
      <c r="A59" s="3" t="s">
        <v>510</v>
      </c>
    </row>
    <row r="60" spans="1:3">
      <c r="A60" s="4" t="s">
        <v>511</v>
      </c>
      <c r="B60" s="6" t="n">
        <v>2046</v>
      </c>
    </row>
    <row r="61" spans="1:3">
      <c r="A61" s="4" t="s">
        <v>528</v>
      </c>
    </row>
    <row r="62" spans="1:3">
      <c r="A62" s="3" t="s">
        <v>510</v>
      </c>
    </row>
    <row r="63" spans="1:3">
      <c r="A63" s="4" t="s">
        <v>511</v>
      </c>
      <c r="B63" s="6" t="n">
        <v>9571</v>
      </c>
    </row>
    <row r="64" spans="1:3">
      <c r="A64" s="4" t="s">
        <v>529</v>
      </c>
    </row>
    <row r="65" spans="1:3">
      <c r="A65" s="3" t="s">
        <v>510</v>
      </c>
    </row>
    <row r="66" spans="1:3">
      <c r="A66" s="4" t="s">
        <v>511</v>
      </c>
      <c r="B66" s="6" t="n">
        <v>3410</v>
      </c>
    </row>
    <row r="67" spans="1:3">
      <c r="A67" s="4" t="s">
        <v>530</v>
      </c>
    </row>
    <row r="68" spans="1:3">
      <c r="A68" s="3" t="s">
        <v>510</v>
      </c>
    </row>
    <row r="69" spans="1:3">
      <c r="A69" s="4" t="s">
        <v>511</v>
      </c>
      <c r="B69" s="6" t="n">
        <v>36</v>
      </c>
    </row>
    <row r="70" spans="1:3">
      <c r="A70" s="4" t="s">
        <v>492</v>
      </c>
    </row>
    <row r="71" spans="1:3">
      <c r="A71" s="3" t="s">
        <v>510</v>
      </c>
    </row>
    <row r="72" spans="1:3">
      <c r="A72" s="4" t="s">
        <v>511</v>
      </c>
      <c r="B72" s="6" t="n">
        <v>5065</v>
      </c>
      <c r="C72" s="6" t="n">
        <v>6716</v>
      </c>
    </row>
    <row r="73" spans="1:3">
      <c r="A73" s="4" t="s">
        <v>531</v>
      </c>
    </row>
    <row r="74" spans="1:3">
      <c r="A74" s="3" t="s">
        <v>510</v>
      </c>
    </row>
    <row r="75" spans="1:3">
      <c r="A75" s="4" t="s">
        <v>511</v>
      </c>
      <c r="B75" s="6" t="n">
        <v>2713</v>
      </c>
    </row>
    <row r="76" spans="1:3">
      <c r="A76" s="4" t="s">
        <v>532</v>
      </c>
    </row>
    <row r="77" spans="1:3">
      <c r="A77" s="3" t="s">
        <v>510</v>
      </c>
    </row>
    <row r="78" spans="1:3">
      <c r="A78" s="4" t="s">
        <v>511</v>
      </c>
      <c r="B78" s="6" t="n">
        <v>331</v>
      </c>
    </row>
    <row r="79" spans="1:3">
      <c r="A79" s="4" t="s">
        <v>533</v>
      </c>
    </row>
    <row r="80" spans="1:3">
      <c r="A80" s="3" t="s">
        <v>510</v>
      </c>
    </row>
    <row r="81" spans="1:3">
      <c r="A81" s="4" t="s">
        <v>511</v>
      </c>
      <c r="B81" s="6" t="n">
        <v>2010</v>
      </c>
    </row>
    <row r="82" spans="1:3">
      <c r="A82" s="4" t="s">
        <v>534</v>
      </c>
    </row>
    <row r="83" spans="1:3">
      <c r="A83" s="3" t="s">
        <v>510</v>
      </c>
    </row>
    <row r="84" spans="1:3">
      <c r="A84" s="4" t="s">
        <v>511</v>
      </c>
      <c r="B84" s="6" t="n">
        <v>11</v>
      </c>
    </row>
    <row r="85" spans="1:3">
      <c r="A85" s="4" t="s">
        <v>493</v>
      </c>
    </row>
    <row r="86" spans="1:3">
      <c r="A86" s="3" t="s">
        <v>510</v>
      </c>
    </row>
    <row r="87" spans="1:3">
      <c r="A87" s="4" t="s">
        <v>511</v>
      </c>
      <c r="B87" s="6" t="n">
        <v>8713</v>
      </c>
      <c r="C87" s="6" t="n">
        <v>4879</v>
      </c>
    </row>
    <row r="88" spans="1:3">
      <c r="A88" s="4" t="s">
        <v>535</v>
      </c>
    </row>
    <row r="89" spans="1:3">
      <c r="A89" s="3" t="s">
        <v>510</v>
      </c>
    </row>
    <row r="90" spans="1:3">
      <c r="A90" s="4" t="s">
        <v>511</v>
      </c>
      <c r="B90" s="6" t="n">
        <v>4772</v>
      </c>
    </row>
    <row r="91" spans="1:3">
      <c r="A91" s="4" t="s">
        <v>536</v>
      </c>
    </row>
    <row r="92" spans="1:3">
      <c r="A92" s="3" t="s">
        <v>510</v>
      </c>
    </row>
    <row r="93" spans="1:3">
      <c r="A93" s="4" t="s">
        <v>511</v>
      </c>
      <c r="B93" s="6" t="n">
        <v>561</v>
      </c>
    </row>
    <row r="94" spans="1:3">
      <c r="A94" s="4" t="s">
        <v>537</v>
      </c>
    </row>
    <row r="95" spans="1:3">
      <c r="A95" s="3" t="s">
        <v>510</v>
      </c>
    </row>
    <row r="96" spans="1:3">
      <c r="A96" s="4" t="s">
        <v>511</v>
      </c>
      <c r="B96" s="6" t="n">
        <v>3377</v>
      </c>
    </row>
    <row r="97" spans="1:3">
      <c r="A97" s="4" t="s">
        <v>538</v>
      </c>
    </row>
    <row r="98" spans="1:3">
      <c r="A98" s="3" t="s">
        <v>510</v>
      </c>
    </row>
    <row r="99" spans="1:3">
      <c r="A99" s="4" t="s">
        <v>511</v>
      </c>
      <c r="B99" s="6" t="n">
        <v>3</v>
      </c>
    </row>
    <row r="100" spans="1:3">
      <c r="A100" s="4" t="s">
        <v>494</v>
      </c>
    </row>
    <row r="101" spans="1:3">
      <c r="A101" s="3" t="s">
        <v>510</v>
      </c>
    </row>
    <row r="102" spans="1:3">
      <c r="A102" s="4" t="s">
        <v>511</v>
      </c>
      <c r="B102" s="6" t="n">
        <v>14331</v>
      </c>
      <c r="C102" s="6" t="n">
        <v>11622</v>
      </c>
    </row>
    <row r="103" spans="1:3">
      <c r="A103" s="4" t="s">
        <v>539</v>
      </c>
    </row>
    <row r="104" spans="1:3">
      <c r="A104" s="3" t="s">
        <v>510</v>
      </c>
    </row>
    <row r="105" spans="1:3">
      <c r="A105" s="4" t="s">
        <v>511</v>
      </c>
      <c r="B105" s="6" t="n">
        <v>13513</v>
      </c>
    </row>
    <row r="106" spans="1:3">
      <c r="A106" s="4" t="s">
        <v>540</v>
      </c>
    </row>
    <row r="107" spans="1:3">
      <c r="A107" s="3" t="s">
        <v>510</v>
      </c>
    </row>
    <row r="108" spans="1:3">
      <c r="A108" s="4" t="s">
        <v>511</v>
      </c>
      <c r="B108" s="6" t="n">
        <v>384</v>
      </c>
    </row>
    <row r="109" spans="1:3">
      <c r="A109" s="4" t="s">
        <v>541</v>
      </c>
    </row>
    <row r="110" spans="1:3">
      <c r="A110" s="3" t="s">
        <v>510</v>
      </c>
    </row>
    <row r="111" spans="1:3">
      <c r="A111" s="4" t="s">
        <v>511</v>
      </c>
      <c r="B111" s="6" t="n">
        <v>432</v>
      </c>
    </row>
    <row r="112" spans="1:3">
      <c r="A112" s="4" t="s">
        <v>542</v>
      </c>
    </row>
    <row r="113" spans="1:3">
      <c r="A113" s="3" t="s">
        <v>510</v>
      </c>
    </row>
    <row r="114" spans="1:3">
      <c r="A114" s="4" t="s">
        <v>511</v>
      </c>
      <c r="B114" s="6" t="n">
        <v>2</v>
      </c>
    </row>
    <row r="115" spans="1:3">
      <c r="A115" s="4" t="s">
        <v>495</v>
      </c>
    </row>
    <row r="116" spans="1:3">
      <c r="A116" s="3" t="s">
        <v>510</v>
      </c>
    </row>
    <row r="117" spans="1:3">
      <c r="A117" s="4" t="s">
        <v>511</v>
      </c>
      <c r="B117" s="6" t="n">
        <v>49933</v>
      </c>
      <c r="C117" s="6" t="n">
        <v>47445</v>
      </c>
    </row>
    <row r="118" spans="1:3">
      <c r="A118" s="4" t="s">
        <v>543</v>
      </c>
    </row>
    <row r="119" spans="1:3">
      <c r="A119" s="3" t="s">
        <v>510</v>
      </c>
    </row>
    <row r="120" spans="1:3">
      <c r="A120" s="4" t="s">
        <v>511</v>
      </c>
      <c r="B120" s="6" t="n">
        <v>49103</v>
      </c>
    </row>
    <row r="121" spans="1:3">
      <c r="A121" s="4" t="s">
        <v>544</v>
      </c>
    </row>
    <row r="122" spans="1:3">
      <c r="A122" s="3" t="s">
        <v>510</v>
      </c>
    </row>
    <row r="123" spans="1:3">
      <c r="A123" s="4" t="s">
        <v>511</v>
      </c>
      <c r="B123" s="6" t="n">
        <v>826</v>
      </c>
    </row>
    <row r="124" spans="1:3">
      <c r="A124" s="4" t="s">
        <v>545</v>
      </c>
    </row>
    <row r="125" spans="1:3">
      <c r="A125" s="3" t="s">
        <v>510</v>
      </c>
    </row>
    <row r="126" spans="1:3">
      <c r="A126" s="4" t="s">
        <v>511</v>
      </c>
      <c r="B126" s="6" t="n">
        <v>4</v>
      </c>
    </row>
    <row r="127" spans="1:3">
      <c r="A127" s="4" t="s">
        <v>546</v>
      </c>
    </row>
    <row r="128" spans="1:3">
      <c r="A128" s="3" t="s">
        <v>510</v>
      </c>
    </row>
    <row r="129" spans="1:3">
      <c r="A129" s="4" t="s">
        <v>511</v>
      </c>
      <c r="B129" s="6" t="n">
        <v>2419</v>
      </c>
      <c r="C129" s="6" t="n">
        <v>2449</v>
      </c>
    </row>
    <row r="130" spans="1:3">
      <c r="A130" s="4" t="s">
        <v>547</v>
      </c>
    </row>
    <row r="131" spans="1:3">
      <c r="A131" s="3" t="s">
        <v>510</v>
      </c>
    </row>
    <row r="132" spans="1:3">
      <c r="A132" s="4" t="s">
        <v>511</v>
      </c>
      <c r="B132" s="6" t="n">
        <v>2304</v>
      </c>
    </row>
    <row r="133" spans="1:3">
      <c r="A133" s="4" t="s">
        <v>548</v>
      </c>
    </row>
    <row r="134" spans="1:3">
      <c r="A134" s="3" t="s">
        <v>510</v>
      </c>
    </row>
    <row r="135" spans="1:3">
      <c r="A135" s="4" t="s">
        <v>511</v>
      </c>
      <c r="B135" s="6" t="n">
        <v>13</v>
      </c>
    </row>
    <row r="136" spans="1:3">
      <c r="A136" s="4" t="s">
        <v>549</v>
      </c>
    </row>
    <row r="137" spans="1:3">
      <c r="A137" s="3" t="s">
        <v>510</v>
      </c>
    </row>
    <row r="138" spans="1:3">
      <c r="A138" s="4" t="s">
        <v>511</v>
      </c>
      <c r="B138" s="6" t="n">
        <v>101</v>
      </c>
    </row>
    <row r="139" spans="1:3">
      <c r="A139" s="4" t="s">
        <v>550</v>
      </c>
    </row>
    <row r="140" spans="1:3">
      <c r="A140" s="3" t="s">
        <v>510</v>
      </c>
    </row>
    <row r="141" spans="1:3">
      <c r="A141" s="4" t="s">
        <v>511</v>
      </c>
      <c r="B141" s="6" t="n">
        <v>1</v>
      </c>
    </row>
    <row r="142" spans="1:3">
      <c r="A142" s="4" t="s">
        <v>497</v>
      </c>
    </row>
    <row r="143" spans="1:3">
      <c r="A143" s="3" t="s">
        <v>510</v>
      </c>
    </row>
    <row r="144" spans="1:3">
      <c r="A144" s="4" t="s">
        <v>511</v>
      </c>
      <c r="B144" s="6" t="n">
        <v>155835</v>
      </c>
      <c r="C144" s="5" t="n">
        <v>150139</v>
      </c>
    </row>
    <row r="145" spans="1:3">
      <c r="A145" s="4" t="s">
        <v>551</v>
      </c>
    </row>
    <row r="146" spans="1:3">
      <c r="A146" s="3" t="s">
        <v>510</v>
      </c>
    </row>
    <row r="147" spans="1:3">
      <c r="A147" s="4" t="s">
        <v>511</v>
      </c>
      <c r="B147" s="5" t="n">
        <v>1558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3</v>
      </c>
      <c r="B1" s="2" t="s">
        <v>70</v>
      </c>
      <c r="E1" s="2" t="s">
        <v>1</v>
      </c>
    </row>
    <row r="2" spans="1:6">
      <c r="B2" s="2" t="s">
        <v>2</v>
      </c>
      <c r="C2" s="2" t="s">
        <v>71</v>
      </c>
      <c r="D2" s="2" t="s">
        <v>72</v>
      </c>
      <c r="E2" s="2" t="s">
        <v>2</v>
      </c>
      <c r="F2" s="2" t="s">
        <v>72</v>
      </c>
    </row>
    <row r="3" spans="1:6">
      <c r="A3" s="3" t="s">
        <v>124</v>
      </c>
    </row>
    <row r="4" spans="1:6">
      <c r="A4" s="4" t="s">
        <v>111</v>
      </c>
      <c r="B4" s="5" t="n">
        <v>1398</v>
      </c>
      <c r="C4" s="5" t="n">
        <v>1348</v>
      </c>
      <c r="D4" s="5" t="n">
        <v>1369</v>
      </c>
      <c r="E4" s="5" t="n">
        <v>3928</v>
      </c>
      <c r="F4" s="5" t="n">
        <v>4016</v>
      </c>
    </row>
    <row r="5" spans="1:6">
      <c r="A5" s="3" t="s">
        <v>125</v>
      </c>
    </row>
    <row r="6" spans="1:6">
      <c r="A6" s="4" t="s">
        <v>126</v>
      </c>
      <c r="B6" s="6" t="n">
        <v>-492</v>
      </c>
      <c r="C6" s="6" t="n">
        <v>616</v>
      </c>
      <c r="D6" s="6" t="n">
        <v>435</v>
      </c>
      <c r="E6" s="6" t="n">
        <v>58</v>
      </c>
      <c r="F6" s="6" t="n">
        <v>295</v>
      </c>
    </row>
    <row r="7" spans="1:6">
      <c r="A7" s="4" t="s">
        <v>127</v>
      </c>
      <c r="B7" s="6" t="n">
        <v>250</v>
      </c>
      <c r="C7" s="6" t="n">
        <v>-333</v>
      </c>
      <c r="D7" s="6" t="n">
        <v>-284</v>
      </c>
      <c r="E7" s="6" t="n">
        <v>-45</v>
      </c>
      <c r="F7" s="6" t="n">
        <v>-190</v>
      </c>
    </row>
    <row r="8" spans="1:6">
      <c r="A8" s="4" t="s">
        <v>128</v>
      </c>
      <c r="B8" s="6" t="n">
        <v>-242</v>
      </c>
      <c r="C8" s="6" t="n">
        <v>283</v>
      </c>
      <c r="D8" s="6" t="n">
        <v>151</v>
      </c>
      <c r="E8" s="6" t="n">
        <v>13</v>
      </c>
      <c r="F8" s="6" t="n">
        <v>105</v>
      </c>
    </row>
    <row r="9" spans="1:6">
      <c r="A9" s="3" t="s">
        <v>129</v>
      </c>
    </row>
    <row r="10" spans="1:6">
      <c r="A10" s="4" t="s">
        <v>130</v>
      </c>
      <c r="B10" s="6" t="n">
        <v>43</v>
      </c>
      <c r="C10" s="6" t="n">
        <v>50</v>
      </c>
      <c r="D10" s="6" t="n">
        <v>-27</v>
      </c>
      <c r="E10" s="6" t="n">
        <v>191</v>
      </c>
      <c r="F10" s="6" t="n">
        <v>-114</v>
      </c>
    </row>
    <row r="11" spans="1:6">
      <c r="A11" s="4" t="s">
        <v>131</v>
      </c>
      <c r="B11" s="6" t="n">
        <v>-4</v>
      </c>
      <c r="C11" s="6" t="n">
        <v>-14</v>
      </c>
      <c r="D11" s="6" t="n">
        <v>-4</v>
      </c>
      <c r="E11" s="6" t="n">
        <v>-24</v>
      </c>
      <c r="F11" s="6" t="n">
        <v>-29</v>
      </c>
    </row>
    <row r="12" spans="1:6">
      <c r="A12" s="4" t="s">
        <v>132</v>
      </c>
      <c r="B12" s="6" t="n">
        <v>39</v>
      </c>
      <c r="C12" s="6" t="n">
        <v>36</v>
      </c>
      <c r="D12" s="6" t="n">
        <v>-31</v>
      </c>
      <c r="E12" s="6" t="n">
        <v>167</v>
      </c>
      <c r="F12" s="6" t="n">
        <v>-143</v>
      </c>
    </row>
    <row r="13" spans="1:6">
      <c r="A13" s="3" t="s">
        <v>133</v>
      </c>
    </row>
    <row r="14" spans="1:6">
      <c r="A14" s="4" t="s">
        <v>134</v>
      </c>
      <c r="B14" s="6" t="n">
        <v>-53</v>
      </c>
      <c r="C14" s="6" t="n">
        <v>55</v>
      </c>
      <c r="D14" s="6" t="n">
        <v>62</v>
      </c>
      <c r="E14" s="6" t="n">
        <v>46</v>
      </c>
      <c r="F14" s="6" t="n">
        <v>41</v>
      </c>
    </row>
    <row r="15" spans="1:6">
      <c r="A15" s="4" t="s">
        <v>131</v>
      </c>
      <c r="B15" s="6" t="n">
        <v>58</v>
      </c>
      <c r="C15" s="6" t="n">
        <v>-13</v>
      </c>
      <c r="D15" s="6" t="n">
        <v>-52</v>
      </c>
      <c r="E15" s="6" t="n">
        <v>44</v>
      </c>
      <c r="F15" s="6" t="n">
        <v>-64</v>
      </c>
    </row>
    <row r="16" spans="1:6">
      <c r="A16" s="4" t="s">
        <v>135</v>
      </c>
      <c r="B16" s="6" t="n">
        <v>5</v>
      </c>
      <c r="C16" s="6" t="n">
        <v>42</v>
      </c>
      <c r="D16" s="6" t="n">
        <v>10</v>
      </c>
      <c r="E16" s="6" t="n">
        <v>90</v>
      </c>
      <c r="F16" s="6" t="n">
        <v>-23</v>
      </c>
    </row>
    <row r="17" spans="1:6">
      <c r="A17" s="3" t="s">
        <v>136</v>
      </c>
    </row>
    <row r="18" spans="1:6">
      <c r="A18" s="4" t="s">
        <v>137</v>
      </c>
      <c r="B18" s="6" t="n">
        <v>-88</v>
      </c>
      <c r="C18" s="6" t="n">
        <v>-8</v>
      </c>
      <c r="D18" s="6" t="n">
        <v>219</v>
      </c>
      <c r="E18" s="6" t="n">
        <v>-231</v>
      </c>
      <c r="F18" s="6" t="n">
        <v>321</v>
      </c>
    </row>
    <row r="19" spans="1:6">
      <c r="A19" s="4" t="s">
        <v>138</v>
      </c>
      <c r="B19" s="6" t="n">
        <v>11</v>
      </c>
      <c r="C19" s="6" t="n">
        <v>-6</v>
      </c>
      <c r="D19" s="6" t="n">
        <v>8</v>
      </c>
      <c r="E19" s="6" t="n">
        <v>15</v>
      </c>
      <c r="F19" s="6" t="n">
        <v>6</v>
      </c>
    </row>
    <row r="20" spans="1:6">
      <c r="A20" s="4" t="s">
        <v>139</v>
      </c>
      <c r="B20" s="6" t="n">
        <v>-2</v>
      </c>
      <c r="C20" s="6" t="n">
        <v>-3</v>
      </c>
      <c r="D20" s="6" t="n">
        <v>1</v>
      </c>
      <c r="E20" s="6" t="n">
        <v>-3</v>
      </c>
      <c r="F20" s="6" t="n">
        <v>19</v>
      </c>
    </row>
    <row r="21" spans="1:6">
      <c r="A21" s="4" t="s">
        <v>140</v>
      </c>
      <c r="B21" s="6" t="n">
        <v>-277</v>
      </c>
      <c r="C21" s="6" t="n">
        <v>344</v>
      </c>
      <c r="D21" s="6" t="n">
        <v>358</v>
      </c>
      <c r="E21" s="6" t="n">
        <v>51</v>
      </c>
      <c r="F21" s="6" t="n">
        <v>285</v>
      </c>
    </row>
    <row r="22" spans="1:6">
      <c r="A22" s="4" t="s">
        <v>141</v>
      </c>
      <c r="B22" s="6" t="n">
        <v>1121</v>
      </c>
      <c r="C22" s="6" t="n">
        <v>1692</v>
      </c>
      <c r="D22" s="6" t="n">
        <v>1727</v>
      </c>
      <c r="E22" s="6" t="n">
        <v>3979</v>
      </c>
      <c r="F22" s="6" t="n">
        <v>4301</v>
      </c>
    </row>
    <row r="23" spans="1:6">
      <c r="A23" s="4" t="s">
        <v>142</v>
      </c>
      <c r="B23" s="6" t="n">
        <v>6</v>
      </c>
      <c r="C23" s="6" t="n">
        <v>7</v>
      </c>
      <c r="D23" s="6" t="n">
        <v>4</v>
      </c>
      <c r="E23" s="6" t="n">
        <v>17</v>
      </c>
      <c r="F23" s="6" t="n">
        <v>15</v>
      </c>
    </row>
    <row r="24" spans="1:6">
      <c r="A24" s="4" t="s">
        <v>113</v>
      </c>
      <c r="B24" s="6" t="n">
        <v>28</v>
      </c>
      <c r="C24" s="6" t="n">
        <v>28</v>
      </c>
      <c r="D24" s="6" t="n">
        <v>23</v>
      </c>
      <c r="E24" s="6" t="n">
        <v>79</v>
      </c>
      <c r="F24" s="6" t="n">
        <v>65</v>
      </c>
    </row>
    <row r="25" spans="1:6">
      <c r="A25" s="4" t="s">
        <v>114</v>
      </c>
      <c r="B25" s="6" t="n">
        <v>1087</v>
      </c>
      <c r="C25" s="6" t="n">
        <v>1657</v>
      </c>
      <c r="D25" s="6" t="n">
        <v>1700</v>
      </c>
      <c r="E25" s="6" t="n">
        <v>3883</v>
      </c>
      <c r="F25" s="6" t="n">
        <v>4221</v>
      </c>
    </row>
    <row r="26" spans="1:6">
      <c r="A26" s="4" t="s">
        <v>143</v>
      </c>
      <c r="B26" s="6" t="n">
        <v>1115</v>
      </c>
      <c r="C26" s="6" t="n">
        <v>1685</v>
      </c>
      <c r="D26" s="6" t="n">
        <v>1723</v>
      </c>
      <c r="E26" s="6" t="n">
        <v>3962</v>
      </c>
      <c r="F26" s="6" t="n">
        <v>4286</v>
      </c>
    </row>
    <row r="27" spans="1:6">
      <c r="A27" s="3" t="s">
        <v>125</v>
      </c>
    </row>
    <row r="28" spans="1:6">
      <c r="A28" s="4" t="s">
        <v>144</v>
      </c>
      <c r="B28" s="6" t="n">
        <v>4</v>
      </c>
      <c r="C28" s="6" t="n">
        <v>-4</v>
      </c>
      <c r="D28" s="6" t="n">
        <v>-33</v>
      </c>
      <c r="F28" s="6" t="n">
        <v>-29</v>
      </c>
    </row>
    <row r="29" spans="1:6">
      <c r="A29" s="4" t="s">
        <v>145</v>
      </c>
      <c r="B29" s="6" t="n">
        <v>-10</v>
      </c>
      <c r="C29" s="6" t="n">
        <v>4</v>
      </c>
      <c r="D29" s="6" t="n">
        <v>41</v>
      </c>
      <c r="E29" s="6" t="n">
        <v>-8</v>
      </c>
      <c r="F29" s="6" t="n">
        <v>38</v>
      </c>
    </row>
    <row r="30" spans="1:6">
      <c r="A30" s="4" t="s">
        <v>146</v>
      </c>
      <c r="B30" s="6" t="n">
        <v>-6</v>
      </c>
      <c r="D30" s="6" t="n">
        <v>8</v>
      </c>
      <c r="E30" s="6" t="n">
        <v>-8</v>
      </c>
      <c r="F30" s="6" t="n">
        <v>9</v>
      </c>
    </row>
    <row r="31" spans="1:6">
      <c r="A31" s="3" t="s">
        <v>129</v>
      </c>
    </row>
    <row r="32" spans="1:6">
      <c r="A32" s="4" t="s">
        <v>147</v>
      </c>
      <c r="B32" s="6" t="n">
        <v>-3</v>
      </c>
      <c r="C32" s="6" t="n">
        <v>-2</v>
      </c>
      <c r="D32" s="6" t="n">
        <v>-1</v>
      </c>
      <c r="E32" s="6" t="n">
        <v>-23</v>
      </c>
      <c r="F32" s="6" t="n">
        <v>11</v>
      </c>
    </row>
    <row r="33" spans="1:6">
      <c r="A33" s="4" t="s">
        <v>148</v>
      </c>
      <c r="B33" s="6" t="n">
        <v>1</v>
      </c>
      <c r="C33" s="6" t="n">
        <v>5</v>
      </c>
      <c r="D33" s="6" t="n">
        <v>1</v>
      </c>
      <c r="E33" s="6" t="n">
        <v>8</v>
      </c>
      <c r="F33" s="6" t="n">
        <v>8</v>
      </c>
    </row>
    <row r="34" spans="1:6">
      <c r="A34" s="4" t="s">
        <v>149</v>
      </c>
      <c r="B34" s="6" t="n">
        <v>-2</v>
      </c>
      <c r="C34" s="6" t="n">
        <v>3</v>
      </c>
      <c r="E34" s="6" t="n">
        <v>-15</v>
      </c>
      <c r="F34" s="6" t="n">
        <v>19</v>
      </c>
    </row>
    <row r="35" spans="1:6">
      <c r="A35" s="3" t="s">
        <v>133</v>
      </c>
    </row>
    <row r="36" spans="1:6">
      <c r="A36" s="4" t="s">
        <v>150</v>
      </c>
      <c r="B36" s="6" t="n">
        <v>19</v>
      </c>
      <c r="C36" s="6" t="n">
        <v>-20</v>
      </c>
      <c r="D36" s="6" t="n">
        <v>-21</v>
      </c>
      <c r="E36" s="6" t="n">
        <v>-17</v>
      </c>
      <c r="F36" s="6" t="n">
        <v>-14</v>
      </c>
    </row>
    <row r="37" spans="1:6">
      <c r="A37" s="4" t="s">
        <v>148</v>
      </c>
      <c r="B37" s="6" t="n">
        <v>-21</v>
      </c>
      <c r="C37" s="6" t="n">
        <v>5</v>
      </c>
      <c r="D37" s="6" t="n">
        <v>18</v>
      </c>
      <c r="E37" s="6" t="n">
        <v>-15</v>
      </c>
      <c r="F37" s="6" t="n">
        <v>23</v>
      </c>
    </row>
    <row r="38" spans="1:6">
      <c r="A38" s="4" t="s">
        <v>151</v>
      </c>
      <c r="B38" s="6" t="n">
        <v>-2</v>
      </c>
      <c r="C38" s="6" t="n">
        <v>-15</v>
      </c>
      <c r="D38" s="6" t="n">
        <v>-3</v>
      </c>
      <c r="E38" s="6" t="n">
        <v>-32</v>
      </c>
      <c r="F38" s="6" t="n">
        <v>9</v>
      </c>
    </row>
    <row r="39" spans="1:6">
      <c r="A39" s="3" t="s">
        <v>152</v>
      </c>
    </row>
    <row r="40" spans="1:6">
      <c r="A40" s="4" t="s">
        <v>153</v>
      </c>
      <c r="B40" s="6" t="n">
        <v>31</v>
      </c>
      <c r="C40" s="6" t="n">
        <v>3</v>
      </c>
      <c r="D40" s="6" t="n">
        <v>-79</v>
      </c>
      <c r="E40" s="6" t="n">
        <v>76</v>
      </c>
      <c r="F40" s="6" t="n">
        <v>-117</v>
      </c>
    </row>
    <row r="41" spans="1:6">
      <c r="A41" s="4" t="s">
        <v>154</v>
      </c>
      <c r="B41" s="6" t="n">
        <v>-4</v>
      </c>
      <c r="C41" s="6" t="n">
        <v>2</v>
      </c>
      <c r="D41" s="6" t="n">
        <v>-3</v>
      </c>
      <c r="E41" s="6" t="n">
        <v>-6</v>
      </c>
      <c r="F41" s="6" t="n">
        <v>-2</v>
      </c>
    </row>
    <row r="42" spans="1:6">
      <c r="A42" s="4" t="s">
        <v>155</v>
      </c>
      <c r="C42" s="6" t="n">
        <v>1</v>
      </c>
      <c r="D42" s="6" t="n">
        <v>-1</v>
      </c>
      <c r="E42" s="6" t="n">
        <v>1</v>
      </c>
      <c r="F42" s="6" t="n">
        <v>-7</v>
      </c>
    </row>
    <row r="43" spans="1:6">
      <c r="A43" s="4" t="s">
        <v>156</v>
      </c>
      <c r="B43" s="5" t="n">
        <v>17</v>
      </c>
      <c r="C43" s="5" t="n">
        <v>-6</v>
      </c>
      <c r="D43" s="5" t="n">
        <v>-78</v>
      </c>
      <c r="E43" s="5" t="n">
        <v>16</v>
      </c>
      <c r="F43" s="5" t="n">
        <v>-89</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1</v>
      </c>
    </row>
    <row r="2" spans="1:3">
      <c r="A2" s="3" t="s">
        <v>510</v>
      </c>
    </row>
    <row r="3" spans="1:3">
      <c r="A3" s="4" t="s">
        <v>51</v>
      </c>
      <c r="B3" s="5" t="n">
        <v>1917</v>
      </c>
      <c r="C3" s="5" t="n">
        <v>2731</v>
      </c>
    </row>
    <row r="4" spans="1:3">
      <c r="A4" s="4" t="s">
        <v>553</v>
      </c>
    </row>
    <row r="5" spans="1:3">
      <c r="A5" s="3" t="s">
        <v>510</v>
      </c>
    </row>
    <row r="6" spans="1:3">
      <c r="A6" s="4" t="s">
        <v>554</v>
      </c>
      <c r="B6" s="6" t="n">
        <v>121000</v>
      </c>
      <c r="C6" s="6" t="n">
        <v>116500</v>
      </c>
    </row>
    <row r="7" spans="1:3">
      <c r="A7" s="4" t="s">
        <v>512</v>
      </c>
    </row>
    <row r="8" spans="1:3">
      <c r="A8" s="3" t="s">
        <v>510</v>
      </c>
    </row>
    <row r="9" spans="1:3">
      <c r="A9" s="4" t="s">
        <v>51</v>
      </c>
      <c r="B9" s="5" t="n">
        <v>1900</v>
      </c>
      <c r="C9" s="5" t="n">
        <v>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1</v>
      </c>
    </row>
    <row r="2" spans="1:3">
      <c r="A2" s="3" t="s">
        <v>556</v>
      </c>
    </row>
    <row r="3" spans="1:3">
      <c r="A3" s="4" t="s">
        <v>557</v>
      </c>
      <c r="B3" s="5" t="n">
        <v>7925</v>
      </c>
      <c r="C3" s="5" t="n">
        <v>8379</v>
      </c>
    </row>
    <row r="4" spans="1:3">
      <c r="A4" s="4" t="s">
        <v>558</v>
      </c>
    </row>
    <row r="5" spans="1:3">
      <c r="A5" s="3" t="s">
        <v>556</v>
      </c>
    </row>
    <row r="6" spans="1:3">
      <c r="A6" s="4" t="s">
        <v>557</v>
      </c>
      <c r="B6" s="6" t="n">
        <v>5628</v>
      </c>
    </row>
    <row r="7" spans="1:3">
      <c r="A7" s="4" t="s">
        <v>559</v>
      </c>
    </row>
    <row r="8" spans="1:3">
      <c r="A8" s="3" t="s">
        <v>556</v>
      </c>
    </row>
    <row r="9" spans="1:3">
      <c r="A9" s="4" t="s">
        <v>557</v>
      </c>
      <c r="B9" s="6" t="n">
        <v>2031</v>
      </c>
    </row>
    <row r="10" spans="1:3">
      <c r="A10" s="4" t="s">
        <v>560</v>
      </c>
    </row>
    <row r="11" spans="1:3">
      <c r="A11" s="3" t="s">
        <v>556</v>
      </c>
    </row>
    <row r="12" spans="1:3">
      <c r="A12" s="4" t="s">
        <v>557</v>
      </c>
      <c r="B12" s="6" t="n">
        <v>21</v>
      </c>
    </row>
    <row r="13" spans="1:3">
      <c r="A13" s="4" t="s">
        <v>561</v>
      </c>
    </row>
    <row r="14" spans="1:3">
      <c r="A14" s="3" t="s">
        <v>556</v>
      </c>
    </row>
    <row r="15" spans="1:3">
      <c r="A15" s="4" t="s">
        <v>557</v>
      </c>
      <c r="B15" s="6" t="n">
        <v>245</v>
      </c>
    </row>
    <row r="16" spans="1:3">
      <c r="A16" s="4" t="s">
        <v>489</v>
      </c>
    </row>
    <row r="17" spans="1:3">
      <c r="A17" s="3" t="s">
        <v>556</v>
      </c>
    </row>
    <row r="18" spans="1:3">
      <c r="A18" s="4" t="s">
        <v>557</v>
      </c>
      <c r="B18" s="6" t="n">
        <v>149</v>
      </c>
      <c r="C18" s="6" t="n">
        <v>331</v>
      </c>
    </row>
    <row r="19" spans="1:3">
      <c r="A19" s="4" t="s">
        <v>562</v>
      </c>
    </row>
    <row r="20" spans="1:3">
      <c r="A20" s="3" t="s">
        <v>556</v>
      </c>
    </row>
    <row r="21" spans="1:3">
      <c r="A21" s="4" t="s">
        <v>557</v>
      </c>
      <c r="B21" s="6" t="n">
        <v>43</v>
      </c>
    </row>
    <row r="22" spans="1:3">
      <c r="A22" s="4" t="s">
        <v>563</v>
      </c>
    </row>
    <row r="23" spans="1:3">
      <c r="A23" s="3" t="s">
        <v>556</v>
      </c>
    </row>
    <row r="24" spans="1:3">
      <c r="A24" s="4" t="s">
        <v>557</v>
      </c>
      <c r="B24" s="6" t="n">
        <v>85</v>
      </c>
    </row>
    <row r="25" spans="1:3">
      <c r="A25" s="4" t="s">
        <v>564</v>
      </c>
    </row>
    <row r="26" spans="1:3">
      <c r="A26" s="3" t="s">
        <v>556</v>
      </c>
    </row>
    <row r="27" spans="1:3">
      <c r="A27" s="4" t="s">
        <v>557</v>
      </c>
      <c r="B27" s="6" t="n">
        <v>21</v>
      </c>
    </row>
    <row r="28" spans="1:3">
      <c r="A28" s="4" t="s">
        <v>490</v>
      </c>
    </row>
    <row r="29" spans="1:3">
      <c r="A29" s="3" t="s">
        <v>556</v>
      </c>
    </row>
    <row r="30" spans="1:3">
      <c r="A30" s="4" t="s">
        <v>557</v>
      </c>
      <c r="B30" s="6" t="n">
        <v>325</v>
      </c>
      <c r="C30" s="6" t="n">
        <v>304</v>
      </c>
    </row>
    <row r="31" spans="1:3">
      <c r="A31" s="4" t="s">
        <v>565</v>
      </c>
    </row>
    <row r="32" spans="1:3">
      <c r="A32" s="3" t="s">
        <v>556</v>
      </c>
    </row>
    <row r="33" spans="1:3">
      <c r="A33" s="4" t="s">
        <v>557</v>
      </c>
      <c r="B33" s="6" t="n">
        <v>85</v>
      </c>
    </row>
    <row r="34" spans="1:3">
      <c r="A34" s="4" t="s">
        <v>566</v>
      </c>
    </row>
    <row r="35" spans="1:3">
      <c r="A35" s="3" t="s">
        <v>556</v>
      </c>
    </row>
    <row r="36" spans="1:3">
      <c r="A36" s="4" t="s">
        <v>557</v>
      </c>
      <c r="B36" s="6" t="n">
        <v>240</v>
      </c>
    </row>
    <row r="37" spans="1:3">
      <c r="A37" s="4" t="s">
        <v>491</v>
      </c>
    </row>
    <row r="38" spans="1:3">
      <c r="A38" s="3" t="s">
        <v>556</v>
      </c>
    </row>
    <row r="39" spans="1:3">
      <c r="A39" s="4" t="s">
        <v>557</v>
      </c>
      <c r="B39" s="6" t="n">
        <v>314</v>
      </c>
      <c r="C39" s="6" t="n">
        <v>370</v>
      </c>
    </row>
    <row r="40" spans="1:3">
      <c r="A40" s="4" t="s">
        <v>567</v>
      </c>
    </row>
    <row r="41" spans="1:3">
      <c r="A41" s="3" t="s">
        <v>556</v>
      </c>
    </row>
    <row r="42" spans="1:3">
      <c r="A42" s="4" t="s">
        <v>557</v>
      </c>
      <c r="B42" s="6" t="n">
        <v>128</v>
      </c>
    </row>
    <row r="43" spans="1:3">
      <c r="A43" s="4" t="s">
        <v>568</v>
      </c>
    </row>
    <row r="44" spans="1:3">
      <c r="A44" s="3" t="s">
        <v>556</v>
      </c>
    </row>
    <row r="45" spans="1:3">
      <c r="A45" s="4" t="s">
        <v>557</v>
      </c>
      <c r="B45" s="6" t="n">
        <v>181</v>
      </c>
    </row>
    <row r="46" spans="1:3">
      <c r="A46" s="4" t="s">
        <v>569</v>
      </c>
    </row>
    <row r="47" spans="1:3">
      <c r="A47" s="3" t="s">
        <v>556</v>
      </c>
    </row>
    <row r="48" spans="1:3">
      <c r="A48" s="4" t="s">
        <v>557</v>
      </c>
      <c r="B48" s="6" t="n">
        <v>5</v>
      </c>
    </row>
    <row r="49" spans="1:3">
      <c r="A49" s="4" t="s">
        <v>492</v>
      </c>
    </row>
    <row r="50" spans="1:3">
      <c r="A50" s="3" t="s">
        <v>556</v>
      </c>
    </row>
    <row r="51" spans="1:3">
      <c r="A51" s="4" t="s">
        <v>557</v>
      </c>
      <c r="B51" s="6" t="n">
        <v>328</v>
      </c>
      <c r="C51" s="6" t="n">
        <v>347</v>
      </c>
    </row>
    <row r="52" spans="1:3">
      <c r="A52" s="4" t="s">
        <v>570</v>
      </c>
    </row>
    <row r="53" spans="1:3">
      <c r="A53" s="3" t="s">
        <v>556</v>
      </c>
    </row>
    <row r="54" spans="1:3">
      <c r="A54" s="4" t="s">
        <v>557</v>
      </c>
      <c r="B54" s="6" t="n">
        <v>128</v>
      </c>
    </row>
    <row r="55" spans="1:3">
      <c r="A55" s="4" t="s">
        <v>571</v>
      </c>
    </row>
    <row r="56" spans="1:3">
      <c r="A56" s="3" t="s">
        <v>556</v>
      </c>
    </row>
    <row r="57" spans="1:3">
      <c r="A57" s="4" t="s">
        <v>557</v>
      </c>
      <c r="B57" s="6" t="n">
        <v>200</v>
      </c>
    </row>
    <row r="58" spans="1:3">
      <c r="A58" s="4" t="s">
        <v>493</v>
      </c>
    </row>
    <row r="59" spans="1:3">
      <c r="A59" s="3" t="s">
        <v>556</v>
      </c>
    </row>
    <row r="60" spans="1:3">
      <c r="A60" s="4" t="s">
        <v>557</v>
      </c>
      <c r="B60" s="6" t="n">
        <v>301</v>
      </c>
      <c r="C60" s="6" t="n">
        <v>342</v>
      </c>
    </row>
    <row r="61" spans="1:3">
      <c r="A61" s="4" t="s">
        <v>572</v>
      </c>
    </row>
    <row r="62" spans="1:3">
      <c r="A62" s="3" t="s">
        <v>556</v>
      </c>
    </row>
    <row r="63" spans="1:3">
      <c r="A63" s="4" t="s">
        <v>557</v>
      </c>
      <c r="B63" s="6" t="n">
        <v>126</v>
      </c>
    </row>
    <row r="64" spans="1:3">
      <c r="A64" s="4" t="s">
        <v>573</v>
      </c>
    </row>
    <row r="65" spans="1:3">
      <c r="A65" s="3" t="s">
        <v>556</v>
      </c>
    </row>
    <row r="66" spans="1:3">
      <c r="A66" s="4" t="s">
        <v>557</v>
      </c>
      <c r="B66" s="6" t="n">
        <v>173</v>
      </c>
    </row>
    <row r="67" spans="1:3">
      <c r="A67" s="4" t="s">
        <v>574</v>
      </c>
    </row>
    <row r="68" spans="1:3">
      <c r="A68" s="3" t="s">
        <v>556</v>
      </c>
    </row>
    <row r="69" spans="1:3">
      <c r="A69" s="4" t="s">
        <v>557</v>
      </c>
      <c r="B69" s="6" t="n">
        <v>2</v>
      </c>
    </row>
    <row r="70" spans="1:3">
      <c r="A70" s="4" t="s">
        <v>494</v>
      </c>
    </row>
    <row r="71" spans="1:3">
      <c r="A71" s="3" t="s">
        <v>556</v>
      </c>
    </row>
    <row r="72" spans="1:3">
      <c r="A72" s="4" t="s">
        <v>557</v>
      </c>
      <c r="B72" s="6" t="n">
        <v>983</v>
      </c>
      <c r="C72" s="6" t="n">
        <v>970</v>
      </c>
    </row>
    <row r="73" spans="1:3">
      <c r="A73" s="4" t="s">
        <v>575</v>
      </c>
    </row>
    <row r="74" spans="1:3">
      <c r="A74" s="3" t="s">
        <v>556</v>
      </c>
    </row>
    <row r="75" spans="1:3">
      <c r="A75" s="4" t="s">
        <v>557</v>
      </c>
      <c r="B75" s="6" t="n">
        <v>530</v>
      </c>
    </row>
    <row r="76" spans="1:3">
      <c r="A76" s="4" t="s">
        <v>576</v>
      </c>
    </row>
    <row r="77" spans="1:3">
      <c r="A77" s="3" t="s">
        <v>556</v>
      </c>
    </row>
    <row r="78" spans="1:3">
      <c r="A78" s="4" t="s">
        <v>557</v>
      </c>
      <c r="B78" s="6" t="n">
        <v>449</v>
      </c>
    </row>
    <row r="79" spans="1:3">
      <c r="A79" s="4" t="s">
        <v>577</v>
      </c>
    </row>
    <row r="80" spans="1:3">
      <c r="A80" s="3" t="s">
        <v>556</v>
      </c>
    </row>
    <row r="81" spans="1:3">
      <c r="A81" s="4" t="s">
        <v>557</v>
      </c>
      <c r="B81" s="6" t="n">
        <v>4</v>
      </c>
    </row>
    <row r="82" spans="1:3">
      <c r="A82" s="4" t="s">
        <v>495</v>
      </c>
    </row>
    <row r="83" spans="1:3">
      <c r="A83" s="3" t="s">
        <v>556</v>
      </c>
    </row>
    <row r="84" spans="1:3">
      <c r="A84" s="4" t="s">
        <v>557</v>
      </c>
      <c r="B84" s="6" t="n">
        <v>1926</v>
      </c>
      <c r="C84" s="6" t="n">
        <v>1964</v>
      </c>
    </row>
    <row r="85" spans="1:3">
      <c r="A85" s="4" t="s">
        <v>578</v>
      </c>
    </row>
    <row r="86" spans="1:3">
      <c r="A86" s="3" t="s">
        <v>556</v>
      </c>
    </row>
    <row r="87" spans="1:3">
      <c r="A87" s="4" t="s">
        <v>557</v>
      </c>
      <c r="B87" s="6" t="n">
        <v>1305</v>
      </c>
    </row>
    <row r="88" spans="1:3">
      <c r="A88" s="4" t="s">
        <v>579</v>
      </c>
    </row>
    <row r="89" spans="1:3">
      <c r="A89" s="3" t="s">
        <v>556</v>
      </c>
    </row>
    <row r="90" spans="1:3">
      <c r="A90" s="4" t="s">
        <v>557</v>
      </c>
      <c r="B90" s="6" t="n">
        <v>617</v>
      </c>
    </row>
    <row r="91" spans="1:3">
      <c r="A91" s="4" t="s">
        <v>580</v>
      </c>
    </row>
    <row r="92" spans="1:3">
      <c r="A92" s="3" t="s">
        <v>556</v>
      </c>
    </row>
    <row r="93" spans="1:3">
      <c r="A93" s="4" t="s">
        <v>557</v>
      </c>
      <c r="B93" s="6" t="n">
        <v>4</v>
      </c>
    </row>
    <row r="94" spans="1:3">
      <c r="A94" s="4" t="s">
        <v>546</v>
      </c>
    </row>
    <row r="95" spans="1:3">
      <c r="A95" s="3" t="s">
        <v>556</v>
      </c>
    </row>
    <row r="96" spans="1:3">
      <c r="A96" s="4" t="s">
        <v>557</v>
      </c>
      <c r="B96" s="6" t="n">
        <v>3599</v>
      </c>
      <c r="C96" s="5" t="n">
        <v>3751</v>
      </c>
    </row>
    <row r="97" spans="1:3">
      <c r="A97" s="4" t="s">
        <v>581</v>
      </c>
    </row>
    <row r="98" spans="1:3">
      <c r="A98" s="3" t="s">
        <v>556</v>
      </c>
    </row>
    <row r="99" spans="1:3">
      <c r="A99" s="4" t="s">
        <v>557</v>
      </c>
      <c r="B99" s="6" t="n">
        <v>3283</v>
      </c>
    </row>
    <row r="100" spans="1:3">
      <c r="A100" s="4" t="s">
        <v>582</v>
      </c>
    </row>
    <row r="101" spans="1:3">
      <c r="A101" s="3" t="s">
        <v>556</v>
      </c>
    </row>
    <row r="102" spans="1:3">
      <c r="A102" s="4" t="s">
        <v>557</v>
      </c>
      <c r="B102" s="6" t="n">
        <v>86</v>
      </c>
    </row>
    <row r="103" spans="1:3">
      <c r="A103" s="4" t="s">
        <v>583</v>
      </c>
    </row>
    <row r="104" spans="1:3">
      <c r="A104" s="3" t="s">
        <v>556</v>
      </c>
    </row>
    <row r="105" spans="1:3">
      <c r="A105" s="4" t="s">
        <v>557</v>
      </c>
      <c r="B105" s="5" t="n">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2</v>
      </c>
      <c r="C1" s="2" t="s">
        <v>71</v>
      </c>
      <c r="D1" s="2" t="s">
        <v>485</v>
      </c>
      <c r="E1" s="2" t="s">
        <v>21</v>
      </c>
      <c r="F1" s="2" t="s">
        <v>72</v>
      </c>
      <c r="G1" s="2" t="s">
        <v>486</v>
      </c>
    </row>
    <row r="2" spans="1:7">
      <c r="A2" s="3" t="s">
        <v>585</v>
      </c>
    </row>
    <row r="3" spans="1:7">
      <c r="A3" s="4" t="s">
        <v>586</v>
      </c>
      <c r="B3" s="5" t="n">
        <v>37213</v>
      </c>
      <c r="D3" s="5" t="n">
        <v>35116</v>
      </c>
      <c r="E3" s="5" t="n">
        <v>34554</v>
      </c>
    </row>
    <row r="4" spans="1:7">
      <c r="A4" s="4" t="s">
        <v>174</v>
      </c>
    </row>
    <row r="5" spans="1:7">
      <c r="A5" s="3" t="s">
        <v>585</v>
      </c>
    </row>
    <row r="6" spans="1:7">
      <c r="A6" s="4" t="s">
        <v>586</v>
      </c>
      <c r="B6" s="5" t="n">
        <v>19793</v>
      </c>
      <c r="C6" s="5" t="n">
        <v>19101</v>
      </c>
      <c r="D6" s="6" t="n">
        <v>18543</v>
      </c>
      <c r="E6" s="5" t="n">
        <v>18051</v>
      </c>
      <c r="F6" s="5" t="n">
        <v>17412</v>
      </c>
      <c r="G6" s="5" t="n">
        <v>15957</v>
      </c>
    </row>
    <row r="7" spans="1:7">
      <c r="A7" s="4" t="s">
        <v>587</v>
      </c>
    </row>
    <row r="8" spans="1:7">
      <c r="A8" s="3" t="s">
        <v>585</v>
      </c>
    </row>
    <row r="9" spans="1:7">
      <c r="A9" s="4" t="s">
        <v>586</v>
      </c>
      <c r="D9" s="5"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1</v>
      </c>
    </row>
    <row r="2" spans="1:3">
      <c r="A2" s="3" t="s">
        <v>589</v>
      </c>
    </row>
    <row r="3" spans="1:3">
      <c r="A3" s="4" t="s">
        <v>75</v>
      </c>
      <c r="B3" s="5" t="n">
        <v>119699</v>
      </c>
      <c r="C3" s="5" t="n">
        <v>101664</v>
      </c>
    </row>
    <row r="4" spans="1:3">
      <c r="A4" s="4" t="s">
        <v>26</v>
      </c>
      <c r="B4" s="6" t="n">
        <v>4899</v>
      </c>
      <c r="C4" s="6" t="n">
        <v>5488</v>
      </c>
    </row>
    <row r="5" spans="1:3">
      <c r="A5" s="4" t="s">
        <v>27</v>
      </c>
      <c r="B5" s="6" t="n">
        <v>50523</v>
      </c>
      <c r="C5" s="6" t="n">
        <v>43450</v>
      </c>
    </row>
    <row r="6" spans="1:3">
      <c r="A6" s="3" t="s">
        <v>74</v>
      </c>
    </row>
    <row r="7" spans="1:3">
      <c r="A7" s="4" t="s">
        <v>29</v>
      </c>
      <c r="B7" s="6" t="n">
        <v>207531</v>
      </c>
      <c r="C7" s="6" t="n">
        <v>207749</v>
      </c>
    </row>
    <row r="8" spans="1:3">
      <c r="A8" s="4" t="s">
        <v>31</v>
      </c>
      <c r="B8" s="6" t="n">
        <v>12699</v>
      </c>
      <c r="C8" s="6" t="n">
        <v>12673</v>
      </c>
    </row>
    <row r="9" spans="1:3">
      <c r="A9" s="4" t="s">
        <v>32</v>
      </c>
      <c r="B9" s="6" t="n">
        <v>123680</v>
      </c>
      <c r="C9" s="6" t="n">
        <v>109555</v>
      </c>
    </row>
    <row r="10" spans="1:3">
      <c r="A10" s="4" t="s">
        <v>36</v>
      </c>
      <c r="B10" s="6" t="n">
        <v>24582</v>
      </c>
      <c r="C10" s="6" t="n">
        <v>21431</v>
      </c>
    </row>
    <row r="11" spans="1:3">
      <c r="A11" s="4" t="s">
        <v>37</v>
      </c>
      <c r="B11" s="6" t="n">
        <v>9679</v>
      </c>
      <c r="C11" s="6" t="n">
        <v>10265</v>
      </c>
    </row>
    <row r="12" spans="1:3">
      <c r="A12" s="3" t="s">
        <v>49</v>
      </c>
    </row>
    <row r="13" spans="1:3">
      <c r="A13" s="4" t="s">
        <v>47</v>
      </c>
      <c r="B13" s="6" t="n">
        <v>12650</v>
      </c>
      <c r="C13" s="6" t="n">
        <v>14380</v>
      </c>
    </row>
    <row r="14" spans="1:3">
      <c r="A14" s="4" t="s">
        <v>48</v>
      </c>
      <c r="B14" s="6" t="n">
        <v>39222</v>
      </c>
      <c r="C14" s="6" t="n">
        <v>42607</v>
      </c>
    </row>
    <row r="15" spans="1:3">
      <c r="A15" s="4" t="s">
        <v>36</v>
      </c>
      <c r="B15" s="6" t="n">
        <v>25895</v>
      </c>
      <c r="C15" s="6" t="n">
        <v>20973</v>
      </c>
    </row>
    <row r="16" spans="1:3">
      <c r="A16" s="4" t="s">
        <v>50</v>
      </c>
      <c r="B16" s="6" t="n">
        <v>13543</v>
      </c>
      <c r="C16" s="6" t="n">
        <v>13782</v>
      </c>
    </row>
    <row r="17" spans="1:3">
      <c r="A17" s="4" t="s">
        <v>52</v>
      </c>
      <c r="B17" s="6" t="n">
        <v>50097</v>
      </c>
      <c r="C17" s="6" t="n">
        <v>30840</v>
      </c>
    </row>
    <row r="18" spans="1:3">
      <c r="A18" s="4" t="s">
        <v>82</v>
      </c>
      <c r="B18" s="6" t="n">
        <v>5620</v>
      </c>
      <c r="C18" s="6" t="n">
        <v>4080</v>
      </c>
    </row>
    <row r="19" spans="1:3">
      <c r="A19" s="4" t="s">
        <v>590</v>
      </c>
    </row>
    <row r="20" spans="1:3">
      <c r="A20" s="3" t="s">
        <v>589</v>
      </c>
    </row>
    <row r="21" spans="1:3">
      <c r="A21" s="4" t="s">
        <v>591</v>
      </c>
      <c r="B21" s="6" t="n">
        <v>16261</v>
      </c>
      <c r="C21" s="6" t="n">
        <v>17637</v>
      </c>
    </row>
    <row r="22" spans="1:3">
      <c r="A22" s="4" t="s">
        <v>75</v>
      </c>
      <c r="B22" s="6" t="n">
        <v>18729</v>
      </c>
      <c r="C22" s="6" t="n">
        <v>12876</v>
      </c>
    </row>
    <row r="23" spans="1:3">
      <c r="A23" s="4" t="s">
        <v>26</v>
      </c>
      <c r="B23" s="6" t="n">
        <v>4899</v>
      </c>
      <c r="C23" s="6" t="n">
        <v>5488</v>
      </c>
    </row>
    <row r="24" spans="1:3">
      <c r="A24" s="4" t="s">
        <v>27</v>
      </c>
      <c r="B24" s="6" t="n">
        <v>47316</v>
      </c>
      <c r="C24" s="6" t="n">
        <v>40128</v>
      </c>
    </row>
    <row r="25" spans="1:3">
      <c r="A25" s="3" t="s">
        <v>74</v>
      </c>
    </row>
    <row r="26" spans="1:3">
      <c r="A26" s="4" t="s">
        <v>29</v>
      </c>
      <c r="B26" s="6" t="n">
        <v>207278</v>
      </c>
      <c r="C26" s="6" t="n">
        <v>207523</v>
      </c>
    </row>
    <row r="27" spans="1:3">
      <c r="A27" s="4" t="s">
        <v>30</v>
      </c>
      <c r="B27" s="6" t="n">
        <v>43100</v>
      </c>
      <c r="C27" s="6" t="n">
        <v>42577</v>
      </c>
    </row>
    <row r="28" spans="1:3">
      <c r="A28" s="4" t="s">
        <v>31</v>
      </c>
      <c r="B28" s="6" t="n">
        <v>12289</v>
      </c>
      <c r="C28" s="6" t="n">
        <v>12255</v>
      </c>
    </row>
    <row r="29" spans="1:3">
      <c r="A29" s="4" t="s">
        <v>32</v>
      </c>
      <c r="B29" s="6" t="n">
        <v>102183</v>
      </c>
      <c r="C29" s="6" t="n">
        <v>92605</v>
      </c>
    </row>
    <row r="30" spans="1:3">
      <c r="A30" s="4" t="s">
        <v>37</v>
      </c>
      <c r="B30" s="6" t="n">
        <v>9679</v>
      </c>
      <c r="C30" s="6" t="n">
        <v>10265</v>
      </c>
    </row>
    <row r="31" spans="1:3">
      <c r="A31" s="4" t="s">
        <v>43</v>
      </c>
      <c r="B31" s="6" t="n">
        <v>12965</v>
      </c>
      <c r="C31" s="6" t="n">
        <v>10230</v>
      </c>
    </row>
    <row r="32" spans="1:3">
      <c r="A32" s="4" t="s">
        <v>592</v>
      </c>
    </row>
    <row r="33" spans="1:3">
      <c r="A33" s="3" t="s">
        <v>589</v>
      </c>
    </row>
    <row r="34" spans="1:3">
      <c r="A34" s="4" t="s">
        <v>591</v>
      </c>
      <c r="B34" s="6" t="n">
        <v>438</v>
      </c>
      <c r="C34" s="6" t="n">
        <v>54</v>
      </c>
    </row>
    <row r="35" spans="1:3">
      <c r="A35" s="4" t="s">
        <v>75</v>
      </c>
      <c r="B35" s="6" t="n">
        <v>56730</v>
      </c>
      <c r="C35" s="6" t="n">
        <v>52394</v>
      </c>
    </row>
    <row r="36" spans="1:3">
      <c r="A36" s="4" t="s">
        <v>27</v>
      </c>
      <c r="B36" s="6" t="n">
        <v>3207</v>
      </c>
      <c r="C36" s="6" t="n">
        <v>3322</v>
      </c>
    </row>
    <row r="37" spans="1:3">
      <c r="A37" s="3" t="s">
        <v>74</v>
      </c>
    </row>
    <row r="38" spans="1:3">
      <c r="A38" s="4" t="s">
        <v>29</v>
      </c>
      <c r="B38" s="6" t="n">
        <v>34</v>
      </c>
      <c r="C38" s="6" t="n">
        <v>12</v>
      </c>
    </row>
    <row r="39" spans="1:3">
      <c r="A39" s="4" t="s">
        <v>32</v>
      </c>
      <c r="B39" s="6" t="n">
        <v>20877</v>
      </c>
      <c r="C39" s="6" t="n">
        <v>16424</v>
      </c>
    </row>
    <row r="40" spans="1:3">
      <c r="A40" s="4" t="s">
        <v>36</v>
      </c>
      <c r="B40" s="6" t="n">
        <v>24582</v>
      </c>
      <c r="C40" s="6" t="n">
        <v>21431</v>
      </c>
    </row>
    <row r="41" spans="1:3">
      <c r="A41" s="4" t="s">
        <v>593</v>
      </c>
    </row>
    <row r="42" spans="1:3">
      <c r="A42" s="3" t="s">
        <v>589</v>
      </c>
    </row>
    <row r="43" spans="1:3">
      <c r="A43" s="4" t="s">
        <v>75</v>
      </c>
      <c r="B43" s="6" t="n">
        <v>371</v>
      </c>
      <c r="C43" s="6" t="n">
        <v>184</v>
      </c>
    </row>
    <row r="44" spans="1:3">
      <c r="A44" s="4" t="s">
        <v>594</v>
      </c>
    </row>
    <row r="45" spans="1:3">
      <c r="A45" s="3" t="s">
        <v>589</v>
      </c>
    </row>
    <row r="46" spans="1:3">
      <c r="A46" s="4" t="s">
        <v>75</v>
      </c>
      <c r="B46" s="6" t="n">
        <v>43869</v>
      </c>
      <c r="C46" s="6" t="n">
        <v>36210</v>
      </c>
    </row>
    <row r="47" spans="1:3">
      <c r="A47" s="4" t="s">
        <v>595</v>
      </c>
    </row>
    <row r="48" spans="1:3">
      <c r="A48" s="3" t="s">
        <v>589</v>
      </c>
    </row>
    <row r="49" spans="1:3">
      <c r="A49" s="4" t="s">
        <v>591</v>
      </c>
      <c r="B49" s="6" t="n">
        <v>16699</v>
      </c>
      <c r="C49" s="6" t="n">
        <v>17691</v>
      </c>
    </row>
    <row r="50" spans="1:3">
      <c r="A50" s="4" t="s">
        <v>75</v>
      </c>
      <c r="B50" s="6" t="n">
        <v>119699</v>
      </c>
      <c r="C50" s="6" t="n">
        <v>101664</v>
      </c>
    </row>
    <row r="51" spans="1:3">
      <c r="A51" s="4" t="s">
        <v>26</v>
      </c>
      <c r="B51" s="6" t="n">
        <v>4899</v>
      </c>
      <c r="C51" s="6" t="n">
        <v>5488</v>
      </c>
    </row>
    <row r="52" spans="1:3">
      <c r="A52" s="4" t="s">
        <v>27</v>
      </c>
      <c r="B52" s="6" t="n">
        <v>50523</v>
      </c>
      <c r="C52" s="6" t="n">
        <v>43450</v>
      </c>
    </row>
    <row r="53" spans="1:3">
      <c r="A53" s="3" t="s">
        <v>74</v>
      </c>
    </row>
    <row r="54" spans="1:3">
      <c r="A54" s="4" t="s">
        <v>29</v>
      </c>
      <c r="B54" s="6" t="n">
        <v>207312</v>
      </c>
      <c r="C54" s="6" t="n">
        <v>207535</v>
      </c>
    </row>
    <row r="55" spans="1:3">
      <c r="A55" s="4" t="s">
        <v>30</v>
      </c>
      <c r="B55" s="6" t="n">
        <v>43100</v>
      </c>
      <c r="C55" s="6" t="n">
        <v>42577</v>
      </c>
    </row>
    <row r="56" spans="1:3">
      <c r="A56" s="4" t="s">
        <v>31</v>
      </c>
      <c r="B56" s="6" t="n">
        <v>12289</v>
      </c>
      <c r="C56" s="6" t="n">
        <v>12255</v>
      </c>
    </row>
    <row r="57" spans="1:3">
      <c r="A57" s="4" t="s">
        <v>32</v>
      </c>
      <c r="B57" s="6" t="n">
        <v>123060</v>
      </c>
      <c r="C57" s="6" t="n">
        <v>109029</v>
      </c>
    </row>
    <row r="58" spans="1:3">
      <c r="A58" s="4" t="s">
        <v>36</v>
      </c>
      <c r="B58" s="6" t="n">
        <v>24582</v>
      </c>
      <c r="C58" s="6" t="n">
        <v>21431</v>
      </c>
    </row>
    <row r="59" spans="1:3">
      <c r="A59" s="4" t="s">
        <v>37</v>
      </c>
      <c r="B59" s="6" t="n">
        <v>9679</v>
      </c>
      <c r="C59" s="6" t="n">
        <v>10265</v>
      </c>
    </row>
    <row r="60" spans="1:3">
      <c r="A60" s="4" t="s">
        <v>43</v>
      </c>
      <c r="B60" s="6" t="n">
        <v>12965</v>
      </c>
      <c r="C60" s="6" t="n">
        <v>10230</v>
      </c>
    </row>
    <row r="61" spans="1:3">
      <c r="A61" s="4" t="s">
        <v>596</v>
      </c>
    </row>
    <row r="62" spans="1:3">
      <c r="A62" s="3" t="s">
        <v>49</v>
      </c>
    </row>
    <row r="63" spans="1:3">
      <c r="A63" s="4" t="s">
        <v>30</v>
      </c>
      <c r="B63" s="6" t="n">
        <v>173692</v>
      </c>
      <c r="C63" s="6" t="n">
        <v>163113</v>
      </c>
    </row>
    <row r="64" spans="1:3">
      <c r="A64" s="4" t="s">
        <v>32</v>
      </c>
      <c r="B64" s="6" t="n">
        <v>245508</v>
      </c>
      <c r="C64" s="6" t="n">
        <v>233174</v>
      </c>
    </row>
    <row r="65" spans="1:3">
      <c r="A65" s="4" t="s">
        <v>47</v>
      </c>
      <c r="B65" s="6" t="n">
        <v>12650</v>
      </c>
      <c r="C65" s="6" t="n">
        <v>14380</v>
      </c>
    </row>
    <row r="66" spans="1:3">
      <c r="A66" s="4" t="s">
        <v>48</v>
      </c>
      <c r="B66" s="6" t="n">
        <v>39080</v>
      </c>
      <c r="C66" s="6" t="n">
        <v>42481</v>
      </c>
    </row>
    <row r="67" spans="1:3">
      <c r="A67" s="4" t="s">
        <v>53</v>
      </c>
      <c r="B67" s="6" t="n">
        <v>9740</v>
      </c>
      <c r="C67" s="6" t="n">
        <v>10296</v>
      </c>
    </row>
    <row r="68" spans="1:3">
      <c r="A68" s="4" t="s">
        <v>51</v>
      </c>
      <c r="B68" s="6" t="n">
        <v>1917</v>
      </c>
      <c r="C68" s="6" t="n">
        <v>2731</v>
      </c>
    </row>
    <row r="69" spans="1:3">
      <c r="A69" s="4" t="s">
        <v>52</v>
      </c>
      <c r="B69" s="6" t="n">
        <v>50097</v>
      </c>
      <c r="C69" s="6" t="n">
        <v>30840</v>
      </c>
    </row>
    <row r="70" spans="1:3">
      <c r="A70" s="4" t="s">
        <v>55</v>
      </c>
      <c r="B70" s="6" t="n">
        <v>12189</v>
      </c>
      <c r="C70" s="6" t="n">
        <v>13030</v>
      </c>
    </row>
    <row r="71" spans="1:3">
      <c r="A71" s="4" t="s">
        <v>82</v>
      </c>
      <c r="B71" s="6" t="n">
        <v>5620</v>
      </c>
      <c r="C71" s="6" t="n">
        <v>4080</v>
      </c>
    </row>
    <row r="72" spans="1:3">
      <c r="A72" s="4" t="s">
        <v>597</v>
      </c>
    </row>
    <row r="73" spans="1:3">
      <c r="A73" s="3" t="s">
        <v>49</v>
      </c>
    </row>
    <row r="74" spans="1:3">
      <c r="A74" s="4" t="s">
        <v>36</v>
      </c>
      <c r="B74" s="6" t="n">
        <v>25895</v>
      </c>
      <c r="C74" s="6" t="n">
        <v>20973</v>
      </c>
    </row>
    <row r="75" spans="1:3">
      <c r="A75" s="4" t="s">
        <v>50</v>
      </c>
      <c r="B75" s="6" t="n">
        <v>13543</v>
      </c>
      <c r="C75" s="6" t="n">
        <v>13782</v>
      </c>
    </row>
    <row r="76" spans="1:3">
      <c r="A76" s="4" t="s">
        <v>55</v>
      </c>
      <c r="B76" s="6" t="n">
        <v>107</v>
      </c>
      <c r="C76" s="6" t="n">
        <v>95</v>
      </c>
    </row>
    <row r="77" spans="1:3">
      <c r="A77" s="4" t="s">
        <v>598</v>
      </c>
    </row>
    <row r="78" spans="1:3">
      <c r="A78" s="3" t="s">
        <v>49</v>
      </c>
    </row>
    <row r="79" spans="1:3">
      <c r="A79" s="4" t="s">
        <v>30</v>
      </c>
      <c r="B79" s="6" t="n">
        <v>1504</v>
      </c>
      <c r="C79" s="6" t="n">
        <v>766</v>
      </c>
    </row>
    <row r="80" spans="1:3">
      <c r="A80" s="4" t="s">
        <v>32</v>
      </c>
      <c r="B80" s="6" t="n">
        <v>8468</v>
      </c>
      <c r="C80" s="6" t="n">
        <v>6975</v>
      </c>
    </row>
    <row r="81" spans="1:3">
      <c r="A81" s="4" t="s">
        <v>48</v>
      </c>
      <c r="B81" s="6" t="n">
        <v>142</v>
      </c>
      <c r="C81" s="6" t="n">
        <v>126</v>
      </c>
    </row>
    <row r="82" spans="1:3">
      <c r="A82" s="4" t="s">
        <v>55</v>
      </c>
      <c r="B82" s="6" t="n">
        <v>9</v>
      </c>
      <c r="C82" s="6" t="n">
        <v>17</v>
      </c>
    </row>
    <row r="83" spans="1:3">
      <c r="A83" s="4" t="s">
        <v>595</v>
      </c>
    </row>
    <row r="84" spans="1:3">
      <c r="A84" s="3" t="s">
        <v>49</v>
      </c>
    </row>
    <row r="85" spans="1:3">
      <c r="A85" s="4" t="s">
        <v>30</v>
      </c>
      <c r="B85" s="6" t="n">
        <v>175196</v>
      </c>
      <c r="C85" s="6" t="n">
        <v>163879</v>
      </c>
    </row>
    <row r="86" spans="1:3">
      <c r="A86" s="4" t="s">
        <v>32</v>
      </c>
      <c r="B86" s="6" t="n">
        <v>253976</v>
      </c>
      <c r="C86" s="6" t="n">
        <v>240149</v>
      </c>
    </row>
    <row r="87" spans="1:3">
      <c r="A87" s="4" t="s">
        <v>47</v>
      </c>
      <c r="B87" s="6" t="n">
        <v>12650</v>
      </c>
      <c r="C87" s="6" t="n">
        <v>14380</v>
      </c>
    </row>
    <row r="88" spans="1:3">
      <c r="A88" s="4" t="s">
        <v>48</v>
      </c>
      <c r="B88" s="6" t="n">
        <v>39222</v>
      </c>
      <c r="C88" s="6" t="n">
        <v>42607</v>
      </c>
    </row>
    <row r="89" spans="1:3">
      <c r="A89" s="4" t="s">
        <v>36</v>
      </c>
      <c r="B89" s="6" t="n">
        <v>25895</v>
      </c>
      <c r="C89" s="6" t="n">
        <v>20973</v>
      </c>
    </row>
    <row r="90" spans="1:3">
      <c r="A90" s="4" t="s">
        <v>53</v>
      </c>
      <c r="B90" s="6" t="n">
        <v>9740</v>
      </c>
      <c r="C90" s="6" t="n">
        <v>10296</v>
      </c>
    </row>
    <row r="91" spans="1:3">
      <c r="A91" s="4" t="s">
        <v>50</v>
      </c>
      <c r="B91" s="6" t="n">
        <v>13543</v>
      </c>
      <c r="C91" s="6" t="n">
        <v>13782</v>
      </c>
    </row>
    <row r="92" spans="1:3">
      <c r="A92" s="4" t="s">
        <v>51</v>
      </c>
      <c r="B92" s="6" t="n">
        <v>1917</v>
      </c>
      <c r="C92" s="6" t="n">
        <v>2731</v>
      </c>
    </row>
    <row r="93" spans="1:3">
      <c r="A93" s="4" t="s">
        <v>52</v>
      </c>
      <c r="B93" s="6" t="n">
        <v>50097</v>
      </c>
      <c r="C93" s="6" t="n">
        <v>30840</v>
      </c>
    </row>
    <row r="94" spans="1:3">
      <c r="A94" s="4" t="s">
        <v>55</v>
      </c>
      <c r="B94" s="6" t="n">
        <v>12305</v>
      </c>
      <c r="C94" s="6" t="n">
        <v>13142</v>
      </c>
    </row>
    <row r="95" spans="1:3">
      <c r="A95" s="4" t="s">
        <v>82</v>
      </c>
      <c r="B95" s="6" t="n">
        <v>5620</v>
      </c>
      <c r="C95" s="6" t="n">
        <v>4080</v>
      </c>
    </row>
    <row r="96" spans="1:3">
      <c r="A96" s="4" t="s">
        <v>599</v>
      </c>
    </row>
    <row r="97" spans="1:3">
      <c r="A97" s="3" t="s">
        <v>589</v>
      </c>
    </row>
    <row r="98" spans="1:3">
      <c r="A98" s="4" t="s">
        <v>591</v>
      </c>
      <c r="B98" s="6" t="n">
        <v>16699</v>
      </c>
      <c r="C98" s="6" t="n">
        <v>17691</v>
      </c>
    </row>
    <row r="99" spans="1:3">
      <c r="A99" s="4" t="s">
        <v>75</v>
      </c>
      <c r="B99" s="6" t="n">
        <v>119771</v>
      </c>
      <c r="C99" s="6" t="n">
        <v>101507</v>
      </c>
    </row>
    <row r="100" spans="1:3">
      <c r="A100" s="4" t="s">
        <v>26</v>
      </c>
      <c r="B100" s="6" t="n">
        <v>4899</v>
      </c>
      <c r="C100" s="6" t="n">
        <v>5488</v>
      </c>
    </row>
    <row r="101" spans="1:3">
      <c r="A101" s="4" t="s">
        <v>27</v>
      </c>
      <c r="B101" s="6" t="n">
        <v>50523</v>
      </c>
      <c r="C101" s="6" t="n">
        <v>43450</v>
      </c>
    </row>
    <row r="102" spans="1:3">
      <c r="A102" s="3" t="s">
        <v>74</v>
      </c>
    </row>
    <row r="103" spans="1:3">
      <c r="A103" s="4" t="s">
        <v>29</v>
      </c>
      <c r="B103" s="6" t="n">
        <v>207527</v>
      </c>
      <c r="C103" s="6" t="n">
        <v>205868</v>
      </c>
    </row>
    <row r="104" spans="1:3">
      <c r="A104" s="4" t="s">
        <v>30</v>
      </c>
      <c r="B104" s="6" t="n">
        <v>43121</v>
      </c>
      <c r="C104" s="6" t="n">
        <v>42559</v>
      </c>
    </row>
    <row r="105" spans="1:3">
      <c r="A105" s="4" t="s">
        <v>31</v>
      </c>
      <c r="B105" s="6" t="n">
        <v>12289</v>
      </c>
      <c r="C105" s="6" t="n">
        <v>12255</v>
      </c>
    </row>
    <row r="106" spans="1:3">
      <c r="A106" s="4" t="s">
        <v>32</v>
      </c>
      <c r="B106" s="6" t="n">
        <v>123151</v>
      </c>
      <c r="C106" s="6" t="n">
        <v>108917</v>
      </c>
    </row>
    <row r="107" spans="1:3">
      <c r="A107" s="4" t="s">
        <v>36</v>
      </c>
      <c r="B107" s="6" t="n">
        <v>24582</v>
      </c>
      <c r="C107" s="6" t="n">
        <v>21431</v>
      </c>
    </row>
    <row r="108" spans="1:3">
      <c r="A108" s="4" t="s">
        <v>37</v>
      </c>
      <c r="B108" s="6" t="n">
        <v>9679</v>
      </c>
      <c r="C108" s="6" t="n">
        <v>10265</v>
      </c>
    </row>
    <row r="109" spans="1:3">
      <c r="A109" s="4" t="s">
        <v>43</v>
      </c>
      <c r="B109" s="6" t="n">
        <v>12965</v>
      </c>
      <c r="C109" s="6" t="n">
        <v>10230</v>
      </c>
    </row>
    <row r="110" spans="1:3">
      <c r="A110" s="4" t="s">
        <v>600</v>
      </c>
    </row>
    <row r="111" spans="1:3">
      <c r="A111" s="3" t="s">
        <v>589</v>
      </c>
    </row>
    <row r="112" spans="1:3">
      <c r="A112" s="4" t="s">
        <v>75</v>
      </c>
      <c r="B112" s="6" t="n">
        <v>72</v>
      </c>
      <c r="C112" s="6" t="n">
        <v>-157</v>
      </c>
    </row>
    <row r="113" spans="1:3">
      <c r="A113" s="3" t="s">
        <v>74</v>
      </c>
    </row>
    <row r="114" spans="1:3">
      <c r="A114" s="4" t="s">
        <v>29</v>
      </c>
      <c r="B114" s="6" t="n">
        <v>215</v>
      </c>
      <c r="C114" s="6" t="n">
        <v>-1667</v>
      </c>
    </row>
    <row r="115" spans="1:3">
      <c r="A115" s="4" t="s">
        <v>30</v>
      </c>
      <c r="B115" s="6" t="n">
        <v>21</v>
      </c>
      <c r="C115" s="6" t="n">
        <v>-18</v>
      </c>
    </row>
    <row r="116" spans="1:3">
      <c r="A116" s="4" t="s">
        <v>32</v>
      </c>
      <c r="B116" s="6" t="n">
        <v>91</v>
      </c>
      <c r="C116" s="6" t="n">
        <v>-112</v>
      </c>
    </row>
    <row r="117" spans="1:3">
      <c r="A117" s="4" t="s">
        <v>601</v>
      </c>
    </row>
    <row r="118" spans="1:3">
      <c r="A118" s="3" t="s">
        <v>49</v>
      </c>
    </row>
    <row r="119" spans="1:3">
      <c r="A119" s="4" t="s">
        <v>30</v>
      </c>
      <c r="B119" s="6" t="n">
        <v>175152</v>
      </c>
      <c r="C119" s="6" t="n">
        <v>163642</v>
      </c>
    </row>
    <row r="120" spans="1:3">
      <c r="A120" s="4" t="s">
        <v>32</v>
      </c>
      <c r="B120" s="6" t="n">
        <v>254390</v>
      </c>
      <c r="C120" s="6" t="n">
        <v>240374</v>
      </c>
    </row>
    <row r="121" spans="1:3">
      <c r="A121" s="4" t="s">
        <v>47</v>
      </c>
      <c r="B121" s="6" t="n">
        <v>12650</v>
      </c>
      <c r="C121" s="6" t="n">
        <v>14380</v>
      </c>
    </row>
    <row r="122" spans="1:3">
      <c r="A122" s="4" t="s">
        <v>48</v>
      </c>
      <c r="B122" s="6" t="n">
        <v>39557</v>
      </c>
      <c r="C122" s="6" t="n">
        <v>42868</v>
      </c>
    </row>
    <row r="123" spans="1:3">
      <c r="A123" s="4" t="s">
        <v>36</v>
      </c>
      <c r="B123" s="6" t="n">
        <v>25895</v>
      </c>
      <c r="C123" s="6" t="n">
        <v>20973</v>
      </c>
    </row>
    <row r="124" spans="1:3">
      <c r="A124" s="4" t="s">
        <v>53</v>
      </c>
      <c r="B124" s="6" t="n">
        <v>9740</v>
      </c>
      <c r="C124" s="6" t="n">
        <v>10296</v>
      </c>
    </row>
    <row r="125" spans="1:3">
      <c r="A125" s="4" t="s">
        <v>50</v>
      </c>
      <c r="B125" s="6" t="n">
        <v>13543</v>
      </c>
      <c r="C125" s="6" t="n">
        <v>13782</v>
      </c>
    </row>
    <row r="126" spans="1:3">
      <c r="A126" s="4" t="s">
        <v>51</v>
      </c>
      <c r="B126" s="6" t="n">
        <v>1917</v>
      </c>
      <c r="C126" s="6" t="n">
        <v>2731</v>
      </c>
    </row>
    <row r="127" spans="1:3">
      <c r="A127" s="4" t="s">
        <v>52</v>
      </c>
      <c r="B127" s="6" t="n">
        <v>50097</v>
      </c>
      <c r="C127" s="6" t="n">
        <v>30840</v>
      </c>
    </row>
    <row r="128" spans="1:3">
      <c r="A128" s="4" t="s">
        <v>55</v>
      </c>
      <c r="B128" s="6" t="n">
        <v>12305</v>
      </c>
      <c r="C128" s="6" t="n">
        <v>13142</v>
      </c>
    </row>
    <row r="129" spans="1:3">
      <c r="A129" s="4" t="s">
        <v>82</v>
      </c>
      <c r="B129" s="6" t="n">
        <v>5872</v>
      </c>
      <c r="C129" s="6" t="n">
        <v>4340</v>
      </c>
    </row>
    <row r="130" spans="1:3">
      <c r="A130" s="4" t="s">
        <v>602</v>
      </c>
    </row>
    <row r="131" spans="1:3">
      <c r="A131" s="3" t="s">
        <v>49</v>
      </c>
    </row>
    <row r="132" spans="1:3">
      <c r="A132" s="4" t="s">
        <v>30</v>
      </c>
      <c r="B132" s="6" t="n">
        <v>-44</v>
      </c>
      <c r="C132" s="6" t="n">
        <v>-237</v>
      </c>
    </row>
    <row r="133" spans="1:3">
      <c r="A133" s="4" t="s">
        <v>32</v>
      </c>
      <c r="B133" s="6" t="n">
        <v>414</v>
      </c>
      <c r="C133" s="6" t="n">
        <v>225</v>
      </c>
    </row>
    <row r="134" spans="1:3">
      <c r="A134" s="4" t="s">
        <v>48</v>
      </c>
      <c r="B134" s="6" t="n">
        <v>335</v>
      </c>
      <c r="C134" s="6" t="n">
        <v>261</v>
      </c>
    </row>
    <row r="135" spans="1:3">
      <c r="A135" s="4" t="s">
        <v>82</v>
      </c>
      <c r="B135" s="5" t="n">
        <v>252</v>
      </c>
      <c r="C135" s="5" t="n">
        <v>2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1</v>
      </c>
    </row>
    <row r="2" spans="1:3">
      <c r="A2" s="3" t="s">
        <v>604</v>
      </c>
    </row>
    <row r="3" spans="1:3">
      <c r="A3" s="4" t="s">
        <v>77</v>
      </c>
      <c r="B3" s="5" t="n">
        <v>12758</v>
      </c>
      <c r="C3" s="5" t="n">
        <v>13311</v>
      </c>
    </row>
    <row r="4" spans="1:3">
      <c r="A4" s="4" t="s">
        <v>605</v>
      </c>
      <c r="B4" s="6" t="n">
        <v>57101</v>
      </c>
      <c r="C4" s="6" t="n">
        <v>52578</v>
      </c>
    </row>
    <row r="5" spans="1:3">
      <c r="A5" s="4" t="s">
        <v>32</v>
      </c>
      <c r="B5" s="6" t="n">
        <v>123680</v>
      </c>
      <c r="C5" s="6" t="n">
        <v>109555</v>
      </c>
    </row>
    <row r="6" spans="1:3">
      <c r="A6" s="4" t="s">
        <v>29</v>
      </c>
      <c r="B6" s="6" t="n">
        <v>207531</v>
      </c>
      <c r="C6" s="6" t="n">
        <v>207749</v>
      </c>
    </row>
    <row r="7" spans="1:3">
      <c r="A7" s="4" t="s">
        <v>606</v>
      </c>
      <c r="B7" s="6" t="n">
        <v>43278</v>
      </c>
      <c r="C7" s="6" t="n">
        <v>35648</v>
      </c>
    </row>
    <row r="8" spans="1:3">
      <c r="A8" s="4" t="s">
        <v>607</v>
      </c>
      <c r="B8" s="6" t="n">
        <v>591</v>
      </c>
      <c r="C8" s="6" t="n">
        <v>562</v>
      </c>
    </row>
    <row r="9" spans="1:3">
      <c r="A9" s="4" t="s">
        <v>608</v>
      </c>
      <c r="B9" s="6" t="n">
        <v>50523</v>
      </c>
      <c r="C9" s="6" t="n">
        <v>43450</v>
      </c>
    </row>
    <row r="10" spans="1:3">
      <c r="A10" s="4" t="s">
        <v>36</v>
      </c>
      <c r="B10" s="6" t="n">
        <v>24582</v>
      </c>
      <c r="C10" s="6" t="n">
        <v>21431</v>
      </c>
    </row>
    <row r="11" spans="1:3">
      <c r="A11" s="4" t="s">
        <v>50</v>
      </c>
      <c r="B11" s="6" t="n">
        <v>13543</v>
      </c>
      <c r="C11" s="6" t="n">
        <v>13782</v>
      </c>
    </row>
    <row r="12" spans="1:3">
      <c r="A12" s="4" t="s">
        <v>36</v>
      </c>
      <c r="B12" s="6" t="n">
        <v>25895</v>
      </c>
      <c r="C12" s="6" t="n">
        <v>20973</v>
      </c>
    </row>
    <row r="13" spans="1:3">
      <c r="A13" s="4" t="s">
        <v>609</v>
      </c>
    </row>
    <row r="14" spans="1:3">
      <c r="A14" s="3" t="s">
        <v>604</v>
      </c>
    </row>
    <row r="15" spans="1:3">
      <c r="A15" s="4" t="s">
        <v>77</v>
      </c>
      <c r="B15" s="6" t="n">
        <v>438</v>
      </c>
      <c r="C15" s="6" t="n">
        <v>54</v>
      </c>
    </row>
    <row r="16" spans="1:3">
      <c r="A16" s="4" t="s">
        <v>605</v>
      </c>
      <c r="B16" s="6" t="n">
        <v>57101</v>
      </c>
      <c r="C16" s="6" t="n">
        <v>52578</v>
      </c>
    </row>
    <row r="17" spans="1:3">
      <c r="A17" s="4" t="s">
        <v>32</v>
      </c>
      <c r="B17" s="6" t="n">
        <v>20877</v>
      </c>
      <c r="C17" s="6" t="n">
        <v>16424</v>
      </c>
    </row>
    <row r="18" spans="1:3">
      <c r="A18" s="4" t="s">
        <v>29</v>
      </c>
      <c r="B18" s="6" t="n">
        <v>34</v>
      </c>
      <c r="C18" s="6" t="n">
        <v>12</v>
      </c>
    </row>
    <row r="19" spans="1:3">
      <c r="A19" s="4" t="s">
        <v>610</v>
      </c>
      <c r="B19" s="6" t="n">
        <v>20911</v>
      </c>
      <c r="C19" s="6" t="n">
        <v>16436</v>
      </c>
    </row>
    <row r="20" spans="1:3">
      <c r="A20" s="4" t="s">
        <v>606</v>
      </c>
      <c r="B20" s="6" t="n">
        <v>43278</v>
      </c>
      <c r="C20" s="6" t="n">
        <v>35648</v>
      </c>
    </row>
    <row r="21" spans="1:3">
      <c r="A21" s="4" t="s">
        <v>607</v>
      </c>
      <c r="B21" s="6" t="n">
        <v>591</v>
      </c>
      <c r="C21" s="6" t="n">
        <v>562</v>
      </c>
    </row>
    <row r="22" spans="1:3">
      <c r="A22" s="4" t="s">
        <v>608</v>
      </c>
      <c r="B22" s="6" t="n">
        <v>3207</v>
      </c>
      <c r="C22" s="6" t="n">
        <v>3322</v>
      </c>
    </row>
    <row r="23" spans="1:3">
      <c r="A23" s="4" t="s">
        <v>36</v>
      </c>
      <c r="B23" s="6" t="n">
        <v>24582</v>
      </c>
      <c r="C23" s="6" t="n">
        <v>21431</v>
      </c>
    </row>
    <row r="24" spans="1:3">
      <c r="A24" s="4" t="s">
        <v>611</v>
      </c>
      <c r="B24" s="6" t="n">
        <v>150108</v>
      </c>
      <c r="C24" s="6" t="n">
        <v>130031</v>
      </c>
    </row>
    <row r="25" spans="1:3">
      <c r="A25" s="4" t="s">
        <v>612</v>
      </c>
      <c r="B25" s="6" t="n">
        <v>-10230</v>
      </c>
      <c r="C25" s="6" t="n">
        <v>-7979</v>
      </c>
    </row>
    <row r="26" spans="1:3">
      <c r="A26" s="4" t="s">
        <v>50</v>
      </c>
      <c r="B26" s="6" t="n">
        <v>-13543</v>
      </c>
      <c r="C26" s="6" t="n">
        <v>-13782</v>
      </c>
    </row>
    <row r="27" spans="1:3">
      <c r="A27" s="4" t="s">
        <v>613</v>
      </c>
      <c r="B27" s="6" t="n">
        <v>-23773</v>
      </c>
      <c r="C27" s="6" t="n">
        <v>-21761</v>
      </c>
    </row>
    <row r="28" spans="1:3">
      <c r="A28" s="4" t="s">
        <v>36</v>
      </c>
      <c r="B28" s="6" t="n">
        <v>-25895</v>
      </c>
      <c r="C28" s="6" t="n">
        <v>-20973</v>
      </c>
    </row>
    <row r="29" spans="1:3">
      <c r="A29" s="4" t="s">
        <v>614</v>
      </c>
      <c r="B29" s="6" t="n">
        <v>-49668</v>
      </c>
      <c r="C29" s="6" t="n">
        <v>-42734</v>
      </c>
    </row>
    <row r="30" spans="1:3">
      <c r="A30" s="4" t="s">
        <v>615</v>
      </c>
    </row>
    <row r="31" spans="1:3">
      <c r="A31" s="3" t="s">
        <v>604</v>
      </c>
    </row>
    <row r="32" spans="1:3">
      <c r="A32" s="4" t="s">
        <v>605</v>
      </c>
      <c r="B32" s="6" t="n">
        <v>21936</v>
      </c>
      <c r="C32" s="6" t="n">
        <v>20592</v>
      </c>
    </row>
    <row r="33" spans="1:3">
      <c r="A33" s="4" t="s">
        <v>606</v>
      </c>
      <c r="B33" s="6" t="n">
        <v>33455</v>
      </c>
      <c r="C33" s="6" t="n">
        <v>27607</v>
      </c>
    </row>
    <row r="34" spans="1:3">
      <c r="A34" s="4" t="s">
        <v>616</v>
      </c>
    </row>
    <row r="35" spans="1:3">
      <c r="A35" s="3" t="s">
        <v>604</v>
      </c>
    </row>
    <row r="36" spans="1:3">
      <c r="A36" s="4" t="s">
        <v>605</v>
      </c>
      <c r="B36" s="6" t="n">
        <v>27850</v>
      </c>
      <c r="C36" s="6" t="n">
        <v>25354</v>
      </c>
    </row>
    <row r="37" spans="1:3">
      <c r="A37" s="4" t="s">
        <v>607</v>
      </c>
      <c r="B37" s="6" t="n">
        <v>591</v>
      </c>
      <c r="C37" s="6" t="n">
        <v>562</v>
      </c>
    </row>
    <row r="38" spans="1:3">
      <c r="A38" s="4" t="s">
        <v>617</v>
      </c>
    </row>
    <row r="39" spans="1:3">
      <c r="A39" s="3" t="s">
        <v>604</v>
      </c>
    </row>
    <row r="40" spans="1:3">
      <c r="A40" s="4" t="s">
        <v>605</v>
      </c>
      <c r="B40" s="6" t="n">
        <v>4728</v>
      </c>
      <c r="C40" s="6" t="n">
        <v>3701</v>
      </c>
    </row>
    <row r="41" spans="1:3">
      <c r="A41" s="4" t="s">
        <v>606</v>
      </c>
      <c r="B41" s="6" t="n">
        <v>6506</v>
      </c>
      <c r="C41" s="6" t="n">
        <v>4543</v>
      </c>
    </row>
    <row r="42" spans="1:3">
      <c r="A42" s="4" t="s">
        <v>618</v>
      </c>
    </row>
    <row r="43" spans="1:3">
      <c r="A43" s="3" t="s">
        <v>604</v>
      </c>
    </row>
    <row r="44" spans="1:3">
      <c r="A44" s="4" t="s">
        <v>605</v>
      </c>
      <c r="B44" s="6" t="n">
        <v>2587</v>
      </c>
      <c r="C44" s="6" t="n">
        <v>2931</v>
      </c>
    </row>
    <row r="45" spans="1:3">
      <c r="A45" s="4" t="s">
        <v>606</v>
      </c>
      <c r="B45" s="6" t="n">
        <v>3317</v>
      </c>
      <c r="C45" s="6" t="n">
        <v>3498</v>
      </c>
    </row>
    <row r="46" spans="1:3">
      <c r="A46" s="4" t="s">
        <v>619</v>
      </c>
    </row>
    <row r="47" spans="1:3">
      <c r="A47" s="3" t="s">
        <v>604</v>
      </c>
    </row>
    <row r="48" spans="1:3">
      <c r="A48" s="4" t="s">
        <v>36</v>
      </c>
      <c r="B48" s="6" t="n">
        <v>8793</v>
      </c>
      <c r="C48" s="6" t="n">
        <v>5593</v>
      </c>
    </row>
    <row r="49" spans="1:3">
      <c r="A49" s="4" t="s">
        <v>36</v>
      </c>
      <c r="B49" s="6" t="n">
        <v>-8204</v>
      </c>
      <c r="C49" s="6" t="n">
        <v>-6261</v>
      </c>
    </row>
    <row r="50" spans="1:3">
      <c r="A50" s="4" t="s">
        <v>620</v>
      </c>
    </row>
    <row r="51" spans="1:3">
      <c r="A51" s="3" t="s">
        <v>604</v>
      </c>
    </row>
    <row r="52" spans="1:3">
      <c r="A52" s="4" t="s">
        <v>36</v>
      </c>
      <c r="B52" s="6" t="n">
        <v>10371</v>
      </c>
      <c r="C52" s="6" t="n">
        <v>9303</v>
      </c>
    </row>
    <row r="53" spans="1:3">
      <c r="A53" s="4" t="s">
        <v>36</v>
      </c>
      <c r="B53" s="6" t="n">
        <v>-11620</v>
      </c>
      <c r="C53" s="6" t="n">
        <v>-9335</v>
      </c>
    </row>
    <row r="54" spans="1:3">
      <c r="A54" s="4" t="s">
        <v>621</v>
      </c>
    </row>
    <row r="55" spans="1:3">
      <c r="A55" s="3" t="s">
        <v>604</v>
      </c>
    </row>
    <row r="56" spans="1:3">
      <c r="A56" s="4" t="s">
        <v>36</v>
      </c>
      <c r="B56" s="6" t="n">
        <v>106</v>
      </c>
      <c r="C56" s="6" t="n">
        <v>118</v>
      </c>
    </row>
    <row r="57" spans="1:3">
      <c r="A57" s="4" t="s">
        <v>36</v>
      </c>
      <c r="B57" s="6" t="n">
        <v>-143</v>
      </c>
      <c r="C57" s="6" t="n">
        <v>-147</v>
      </c>
    </row>
    <row r="58" spans="1:3">
      <c r="A58" s="4" t="s">
        <v>622</v>
      </c>
    </row>
    <row r="59" spans="1:3">
      <c r="A59" s="3" t="s">
        <v>604</v>
      </c>
    </row>
    <row r="60" spans="1:3">
      <c r="A60" s="4" t="s">
        <v>36</v>
      </c>
      <c r="B60" s="6" t="n">
        <v>3378</v>
      </c>
      <c r="C60" s="6" t="n">
        <v>3617</v>
      </c>
    </row>
    <row r="61" spans="1:3">
      <c r="A61" s="4" t="s">
        <v>36</v>
      </c>
      <c r="B61" s="6" t="n">
        <v>-4084</v>
      </c>
      <c r="C61" s="6" t="n">
        <v>-3876</v>
      </c>
    </row>
    <row r="62" spans="1:3">
      <c r="A62" s="4" t="s">
        <v>623</v>
      </c>
    </row>
    <row r="63" spans="1:3">
      <c r="A63" s="3" t="s">
        <v>604</v>
      </c>
    </row>
    <row r="64" spans="1:3">
      <c r="A64" s="4" t="s">
        <v>36</v>
      </c>
      <c r="B64" s="6" t="n">
        <v>320</v>
      </c>
      <c r="C64" s="6" t="n">
        <v>206</v>
      </c>
    </row>
    <row r="65" spans="1:3">
      <c r="A65" s="4" t="s">
        <v>36</v>
      </c>
      <c r="B65" s="6" t="n">
        <v>-121</v>
      </c>
      <c r="C65" s="6" t="n">
        <v>-258</v>
      </c>
    </row>
    <row r="66" spans="1:3">
      <c r="A66" s="4" t="s">
        <v>624</v>
      </c>
    </row>
    <row r="67" spans="1:3">
      <c r="A67" s="3" t="s">
        <v>604</v>
      </c>
    </row>
    <row r="68" spans="1:3">
      <c r="A68" s="4" t="s">
        <v>36</v>
      </c>
      <c r="B68" s="6" t="n">
        <v>1614</v>
      </c>
      <c r="C68" s="6" t="n">
        <v>2594</v>
      </c>
    </row>
    <row r="69" spans="1:3">
      <c r="A69" s="4" t="s">
        <v>36</v>
      </c>
      <c r="B69" s="6" t="n">
        <v>-1723</v>
      </c>
      <c r="C69" s="6" t="n">
        <v>-1096</v>
      </c>
    </row>
    <row r="70" spans="1:3">
      <c r="A70" s="4" t="s">
        <v>625</v>
      </c>
    </row>
    <row r="71" spans="1:3">
      <c r="A71" s="3" t="s">
        <v>604</v>
      </c>
    </row>
    <row r="72" spans="1:3">
      <c r="A72" s="4" t="s">
        <v>605</v>
      </c>
      <c r="B72" s="6" t="n">
        <v>29688</v>
      </c>
      <c r="C72" s="6" t="n">
        <v>29404</v>
      </c>
    </row>
    <row r="73" spans="1:3">
      <c r="A73" s="4" t="s">
        <v>606</v>
      </c>
      <c r="B73" s="6" t="n">
        <v>1310</v>
      </c>
      <c r="C73" s="6" t="n">
        <v>2844</v>
      </c>
    </row>
    <row r="74" spans="1:3">
      <c r="A74" s="4" t="s">
        <v>607</v>
      </c>
      <c r="B74" s="6" t="n">
        <v>50</v>
      </c>
      <c r="C74" s="6" t="n">
        <v>42</v>
      </c>
    </row>
    <row r="75" spans="1:3">
      <c r="A75" s="4" t="s">
        <v>36</v>
      </c>
      <c r="B75" s="6" t="n">
        <v>2505</v>
      </c>
      <c r="C75" s="6" t="n">
        <v>1870</v>
      </c>
    </row>
    <row r="76" spans="1:3">
      <c r="A76" s="4" t="s">
        <v>611</v>
      </c>
      <c r="B76" s="6" t="n">
        <v>33553</v>
      </c>
      <c r="C76" s="6" t="n">
        <v>34160</v>
      </c>
    </row>
    <row r="77" spans="1:3">
      <c r="A77" s="4" t="s">
        <v>50</v>
      </c>
      <c r="B77" s="6" t="n">
        <v>-5735</v>
      </c>
      <c r="C77" s="6" t="n">
        <v>-4443</v>
      </c>
    </row>
    <row r="78" spans="1:3">
      <c r="A78" s="4" t="s">
        <v>613</v>
      </c>
      <c r="B78" s="6" t="n">
        <v>-5735</v>
      </c>
      <c r="C78" s="6" t="n">
        <v>-4443</v>
      </c>
    </row>
    <row r="79" spans="1:3">
      <c r="A79" s="4" t="s">
        <v>36</v>
      </c>
      <c r="B79" s="6" t="n">
        <v>-1990</v>
      </c>
      <c r="C79" s="6" t="n">
        <v>-1976</v>
      </c>
    </row>
    <row r="80" spans="1:3">
      <c r="A80" s="4" t="s">
        <v>614</v>
      </c>
      <c r="B80" s="6" t="n">
        <v>-7725</v>
      </c>
      <c r="C80" s="6" t="n">
        <v>-6419</v>
      </c>
    </row>
    <row r="81" spans="1:3">
      <c r="A81" s="4" t="s">
        <v>626</v>
      </c>
    </row>
    <row r="82" spans="1:3">
      <c r="A82" s="3" t="s">
        <v>604</v>
      </c>
    </row>
    <row r="83" spans="1:3">
      <c r="A83" s="4" t="s">
        <v>605</v>
      </c>
      <c r="B83" s="6" t="n">
        <v>2382</v>
      </c>
      <c r="C83" s="6" t="n">
        <v>4264</v>
      </c>
    </row>
    <row r="84" spans="1:3">
      <c r="A84" s="4" t="s">
        <v>606</v>
      </c>
      <c r="B84" s="6" t="n">
        <v>1310</v>
      </c>
      <c r="C84" s="6" t="n">
        <v>2844</v>
      </c>
    </row>
    <row r="85" spans="1:3">
      <c r="A85" s="4" t="s">
        <v>627</v>
      </c>
    </row>
    <row r="86" spans="1:3">
      <c r="A86" s="3" t="s">
        <v>604</v>
      </c>
    </row>
    <row r="87" spans="1:3">
      <c r="A87" s="4" t="s">
        <v>605</v>
      </c>
      <c r="B87" s="6" t="n">
        <v>27306</v>
      </c>
      <c r="C87" s="6" t="n">
        <v>25140</v>
      </c>
    </row>
    <row r="88" spans="1:3">
      <c r="A88" s="4" t="s">
        <v>607</v>
      </c>
      <c r="B88" s="6" t="n">
        <v>50</v>
      </c>
      <c r="C88" s="6" t="n">
        <v>42</v>
      </c>
    </row>
    <row r="89" spans="1:3">
      <c r="A89" s="4" t="s">
        <v>628</v>
      </c>
    </row>
    <row r="90" spans="1:3">
      <c r="A90" s="3" t="s">
        <v>604</v>
      </c>
    </row>
    <row r="91" spans="1:3">
      <c r="A91" s="4" t="s">
        <v>36</v>
      </c>
      <c r="B91" s="6" t="n">
        <v>3</v>
      </c>
    </row>
    <row r="92" spans="1:3">
      <c r="A92" s="4" t="s">
        <v>36</v>
      </c>
      <c r="B92" s="6" t="n">
        <v>-2</v>
      </c>
    </row>
    <row r="93" spans="1:3">
      <c r="A93" s="4" t="s">
        <v>629</v>
      </c>
    </row>
    <row r="94" spans="1:3">
      <c r="A94" s="3" t="s">
        <v>604</v>
      </c>
    </row>
    <row r="95" spans="1:3">
      <c r="A95" s="4" t="s">
        <v>36</v>
      </c>
      <c r="B95" s="6" t="n">
        <v>2156</v>
      </c>
      <c r="C95" s="6" t="n">
        <v>1727</v>
      </c>
    </row>
    <row r="96" spans="1:3">
      <c r="A96" s="4" t="s">
        <v>36</v>
      </c>
      <c r="B96" s="6" t="n">
        <v>-1686</v>
      </c>
      <c r="C96" s="6" t="n">
        <v>-1489</v>
      </c>
    </row>
    <row r="97" spans="1:3">
      <c r="A97" s="4" t="s">
        <v>630</v>
      </c>
    </row>
    <row r="98" spans="1:3">
      <c r="A98" s="3" t="s">
        <v>604</v>
      </c>
    </row>
    <row r="99" spans="1:3">
      <c r="A99" s="4" t="s">
        <v>36</v>
      </c>
      <c r="B99" s="6" t="n">
        <v>346</v>
      </c>
      <c r="C99" s="6" t="n">
        <v>143</v>
      </c>
    </row>
    <row r="100" spans="1:3">
      <c r="A100" s="4" t="s">
        <v>36</v>
      </c>
      <c r="B100" s="6" t="n">
        <v>-302</v>
      </c>
      <c r="C100" s="6" t="n">
        <v>-487</v>
      </c>
    </row>
    <row r="101" spans="1:3">
      <c r="A101" s="4" t="s">
        <v>631</v>
      </c>
    </row>
    <row r="102" spans="1:3">
      <c r="A102" s="3" t="s">
        <v>604</v>
      </c>
    </row>
    <row r="103" spans="1:3">
      <c r="A103" s="4" t="s">
        <v>77</v>
      </c>
      <c r="B103" s="6" t="n">
        <v>438</v>
      </c>
      <c r="C103" s="6" t="n">
        <v>54</v>
      </c>
    </row>
    <row r="104" spans="1:3">
      <c r="A104" s="4" t="s">
        <v>605</v>
      </c>
      <c r="B104" s="6" t="n">
        <v>27183</v>
      </c>
      <c r="C104" s="6" t="n">
        <v>22823</v>
      </c>
    </row>
    <row r="105" spans="1:3">
      <c r="A105" s="4" t="s">
        <v>32</v>
      </c>
      <c r="B105" s="6" t="n">
        <v>19952</v>
      </c>
      <c r="C105" s="6" t="n">
        <v>15942</v>
      </c>
    </row>
    <row r="106" spans="1:3">
      <c r="A106" s="4" t="s">
        <v>29</v>
      </c>
      <c r="B106" s="6" t="n">
        <v>34</v>
      </c>
      <c r="C106" s="6" t="n">
        <v>12</v>
      </c>
    </row>
    <row r="107" spans="1:3">
      <c r="A107" s="4" t="s">
        <v>610</v>
      </c>
      <c r="B107" s="6" t="n">
        <v>19986</v>
      </c>
      <c r="C107" s="6" t="n">
        <v>15954</v>
      </c>
    </row>
    <row r="108" spans="1:3">
      <c r="A108" s="4" t="s">
        <v>606</v>
      </c>
      <c r="B108" s="6" t="n">
        <v>41968</v>
      </c>
      <c r="C108" s="6" t="n">
        <v>32804</v>
      </c>
    </row>
    <row r="109" spans="1:3">
      <c r="A109" s="4" t="s">
        <v>607</v>
      </c>
      <c r="B109" s="6" t="n">
        <v>254</v>
      </c>
      <c r="C109" s="6" t="n">
        <v>235</v>
      </c>
    </row>
    <row r="110" spans="1:3">
      <c r="A110" s="4" t="s">
        <v>608</v>
      </c>
      <c r="B110" s="6" t="n">
        <v>3207</v>
      </c>
      <c r="C110" s="6" t="n">
        <v>3322</v>
      </c>
    </row>
    <row r="111" spans="1:3">
      <c r="A111" s="4" t="s">
        <v>36</v>
      </c>
      <c r="B111" s="6" t="n">
        <v>21706</v>
      </c>
      <c r="C111" s="6" t="n">
        <v>19339</v>
      </c>
    </row>
    <row r="112" spans="1:3">
      <c r="A112" s="4" t="s">
        <v>611</v>
      </c>
      <c r="B112" s="6" t="n">
        <v>114742</v>
      </c>
      <c r="C112" s="6" t="n">
        <v>94531</v>
      </c>
    </row>
    <row r="113" spans="1:3">
      <c r="A113" s="4" t="s">
        <v>612</v>
      </c>
      <c r="B113" s="6" t="n">
        <v>-9679</v>
      </c>
      <c r="C113" s="6" t="n">
        <v>-7556</v>
      </c>
    </row>
    <row r="114" spans="1:3">
      <c r="A114" s="4" t="s">
        <v>50</v>
      </c>
      <c r="B114" s="6" t="n">
        <v>-7808</v>
      </c>
      <c r="C114" s="6" t="n">
        <v>-9339</v>
      </c>
    </row>
    <row r="115" spans="1:3">
      <c r="A115" s="4" t="s">
        <v>613</v>
      </c>
      <c r="B115" s="6" t="n">
        <v>-17487</v>
      </c>
      <c r="C115" s="6" t="n">
        <v>-16895</v>
      </c>
    </row>
    <row r="116" spans="1:3">
      <c r="A116" s="4" t="s">
        <v>36</v>
      </c>
      <c r="B116" s="6" t="n">
        <v>-23639</v>
      </c>
      <c r="C116" s="6" t="n">
        <v>-18638</v>
      </c>
    </row>
    <row r="117" spans="1:3">
      <c r="A117" s="4" t="s">
        <v>614</v>
      </c>
      <c r="B117" s="6" t="n">
        <v>-41126</v>
      </c>
      <c r="C117" s="6" t="n">
        <v>-35533</v>
      </c>
    </row>
    <row r="118" spans="1:3">
      <c r="A118" s="4" t="s">
        <v>632</v>
      </c>
    </row>
    <row r="119" spans="1:3">
      <c r="A119" s="3" t="s">
        <v>604</v>
      </c>
    </row>
    <row r="120" spans="1:3">
      <c r="A120" s="4" t="s">
        <v>605</v>
      </c>
      <c r="B120" s="6" t="n">
        <v>19554</v>
      </c>
      <c r="C120" s="6" t="n">
        <v>16328</v>
      </c>
    </row>
    <row r="121" spans="1:3">
      <c r="A121" s="4" t="s">
        <v>606</v>
      </c>
      <c r="B121" s="6" t="n">
        <v>32145</v>
      </c>
      <c r="C121" s="6" t="n">
        <v>24763</v>
      </c>
    </row>
    <row r="122" spans="1:3">
      <c r="A122" s="4" t="s">
        <v>633</v>
      </c>
    </row>
    <row r="123" spans="1:3">
      <c r="A123" s="3" t="s">
        <v>604</v>
      </c>
    </row>
    <row r="124" spans="1:3">
      <c r="A124" s="4" t="s">
        <v>605</v>
      </c>
      <c r="B124" s="6" t="n">
        <v>538</v>
      </c>
      <c r="C124" s="6" t="n">
        <v>208</v>
      </c>
    </row>
    <row r="125" spans="1:3">
      <c r="A125" s="4" t="s">
        <v>607</v>
      </c>
      <c r="B125" s="6" t="n">
        <v>254</v>
      </c>
      <c r="C125" s="6" t="n">
        <v>235</v>
      </c>
    </row>
    <row r="126" spans="1:3">
      <c r="A126" s="4" t="s">
        <v>634</v>
      </c>
    </row>
    <row r="127" spans="1:3">
      <c r="A127" s="3" t="s">
        <v>604</v>
      </c>
    </row>
    <row r="128" spans="1:3">
      <c r="A128" s="4" t="s">
        <v>605</v>
      </c>
      <c r="B128" s="6" t="n">
        <v>4705</v>
      </c>
      <c r="C128" s="6" t="n">
        <v>3675</v>
      </c>
    </row>
    <row r="129" spans="1:3">
      <c r="A129" s="4" t="s">
        <v>606</v>
      </c>
      <c r="B129" s="6" t="n">
        <v>6506</v>
      </c>
      <c r="C129" s="6" t="n">
        <v>4543</v>
      </c>
    </row>
    <row r="130" spans="1:3">
      <c r="A130" s="4" t="s">
        <v>635</v>
      </c>
    </row>
    <row r="131" spans="1:3">
      <c r="A131" s="3" t="s">
        <v>604</v>
      </c>
    </row>
    <row r="132" spans="1:3">
      <c r="A132" s="4" t="s">
        <v>605</v>
      </c>
      <c r="B132" s="6" t="n">
        <v>2386</v>
      </c>
      <c r="C132" s="6" t="n">
        <v>2612</v>
      </c>
    </row>
    <row r="133" spans="1:3">
      <c r="A133" s="4" t="s">
        <v>606</v>
      </c>
      <c r="B133" s="6" t="n">
        <v>3317</v>
      </c>
      <c r="C133" s="6" t="n">
        <v>3498</v>
      </c>
    </row>
    <row r="134" spans="1:3">
      <c r="A134" s="4" t="s">
        <v>636</v>
      </c>
    </row>
    <row r="135" spans="1:3">
      <c r="A135" s="3" t="s">
        <v>604</v>
      </c>
    </row>
    <row r="136" spans="1:3">
      <c r="A136" s="4" t="s">
        <v>36</v>
      </c>
      <c r="B136" s="6" t="n">
        <v>8750</v>
      </c>
      <c r="C136" s="6" t="n">
        <v>5593</v>
      </c>
    </row>
    <row r="137" spans="1:3">
      <c r="A137" s="4" t="s">
        <v>36</v>
      </c>
      <c r="B137" s="6" t="n">
        <v>-8189</v>
      </c>
      <c r="C137" s="6" t="n">
        <v>-6152</v>
      </c>
    </row>
    <row r="138" spans="1:3">
      <c r="A138" s="4" t="s">
        <v>637</v>
      </c>
    </row>
    <row r="139" spans="1:3">
      <c r="A139" s="3" t="s">
        <v>604</v>
      </c>
    </row>
    <row r="140" spans="1:3">
      <c r="A140" s="4" t="s">
        <v>36</v>
      </c>
      <c r="B140" s="6" t="n">
        <v>10371</v>
      </c>
      <c r="C140" s="6" t="n">
        <v>9303</v>
      </c>
    </row>
    <row r="141" spans="1:3">
      <c r="A141" s="4" t="s">
        <v>36</v>
      </c>
      <c r="B141" s="6" t="n">
        <v>-11620</v>
      </c>
      <c r="C141" s="6" t="n">
        <v>-9335</v>
      </c>
    </row>
    <row r="142" spans="1:3">
      <c r="A142" s="4" t="s">
        <v>638</v>
      </c>
    </row>
    <row r="143" spans="1:3">
      <c r="A143" s="3" t="s">
        <v>604</v>
      </c>
    </row>
    <row r="144" spans="1:3">
      <c r="A144" s="4" t="s">
        <v>36</v>
      </c>
      <c r="B144" s="6" t="n">
        <v>2</v>
      </c>
      <c r="C144" s="6" t="n">
        <v>3</v>
      </c>
    </row>
    <row r="145" spans="1:3">
      <c r="A145" s="4" t="s">
        <v>36</v>
      </c>
      <c r="B145" s="6" t="n">
        <v>-30</v>
      </c>
      <c r="C145" s="6" t="n">
        <v>-16</v>
      </c>
    </row>
    <row r="146" spans="1:3">
      <c r="A146" s="4" t="s">
        <v>639</v>
      </c>
    </row>
    <row r="147" spans="1:3">
      <c r="A147" s="3" t="s">
        <v>604</v>
      </c>
    </row>
    <row r="148" spans="1:3">
      <c r="A148" s="4" t="s">
        <v>36</v>
      </c>
      <c r="B148" s="6" t="n">
        <v>995</v>
      </c>
      <c r="C148" s="6" t="n">
        <v>1783</v>
      </c>
    </row>
    <row r="149" spans="1:3">
      <c r="A149" s="4" t="s">
        <v>36</v>
      </c>
      <c r="B149" s="6" t="n">
        <v>-2258</v>
      </c>
      <c r="C149" s="6" t="n">
        <v>-2268</v>
      </c>
    </row>
    <row r="150" spans="1:3">
      <c r="A150" s="4" t="s">
        <v>640</v>
      </c>
    </row>
    <row r="151" spans="1:3">
      <c r="A151" s="3" t="s">
        <v>604</v>
      </c>
    </row>
    <row r="152" spans="1:3">
      <c r="A152" s="4" t="s">
        <v>36</v>
      </c>
      <c r="B152" s="6" t="n">
        <v>320</v>
      </c>
      <c r="C152" s="6" t="n">
        <v>206</v>
      </c>
    </row>
    <row r="153" spans="1:3">
      <c r="A153" s="4" t="s">
        <v>36</v>
      </c>
      <c r="B153" s="6" t="n">
        <v>-121</v>
      </c>
      <c r="C153" s="6" t="n">
        <v>-258</v>
      </c>
    </row>
    <row r="154" spans="1:3">
      <c r="A154" s="4" t="s">
        <v>641</v>
      </c>
    </row>
    <row r="155" spans="1:3">
      <c r="A155" s="3" t="s">
        <v>604</v>
      </c>
    </row>
    <row r="156" spans="1:3">
      <c r="A156" s="4" t="s">
        <v>36</v>
      </c>
      <c r="B156" s="6" t="n">
        <v>1268</v>
      </c>
      <c r="C156" s="6" t="n">
        <v>2451</v>
      </c>
    </row>
    <row r="157" spans="1:3">
      <c r="A157" s="4" t="s">
        <v>36</v>
      </c>
      <c r="B157" s="6" t="n">
        <v>-1421</v>
      </c>
      <c r="C157" s="6" t="n">
        <v>-609</v>
      </c>
    </row>
    <row r="158" spans="1:3">
      <c r="A158" s="4" t="s">
        <v>642</v>
      </c>
    </row>
    <row r="159" spans="1:3">
      <c r="A159" s="3" t="s">
        <v>604</v>
      </c>
    </row>
    <row r="160" spans="1:3">
      <c r="A160" s="4" t="s">
        <v>605</v>
      </c>
      <c r="B160" s="6" t="n">
        <v>230</v>
      </c>
      <c r="C160" s="6" t="n">
        <v>351</v>
      </c>
    </row>
    <row r="161" spans="1:3">
      <c r="A161" s="4" t="s">
        <v>32</v>
      </c>
      <c r="B161" s="6" t="n">
        <v>925</v>
      </c>
      <c r="C161" s="6" t="n">
        <v>482</v>
      </c>
    </row>
    <row r="162" spans="1:3">
      <c r="A162" s="4" t="s">
        <v>610</v>
      </c>
      <c r="B162" s="6" t="n">
        <v>925</v>
      </c>
      <c r="C162" s="6" t="n">
        <v>482</v>
      </c>
    </row>
    <row r="163" spans="1:3">
      <c r="A163" s="4" t="s">
        <v>607</v>
      </c>
      <c r="B163" s="6" t="n">
        <v>287</v>
      </c>
      <c r="C163" s="6" t="n">
        <v>285</v>
      </c>
    </row>
    <row r="164" spans="1:3">
      <c r="A164" s="4" t="s">
        <v>36</v>
      </c>
      <c r="B164" s="6" t="n">
        <v>371</v>
      </c>
      <c r="C164" s="6" t="n">
        <v>222</v>
      </c>
    </row>
    <row r="165" spans="1:3">
      <c r="A165" s="4" t="s">
        <v>611</v>
      </c>
      <c r="B165" s="6" t="n">
        <v>1813</v>
      </c>
      <c r="C165" s="6" t="n">
        <v>1340</v>
      </c>
    </row>
    <row r="166" spans="1:3">
      <c r="A166" s="4" t="s">
        <v>612</v>
      </c>
      <c r="B166" s="6" t="n">
        <v>-551</v>
      </c>
      <c r="C166" s="6" t="n">
        <v>-423</v>
      </c>
    </row>
    <row r="167" spans="1:3">
      <c r="A167" s="4" t="s">
        <v>613</v>
      </c>
      <c r="B167" s="6" t="n">
        <v>-551</v>
      </c>
      <c r="C167" s="6" t="n">
        <v>-423</v>
      </c>
    </row>
    <row r="168" spans="1:3">
      <c r="A168" s="4" t="s">
        <v>36</v>
      </c>
      <c r="B168" s="6" t="n">
        <v>-266</v>
      </c>
      <c r="C168" s="6" t="n">
        <v>-359</v>
      </c>
    </row>
    <row r="169" spans="1:3">
      <c r="A169" s="4" t="s">
        <v>614</v>
      </c>
      <c r="B169" s="6" t="n">
        <v>-817</v>
      </c>
      <c r="C169" s="6" t="n">
        <v>-782</v>
      </c>
    </row>
    <row r="170" spans="1:3">
      <c r="A170" s="4" t="s">
        <v>643</v>
      </c>
    </row>
    <row r="171" spans="1:3">
      <c r="A171" s="3" t="s">
        <v>604</v>
      </c>
    </row>
    <row r="172" spans="1:3">
      <c r="A172" s="4" t="s">
        <v>605</v>
      </c>
      <c r="B172" s="6" t="n">
        <v>6</v>
      </c>
      <c r="C172" s="6" t="n">
        <v>6</v>
      </c>
    </row>
    <row r="173" spans="1:3">
      <c r="A173" s="4" t="s">
        <v>607</v>
      </c>
      <c r="B173" s="6" t="n">
        <v>287</v>
      </c>
      <c r="C173" s="6" t="n">
        <v>285</v>
      </c>
    </row>
    <row r="174" spans="1:3">
      <c r="A174" s="4" t="s">
        <v>644</v>
      </c>
    </row>
    <row r="175" spans="1:3">
      <c r="A175" s="3" t="s">
        <v>604</v>
      </c>
    </row>
    <row r="176" spans="1:3">
      <c r="A176" s="4" t="s">
        <v>605</v>
      </c>
      <c r="B176" s="6" t="n">
        <v>23</v>
      </c>
      <c r="C176" s="6" t="n">
        <v>26</v>
      </c>
    </row>
    <row r="177" spans="1:3">
      <c r="A177" s="4" t="s">
        <v>645</v>
      </c>
    </row>
    <row r="178" spans="1:3">
      <c r="A178" s="3" t="s">
        <v>604</v>
      </c>
    </row>
    <row r="179" spans="1:3">
      <c r="A179" s="4" t="s">
        <v>605</v>
      </c>
      <c r="B179" s="6" t="n">
        <v>201</v>
      </c>
      <c r="C179" s="6" t="n">
        <v>319</v>
      </c>
    </row>
    <row r="180" spans="1:3">
      <c r="A180" s="4" t="s">
        <v>646</v>
      </c>
    </row>
    <row r="181" spans="1:3">
      <c r="A181" s="3" t="s">
        <v>604</v>
      </c>
    </row>
    <row r="182" spans="1:3">
      <c r="A182" s="4" t="s">
        <v>36</v>
      </c>
      <c r="B182" s="6" t="n">
        <v>40</v>
      </c>
    </row>
    <row r="183" spans="1:3">
      <c r="A183" s="4" t="s">
        <v>36</v>
      </c>
      <c r="B183" s="6" t="n">
        <v>-13</v>
      </c>
      <c r="C183" s="6" t="n">
        <v>-109</v>
      </c>
    </row>
    <row r="184" spans="1:3">
      <c r="A184" s="4" t="s">
        <v>647</v>
      </c>
    </row>
    <row r="185" spans="1:3">
      <c r="A185" s="3" t="s">
        <v>604</v>
      </c>
    </row>
    <row r="186" spans="1:3">
      <c r="A186" s="4" t="s">
        <v>36</v>
      </c>
      <c r="B186" s="6" t="n">
        <v>104</v>
      </c>
      <c r="C186" s="6" t="n">
        <v>115</v>
      </c>
    </row>
    <row r="187" spans="1:3">
      <c r="A187" s="4" t="s">
        <v>36</v>
      </c>
      <c r="B187" s="6" t="n">
        <v>-113</v>
      </c>
      <c r="C187" s="6" t="n">
        <v>-131</v>
      </c>
    </row>
    <row r="188" spans="1:3">
      <c r="A188" s="4" t="s">
        <v>648</v>
      </c>
    </row>
    <row r="189" spans="1:3">
      <c r="A189" s="3" t="s">
        <v>604</v>
      </c>
    </row>
    <row r="190" spans="1:3">
      <c r="A190" s="4" t="s">
        <v>36</v>
      </c>
      <c r="B190" s="6" t="n">
        <v>227</v>
      </c>
      <c r="C190" s="6" t="n">
        <v>107</v>
      </c>
    </row>
    <row r="191" spans="1:3">
      <c r="A191" s="4" t="s">
        <v>36</v>
      </c>
      <c r="B191" s="5" t="n">
        <v>-140</v>
      </c>
      <c r="C191" s="5"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1</v>
      </c>
    </row>
    <row r="2" spans="1:3">
      <c r="A2" s="3" t="s">
        <v>604</v>
      </c>
    </row>
    <row r="3" spans="1:3">
      <c r="A3" s="4" t="s">
        <v>650</v>
      </c>
      <c r="B3" s="5" t="n">
        <v>55</v>
      </c>
      <c r="C3" s="5" t="n">
        <v>52</v>
      </c>
    </row>
    <row r="4" spans="1:3">
      <c r="A4" s="4" t="s">
        <v>651</v>
      </c>
      <c r="B4" s="6" t="n">
        <v>316</v>
      </c>
      <c r="C4" s="6" t="n">
        <v>132</v>
      </c>
    </row>
    <row r="5" spans="1:3">
      <c r="A5" s="4" t="s">
        <v>652</v>
      </c>
      <c r="B5" s="6" t="n">
        <v>9621</v>
      </c>
      <c r="C5" s="6" t="n">
        <v>7517</v>
      </c>
    </row>
    <row r="6" spans="1:3">
      <c r="A6" s="4" t="s">
        <v>36</v>
      </c>
      <c r="B6" s="6" t="n">
        <v>493</v>
      </c>
      <c r="C6" s="6" t="n">
        <v>350</v>
      </c>
    </row>
    <row r="7" spans="1:3">
      <c r="A7" s="4" t="s">
        <v>653</v>
      </c>
      <c r="B7" s="6" t="n">
        <v>9</v>
      </c>
      <c r="C7" s="6" t="n">
        <v>17</v>
      </c>
    </row>
    <row r="8" spans="1:3">
      <c r="A8" s="4" t="s">
        <v>654</v>
      </c>
      <c r="B8" s="5" t="n">
        <v>107</v>
      </c>
      <c r="C8" s="5" t="n">
        <v>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5</v>
      </c>
      <c r="B1" s="2" t="s">
        <v>70</v>
      </c>
      <c r="E1" s="2" t="s">
        <v>1</v>
      </c>
    </row>
    <row r="2" spans="1:6">
      <c r="B2" s="2" t="s">
        <v>2</v>
      </c>
      <c r="C2" s="2" t="s">
        <v>71</v>
      </c>
      <c r="D2" s="2" t="s">
        <v>72</v>
      </c>
      <c r="E2" s="2" t="s">
        <v>2</v>
      </c>
      <c r="F2" s="2" t="s">
        <v>72</v>
      </c>
    </row>
    <row r="3" spans="1:6">
      <c r="A3" s="4" t="s">
        <v>656</v>
      </c>
    </row>
    <row r="4" spans="1:6">
      <c r="A4" s="3" t="s">
        <v>657</v>
      </c>
    </row>
    <row r="5" spans="1:6">
      <c r="A5" s="4" t="s">
        <v>658</v>
      </c>
      <c r="B5" s="5" t="n">
        <v>2091</v>
      </c>
      <c r="C5" s="5" t="n">
        <v>411</v>
      </c>
      <c r="D5" s="5" t="n">
        <v>129</v>
      </c>
    </row>
    <row r="6" spans="1:6">
      <c r="A6" s="4" t="s">
        <v>659</v>
      </c>
    </row>
    <row r="7" spans="1:6">
      <c r="A7" s="3" t="s">
        <v>657</v>
      </c>
    </row>
    <row r="8" spans="1:6">
      <c r="A8" s="4" t="s">
        <v>660</v>
      </c>
      <c r="B8" s="6" t="n">
        <v>-6</v>
      </c>
      <c r="C8" s="6" t="n">
        <v>4</v>
      </c>
      <c r="D8" s="6" t="n">
        <v>9</v>
      </c>
      <c r="E8" s="5" t="n">
        <v>1</v>
      </c>
      <c r="F8" s="5" t="n">
        <v>40</v>
      </c>
    </row>
    <row r="9" spans="1:6">
      <c r="A9" s="4" t="s">
        <v>661</v>
      </c>
      <c r="B9" s="6" t="n">
        <v>15</v>
      </c>
      <c r="C9" s="6" t="n">
        <v>-8</v>
      </c>
      <c r="D9" s="6" t="n">
        <v>11</v>
      </c>
      <c r="E9" s="6" t="n">
        <v>21</v>
      </c>
      <c r="F9" s="6" t="n">
        <v>8</v>
      </c>
    </row>
    <row r="10" spans="1:6">
      <c r="A10" s="4" t="s">
        <v>662</v>
      </c>
    </row>
    <row r="11" spans="1:6">
      <c r="A11" s="3" t="s">
        <v>657</v>
      </c>
    </row>
    <row r="12" spans="1:6">
      <c r="A12" s="4" t="s">
        <v>663</v>
      </c>
      <c r="B12" s="6" t="n">
        <v>3</v>
      </c>
      <c r="D12" s="6" t="n">
        <v>-6</v>
      </c>
      <c r="E12" s="5" t="n">
        <v>3</v>
      </c>
      <c r="F12" s="5" t="n">
        <v>-6</v>
      </c>
    </row>
    <row r="13" spans="1:6">
      <c r="A13" s="4" t="s">
        <v>664</v>
      </c>
    </row>
    <row r="14" spans="1:6">
      <c r="A14" s="3" t="s">
        <v>657</v>
      </c>
    </row>
    <row r="15" spans="1:6">
      <c r="A15" s="4" t="s">
        <v>658</v>
      </c>
      <c r="B15" s="5" t="n">
        <v>921</v>
      </c>
      <c r="C15" s="5" t="n">
        <v>844</v>
      </c>
      <c r="D15" s="5" t="n">
        <v>76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5</v>
      </c>
      <c r="B1" s="2" t="s">
        <v>70</v>
      </c>
      <c r="E1" s="2" t="s">
        <v>1</v>
      </c>
    </row>
    <row r="2" spans="1:6">
      <c r="B2" s="2" t="s">
        <v>2</v>
      </c>
      <c r="C2" s="2" t="s">
        <v>71</v>
      </c>
      <c r="D2" s="2" t="s">
        <v>72</v>
      </c>
      <c r="E2" s="2" t="s">
        <v>2</v>
      </c>
      <c r="F2" s="2" t="s">
        <v>72</v>
      </c>
    </row>
    <row r="3" spans="1:6">
      <c r="A3" s="4" t="s">
        <v>666</v>
      </c>
    </row>
    <row r="4" spans="1:6">
      <c r="A4" s="3" t="s">
        <v>667</v>
      </c>
    </row>
    <row r="5" spans="1:6">
      <c r="A5" s="4" t="s">
        <v>668</v>
      </c>
      <c r="B5" s="5" t="n">
        <v>1919</v>
      </c>
      <c r="C5" s="5" t="n">
        <v>1720</v>
      </c>
      <c r="D5" s="5" t="n">
        <v>1614</v>
      </c>
      <c r="E5" s="5" t="n">
        <v>1340</v>
      </c>
      <c r="F5" s="5" t="n">
        <v>1697</v>
      </c>
    </row>
    <row r="6" spans="1:6">
      <c r="A6" s="4" t="s">
        <v>669</v>
      </c>
      <c r="B6" s="6" t="n">
        <v>-7</v>
      </c>
      <c r="C6" s="6" t="n">
        <v>-1</v>
      </c>
      <c r="D6" s="6" t="n">
        <v>-8</v>
      </c>
      <c r="E6" s="6" t="n">
        <v>-9</v>
      </c>
      <c r="F6" s="6" t="n">
        <v>-21</v>
      </c>
    </row>
    <row r="7" spans="1:6">
      <c r="A7" s="4" t="s">
        <v>670</v>
      </c>
      <c r="B7" s="6" t="n">
        <v>-18</v>
      </c>
      <c r="C7" s="6" t="n">
        <v>54</v>
      </c>
      <c r="D7" s="6" t="n">
        <v>7</v>
      </c>
      <c r="E7" s="6" t="n">
        <v>46</v>
      </c>
      <c r="F7" s="6" t="n">
        <v>-39</v>
      </c>
    </row>
    <row r="8" spans="1:6">
      <c r="A8" s="4" t="s">
        <v>671</v>
      </c>
      <c r="B8" s="6" t="n">
        <v>-21</v>
      </c>
      <c r="C8" s="6" t="n">
        <v>11</v>
      </c>
      <c r="D8" s="6" t="n">
        <v>-47</v>
      </c>
      <c r="E8" s="6" t="n">
        <v>-5</v>
      </c>
      <c r="F8" s="6" t="n">
        <v>-59</v>
      </c>
    </row>
    <row r="9" spans="1:6">
      <c r="A9" s="4" t="s">
        <v>672</v>
      </c>
      <c r="D9" s="6" t="n">
        <v>479</v>
      </c>
      <c r="F9" s="6" t="n">
        <v>503</v>
      </c>
    </row>
    <row r="10" spans="1:6">
      <c r="A10" s="4" t="s">
        <v>673</v>
      </c>
      <c r="B10" s="6" t="n">
        <v>-6</v>
      </c>
      <c r="C10" s="6" t="n">
        <v>-17</v>
      </c>
      <c r="E10" s="6" t="n">
        <v>-23</v>
      </c>
      <c r="F10" s="6" t="n">
        <v>-1</v>
      </c>
    </row>
    <row r="11" spans="1:6">
      <c r="A11" s="4" t="s">
        <v>674</v>
      </c>
      <c r="B11" s="6" t="n">
        <v>45</v>
      </c>
      <c r="C11" s="6" t="n">
        <v>419</v>
      </c>
      <c r="D11" s="6" t="n">
        <v>124</v>
      </c>
      <c r="E11" s="6" t="n">
        <v>936</v>
      </c>
      <c r="F11" s="6" t="n">
        <v>865</v>
      </c>
    </row>
    <row r="12" spans="1:6">
      <c r="A12" s="4" t="s">
        <v>675</v>
      </c>
      <c r="B12" s="6" t="n">
        <v>17</v>
      </c>
      <c r="C12" s="6" t="n">
        <v>4</v>
      </c>
      <c r="D12" s="6" t="n">
        <v>57</v>
      </c>
      <c r="E12" s="6" t="n">
        <v>213</v>
      </c>
      <c r="F12" s="6" t="n">
        <v>70</v>
      </c>
    </row>
    <row r="13" spans="1:6">
      <c r="A13" s="4" t="s">
        <v>676</v>
      </c>
      <c r="B13" s="6" t="n">
        <v>-44</v>
      </c>
      <c r="C13" s="6" t="n">
        <v>-55</v>
      </c>
      <c r="D13" s="6" t="n">
        <v>-170</v>
      </c>
      <c r="E13" s="6" t="n">
        <v>-136</v>
      </c>
      <c r="F13" s="6" t="n">
        <v>-374</v>
      </c>
    </row>
    <row r="14" spans="1:6">
      <c r="A14" s="4" t="s">
        <v>677</v>
      </c>
      <c r="B14" s="6" t="n">
        <v>-72</v>
      </c>
      <c r="C14" s="6" t="n">
        <v>-216</v>
      </c>
      <c r="D14" s="6" t="n">
        <v>-418</v>
      </c>
      <c r="E14" s="6" t="n">
        <v>-549</v>
      </c>
      <c r="F14" s="6" t="n">
        <v>-1003</v>
      </c>
    </row>
    <row r="15" spans="1:6">
      <c r="A15" s="4" t="s">
        <v>678</v>
      </c>
      <c r="B15" s="6" t="n">
        <v>1813</v>
      </c>
      <c r="C15" s="6" t="n">
        <v>1919</v>
      </c>
      <c r="D15" s="6" t="n">
        <v>1638</v>
      </c>
      <c r="E15" s="6" t="n">
        <v>1813</v>
      </c>
      <c r="F15" s="6" t="n">
        <v>1638</v>
      </c>
    </row>
    <row r="16" spans="1:6">
      <c r="A16" s="4" t="s">
        <v>668</v>
      </c>
      <c r="B16" s="6" t="n">
        <v>-901</v>
      </c>
      <c r="C16" s="6" t="n">
        <v>-754</v>
      </c>
      <c r="D16" s="6" t="n">
        <v>-692</v>
      </c>
      <c r="E16" s="6" t="n">
        <v>-782</v>
      </c>
      <c r="F16" s="6" t="n">
        <v>-614</v>
      </c>
    </row>
    <row r="17" spans="1:6">
      <c r="A17" s="4" t="s">
        <v>669</v>
      </c>
      <c r="B17" s="6" t="n">
        <v>7</v>
      </c>
      <c r="C17" s="6" t="n">
        <v>1</v>
      </c>
      <c r="D17" s="6" t="n">
        <v>9</v>
      </c>
      <c r="E17" s="6" t="n">
        <v>9</v>
      </c>
      <c r="F17" s="6" t="n">
        <v>16</v>
      </c>
    </row>
    <row r="18" spans="1:6">
      <c r="A18" s="4" t="s">
        <v>670</v>
      </c>
      <c r="B18" s="6" t="n">
        <v>79</v>
      </c>
      <c r="C18" s="6" t="n">
        <v>-160</v>
      </c>
      <c r="D18" s="6" t="n">
        <v>-69</v>
      </c>
      <c r="E18" s="6" t="n">
        <v>-5</v>
      </c>
      <c r="F18" s="6" t="n">
        <v>-46</v>
      </c>
    </row>
    <row r="19" spans="1:6">
      <c r="A19" s="4" t="s">
        <v>671</v>
      </c>
      <c r="B19" s="6" t="n">
        <v>0</v>
      </c>
      <c r="C19" s="6" t="n">
        <v>0</v>
      </c>
      <c r="D19" s="6" t="n">
        <v>0</v>
      </c>
      <c r="E19" s="6" t="n">
        <v>0</v>
      </c>
      <c r="F19" s="6" t="n">
        <v>0</v>
      </c>
    </row>
    <row r="20" spans="1:6">
      <c r="A20" s="4" t="s">
        <v>672</v>
      </c>
      <c r="B20" s="6" t="n">
        <v>-44</v>
      </c>
      <c r="C20" s="6" t="n">
        <v>-2</v>
      </c>
      <c r="D20" s="6" t="n">
        <v>-26</v>
      </c>
      <c r="E20" s="6" t="n">
        <v>-65</v>
      </c>
      <c r="F20" s="6" t="n">
        <v>-135</v>
      </c>
    </row>
    <row r="21" spans="1:6">
      <c r="A21" s="4" t="s">
        <v>673</v>
      </c>
      <c r="B21" s="6" t="n">
        <v>49</v>
      </c>
      <c r="C21" s="6" t="n">
        <v>68</v>
      </c>
      <c r="D21" s="6" t="n">
        <v>55</v>
      </c>
      <c r="E21" s="6" t="n">
        <v>136</v>
      </c>
      <c r="F21" s="6" t="n">
        <v>122</v>
      </c>
    </row>
    <row r="22" spans="1:6">
      <c r="A22" s="4" t="s">
        <v>674</v>
      </c>
      <c r="B22" s="6" t="n">
        <v>0</v>
      </c>
      <c r="C22" s="6" t="n">
        <v>0</v>
      </c>
      <c r="D22" s="6" t="n">
        <v>0</v>
      </c>
      <c r="E22" s="6" t="n">
        <v>0</v>
      </c>
      <c r="F22" s="6" t="n">
        <v>0</v>
      </c>
    </row>
    <row r="23" spans="1:6">
      <c r="A23" s="4" t="s">
        <v>675</v>
      </c>
      <c r="B23" s="6" t="n">
        <v>-56</v>
      </c>
      <c r="C23" s="6" t="n">
        <v>-98</v>
      </c>
      <c r="D23" s="6" t="n">
        <v>-115</v>
      </c>
      <c r="E23" s="6" t="n">
        <v>-221</v>
      </c>
      <c r="F23" s="6" t="n">
        <v>-265</v>
      </c>
    </row>
    <row r="24" spans="1:6">
      <c r="A24" s="4" t="s">
        <v>676</v>
      </c>
      <c r="B24" s="6" t="n">
        <v>0</v>
      </c>
      <c r="C24" s="6" t="n">
        <v>0</v>
      </c>
      <c r="D24" s="6" t="n">
        <v>0</v>
      </c>
      <c r="E24" s="6" t="n">
        <v>0</v>
      </c>
      <c r="F24" s="6" t="n">
        <v>0</v>
      </c>
    </row>
    <row r="25" spans="1:6">
      <c r="A25" s="4" t="s">
        <v>677</v>
      </c>
      <c r="B25" s="6" t="n">
        <v>49</v>
      </c>
      <c r="C25" s="6" t="n">
        <v>44</v>
      </c>
      <c r="D25" s="6" t="n">
        <v>47</v>
      </c>
      <c r="E25" s="6" t="n">
        <v>111</v>
      </c>
      <c r="F25" s="6" t="n">
        <v>131</v>
      </c>
    </row>
    <row r="26" spans="1:6">
      <c r="A26" s="4" t="s">
        <v>678</v>
      </c>
      <c r="B26" s="6" t="n">
        <v>-817</v>
      </c>
      <c r="C26" s="6" t="n">
        <v>-901</v>
      </c>
      <c r="D26" s="6" t="n">
        <v>-791</v>
      </c>
      <c r="E26" s="6" t="n">
        <v>-817</v>
      </c>
      <c r="F26" s="6" t="n">
        <v>-791</v>
      </c>
    </row>
    <row r="27" spans="1:6">
      <c r="A27" s="4" t="s">
        <v>679</v>
      </c>
    </row>
    <row r="28" spans="1:6">
      <c r="A28" s="3" t="s">
        <v>667</v>
      </c>
    </row>
    <row r="29" spans="1:6">
      <c r="A29" s="4" t="s">
        <v>668</v>
      </c>
      <c r="B29" s="6" t="n">
        <v>-593</v>
      </c>
      <c r="C29" s="6" t="n">
        <v>-461</v>
      </c>
      <c r="D29" s="6" t="n">
        <v>-376</v>
      </c>
      <c r="E29" s="6" t="n">
        <v>-423</v>
      </c>
      <c r="F29" s="6" t="n">
        <v>-369</v>
      </c>
    </row>
    <row r="30" spans="1:6">
      <c r="A30" s="4" t="s">
        <v>670</v>
      </c>
      <c r="B30" s="6" t="n">
        <v>65</v>
      </c>
      <c r="C30" s="6" t="n">
        <v>-111</v>
      </c>
      <c r="D30" s="6" t="n">
        <v>-48</v>
      </c>
      <c r="E30" s="6" t="n">
        <v>-52</v>
      </c>
      <c r="F30" s="6" t="n">
        <v>-1</v>
      </c>
    </row>
    <row r="31" spans="1:6">
      <c r="A31" s="4" t="s">
        <v>671</v>
      </c>
      <c r="B31" s="6" t="n">
        <v>0</v>
      </c>
      <c r="C31" s="6" t="n">
        <v>0</v>
      </c>
      <c r="D31" s="6" t="n">
        <v>0</v>
      </c>
      <c r="E31" s="6" t="n">
        <v>0</v>
      </c>
      <c r="F31" s="6" t="n">
        <v>0</v>
      </c>
    </row>
    <row r="32" spans="1:6">
      <c r="A32" s="4" t="s">
        <v>672</v>
      </c>
      <c r="B32" s="6" t="n">
        <v>-44</v>
      </c>
      <c r="C32" s="6" t="n">
        <v>-2</v>
      </c>
      <c r="D32" s="6" t="n">
        <v>-26</v>
      </c>
      <c r="E32" s="6" t="n">
        <v>-65</v>
      </c>
      <c r="F32" s="6" t="n">
        <v>-64</v>
      </c>
    </row>
    <row r="33" spans="1:6">
      <c r="A33" s="4" t="s">
        <v>673</v>
      </c>
      <c r="B33" s="6" t="n">
        <v>25</v>
      </c>
      <c r="C33" s="6" t="n">
        <v>15</v>
      </c>
      <c r="D33" s="6" t="n">
        <v>55</v>
      </c>
      <c r="E33" s="6" t="n">
        <v>59</v>
      </c>
      <c r="F33" s="6" t="n">
        <v>76</v>
      </c>
    </row>
    <row r="34" spans="1:6">
      <c r="A34" s="4" t="s">
        <v>674</v>
      </c>
      <c r="B34" s="6" t="n">
        <v>0</v>
      </c>
      <c r="C34" s="6" t="n">
        <v>0</v>
      </c>
      <c r="D34" s="6" t="n">
        <v>0</v>
      </c>
      <c r="E34" s="6" t="n">
        <v>0</v>
      </c>
      <c r="F34" s="6" t="n">
        <v>0</v>
      </c>
    </row>
    <row r="35" spans="1:6">
      <c r="A35" s="4" t="s">
        <v>675</v>
      </c>
      <c r="B35" s="6" t="n">
        <v>-51</v>
      </c>
      <c r="C35" s="6" t="n">
        <v>-67</v>
      </c>
      <c r="D35" s="6" t="n">
        <v>-68</v>
      </c>
      <c r="E35" s="6" t="n">
        <v>-163</v>
      </c>
      <c r="F35" s="6" t="n">
        <v>-146</v>
      </c>
    </row>
    <row r="36" spans="1:6">
      <c r="A36" s="4" t="s">
        <v>676</v>
      </c>
      <c r="B36" s="6" t="n">
        <v>0</v>
      </c>
      <c r="C36" s="6" t="n">
        <v>0</v>
      </c>
      <c r="D36" s="6" t="n">
        <v>0</v>
      </c>
      <c r="E36" s="6" t="n">
        <v>0</v>
      </c>
      <c r="F36" s="6" t="n">
        <v>0</v>
      </c>
    </row>
    <row r="37" spans="1:6">
      <c r="A37" s="4" t="s">
        <v>677</v>
      </c>
      <c r="B37" s="6" t="n">
        <v>47</v>
      </c>
      <c r="C37" s="6" t="n">
        <v>33</v>
      </c>
      <c r="D37" s="6" t="n">
        <v>32</v>
      </c>
      <c r="E37" s="6" t="n">
        <v>93</v>
      </c>
      <c r="F37" s="6" t="n">
        <v>73</v>
      </c>
    </row>
    <row r="38" spans="1:6">
      <c r="A38" s="4" t="s">
        <v>678</v>
      </c>
      <c r="B38" s="6" t="n">
        <v>-551</v>
      </c>
      <c r="C38" s="6" t="n">
        <v>-593</v>
      </c>
      <c r="D38" s="6" t="n">
        <v>-431</v>
      </c>
      <c r="E38" s="6" t="n">
        <v>-551</v>
      </c>
      <c r="F38" s="6" t="n">
        <v>-431</v>
      </c>
    </row>
    <row r="39" spans="1:6">
      <c r="A39" s="4" t="s">
        <v>680</v>
      </c>
    </row>
    <row r="40" spans="1:6">
      <c r="A40" s="3" t="s">
        <v>667</v>
      </c>
    </row>
    <row r="41" spans="1:6">
      <c r="A41" s="4" t="s">
        <v>668</v>
      </c>
      <c r="B41" s="6" t="n">
        <v>25</v>
      </c>
      <c r="D41" s="6" t="n">
        <v>2</v>
      </c>
      <c r="F41" s="6" t="n">
        <v>28</v>
      </c>
    </row>
    <row r="42" spans="1:6">
      <c r="A42" s="4" t="s">
        <v>670</v>
      </c>
      <c r="B42" s="6" t="n">
        <v>26</v>
      </c>
      <c r="C42" s="6" t="n">
        <v>24</v>
      </c>
      <c r="E42" s="6" t="n">
        <v>50</v>
      </c>
      <c r="F42" s="6" t="n">
        <v>-18</v>
      </c>
    </row>
    <row r="43" spans="1:6">
      <c r="A43" s="4" t="s">
        <v>675</v>
      </c>
      <c r="B43" s="6" t="n">
        <v>1</v>
      </c>
      <c r="C43" s="6" t="n">
        <v>1</v>
      </c>
      <c r="E43" s="6" t="n">
        <v>2</v>
      </c>
    </row>
    <row r="44" spans="1:6">
      <c r="A44" s="4" t="s">
        <v>677</v>
      </c>
      <c r="B44" s="6" t="n">
        <v>-12</v>
      </c>
      <c r="E44" s="6" t="n">
        <v>-12</v>
      </c>
      <c r="F44" s="6" t="n">
        <v>-8</v>
      </c>
    </row>
    <row r="45" spans="1:6">
      <c r="A45" s="4" t="s">
        <v>678</v>
      </c>
      <c r="B45" s="6" t="n">
        <v>40</v>
      </c>
      <c r="C45" s="6" t="n">
        <v>25</v>
      </c>
      <c r="D45" s="6" t="n">
        <v>2</v>
      </c>
      <c r="E45" s="6" t="n">
        <v>40</v>
      </c>
      <c r="F45" s="6" t="n">
        <v>2</v>
      </c>
    </row>
    <row r="46" spans="1:6">
      <c r="A46" s="4" t="s">
        <v>681</v>
      </c>
    </row>
    <row r="47" spans="1:6">
      <c r="A47" s="3" t="s">
        <v>667</v>
      </c>
    </row>
    <row r="48" spans="1:6">
      <c r="A48" s="4" t="s">
        <v>668</v>
      </c>
      <c r="B48" s="6" t="n">
        <v>-17</v>
      </c>
      <c r="C48" s="6" t="n">
        <v>-24</v>
      </c>
      <c r="D48" s="6" t="n">
        <v>-37</v>
      </c>
      <c r="E48" s="6" t="n">
        <v>-109</v>
      </c>
      <c r="F48" s="6" t="n">
        <v>-20</v>
      </c>
    </row>
    <row r="49" spans="1:6">
      <c r="A49" s="4" t="s">
        <v>670</v>
      </c>
      <c r="B49" s="6" t="n">
        <v>15</v>
      </c>
      <c r="C49" s="6" t="n">
        <v>7</v>
      </c>
      <c r="D49" s="6" t="n">
        <v>-19</v>
      </c>
      <c r="E49" s="6" t="n">
        <v>124</v>
      </c>
      <c r="F49" s="6" t="n">
        <v>-39</v>
      </c>
    </row>
    <row r="50" spans="1:6">
      <c r="A50" s="4" t="s">
        <v>671</v>
      </c>
      <c r="B50" s="6" t="n">
        <v>0</v>
      </c>
      <c r="C50" s="6" t="n">
        <v>0</v>
      </c>
      <c r="D50" s="6" t="n">
        <v>0</v>
      </c>
      <c r="E50" s="6" t="n">
        <v>0</v>
      </c>
      <c r="F50" s="6" t="n">
        <v>0</v>
      </c>
    </row>
    <row r="51" spans="1:6">
      <c r="A51" s="4" t="s">
        <v>674</v>
      </c>
      <c r="B51" s="6" t="n">
        <v>0</v>
      </c>
      <c r="C51" s="6" t="n">
        <v>0</v>
      </c>
      <c r="D51" s="6" t="n">
        <v>0</v>
      </c>
      <c r="E51" s="6" t="n">
        <v>0</v>
      </c>
      <c r="F51" s="6" t="n">
        <v>0</v>
      </c>
    </row>
    <row r="52" spans="1:6">
      <c r="A52" s="4" t="s">
        <v>676</v>
      </c>
      <c r="B52" s="6" t="n">
        <v>0</v>
      </c>
      <c r="C52" s="6" t="n">
        <v>0</v>
      </c>
      <c r="D52" s="6" t="n">
        <v>0</v>
      </c>
      <c r="E52" s="6" t="n">
        <v>0</v>
      </c>
      <c r="F52" s="6" t="n">
        <v>0</v>
      </c>
    </row>
    <row r="53" spans="1:6">
      <c r="A53" s="4" t="s">
        <v>677</v>
      </c>
      <c r="B53" s="6" t="n">
        <v>-11</v>
      </c>
      <c r="D53" s="6" t="n">
        <v>-22</v>
      </c>
      <c r="E53" s="6" t="n">
        <v>-28</v>
      </c>
      <c r="F53" s="6" t="n">
        <v>-19</v>
      </c>
    </row>
    <row r="54" spans="1:6">
      <c r="A54" s="4" t="s">
        <v>678</v>
      </c>
      <c r="B54" s="6" t="n">
        <v>-13</v>
      </c>
      <c r="C54" s="6" t="n">
        <v>-17</v>
      </c>
      <c r="D54" s="6" t="n">
        <v>-78</v>
      </c>
      <c r="E54" s="6" t="n">
        <v>-13</v>
      </c>
      <c r="F54" s="6" t="n">
        <v>-78</v>
      </c>
    </row>
    <row r="55" spans="1:6">
      <c r="A55" s="4" t="s">
        <v>682</v>
      </c>
    </row>
    <row r="56" spans="1:6">
      <c r="A56" s="3" t="s">
        <v>667</v>
      </c>
    </row>
    <row r="57" spans="1:6">
      <c r="A57" s="4" t="s">
        <v>668</v>
      </c>
      <c r="B57" s="6" t="n">
        <v>114</v>
      </c>
      <c r="C57" s="6" t="n">
        <v>112</v>
      </c>
      <c r="D57" s="6" t="n">
        <v>120</v>
      </c>
      <c r="E57" s="6" t="n">
        <v>115</v>
      </c>
      <c r="F57" s="6" t="n">
        <v>130</v>
      </c>
    </row>
    <row r="58" spans="1:6">
      <c r="A58" s="4" t="s">
        <v>669</v>
      </c>
      <c r="B58" s="6" t="n">
        <v>-7</v>
      </c>
      <c r="C58" s="6" t="n">
        <v>-1</v>
      </c>
      <c r="D58" s="6" t="n">
        <v>-9</v>
      </c>
      <c r="E58" s="6" t="n">
        <v>-9</v>
      </c>
      <c r="F58" s="6" t="n">
        <v>-16</v>
      </c>
    </row>
    <row r="59" spans="1:6">
      <c r="A59" s="4" t="s">
        <v>670</v>
      </c>
      <c r="B59" s="6" t="n">
        <v>-3</v>
      </c>
      <c r="C59" s="6" t="n">
        <v>3</v>
      </c>
      <c r="D59" s="6" t="n">
        <v>3</v>
      </c>
      <c r="E59" s="6" t="n">
        <v>-2</v>
      </c>
    </row>
    <row r="60" spans="1:6">
      <c r="A60" s="4" t="s">
        <v>678</v>
      </c>
      <c r="B60" s="6" t="n">
        <v>104</v>
      </c>
      <c r="C60" s="6" t="n">
        <v>114</v>
      </c>
      <c r="D60" s="6" t="n">
        <v>114</v>
      </c>
      <c r="E60" s="6" t="n">
        <v>104</v>
      </c>
      <c r="F60" s="6" t="n">
        <v>114</v>
      </c>
    </row>
    <row r="61" spans="1:6">
      <c r="A61" s="4" t="s">
        <v>683</v>
      </c>
    </row>
    <row r="62" spans="1:6">
      <c r="A62" s="3" t="s">
        <v>667</v>
      </c>
    </row>
    <row r="63" spans="1:6">
      <c r="A63" s="4" t="s">
        <v>668</v>
      </c>
      <c r="B63" s="6" t="n">
        <v>-124</v>
      </c>
      <c r="C63" s="6" t="n">
        <v>-128</v>
      </c>
      <c r="D63" s="6" t="n">
        <v>-136</v>
      </c>
      <c r="E63" s="6" t="n">
        <v>-131</v>
      </c>
      <c r="F63" s="6" t="n">
        <v>-148</v>
      </c>
    </row>
    <row r="64" spans="1:6">
      <c r="A64" s="4" t="s">
        <v>669</v>
      </c>
      <c r="B64" s="6" t="n">
        <v>7</v>
      </c>
      <c r="C64" s="6" t="n">
        <v>1</v>
      </c>
      <c r="D64" s="6" t="n">
        <v>9</v>
      </c>
      <c r="E64" s="6" t="n">
        <v>9</v>
      </c>
      <c r="F64" s="6" t="n">
        <v>16</v>
      </c>
    </row>
    <row r="65" spans="1:6">
      <c r="A65" s="4" t="s">
        <v>670</v>
      </c>
      <c r="B65" s="6" t="n">
        <v>3</v>
      </c>
      <c r="C65" s="6" t="n">
        <v>-3</v>
      </c>
      <c r="D65" s="6" t="n">
        <v>-3</v>
      </c>
      <c r="E65" s="6" t="n">
        <v>2</v>
      </c>
    </row>
    <row r="66" spans="1:6">
      <c r="A66" s="4" t="s">
        <v>671</v>
      </c>
      <c r="B66" s="6" t="n">
        <v>0</v>
      </c>
      <c r="C66" s="6" t="n">
        <v>0</v>
      </c>
      <c r="D66" s="6" t="n">
        <v>0</v>
      </c>
      <c r="E66" s="6" t="n">
        <v>0</v>
      </c>
      <c r="F66" s="6" t="n">
        <v>0</v>
      </c>
    </row>
    <row r="67" spans="1:6">
      <c r="A67" s="4" t="s">
        <v>674</v>
      </c>
      <c r="B67" s="6" t="n">
        <v>0</v>
      </c>
      <c r="C67" s="6" t="n">
        <v>0</v>
      </c>
      <c r="D67" s="6" t="n">
        <v>0</v>
      </c>
      <c r="E67" s="6" t="n">
        <v>0</v>
      </c>
      <c r="F67" s="6" t="n">
        <v>0</v>
      </c>
    </row>
    <row r="68" spans="1:6">
      <c r="A68" s="4" t="s">
        <v>676</v>
      </c>
      <c r="B68" s="6" t="n">
        <v>0</v>
      </c>
      <c r="C68" s="6" t="n">
        <v>0</v>
      </c>
      <c r="D68" s="6" t="n">
        <v>0</v>
      </c>
      <c r="E68" s="6" t="n">
        <v>0</v>
      </c>
      <c r="F68" s="6" t="n">
        <v>0</v>
      </c>
    </row>
    <row r="69" spans="1:6">
      <c r="A69" s="4" t="s">
        <v>677</v>
      </c>
      <c r="B69" s="6" t="n">
        <v>1</v>
      </c>
      <c r="C69" s="6" t="n">
        <v>6</v>
      </c>
      <c r="E69" s="6" t="n">
        <v>7</v>
      </c>
      <c r="F69" s="6" t="n">
        <v>2</v>
      </c>
    </row>
    <row r="70" spans="1:6">
      <c r="A70" s="4" t="s">
        <v>678</v>
      </c>
      <c r="B70" s="6" t="n">
        <v>-113</v>
      </c>
      <c r="C70" s="6" t="n">
        <v>-124</v>
      </c>
      <c r="D70" s="6" t="n">
        <v>-130</v>
      </c>
      <c r="E70" s="6" t="n">
        <v>-113</v>
      </c>
      <c r="F70" s="6" t="n">
        <v>-130</v>
      </c>
    </row>
    <row r="71" spans="1:6">
      <c r="A71" s="4" t="s">
        <v>684</v>
      </c>
    </row>
    <row r="72" spans="1:6">
      <c r="A72" s="3" t="s">
        <v>667</v>
      </c>
    </row>
    <row r="73" spans="1:6">
      <c r="A73" s="4" t="s">
        <v>668</v>
      </c>
      <c r="B73" s="6" t="n">
        <v>273</v>
      </c>
      <c r="C73" s="6" t="n">
        <v>264</v>
      </c>
      <c r="D73" s="6" t="n">
        <v>26</v>
      </c>
      <c r="E73" s="6" t="n">
        <v>107</v>
      </c>
      <c r="F73" s="6" t="n">
        <v>38</v>
      </c>
    </row>
    <row r="74" spans="1:6">
      <c r="A74" s="4" t="s">
        <v>670</v>
      </c>
      <c r="B74" s="6" t="n">
        <v>-39</v>
      </c>
      <c r="C74" s="6" t="n">
        <v>25</v>
      </c>
      <c r="D74" s="6" t="n">
        <v>3</v>
      </c>
      <c r="F74" s="6" t="n">
        <v>-22</v>
      </c>
    </row>
    <row r="75" spans="1:6">
      <c r="A75" s="4" t="s">
        <v>672</v>
      </c>
      <c r="F75" s="6" t="n">
        <v>12</v>
      </c>
    </row>
    <row r="76" spans="1:6">
      <c r="A76" s="4" t="s">
        <v>673</v>
      </c>
      <c r="B76" s="6" t="n">
        <v>-6</v>
      </c>
      <c r="C76" s="6" t="n">
        <v>-17</v>
      </c>
      <c r="E76" s="6" t="n">
        <v>-23</v>
      </c>
      <c r="F76" s="6" t="n">
        <v>-1</v>
      </c>
    </row>
    <row r="77" spans="1:6">
      <c r="A77" s="4" t="s">
        <v>674</v>
      </c>
      <c r="B77" s="6" t="n">
        <v>4</v>
      </c>
      <c r="C77" s="6" t="n">
        <v>5</v>
      </c>
      <c r="D77" s="6" t="n">
        <v>7</v>
      </c>
      <c r="E77" s="6" t="n">
        <v>9</v>
      </c>
      <c r="F77" s="6" t="n">
        <v>24</v>
      </c>
    </row>
    <row r="78" spans="1:6">
      <c r="A78" s="4" t="s">
        <v>675</v>
      </c>
      <c r="E78" s="6" t="n">
        <v>146</v>
      </c>
    </row>
    <row r="79" spans="1:6">
      <c r="A79" s="4" t="s">
        <v>677</v>
      </c>
      <c r="B79" s="6" t="n">
        <v>-5</v>
      </c>
      <c r="C79" s="6" t="n">
        <v>-4</v>
      </c>
      <c r="D79" s="6" t="n">
        <v>-8</v>
      </c>
      <c r="E79" s="6" t="n">
        <v>-12</v>
      </c>
      <c r="F79" s="6" t="n">
        <v>-23</v>
      </c>
    </row>
    <row r="80" spans="1:6">
      <c r="A80" s="4" t="s">
        <v>678</v>
      </c>
      <c r="B80" s="6" t="n">
        <v>227</v>
      </c>
      <c r="C80" s="6" t="n">
        <v>273</v>
      </c>
      <c r="D80" s="6" t="n">
        <v>28</v>
      </c>
      <c r="E80" s="6" t="n">
        <v>227</v>
      </c>
      <c r="F80" s="6" t="n">
        <v>28</v>
      </c>
    </row>
    <row r="81" spans="1:6">
      <c r="A81" s="4" t="s">
        <v>685</v>
      </c>
    </row>
    <row r="82" spans="1:6">
      <c r="A82" s="3" t="s">
        <v>667</v>
      </c>
    </row>
    <row r="83" spans="1:6">
      <c r="A83" s="4" t="s">
        <v>668</v>
      </c>
      <c r="B83" s="6" t="n">
        <v>-167</v>
      </c>
      <c r="C83" s="6" t="n">
        <v>-141</v>
      </c>
      <c r="D83" s="6" t="n">
        <v>-143</v>
      </c>
      <c r="E83" s="6" t="n">
        <v>-119</v>
      </c>
      <c r="F83" s="6" t="n">
        <v>-77</v>
      </c>
    </row>
    <row r="84" spans="1:6">
      <c r="A84" s="4" t="s">
        <v>670</v>
      </c>
      <c r="B84" s="6" t="n">
        <v>-4</v>
      </c>
      <c r="C84" s="6" t="n">
        <v>-53</v>
      </c>
      <c r="D84" s="6" t="n">
        <v>1</v>
      </c>
      <c r="E84" s="6" t="n">
        <v>-79</v>
      </c>
      <c r="F84" s="6" t="n">
        <v>-6</v>
      </c>
    </row>
    <row r="85" spans="1:6">
      <c r="A85" s="4" t="s">
        <v>671</v>
      </c>
      <c r="B85" s="6" t="n">
        <v>0</v>
      </c>
      <c r="C85" s="6" t="n">
        <v>0</v>
      </c>
      <c r="D85" s="6" t="n">
        <v>0</v>
      </c>
      <c r="E85" s="6" t="n">
        <v>0</v>
      </c>
      <c r="F85" s="6" t="n">
        <v>0</v>
      </c>
    </row>
    <row r="86" spans="1:6">
      <c r="A86" s="4" t="s">
        <v>672</v>
      </c>
      <c r="F86" s="6" t="n">
        <v>-71</v>
      </c>
    </row>
    <row r="87" spans="1:6">
      <c r="A87" s="4" t="s">
        <v>673</v>
      </c>
      <c r="B87" s="6" t="n">
        <v>24</v>
      </c>
      <c r="C87" s="6" t="n">
        <v>53</v>
      </c>
      <c r="E87" s="6" t="n">
        <v>77</v>
      </c>
      <c r="F87" s="6" t="n">
        <v>46</v>
      </c>
    </row>
    <row r="88" spans="1:6">
      <c r="A88" s="4" t="s">
        <v>674</v>
      </c>
      <c r="B88" s="6" t="n">
        <v>0</v>
      </c>
      <c r="C88" s="6" t="n">
        <v>0</v>
      </c>
      <c r="D88" s="6" t="n">
        <v>0</v>
      </c>
      <c r="E88" s="6" t="n">
        <v>0</v>
      </c>
      <c r="F88" s="6" t="n">
        <v>0</v>
      </c>
    </row>
    <row r="89" spans="1:6">
      <c r="A89" s="4" t="s">
        <v>675</v>
      </c>
      <c r="B89" s="6" t="n">
        <v>-5</v>
      </c>
      <c r="C89" s="6" t="n">
        <v>-31</v>
      </c>
      <c r="D89" s="6" t="n">
        <v>-47</v>
      </c>
      <c r="E89" s="6" t="n">
        <v>-58</v>
      </c>
      <c r="F89" s="6" t="n">
        <v>-119</v>
      </c>
    </row>
    <row r="90" spans="1:6">
      <c r="A90" s="4" t="s">
        <v>676</v>
      </c>
      <c r="B90" s="6" t="n">
        <v>0</v>
      </c>
      <c r="C90" s="6" t="n">
        <v>0</v>
      </c>
      <c r="D90" s="6" t="n">
        <v>0</v>
      </c>
      <c r="E90" s="6" t="n">
        <v>0</v>
      </c>
      <c r="F90" s="6" t="n">
        <v>0</v>
      </c>
    </row>
    <row r="91" spans="1:6">
      <c r="A91" s="4" t="s">
        <v>677</v>
      </c>
      <c r="B91" s="6" t="n">
        <v>12</v>
      </c>
      <c r="C91" s="6" t="n">
        <v>5</v>
      </c>
      <c r="D91" s="6" t="n">
        <v>37</v>
      </c>
      <c r="E91" s="6" t="n">
        <v>39</v>
      </c>
      <c r="F91" s="6" t="n">
        <v>75</v>
      </c>
    </row>
    <row r="92" spans="1:6">
      <c r="A92" s="4" t="s">
        <v>678</v>
      </c>
      <c r="B92" s="6" t="n">
        <v>-140</v>
      </c>
      <c r="C92" s="6" t="n">
        <v>-167</v>
      </c>
      <c r="D92" s="6" t="n">
        <v>-152</v>
      </c>
      <c r="E92" s="6" t="n">
        <v>-140</v>
      </c>
      <c r="F92" s="6" t="n">
        <v>-152</v>
      </c>
    </row>
    <row r="93" spans="1:6">
      <c r="A93" s="4" t="s">
        <v>686</v>
      </c>
    </row>
    <row r="94" spans="1:6">
      <c r="A94" s="3" t="s">
        <v>667</v>
      </c>
    </row>
    <row r="95" spans="1:6">
      <c r="A95" s="4" t="s">
        <v>668</v>
      </c>
      <c r="B95" s="6" t="n">
        <v>24</v>
      </c>
      <c r="C95" s="6" t="n">
        <v>24</v>
      </c>
      <c r="D95" s="6" t="n">
        <v>25</v>
      </c>
      <c r="E95" s="6" t="n">
        <v>26</v>
      </c>
    </row>
    <row r="96" spans="1:6">
      <c r="A96" s="4" t="s">
        <v>670</v>
      </c>
      <c r="B96" s="6" t="n">
        <v>-1</v>
      </c>
      <c r="E96" s="6" t="n">
        <v>-3</v>
      </c>
      <c r="F96" s="6" t="n">
        <v>-1</v>
      </c>
    </row>
    <row r="97" spans="1:6">
      <c r="A97" s="4" t="s">
        <v>674</v>
      </c>
      <c r="F97" s="6" t="n">
        <v>26</v>
      </c>
    </row>
    <row r="98" spans="1:6">
      <c r="A98" s="4" t="s">
        <v>678</v>
      </c>
      <c r="B98" s="6" t="n">
        <v>23</v>
      </c>
      <c r="C98" s="6" t="n">
        <v>24</v>
      </c>
      <c r="D98" s="6" t="n">
        <v>25</v>
      </c>
      <c r="E98" s="6" t="n">
        <v>23</v>
      </c>
      <c r="F98" s="6" t="n">
        <v>25</v>
      </c>
    </row>
    <row r="99" spans="1:6">
      <c r="A99" s="4" t="s">
        <v>687</v>
      </c>
    </row>
    <row r="100" spans="1:6">
      <c r="A100" s="3" t="s">
        <v>667</v>
      </c>
    </row>
    <row r="101" spans="1:6">
      <c r="A101" s="4" t="s">
        <v>668</v>
      </c>
      <c r="F101" s="6" t="n">
        <v>4</v>
      </c>
    </row>
    <row r="102" spans="1:6">
      <c r="A102" s="4" t="s">
        <v>669</v>
      </c>
      <c r="F102" s="6" t="n">
        <v>-5</v>
      </c>
    </row>
    <row r="103" spans="1:6">
      <c r="A103" s="4" t="s">
        <v>670</v>
      </c>
      <c r="F103" s="6" t="n">
        <v>1</v>
      </c>
    </row>
    <row r="104" spans="1:6">
      <c r="A104" s="4" t="s">
        <v>674</v>
      </c>
      <c r="F104" s="6" t="n">
        <v>26</v>
      </c>
    </row>
    <row r="105" spans="1:6">
      <c r="A105" s="4" t="s">
        <v>676</v>
      </c>
      <c r="F105" s="6" t="n">
        <v>-26</v>
      </c>
    </row>
    <row r="106" spans="1:6">
      <c r="A106" s="4" t="s">
        <v>688</v>
      </c>
    </row>
    <row r="107" spans="1:6">
      <c r="A107" s="3" t="s">
        <v>667</v>
      </c>
    </row>
    <row r="108" spans="1:6">
      <c r="A108" s="4" t="s">
        <v>668</v>
      </c>
      <c r="B108" s="6" t="n">
        <v>246</v>
      </c>
      <c r="C108" s="6" t="n">
        <v>239</v>
      </c>
      <c r="D108" s="6" t="n">
        <v>537</v>
      </c>
      <c r="E108" s="6" t="n">
        <v>319</v>
      </c>
      <c r="F108" s="6" t="n">
        <v>710</v>
      </c>
    </row>
    <row r="109" spans="1:6">
      <c r="A109" s="4" t="s">
        <v>669</v>
      </c>
      <c r="D109" s="6" t="n">
        <v>1</v>
      </c>
      <c r="F109" s="6" t="n">
        <v>3</v>
      </c>
    </row>
    <row r="110" spans="1:6">
      <c r="A110" s="4" t="s">
        <v>670</v>
      </c>
      <c r="C110" s="6" t="n">
        <v>1</v>
      </c>
      <c r="D110" s="6" t="n">
        <v>2</v>
      </c>
      <c r="E110" s="6" t="n">
        <v>1</v>
      </c>
      <c r="F110" s="6" t="n">
        <v>9</v>
      </c>
    </row>
    <row r="111" spans="1:6">
      <c r="A111" s="4" t="s">
        <v>672</v>
      </c>
      <c r="F111" s="6" t="n">
        <v>12</v>
      </c>
    </row>
    <row r="112" spans="1:6">
      <c r="A112" s="4" t="s">
        <v>674</v>
      </c>
      <c r="C112" s="6" t="n">
        <v>74</v>
      </c>
      <c r="D112" s="6" t="n">
        <v>14</v>
      </c>
      <c r="E112" s="6" t="n">
        <v>74</v>
      </c>
      <c r="F112" s="6" t="n">
        <v>75</v>
      </c>
    </row>
    <row r="113" spans="1:6">
      <c r="A113" s="4" t="s">
        <v>676</v>
      </c>
      <c r="D113" s="6" t="n">
        <v>-85</v>
      </c>
      <c r="F113" s="6" t="n">
        <v>-105</v>
      </c>
    </row>
    <row r="114" spans="1:6">
      <c r="A114" s="4" t="s">
        <v>677</v>
      </c>
      <c r="B114" s="6" t="n">
        <v>-45</v>
      </c>
      <c r="C114" s="6" t="n">
        <v>-68</v>
      </c>
      <c r="D114" s="6" t="n">
        <v>-120</v>
      </c>
      <c r="E114" s="6" t="n">
        <v>-193</v>
      </c>
      <c r="F114" s="6" t="n">
        <v>-355</v>
      </c>
    </row>
    <row r="115" spans="1:6">
      <c r="A115" s="4" t="s">
        <v>678</v>
      </c>
      <c r="B115" s="6" t="n">
        <v>201</v>
      </c>
      <c r="C115" s="6" t="n">
        <v>246</v>
      </c>
      <c r="D115" s="6" t="n">
        <v>349</v>
      </c>
      <c r="E115" s="6" t="n">
        <v>201</v>
      </c>
      <c r="F115" s="6" t="n">
        <v>349</v>
      </c>
    </row>
    <row r="116" spans="1:6">
      <c r="A116" s="4" t="s">
        <v>689</v>
      </c>
    </row>
    <row r="117" spans="1:6">
      <c r="A117" s="3" t="s">
        <v>667</v>
      </c>
    </row>
    <row r="118" spans="1:6">
      <c r="A118" s="4" t="s">
        <v>668</v>
      </c>
      <c r="B118" s="6" t="n">
        <v>934</v>
      </c>
      <c r="C118" s="6" t="n">
        <v>793</v>
      </c>
      <c r="D118" s="6" t="n">
        <v>611</v>
      </c>
      <c r="E118" s="6" t="n">
        <v>482</v>
      </c>
      <c r="F118" s="6" t="n">
        <v>466</v>
      </c>
    </row>
    <row r="119" spans="1:6">
      <c r="A119" s="4" t="s">
        <v>670</v>
      </c>
      <c r="C119" s="6" t="n">
        <v>1</v>
      </c>
      <c r="F119" s="6" t="n">
        <v>-5</v>
      </c>
    </row>
    <row r="120" spans="1:6">
      <c r="A120" s="4" t="s">
        <v>671</v>
      </c>
      <c r="B120" s="6" t="n">
        <v>-14</v>
      </c>
      <c r="C120" s="6" t="n">
        <v>15</v>
      </c>
      <c r="D120" s="6" t="n">
        <v>5</v>
      </c>
      <c r="E120" s="6" t="n">
        <v>1</v>
      </c>
      <c r="F120" s="6" t="n">
        <v>-11</v>
      </c>
    </row>
    <row r="121" spans="1:6">
      <c r="A121" s="4" t="s">
        <v>674</v>
      </c>
      <c r="B121" s="6" t="n">
        <v>18</v>
      </c>
      <c r="C121" s="6" t="n">
        <v>313</v>
      </c>
      <c r="D121" s="6" t="n">
        <v>25</v>
      </c>
      <c r="E121" s="6" t="n">
        <v>791</v>
      </c>
      <c r="F121" s="6" t="n">
        <v>584</v>
      </c>
    </row>
    <row r="122" spans="1:6">
      <c r="A122" s="4" t="s">
        <v>675</v>
      </c>
      <c r="B122" s="6" t="n">
        <v>16</v>
      </c>
      <c r="C122" s="6" t="n">
        <v>3</v>
      </c>
      <c r="D122" s="6" t="n">
        <v>57</v>
      </c>
      <c r="E122" s="6" t="n">
        <v>65</v>
      </c>
      <c r="F122" s="6" t="n">
        <v>70</v>
      </c>
    </row>
    <row r="123" spans="1:6">
      <c r="A123" s="4" t="s">
        <v>676</v>
      </c>
      <c r="B123" s="6" t="n">
        <v>-19</v>
      </c>
      <c r="C123" s="6" t="n">
        <v>-47</v>
      </c>
      <c r="D123" s="6" t="n">
        <v>-9</v>
      </c>
      <c r="E123" s="6" t="n">
        <v>-82</v>
      </c>
      <c r="F123" s="6" t="n">
        <v>-120</v>
      </c>
    </row>
    <row r="124" spans="1:6">
      <c r="A124" s="4" t="s">
        <v>677</v>
      </c>
      <c r="B124" s="6" t="n">
        <v>-10</v>
      </c>
      <c r="C124" s="6" t="n">
        <v>-144</v>
      </c>
      <c r="D124" s="6" t="n">
        <v>-290</v>
      </c>
      <c r="E124" s="6" t="n">
        <v>-332</v>
      </c>
      <c r="F124" s="6" t="n">
        <v>-585</v>
      </c>
    </row>
    <row r="125" spans="1:6">
      <c r="A125" s="4" t="s">
        <v>678</v>
      </c>
      <c r="B125" s="6" t="n">
        <v>925</v>
      </c>
      <c r="C125" s="6" t="n">
        <v>934</v>
      </c>
      <c r="D125" s="6" t="n">
        <v>399</v>
      </c>
      <c r="E125" s="6" t="n">
        <v>925</v>
      </c>
      <c r="F125" s="6" t="n">
        <v>399</v>
      </c>
    </row>
    <row r="126" spans="1:6">
      <c r="A126" s="4" t="s">
        <v>690</v>
      </c>
    </row>
    <row r="127" spans="1:6">
      <c r="A127" s="3" t="s">
        <v>667</v>
      </c>
    </row>
    <row r="128" spans="1:6">
      <c r="A128" s="4" t="s">
        <v>671</v>
      </c>
      <c r="D128" s="6" t="n">
        <v>-39</v>
      </c>
      <c r="F128" s="6" t="n">
        <v>-39</v>
      </c>
    </row>
    <row r="129" spans="1:6">
      <c r="A129" s="4" t="s">
        <v>672</v>
      </c>
      <c r="D129" s="6" t="n">
        <v>479</v>
      </c>
      <c r="F129" s="6" t="n">
        <v>479</v>
      </c>
    </row>
    <row r="130" spans="1:6">
      <c r="A130" s="4" t="s">
        <v>678</v>
      </c>
      <c r="D130" s="6" t="n">
        <v>440</v>
      </c>
      <c r="F130" s="6" t="n">
        <v>440</v>
      </c>
    </row>
    <row r="131" spans="1:6">
      <c r="A131" s="4" t="s">
        <v>691</v>
      </c>
    </row>
    <row r="132" spans="1:6">
      <c r="A132" s="3" t="s">
        <v>667</v>
      </c>
    </row>
    <row r="133" spans="1:6">
      <c r="A133" s="4" t="s">
        <v>668</v>
      </c>
      <c r="B133" s="6" t="n">
        <v>7</v>
      </c>
      <c r="C133" s="6" t="n">
        <v>7</v>
      </c>
      <c r="D133" s="6" t="n">
        <v>10</v>
      </c>
      <c r="E133" s="6" t="n">
        <v>6</v>
      </c>
      <c r="F133" s="6" t="n">
        <v>42</v>
      </c>
    </row>
    <row r="134" spans="1:6">
      <c r="A134" s="4" t="s">
        <v>670</v>
      </c>
      <c r="B134" s="6" t="n">
        <v>-1</v>
      </c>
      <c r="D134" s="6" t="n">
        <v>-1</v>
      </c>
      <c r="F134" s="6" t="n">
        <v>-1</v>
      </c>
    </row>
    <row r="135" spans="1:6">
      <c r="A135" s="4" t="s">
        <v>677</v>
      </c>
      <c r="F135" s="6" t="n">
        <v>-32</v>
      </c>
    </row>
    <row r="136" spans="1:6">
      <c r="A136" s="4" t="s">
        <v>678</v>
      </c>
      <c r="B136" s="6" t="n">
        <v>6</v>
      </c>
      <c r="C136" s="6" t="n">
        <v>7</v>
      </c>
      <c r="D136" s="6" t="n">
        <v>9</v>
      </c>
      <c r="E136" s="6" t="n">
        <v>6</v>
      </c>
      <c r="F136" s="6" t="n">
        <v>9</v>
      </c>
    </row>
    <row r="137" spans="1:6">
      <c r="A137" s="4" t="s">
        <v>692</v>
      </c>
    </row>
    <row r="138" spans="1:6">
      <c r="A138" s="3" t="s">
        <v>667</v>
      </c>
    </row>
    <row r="139" spans="1:6">
      <c r="A139" s="4" t="s">
        <v>668</v>
      </c>
      <c r="B139" s="6" t="n">
        <v>296</v>
      </c>
      <c r="C139" s="6" t="n">
        <v>281</v>
      </c>
      <c r="D139" s="6" t="n">
        <v>283</v>
      </c>
      <c r="E139" s="6" t="n">
        <v>285</v>
      </c>
      <c r="F139" s="6" t="n">
        <v>279</v>
      </c>
    </row>
    <row r="140" spans="1:6">
      <c r="A140" s="4" t="s">
        <v>669</v>
      </c>
      <c r="F140" s="6" t="n">
        <v>-3</v>
      </c>
    </row>
    <row r="141" spans="1:6">
      <c r="A141" s="4" t="s">
        <v>670</v>
      </c>
      <c r="F141" s="6" t="n">
        <v>-2</v>
      </c>
    </row>
    <row r="142" spans="1:6">
      <c r="A142" s="4" t="s">
        <v>671</v>
      </c>
      <c r="B142" s="6" t="n">
        <v>-7</v>
      </c>
      <c r="C142" s="6" t="n">
        <v>-4</v>
      </c>
      <c r="D142" s="6" t="n">
        <v>-13</v>
      </c>
      <c r="E142" s="6" t="n">
        <v>-6</v>
      </c>
      <c r="F142" s="6" t="n">
        <v>-9</v>
      </c>
    </row>
    <row r="143" spans="1:6">
      <c r="A143" s="4" t="s">
        <v>674</v>
      </c>
      <c r="B143" s="6" t="n">
        <v>23</v>
      </c>
      <c r="C143" s="6" t="n">
        <v>27</v>
      </c>
      <c r="D143" s="6" t="n">
        <v>78</v>
      </c>
      <c r="E143" s="6" t="n">
        <v>62</v>
      </c>
      <c r="F143" s="6" t="n">
        <v>130</v>
      </c>
    </row>
    <row r="144" spans="1:6">
      <c r="A144" s="4" t="s">
        <v>676</v>
      </c>
      <c r="B144" s="6" t="n">
        <v>-25</v>
      </c>
      <c r="C144" s="6" t="n">
        <v>-8</v>
      </c>
      <c r="D144" s="6" t="n">
        <v>-76</v>
      </c>
      <c r="E144" s="6" t="n">
        <v>-54</v>
      </c>
      <c r="F144" s="6" t="n">
        <v>-123</v>
      </c>
    </row>
    <row r="145" spans="1:6">
      <c r="A145" s="4" t="s">
        <v>678</v>
      </c>
      <c r="B145" s="5" t="n">
        <v>287</v>
      </c>
      <c r="C145" s="5" t="n">
        <v>296</v>
      </c>
      <c r="D145" s="5" t="n">
        <v>272</v>
      </c>
      <c r="E145" s="5" t="n">
        <v>287</v>
      </c>
      <c r="F145" s="6" t="n">
        <v>272</v>
      </c>
    </row>
    <row r="146" spans="1:6">
      <c r="A146" s="4" t="s">
        <v>693</v>
      </c>
    </row>
    <row r="147" spans="1:6">
      <c r="A147" s="3" t="s">
        <v>667</v>
      </c>
    </row>
    <row r="148" spans="1:6">
      <c r="A148" s="4" t="s">
        <v>668</v>
      </c>
      <c r="F148" s="6" t="n">
        <v>2395</v>
      </c>
    </row>
    <row r="149" spans="1:6">
      <c r="A149" s="4" t="s">
        <v>668</v>
      </c>
      <c r="F149" s="6" t="n">
        <v>-614</v>
      </c>
    </row>
    <row r="150" spans="1:6">
      <c r="A150" s="4" t="s">
        <v>694</v>
      </c>
    </row>
    <row r="151" spans="1:6">
      <c r="A151" s="3" t="s">
        <v>667</v>
      </c>
    </row>
    <row r="152" spans="1:6">
      <c r="A152" s="4" t="s">
        <v>668</v>
      </c>
      <c r="F152" s="6" t="n">
        <v>-369</v>
      </c>
    </row>
    <row r="153" spans="1:6">
      <c r="A153" s="4" t="s">
        <v>695</v>
      </c>
    </row>
    <row r="154" spans="1:6">
      <c r="A154" s="3" t="s">
        <v>667</v>
      </c>
    </row>
    <row r="155" spans="1:6">
      <c r="A155" s="4" t="s">
        <v>668</v>
      </c>
      <c r="F155" s="6" t="n">
        <v>28</v>
      </c>
    </row>
    <row r="156" spans="1:6">
      <c r="A156" s="4" t="s">
        <v>696</v>
      </c>
    </row>
    <row r="157" spans="1:6">
      <c r="A157" s="3" t="s">
        <v>667</v>
      </c>
    </row>
    <row r="158" spans="1:6">
      <c r="A158" s="4" t="s">
        <v>668</v>
      </c>
      <c r="F158" s="6" t="n">
        <v>-20</v>
      </c>
    </row>
    <row r="159" spans="1:6">
      <c r="A159" s="4" t="s">
        <v>697</v>
      </c>
    </row>
    <row r="160" spans="1:6">
      <c r="A160" s="3" t="s">
        <v>667</v>
      </c>
    </row>
    <row r="161" spans="1:6">
      <c r="A161" s="4" t="s">
        <v>668</v>
      </c>
      <c r="F161" s="6" t="n">
        <v>130</v>
      </c>
    </row>
    <row r="162" spans="1:6">
      <c r="A162" s="4" t="s">
        <v>698</v>
      </c>
    </row>
    <row r="163" spans="1:6">
      <c r="A163" s="3" t="s">
        <v>667</v>
      </c>
    </row>
    <row r="164" spans="1:6">
      <c r="A164" s="4" t="s">
        <v>668</v>
      </c>
      <c r="F164" s="6" t="n">
        <v>-148</v>
      </c>
    </row>
    <row r="165" spans="1:6">
      <c r="A165" s="4" t="s">
        <v>699</v>
      </c>
    </row>
    <row r="166" spans="1:6">
      <c r="A166" s="3" t="s">
        <v>667</v>
      </c>
    </row>
    <row r="167" spans="1:6">
      <c r="A167" s="4" t="s">
        <v>668</v>
      </c>
      <c r="F167" s="6" t="n">
        <v>38</v>
      </c>
    </row>
    <row r="168" spans="1:6">
      <c r="A168" s="4" t="s">
        <v>700</v>
      </c>
    </row>
    <row r="169" spans="1:6">
      <c r="A169" s="3" t="s">
        <v>667</v>
      </c>
    </row>
    <row r="170" spans="1:6">
      <c r="A170" s="4" t="s">
        <v>668</v>
      </c>
      <c r="F170" s="6" t="n">
        <v>-77</v>
      </c>
    </row>
    <row r="171" spans="1:6">
      <c r="A171" s="4" t="s">
        <v>701</v>
      </c>
    </row>
    <row r="172" spans="1:6">
      <c r="A172" s="3" t="s">
        <v>667</v>
      </c>
    </row>
    <row r="173" spans="1:6">
      <c r="A173" s="4" t="s">
        <v>668</v>
      </c>
      <c r="F173" s="6" t="n">
        <v>4</v>
      </c>
    </row>
    <row r="174" spans="1:6">
      <c r="A174" s="4" t="s">
        <v>702</v>
      </c>
    </row>
    <row r="175" spans="1:6">
      <c r="A175" s="3" t="s">
        <v>667</v>
      </c>
    </row>
    <row r="176" spans="1:6">
      <c r="A176" s="4" t="s">
        <v>668</v>
      </c>
      <c r="F176" s="6" t="n">
        <v>3</v>
      </c>
    </row>
    <row r="177" spans="1:6">
      <c r="A177" s="4" t="s">
        <v>703</v>
      </c>
    </row>
    <row r="178" spans="1:6">
      <c r="A178" s="3" t="s">
        <v>667</v>
      </c>
    </row>
    <row r="179" spans="1:6">
      <c r="A179" s="4" t="s">
        <v>668</v>
      </c>
      <c r="F179" s="6" t="n">
        <v>1674</v>
      </c>
    </row>
    <row r="180" spans="1:6">
      <c r="A180" s="4" t="s">
        <v>704</v>
      </c>
    </row>
    <row r="181" spans="1:6">
      <c r="A181" s="3" t="s">
        <v>667</v>
      </c>
    </row>
    <row r="182" spans="1:6">
      <c r="A182" s="4" t="s">
        <v>668</v>
      </c>
      <c r="F182" s="6" t="n">
        <v>103</v>
      </c>
    </row>
    <row r="183" spans="1:6">
      <c r="A183" s="4" t="s">
        <v>705</v>
      </c>
    </row>
    <row r="184" spans="1:6">
      <c r="A184" s="3" t="s">
        <v>667</v>
      </c>
    </row>
    <row r="185" spans="1:6">
      <c r="A185" s="4" t="s">
        <v>668</v>
      </c>
      <c r="F185" s="6" t="n">
        <v>32</v>
      </c>
    </row>
    <row r="186" spans="1:6">
      <c r="A186" s="4" t="s">
        <v>706</v>
      </c>
    </row>
    <row r="187" spans="1:6">
      <c r="A187" s="3" t="s">
        <v>667</v>
      </c>
    </row>
    <row r="188" spans="1:6">
      <c r="A188" s="4" t="s">
        <v>668</v>
      </c>
      <c r="F188" s="6" t="n">
        <v>289</v>
      </c>
    </row>
    <row r="189" spans="1:6">
      <c r="A189" s="4" t="s">
        <v>707</v>
      </c>
    </row>
    <row r="190" spans="1:6">
      <c r="A190" s="3" t="s">
        <v>667</v>
      </c>
    </row>
    <row r="191" spans="1:6">
      <c r="A191" s="4" t="s">
        <v>668</v>
      </c>
      <c r="F191" s="6" t="n">
        <v>94</v>
      </c>
    </row>
    <row r="192" spans="1:6">
      <c r="A192" s="4" t="s">
        <v>708</v>
      </c>
    </row>
    <row r="193" spans="1:6">
      <c r="A193" s="3" t="s">
        <v>667</v>
      </c>
    </row>
    <row r="194" spans="1:6">
      <c r="A194" s="4" t="s">
        <v>668</v>
      </c>
      <c r="F194" s="6" t="n">
        <v>-698</v>
      </c>
    </row>
    <row r="195" spans="1:6">
      <c r="A195" s="4" t="s">
        <v>709</v>
      </c>
    </row>
    <row r="196" spans="1:6">
      <c r="A196" s="3" t="s">
        <v>667</v>
      </c>
    </row>
    <row r="197" spans="1:6">
      <c r="A197" s="4" t="s">
        <v>668</v>
      </c>
      <c r="F197" s="6" t="n">
        <v>707</v>
      </c>
    </row>
    <row r="198" spans="1:6">
      <c r="A198" s="4" t="s">
        <v>710</v>
      </c>
    </row>
    <row r="199" spans="1:6">
      <c r="A199" s="3" t="s">
        <v>667</v>
      </c>
    </row>
    <row r="200" spans="1:6">
      <c r="A200" s="4" t="s">
        <v>668</v>
      </c>
      <c r="F200" s="6" t="n">
        <v>-1674</v>
      </c>
    </row>
    <row r="201" spans="1:6">
      <c r="A201" s="4" t="s">
        <v>711</v>
      </c>
    </row>
    <row r="202" spans="1:6">
      <c r="A202" s="3" t="s">
        <v>667</v>
      </c>
    </row>
    <row r="203" spans="1:6">
      <c r="A203" s="4" t="s">
        <v>668</v>
      </c>
      <c r="F203" s="6" t="n">
        <v>363</v>
      </c>
    </row>
    <row r="204" spans="1:6">
      <c r="A204" s="4" t="s">
        <v>712</v>
      </c>
    </row>
    <row r="205" spans="1:6">
      <c r="A205" s="3" t="s">
        <v>667</v>
      </c>
    </row>
    <row r="206" spans="1:6">
      <c r="A206" s="4" t="s">
        <v>668</v>
      </c>
      <c r="F206" s="6" t="n">
        <v>10</v>
      </c>
    </row>
    <row r="207" spans="1:6">
      <c r="A207" s="4" t="s">
        <v>713</v>
      </c>
    </row>
    <row r="208" spans="1:6">
      <c r="A208" s="3" t="s">
        <v>667</v>
      </c>
    </row>
    <row r="209" spans="1:6">
      <c r="A209" s="4" t="s">
        <v>668</v>
      </c>
      <c r="F209" s="6" t="n">
        <v>-10</v>
      </c>
    </row>
    <row r="210" spans="1:6">
      <c r="A210" s="4" t="s">
        <v>714</v>
      </c>
    </row>
    <row r="211" spans="1:6">
      <c r="A211" s="3" t="s">
        <v>667</v>
      </c>
    </row>
    <row r="212" spans="1:6">
      <c r="A212" s="4" t="s">
        <v>668</v>
      </c>
      <c r="F212" s="5" t="n">
        <v>-9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71</v>
      </c>
      <c r="D1" s="2" t="s">
        <v>72</v>
      </c>
    </row>
    <row r="2" spans="1:4">
      <c r="A2" s="3" t="s">
        <v>667</v>
      </c>
    </row>
    <row r="3" spans="1:4">
      <c r="A3" s="4" t="s">
        <v>652</v>
      </c>
      <c r="B3" s="5" t="n">
        <v>120</v>
      </c>
      <c r="C3" s="5" t="n">
        <v>118</v>
      </c>
      <c r="D3" s="5" t="n">
        <v>47</v>
      </c>
    </row>
    <row r="4" spans="1:4">
      <c r="A4" s="4" t="s">
        <v>36</v>
      </c>
      <c r="B4" s="5" t="n">
        <v>431</v>
      </c>
      <c r="C4" s="5" t="n">
        <v>475</v>
      </c>
      <c r="D4" s="5" t="n">
        <v>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391</v>
      </c>
    </row>
    <row r="3" spans="1:2">
      <c r="A3" s="3" t="s">
        <v>717</v>
      </c>
    </row>
    <row r="4" spans="1:2">
      <c r="A4" s="4" t="s">
        <v>718</v>
      </c>
      <c r="B4" s="5" t="n">
        <v>200</v>
      </c>
    </row>
    <row r="5" spans="1:2">
      <c r="A5" s="4" t="s">
        <v>719</v>
      </c>
      <c r="B5" s="5" t="n">
        <v>92</v>
      </c>
    </row>
    <row r="6" spans="1:2">
      <c r="A6" s="4" t="s">
        <v>720</v>
      </c>
      <c r="B6" s="4" t="s">
        <v>7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57</v>
      </c>
      <c r="B1" s="2" t="s">
        <v>70</v>
      </c>
      <c r="E1" s="2" t="s">
        <v>1</v>
      </c>
    </row>
    <row r="2" spans="1:6">
      <c r="B2" s="2" t="s">
        <v>2</v>
      </c>
      <c r="C2" s="2" t="s">
        <v>71</v>
      </c>
      <c r="D2" s="2" t="s">
        <v>72</v>
      </c>
      <c r="E2" s="2" t="s">
        <v>2</v>
      </c>
      <c r="F2" s="2" t="s">
        <v>72</v>
      </c>
    </row>
    <row r="3" spans="1:6">
      <c r="A3" s="3" t="s">
        <v>124</v>
      </c>
    </row>
    <row r="4" spans="1:6">
      <c r="A4" s="4" t="s">
        <v>158</v>
      </c>
      <c r="B4" s="5" t="n">
        <v>11</v>
      </c>
      <c r="C4" s="5" t="n">
        <v>18</v>
      </c>
      <c r="D4" s="5" t="n">
        <v>-4</v>
      </c>
      <c r="E4" s="5" t="n">
        <v>42</v>
      </c>
      <c r="F4" s="5" t="n">
        <v>-16</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2</v>
      </c>
      <c r="B1" s="2" t="s">
        <v>2</v>
      </c>
      <c r="C1" s="2" t="s">
        <v>21</v>
      </c>
    </row>
    <row r="2" spans="1:3">
      <c r="A2" s="3" t="s">
        <v>723</v>
      </c>
    </row>
    <row r="3" spans="1:3">
      <c r="A3" s="4" t="s">
        <v>606</v>
      </c>
      <c r="B3" s="5" t="n">
        <v>43278</v>
      </c>
      <c r="C3" s="5" t="n">
        <v>35648</v>
      </c>
    </row>
    <row r="4" spans="1:3">
      <c r="A4" s="4" t="s">
        <v>607</v>
      </c>
      <c r="B4" s="6" t="n">
        <v>591</v>
      </c>
      <c r="C4" s="6" t="n">
        <v>562</v>
      </c>
    </row>
    <row r="5" spans="1:3">
      <c r="A5" s="4" t="s">
        <v>724</v>
      </c>
      <c r="B5" s="6" t="n">
        <v>18729</v>
      </c>
      <c r="C5" s="6" t="n">
        <v>12876</v>
      </c>
    </row>
    <row r="6" spans="1:3">
      <c r="A6" s="4" t="s">
        <v>605</v>
      </c>
      <c r="B6" s="6" t="n">
        <v>57101</v>
      </c>
      <c r="C6" s="6" t="n">
        <v>52578</v>
      </c>
    </row>
    <row r="7" spans="1:3">
      <c r="A7" s="4" t="s">
        <v>725</v>
      </c>
      <c r="B7" s="5" t="n">
        <v>119699</v>
      </c>
      <c r="C7" s="5" t="n">
        <v>1016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26</v>
      </c>
      <c r="B1" s="2" t="s">
        <v>70</v>
      </c>
    </row>
    <row r="2" spans="1:2">
      <c r="B2" s="2" t="s">
        <v>391</v>
      </c>
    </row>
    <row r="3" spans="1:2">
      <c r="A3" s="3" t="s">
        <v>723</v>
      </c>
    </row>
    <row r="4" spans="1:2">
      <c r="A4" s="4" t="s">
        <v>727</v>
      </c>
      <c r="B4"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1</v>
      </c>
    </row>
    <row r="2" spans="1:3">
      <c r="A2" s="3" t="s">
        <v>729</v>
      </c>
    </row>
    <row r="3" spans="1:3">
      <c r="A3" s="4" t="s">
        <v>730</v>
      </c>
      <c r="B3" s="5" t="n">
        <v>43767</v>
      </c>
      <c r="C3" s="5" t="n">
        <v>36228</v>
      </c>
    </row>
    <row r="4" spans="1:3">
      <c r="A4" s="4" t="s">
        <v>731</v>
      </c>
      <c r="B4" s="6" t="n">
        <v>173</v>
      </c>
      <c r="C4" s="6" t="n">
        <v>190</v>
      </c>
    </row>
    <row r="5" spans="1:3">
      <c r="A5" s="4" t="s">
        <v>732</v>
      </c>
      <c r="B5" s="6" t="n">
        <v>-71</v>
      </c>
      <c r="C5" s="6" t="n">
        <v>-208</v>
      </c>
    </row>
    <row r="6" spans="1:3">
      <c r="A6" s="4" t="s">
        <v>733</v>
      </c>
      <c r="B6" s="6" t="n">
        <v>43869</v>
      </c>
      <c r="C6" s="6" t="n">
        <v>36210</v>
      </c>
    </row>
    <row r="7" spans="1:3">
      <c r="A7" s="4" t="s">
        <v>734</v>
      </c>
    </row>
    <row r="8" spans="1:3">
      <c r="A8" s="3" t="s">
        <v>729</v>
      </c>
    </row>
    <row r="9" spans="1:3">
      <c r="A9" s="4" t="s">
        <v>730</v>
      </c>
      <c r="B9" s="6" t="n">
        <v>8505</v>
      </c>
      <c r="C9" s="6" t="n">
        <v>6608</v>
      </c>
    </row>
    <row r="10" spans="1:3">
      <c r="A10" s="4" t="s">
        <v>731</v>
      </c>
      <c r="B10" s="6" t="n">
        <v>6</v>
      </c>
      <c r="C10" s="6" t="n">
        <v>15</v>
      </c>
    </row>
    <row r="11" spans="1:3">
      <c r="A11" s="4" t="s">
        <v>732</v>
      </c>
      <c r="B11" s="6" t="n">
        <v>-7</v>
      </c>
      <c r="C11" s="6" t="n">
        <v>-3</v>
      </c>
    </row>
    <row r="12" spans="1:3">
      <c r="A12" s="4" t="s">
        <v>733</v>
      </c>
      <c r="B12" s="6" t="n">
        <v>8504</v>
      </c>
      <c r="C12" s="6" t="n">
        <v>6620</v>
      </c>
    </row>
    <row r="13" spans="1:3">
      <c r="A13" s="4" t="s">
        <v>735</v>
      </c>
    </row>
    <row r="14" spans="1:3">
      <c r="A14" s="3" t="s">
        <v>729</v>
      </c>
    </row>
    <row r="15" spans="1:3">
      <c r="A15" s="4" t="s">
        <v>730</v>
      </c>
      <c r="B15" s="6" t="n">
        <v>12778</v>
      </c>
      <c r="C15" s="6" t="n">
        <v>9220</v>
      </c>
    </row>
    <row r="16" spans="1:3">
      <c r="A16" s="4" t="s">
        <v>731</v>
      </c>
      <c r="B16" s="6" t="n">
        <v>9</v>
      </c>
      <c r="C16" s="6" t="n">
        <v>31</v>
      </c>
    </row>
    <row r="17" spans="1:3">
      <c r="A17" s="4" t="s">
        <v>732</v>
      </c>
      <c r="B17" s="6" t="n">
        <v>-5</v>
      </c>
      <c r="C17" s="6" t="n">
        <v>-2</v>
      </c>
    </row>
    <row r="18" spans="1:3">
      <c r="A18" s="4" t="s">
        <v>733</v>
      </c>
      <c r="B18" s="6" t="n">
        <v>12782</v>
      </c>
      <c r="C18" s="6" t="n">
        <v>9249</v>
      </c>
    </row>
    <row r="19" spans="1:3">
      <c r="A19" s="4" t="s">
        <v>736</v>
      </c>
    </row>
    <row r="20" spans="1:3">
      <c r="A20" s="3" t="s">
        <v>729</v>
      </c>
    </row>
    <row r="21" spans="1:3">
      <c r="A21" s="4" t="s">
        <v>730</v>
      </c>
      <c r="B21" s="6" t="n">
        <v>7254</v>
      </c>
      <c r="C21" s="6" t="n">
        <v>7824</v>
      </c>
    </row>
    <row r="22" spans="1:3">
      <c r="A22" s="4" t="s">
        <v>731</v>
      </c>
      <c r="B22" s="6" t="n">
        <v>10</v>
      </c>
      <c r="C22" s="6" t="n">
        <v>7</v>
      </c>
    </row>
    <row r="23" spans="1:3">
      <c r="A23" s="4" t="s">
        <v>732</v>
      </c>
      <c r="B23" s="6" t="n">
        <v>-10</v>
      </c>
      <c r="C23" s="6" t="n">
        <v>-89</v>
      </c>
    </row>
    <row r="24" spans="1:3">
      <c r="A24" s="4" t="s">
        <v>733</v>
      </c>
      <c r="B24" s="6" t="n">
        <v>7254</v>
      </c>
      <c r="C24" s="6" t="n">
        <v>7742</v>
      </c>
    </row>
    <row r="25" spans="1:3">
      <c r="A25" s="4" t="s">
        <v>737</v>
      </c>
    </row>
    <row r="26" spans="1:3">
      <c r="A26" s="3" t="s">
        <v>729</v>
      </c>
    </row>
    <row r="27" spans="1:3">
      <c r="A27" s="4" t="s">
        <v>730</v>
      </c>
      <c r="B27" s="6" t="n">
        <v>4899</v>
      </c>
      <c r="C27" s="6" t="n">
        <v>3997</v>
      </c>
    </row>
    <row r="28" spans="1:3">
      <c r="A28" s="4" t="s">
        <v>731</v>
      </c>
      <c r="B28" s="6" t="n">
        <v>24</v>
      </c>
      <c r="C28" s="6" t="n">
        <v>16</v>
      </c>
    </row>
    <row r="29" spans="1:3">
      <c r="A29" s="4" t="s">
        <v>732</v>
      </c>
      <c r="B29" s="6" t="n">
        <v>-8</v>
      </c>
      <c r="C29" s="6" t="n">
        <v>-17</v>
      </c>
    </row>
    <row r="30" spans="1:3">
      <c r="A30" s="4" t="s">
        <v>733</v>
      </c>
      <c r="B30" s="6" t="n">
        <v>4915</v>
      </c>
      <c r="C30" s="6" t="n">
        <v>3996</v>
      </c>
    </row>
    <row r="31" spans="1:3">
      <c r="A31" s="4" t="s">
        <v>738</v>
      </c>
    </row>
    <row r="32" spans="1:3">
      <c r="A32" s="3" t="s">
        <v>729</v>
      </c>
    </row>
    <row r="33" spans="1:3">
      <c r="A33" s="4" t="s">
        <v>730</v>
      </c>
      <c r="B33" s="6" t="n">
        <v>3266</v>
      </c>
      <c r="C33" s="6" t="n">
        <v>3476</v>
      </c>
    </row>
    <row r="34" spans="1:3">
      <c r="A34" s="4" t="s">
        <v>731</v>
      </c>
      <c r="B34" s="6" t="n">
        <v>10</v>
      </c>
      <c r="C34" s="6" t="n">
        <v>5</v>
      </c>
    </row>
    <row r="35" spans="1:3">
      <c r="A35" s="4" t="s">
        <v>732</v>
      </c>
      <c r="B35" s="6" t="n">
        <v>-7</v>
      </c>
      <c r="C35" s="6" t="n">
        <v>-51</v>
      </c>
    </row>
    <row r="36" spans="1:3">
      <c r="A36" s="4" t="s">
        <v>733</v>
      </c>
      <c r="B36" s="6" t="n">
        <v>3269</v>
      </c>
      <c r="C36" s="6" t="n">
        <v>3430</v>
      </c>
    </row>
    <row r="37" spans="1:3">
      <c r="A37" s="4" t="s">
        <v>739</v>
      </c>
    </row>
    <row r="38" spans="1:3">
      <c r="A38" s="3" t="s">
        <v>729</v>
      </c>
    </row>
    <row r="39" spans="1:3">
      <c r="A39" s="4" t="s">
        <v>730</v>
      </c>
      <c r="B39" s="6" t="n">
        <v>48</v>
      </c>
      <c r="C39" s="6" t="n">
        <v>68</v>
      </c>
    </row>
    <row r="40" spans="1:3">
      <c r="A40" s="4" t="s">
        <v>733</v>
      </c>
      <c r="B40" s="6" t="n">
        <v>48</v>
      </c>
      <c r="C40" s="6" t="n">
        <v>68</v>
      </c>
    </row>
    <row r="41" spans="1:3">
      <c r="A41" s="4" t="s">
        <v>740</v>
      </c>
    </row>
    <row r="42" spans="1:3">
      <c r="A42" s="3" t="s">
        <v>729</v>
      </c>
    </row>
    <row r="43" spans="1:3">
      <c r="A43" s="4" t="s">
        <v>730</v>
      </c>
      <c r="B43" s="6" t="n">
        <v>6498</v>
      </c>
      <c r="C43" s="6" t="n">
        <v>4567</v>
      </c>
    </row>
    <row r="44" spans="1:3">
      <c r="A44" s="4" t="s">
        <v>731</v>
      </c>
      <c r="B44" s="6" t="n">
        <v>12</v>
      </c>
      <c r="C44" s="6" t="n">
        <v>2</v>
      </c>
    </row>
    <row r="45" spans="1:3">
      <c r="A45" s="4" t="s">
        <v>732</v>
      </c>
      <c r="B45" s="6" t="n">
        <v>-4</v>
      </c>
      <c r="C45" s="6" t="n">
        <v>-26</v>
      </c>
    </row>
    <row r="46" spans="1:3">
      <c r="A46" s="4" t="s">
        <v>733</v>
      </c>
      <c r="B46" s="6" t="n">
        <v>6506</v>
      </c>
      <c r="C46" s="6" t="n">
        <v>4543</v>
      </c>
    </row>
    <row r="47" spans="1:3">
      <c r="A47" s="4" t="s">
        <v>741</v>
      </c>
    </row>
    <row r="48" spans="1:3">
      <c r="A48" s="3" t="s">
        <v>729</v>
      </c>
    </row>
    <row r="49" spans="1:3">
      <c r="A49" s="4" t="s">
        <v>730</v>
      </c>
      <c r="B49" s="6" t="n">
        <v>43248</v>
      </c>
      <c r="C49" s="6" t="n">
        <v>35760</v>
      </c>
    </row>
    <row r="50" spans="1:3">
      <c r="A50" s="4" t="s">
        <v>731</v>
      </c>
      <c r="B50" s="6" t="n">
        <v>71</v>
      </c>
      <c r="C50" s="6" t="n">
        <v>76</v>
      </c>
    </row>
    <row r="51" spans="1:3">
      <c r="A51" s="4" t="s">
        <v>732</v>
      </c>
      <c r="B51" s="6" t="n">
        <v>-41</v>
      </c>
      <c r="C51" s="6" t="n">
        <v>-188</v>
      </c>
    </row>
    <row r="52" spans="1:3">
      <c r="A52" s="4" t="s">
        <v>733</v>
      </c>
      <c r="B52" s="6" t="n">
        <v>43278</v>
      </c>
      <c r="C52" s="6" t="n">
        <v>35648</v>
      </c>
    </row>
    <row r="53" spans="1:3">
      <c r="A53" s="4" t="s">
        <v>742</v>
      </c>
    </row>
    <row r="54" spans="1:3">
      <c r="A54" s="3" t="s">
        <v>729</v>
      </c>
    </row>
    <row r="55" spans="1:3">
      <c r="A55" s="4" t="s">
        <v>730</v>
      </c>
      <c r="B55" s="6" t="n">
        <v>35</v>
      </c>
      <c r="C55" s="6" t="n">
        <v>34</v>
      </c>
    </row>
    <row r="56" spans="1:3">
      <c r="A56" s="4" t="s">
        <v>731</v>
      </c>
      <c r="B56" s="6" t="n">
        <v>17</v>
      </c>
      <c r="C56" s="6" t="n">
        <v>14</v>
      </c>
    </row>
    <row r="57" spans="1:3">
      <c r="A57" s="4" t="s">
        <v>732</v>
      </c>
      <c r="B57" s="6" t="n">
        <v>-6</v>
      </c>
      <c r="C57" s="6" t="n">
        <v>-5</v>
      </c>
    </row>
    <row r="58" spans="1:3">
      <c r="A58" s="4" t="s">
        <v>733</v>
      </c>
      <c r="B58" s="6" t="n">
        <v>46</v>
      </c>
      <c r="C58" s="6" t="n">
        <v>43</v>
      </c>
    </row>
    <row r="59" spans="1:3">
      <c r="A59" s="4" t="s">
        <v>743</v>
      </c>
    </row>
    <row r="60" spans="1:3">
      <c r="A60" s="3" t="s">
        <v>729</v>
      </c>
    </row>
    <row r="61" spans="1:3">
      <c r="A61" s="4" t="s">
        <v>730</v>
      </c>
      <c r="B61" s="6" t="n">
        <v>484</v>
      </c>
      <c r="C61" s="6" t="n">
        <v>434</v>
      </c>
    </row>
    <row r="62" spans="1:3">
      <c r="A62" s="4" t="s">
        <v>731</v>
      </c>
      <c r="B62" s="6" t="n">
        <v>85</v>
      </c>
      <c r="C62" s="6" t="n">
        <v>100</v>
      </c>
    </row>
    <row r="63" spans="1:3">
      <c r="A63" s="4" t="s">
        <v>732</v>
      </c>
      <c r="B63" s="6" t="n">
        <v>-24</v>
      </c>
      <c r="C63" s="6" t="n">
        <v>-15</v>
      </c>
    </row>
    <row r="64" spans="1:3">
      <c r="A64" s="4" t="s">
        <v>733</v>
      </c>
      <c r="B64" s="6" t="n">
        <v>545</v>
      </c>
      <c r="C64" s="6" t="n">
        <v>519</v>
      </c>
    </row>
    <row r="65" spans="1:3">
      <c r="A65" s="4" t="s">
        <v>744</v>
      </c>
    </row>
    <row r="66" spans="1:3">
      <c r="A66" s="3" t="s">
        <v>729</v>
      </c>
    </row>
    <row r="67" spans="1:3">
      <c r="A67" s="4" t="s">
        <v>730</v>
      </c>
      <c r="B67" s="6" t="n">
        <v>519</v>
      </c>
      <c r="C67" s="6" t="n">
        <v>468</v>
      </c>
    </row>
    <row r="68" spans="1:3">
      <c r="A68" s="4" t="s">
        <v>731</v>
      </c>
      <c r="B68" s="6" t="n">
        <v>102</v>
      </c>
      <c r="C68" s="6" t="n">
        <v>114</v>
      </c>
    </row>
    <row r="69" spans="1:3">
      <c r="A69" s="4" t="s">
        <v>732</v>
      </c>
      <c r="B69" s="6" t="n">
        <v>-30</v>
      </c>
      <c r="C69" s="6" t="n">
        <v>-20</v>
      </c>
    </row>
    <row r="70" spans="1:3">
      <c r="A70" s="4" t="s">
        <v>733</v>
      </c>
      <c r="B70" s="5" t="n">
        <v>591</v>
      </c>
      <c r="C70" s="5" t="n">
        <v>5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5</v>
      </c>
      <c r="B1" s="2" t="s">
        <v>1</v>
      </c>
      <c r="C1" s="2" t="s">
        <v>746</v>
      </c>
    </row>
    <row r="2" spans="1:3">
      <c r="B2" s="2" t="s">
        <v>2</v>
      </c>
      <c r="C2" s="2" t="s">
        <v>21</v>
      </c>
    </row>
    <row r="3" spans="1:3">
      <c r="A3" s="3" t="s">
        <v>747</v>
      </c>
    </row>
    <row r="4" spans="1:3">
      <c r="A4" s="4" t="s">
        <v>748</v>
      </c>
      <c r="B4" s="5" t="n">
        <v>23</v>
      </c>
      <c r="C4" s="5" t="n">
        <v>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9</v>
      </c>
      <c r="B1" s="2" t="s">
        <v>70</v>
      </c>
      <c r="E1" s="2" t="s">
        <v>1</v>
      </c>
    </row>
    <row r="2" spans="1:6">
      <c r="B2" s="2" t="s">
        <v>2</v>
      </c>
      <c r="C2" s="2" t="s">
        <v>71</v>
      </c>
      <c r="D2" s="2" t="s">
        <v>72</v>
      </c>
      <c r="E2" s="2" t="s">
        <v>2</v>
      </c>
      <c r="F2" s="2" t="s">
        <v>72</v>
      </c>
    </row>
    <row r="3" spans="1:6">
      <c r="A3" s="3" t="s">
        <v>747</v>
      </c>
    </row>
    <row r="4" spans="1:6">
      <c r="A4" s="4" t="s">
        <v>750</v>
      </c>
      <c r="B4" s="5" t="n">
        <v>18</v>
      </c>
      <c r="D4" s="5" t="n">
        <v>14</v>
      </c>
      <c r="E4" s="5" t="n">
        <v>19</v>
      </c>
      <c r="F4" s="5" t="n">
        <v>33</v>
      </c>
    </row>
    <row r="5" spans="1:6">
      <c r="A5" s="4" t="s">
        <v>751</v>
      </c>
      <c r="B5" s="6" t="n">
        <v>2</v>
      </c>
      <c r="C5" s="5" t="n">
        <v>2</v>
      </c>
      <c r="D5" s="6" t="n">
        <v>23</v>
      </c>
      <c r="E5" s="6" t="n">
        <v>13</v>
      </c>
      <c r="F5" s="6" t="n">
        <v>38</v>
      </c>
    </row>
    <row r="6" spans="1:6">
      <c r="A6" s="4" t="s">
        <v>752</v>
      </c>
      <c r="B6" s="5" t="n">
        <v>4</v>
      </c>
      <c r="C6" s="5" t="n">
        <v>2</v>
      </c>
      <c r="D6" s="5" t="n">
        <v>3</v>
      </c>
      <c r="E6" s="6" t="n">
        <v>7</v>
      </c>
      <c r="F6" s="6" t="n">
        <v>6</v>
      </c>
    </row>
    <row r="7" spans="1:6">
      <c r="A7" s="4" t="s">
        <v>753</v>
      </c>
      <c r="E7" s="5" t="n">
        <v>0</v>
      </c>
      <c r="F7" s="5" t="n">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4</v>
      </c>
      <c r="B1" s="2" t="s">
        <v>70</v>
      </c>
      <c r="E1" s="2" t="s">
        <v>1</v>
      </c>
    </row>
    <row r="2" spans="1:6">
      <c r="B2" s="2" t="s">
        <v>2</v>
      </c>
      <c r="C2" s="2" t="s">
        <v>71</v>
      </c>
      <c r="D2" s="2" t="s">
        <v>72</v>
      </c>
      <c r="E2" s="2" t="s">
        <v>2</v>
      </c>
      <c r="F2" s="2" t="s">
        <v>72</v>
      </c>
    </row>
    <row r="3" spans="1:6">
      <c r="A3" s="3" t="s">
        <v>729</v>
      </c>
    </row>
    <row r="4" spans="1:6">
      <c r="A4" s="4" t="s">
        <v>586</v>
      </c>
      <c r="B4" s="5" t="n">
        <v>1860</v>
      </c>
    </row>
    <row r="5" spans="1:6">
      <c r="A5" s="4" t="s">
        <v>755</v>
      </c>
      <c r="B5" s="6" t="n">
        <v>1890</v>
      </c>
      <c r="C5" s="5" t="n">
        <v>1860</v>
      </c>
      <c r="D5" s="5" t="n">
        <v>1744</v>
      </c>
      <c r="E5" s="5" t="n">
        <v>1890</v>
      </c>
      <c r="F5" s="5" t="n">
        <v>1744</v>
      </c>
    </row>
    <row r="6" spans="1:6">
      <c r="A6" s="4" t="s">
        <v>756</v>
      </c>
    </row>
    <row r="7" spans="1:6">
      <c r="A7" s="3" t="s">
        <v>729</v>
      </c>
    </row>
    <row r="8" spans="1:6">
      <c r="A8" s="4" t="s">
        <v>586</v>
      </c>
      <c r="B8" s="6" t="n">
        <v>548</v>
      </c>
    </row>
    <row r="9" spans="1:6">
      <c r="A9" s="4" t="s">
        <v>755</v>
      </c>
      <c r="B9" s="6" t="n">
        <v>563</v>
      </c>
      <c r="C9" s="6" t="n">
        <v>548</v>
      </c>
      <c r="D9" s="6" t="n">
        <v>494</v>
      </c>
      <c r="E9" s="6" t="n">
        <v>563</v>
      </c>
      <c r="F9" s="6" t="n">
        <v>494</v>
      </c>
    </row>
    <row r="10" spans="1:6">
      <c r="A10" s="4" t="s">
        <v>757</v>
      </c>
    </row>
    <row r="11" spans="1:6">
      <c r="A11" s="3" t="s">
        <v>729</v>
      </c>
    </row>
    <row r="12" spans="1:6">
      <c r="A12" s="4" t="s">
        <v>586</v>
      </c>
      <c r="B12" s="6" t="n">
        <v>24</v>
      </c>
      <c r="C12" s="6" t="n">
        <v>23</v>
      </c>
      <c r="D12" s="6" t="n">
        <v>48</v>
      </c>
      <c r="E12" s="6" t="n">
        <v>23</v>
      </c>
      <c r="F12" s="6" t="n">
        <v>49</v>
      </c>
    </row>
    <row r="13" spans="1:6">
      <c r="A13" s="4" t="s">
        <v>758</v>
      </c>
      <c r="D13" s="6" t="n">
        <v>14</v>
      </c>
      <c r="E13" s="6" t="n">
        <v>4</v>
      </c>
      <c r="F13" s="6" t="n">
        <v>18</v>
      </c>
    </row>
    <row r="14" spans="1:6">
      <c r="A14" s="4" t="s">
        <v>759</v>
      </c>
      <c r="E14" s="6" t="n">
        <v>-4</v>
      </c>
      <c r="F14" s="6" t="n">
        <v>-5</v>
      </c>
    </row>
    <row r="15" spans="1:6">
      <c r="A15" s="4" t="s">
        <v>760</v>
      </c>
      <c r="B15" s="6" t="n">
        <v>-1</v>
      </c>
      <c r="C15" s="6" t="n">
        <v>1</v>
      </c>
    </row>
    <row r="16" spans="1:6">
      <c r="A16" s="4" t="s">
        <v>755</v>
      </c>
      <c r="B16" s="6" t="n">
        <v>23</v>
      </c>
      <c r="C16" s="6" t="n">
        <v>24</v>
      </c>
      <c r="D16" s="6" t="n">
        <v>62</v>
      </c>
      <c r="E16" s="6" t="n">
        <v>23</v>
      </c>
      <c r="F16" s="6" t="n">
        <v>62</v>
      </c>
    </row>
    <row r="17" spans="1:6">
      <c r="A17" s="4" t="s">
        <v>761</v>
      </c>
    </row>
    <row r="18" spans="1:6">
      <c r="A18" s="3" t="s">
        <v>729</v>
      </c>
    </row>
    <row r="19" spans="1:6">
      <c r="A19" s="4" t="s">
        <v>586</v>
      </c>
      <c r="B19" s="6" t="n">
        <v>15</v>
      </c>
      <c r="C19" s="6" t="n">
        <v>15</v>
      </c>
      <c r="D19" s="6" t="n">
        <v>14</v>
      </c>
      <c r="E19" s="6" t="n">
        <v>15</v>
      </c>
      <c r="F19" s="6" t="n">
        <v>14</v>
      </c>
    </row>
    <row r="20" spans="1:6">
      <c r="A20" s="4" t="s">
        <v>758</v>
      </c>
      <c r="D20" s="6" t="n">
        <v>-1</v>
      </c>
      <c r="F20" s="6" t="n">
        <v>-1</v>
      </c>
    </row>
    <row r="21" spans="1:6">
      <c r="A21" s="4" t="s">
        <v>760</v>
      </c>
      <c r="B21" s="6" t="n">
        <v>-1</v>
      </c>
      <c r="E21" s="6" t="n">
        <v>-1</v>
      </c>
    </row>
    <row r="22" spans="1:6">
      <c r="A22" s="4" t="s">
        <v>755</v>
      </c>
      <c r="B22" s="6" t="n">
        <v>14</v>
      </c>
      <c r="C22" s="6" t="n">
        <v>15</v>
      </c>
      <c r="D22" s="6" t="n">
        <v>13</v>
      </c>
      <c r="E22" s="6" t="n">
        <v>14</v>
      </c>
      <c r="F22" s="6" t="n">
        <v>13</v>
      </c>
    </row>
    <row r="23" spans="1:6">
      <c r="A23" s="4" t="s">
        <v>762</v>
      </c>
    </row>
    <row r="24" spans="1:6">
      <c r="A24" s="3" t="s">
        <v>729</v>
      </c>
    </row>
    <row r="25" spans="1:6">
      <c r="A25" s="4" t="s">
        <v>586</v>
      </c>
      <c r="B25" s="6" t="n">
        <v>3</v>
      </c>
      <c r="C25" s="6" t="n">
        <v>3</v>
      </c>
      <c r="D25" s="6" t="n">
        <v>34</v>
      </c>
      <c r="E25" s="6" t="n">
        <v>3</v>
      </c>
      <c r="F25" s="6" t="n">
        <v>35</v>
      </c>
    </row>
    <row r="26" spans="1:6">
      <c r="A26" s="4" t="s">
        <v>758</v>
      </c>
      <c r="D26" s="6" t="n">
        <v>-28</v>
      </c>
      <c r="F26" s="6" t="n">
        <v>-29</v>
      </c>
    </row>
    <row r="27" spans="1:6">
      <c r="A27" s="4" t="s">
        <v>755</v>
      </c>
      <c r="B27" s="6" t="n">
        <v>3</v>
      </c>
      <c r="C27" s="6" t="n">
        <v>3</v>
      </c>
      <c r="D27" s="6" t="n">
        <v>6</v>
      </c>
      <c r="E27" s="6" t="n">
        <v>3</v>
      </c>
      <c r="F27" s="6" t="n">
        <v>6</v>
      </c>
    </row>
    <row r="28" spans="1:6">
      <c r="A28" s="4" t="s">
        <v>763</v>
      </c>
    </row>
    <row r="29" spans="1:6">
      <c r="A29" s="3" t="s">
        <v>729</v>
      </c>
    </row>
    <row r="30" spans="1:6">
      <c r="A30" s="4" t="s">
        <v>586</v>
      </c>
      <c r="B30" s="6" t="n">
        <v>6</v>
      </c>
      <c r="C30" s="6" t="n">
        <v>5</v>
      </c>
      <c r="E30" s="6" t="n">
        <v>5</v>
      </c>
    </row>
    <row r="31" spans="1:6">
      <c r="A31" s="4" t="s">
        <v>758</v>
      </c>
      <c r="D31" s="6" t="n">
        <v>43</v>
      </c>
      <c r="E31" s="6" t="n">
        <v>4</v>
      </c>
      <c r="F31" s="6" t="n">
        <v>48</v>
      </c>
    </row>
    <row r="32" spans="1:6">
      <c r="A32" s="4" t="s">
        <v>759</v>
      </c>
      <c r="E32" s="6" t="n">
        <v>-4</v>
      </c>
      <c r="F32" s="6" t="n">
        <v>-5</v>
      </c>
    </row>
    <row r="33" spans="1:6">
      <c r="A33" s="4" t="s">
        <v>760</v>
      </c>
      <c r="C33" s="6" t="n">
        <v>1</v>
      </c>
      <c r="E33" s="6" t="n">
        <v>1</v>
      </c>
    </row>
    <row r="34" spans="1:6">
      <c r="A34" s="4" t="s">
        <v>755</v>
      </c>
      <c r="B34" s="5" t="n">
        <v>6</v>
      </c>
      <c r="C34" s="5" t="n">
        <v>6</v>
      </c>
      <c r="D34" s="5" t="n">
        <v>43</v>
      </c>
      <c r="E34" s="5" t="n">
        <v>6</v>
      </c>
      <c r="F34" s="5" t="n">
        <v>43</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64</v>
      </c>
      <c r="B1" s="2" t="s">
        <v>70</v>
      </c>
      <c r="E1" s="2" t="s">
        <v>1</v>
      </c>
    </row>
    <row r="2" spans="1:7">
      <c r="B2" s="2" t="s">
        <v>2</v>
      </c>
      <c r="C2" s="2" t="s">
        <v>71</v>
      </c>
      <c r="D2" s="2" t="s">
        <v>72</v>
      </c>
      <c r="E2" s="2" t="s">
        <v>2</v>
      </c>
      <c r="F2" s="2" t="s">
        <v>72</v>
      </c>
      <c r="G2" s="2" t="s">
        <v>21</v>
      </c>
    </row>
    <row r="3" spans="1:7">
      <c r="A3" s="3" t="s">
        <v>765</v>
      </c>
    </row>
    <row r="4" spans="1:7">
      <c r="A4" s="4" t="s">
        <v>586</v>
      </c>
      <c r="B4" s="5" t="n">
        <v>1860</v>
      </c>
    </row>
    <row r="5" spans="1:7">
      <c r="A5" s="4" t="s">
        <v>755</v>
      </c>
      <c r="B5" s="6" t="n">
        <v>1890</v>
      </c>
      <c r="C5" s="5" t="n">
        <v>1860</v>
      </c>
      <c r="D5" s="5" t="n">
        <v>1744</v>
      </c>
      <c r="E5" s="5" t="n">
        <v>1890</v>
      </c>
      <c r="F5" s="5" t="n">
        <v>1744</v>
      </c>
    </row>
    <row r="6" spans="1:7">
      <c r="A6" s="4" t="s">
        <v>74</v>
      </c>
      <c r="B6" s="6" t="n">
        <v>1771</v>
      </c>
      <c r="C6" s="6" t="n">
        <v>1751</v>
      </c>
      <c r="D6" s="6" t="n">
        <v>1641</v>
      </c>
      <c r="E6" s="6" t="n">
        <v>1771</v>
      </c>
      <c r="F6" s="6" t="n">
        <v>1641</v>
      </c>
      <c r="G6" s="5" t="n">
        <v>1639</v>
      </c>
    </row>
    <row r="7" spans="1:7">
      <c r="A7" s="4" t="s">
        <v>766</v>
      </c>
      <c r="B7" s="6" t="n">
        <v>119</v>
      </c>
      <c r="C7" s="6" t="n">
        <v>109</v>
      </c>
      <c r="D7" s="6" t="n">
        <v>103</v>
      </c>
      <c r="E7" s="6" t="n">
        <v>119</v>
      </c>
      <c r="F7" s="6" t="n">
        <v>103</v>
      </c>
    </row>
    <row r="8" spans="1:7">
      <c r="A8" s="4" t="s">
        <v>767</v>
      </c>
    </row>
    <row r="9" spans="1:7">
      <c r="A9" s="3" t="s">
        <v>765</v>
      </c>
    </row>
    <row r="10" spans="1:7">
      <c r="A10" s="4" t="s">
        <v>586</v>
      </c>
      <c r="B10" s="6" t="n">
        <v>220</v>
      </c>
      <c r="C10" s="6" t="n">
        <v>224</v>
      </c>
      <c r="D10" s="6" t="n">
        <v>208</v>
      </c>
      <c r="E10" s="6" t="n">
        <v>214</v>
      </c>
      <c r="F10" s="6" t="n">
        <v>222</v>
      </c>
    </row>
    <row r="11" spans="1:7">
      <c r="A11" s="4" t="s">
        <v>768</v>
      </c>
      <c r="B11" s="6" t="n">
        <v>-5</v>
      </c>
      <c r="C11" s="6" t="n">
        <v>-5</v>
      </c>
      <c r="D11" s="6" t="n">
        <v>-6</v>
      </c>
      <c r="E11" s="6" t="n">
        <v>-21</v>
      </c>
      <c r="F11" s="6" t="n">
        <v>-5</v>
      </c>
    </row>
    <row r="12" spans="1:7">
      <c r="A12" s="4" t="s">
        <v>769</v>
      </c>
      <c r="B12" s="6" t="n">
        <v>-1</v>
      </c>
      <c r="C12" s="6" t="n">
        <v>-7</v>
      </c>
      <c r="D12" s="6" t="n">
        <v>15</v>
      </c>
      <c r="E12" s="6" t="n">
        <v>-8</v>
      </c>
      <c r="F12" s="6" t="n">
        <v>15</v>
      </c>
    </row>
    <row r="13" spans="1:7">
      <c r="A13" s="4" t="s">
        <v>770</v>
      </c>
      <c r="B13" s="6" t="n">
        <v>17</v>
      </c>
      <c r="C13" s="6" t="n">
        <v>17</v>
      </c>
      <c r="D13" s="6" t="n">
        <v>14</v>
      </c>
      <c r="E13" s="6" t="n">
        <v>63</v>
      </c>
      <c r="F13" s="6" t="n">
        <v>34</v>
      </c>
    </row>
    <row r="14" spans="1:7">
      <c r="A14" s="4" t="s">
        <v>758</v>
      </c>
      <c r="B14" s="6" t="n">
        <v>11</v>
      </c>
      <c r="C14" s="6" t="n">
        <v>5</v>
      </c>
      <c r="D14" s="6" t="n">
        <v>23</v>
      </c>
      <c r="E14" s="6" t="n">
        <v>34</v>
      </c>
      <c r="F14" s="6" t="n">
        <v>44</v>
      </c>
    </row>
    <row r="15" spans="1:7">
      <c r="A15" s="4" t="s">
        <v>759</v>
      </c>
      <c r="B15" s="6" t="n">
        <v>-5</v>
      </c>
      <c r="C15" s="6" t="n">
        <v>-8</v>
      </c>
      <c r="D15" s="6" t="n">
        <v>-13</v>
      </c>
      <c r="E15" s="6" t="n">
        <v>-18</v>
      </c>
      <c r="F15" s="6" t="n">
        <v>-39</v>
      </c>
    </row>
    <row r="16" spans="1:7">
      <c r="A16" s="4" t="s">
        <v>771</v>
      </c>
      <c r="E16" s="6" t="n">
        <v>1</v>
      </c>
    </row>
    <row r="17" spans="1:7">
      <c r="A17" s="4" t="s">
        <v>772</v>
      </c>
      <c r="B17" s="6" t="n">
        <v>-3</v>
      </c>
      <c r="C17" s="6" t="n">
        <v>-3</v>
      </c>
      <c r="D17" s="6" t="n">
        <v>-4</v>
      </c>
      <c r="E17" s="6" t="n">
        <v>-9</v>
      </c>
      <c r="F17" s="6" t="n">
        <v>-8</v>
      </c>
    </row>
    <row r="18" spans="1:7">
      <c r="A18" s="4" t="s">
        <v>760</v>
      </c>
      <c r="B18" s="6" t="n">
        <v>-4</v>
      </c>
      <c r="C18" s="6" t="n">
        <v>2</v>
      </c>
      <c r="D18" s="6" t="n">
        <v>5</v>
      </c>
      <c r="E18" s="6" t="n">
        <v>-3</v>
      </c>
    </row>
    <row r="19" spans="1:7">
      <c r="A19" s="4" t="s">
        <v>755</v>
      </c>
      <c r="B19" s="6" t="n">
        <v>219</v>
      </c>
      <c r="C19" s="6" t="n">
        <v>220</v>
      </c>
      <c r="D19" s="6" t="n">
        <v>219</v>
      </c>
      <c r="E19" s="6" t="n">
        <v>219</v>
      </c>
      <c r="F19" s="6" t="n">
        <v>219</v>
      </c>
    </row>
    <row r="20" spans="1:7">
      <c r="A20" s="4" t="s">
        <v>500</v>
      </c>
    </row>
    <row r="21" spans="1:7">
      <c r="A21" s="3" t="s">
        <v>765</v>
      </c>
    </row>
    <row r="22" spans="1:7">
      <c r="A22" s="4" t="s">
        <v>586</v>
      </c>
      <c r="B22" s="6" t="n">
        <v>521</v>
      </c>
      <c r="C22" s="6" t="n">
        <v>525</v>
      </c>
      <c r="D22" s="6" t="n">
        <v>492</v>
      </c>
      <c r="E22" s="6" t="n">
        <v>498</v>
      </c>
      <c r="F22" s="6" t="n">
        <v>476</v>
      </c>
    </row>
    <row r="23" spans="1:7">
      <c r="A23" s="4" t="s">
        <v>768</v>
      </c>
      <c r="B23" s="6" t="n">
        <v>2</v>
      </c>
      <c r="C23" s="6" t="n">
        <v>-5</v>
      </c>
      <c r="D23" s="6" t="n">
        <v>3</v>
      </c>
      <c r="E23" s="6" t="n">
        <v>-6</v>
      </c>
      <c r="F23" s="6" t="n">
        <v>7</v>
      </c>
    </row>
    <row r="24" spans="1:7">
      <c r="A24" s="4" t="s">
        <v>769</v>
      </c>
      <c r="B24" s="6" t="n">
        <v>13</v>
      </c>
      <c r="C24" s="6" t="n">
        <v>-1</v>
      </c>
      <c r="D24" s="6" t="n">
        <v>1</v>
      </c>
      <c r="E24" s="6" t="n">
        <v>14</v>
      </c>
      <c r="F24" s="6" t="n">
        <v>1</v>
      </c>
    </row>
    <row r="25" spans="1:7">
      <c r="A25" s="4" t="s">
        <v>770</v>
      </c>
      <c r="B25" s="6" t="n">
        <v>83</v>
      </c>
      <c r="C25" s="6" t="n">
        <v>88</v>
      </c>
      <c r="D25" s="6" t="n">
        <v>89</v>
      </c>
      <c r="E25" s="6" t="n">
        <v>278</v>
      </c>
      <c r="F25" s="6" t="n">
        <v>248</v>
      </c>
    </row>
    <row r="26" spans="1:7">
      <c r="A26" s="4" t="s">
        <v>758</v>
      </c>
      <c r="B26" s="6" t="n">
        <v>98</v>
      </c>
      <c r="C26" s="6" t="n">
        <v>82</v>
      </c>
      <c r="D26" s="6" t="n">
        <v>93</v>
      </c>
      <c r="E26" s="6" t="n">
        <v>286</v>
      </c>
      <c r="F26" s="6" t="n">
        <v>256</v>
      </c>
    </row>
    <row r="27" spans="1:7">
      <c r="A27" s="4" t="s">
        <v>759</v>
      </c>
      <c r="B27" s="6" t="n">
        <v>-94</v>
      </c>
      <c r="C27" s="6" t="n">
        <v>-98</v>
      </c>
      <c r="D27" s="6" t="n">
        <v>-94</v>
      </c>
      <c r="E27" s="6" t="n">
        <v>-288</v>
      </c>
      <c r="F27" s="6" t="n">
        <v>-271</v>
      </c>
    </row>
    <row r="28" spans="1:7">
      <c r="A28" s="4" t="s">
        <v>771</v>
      </c>
      <c r="B28" s="6" t="n">
        <v>16</v>
      </c>
      <c r="C28" s="6" t="n">
        <v>14</v>
      </c>
      <c r="D28" s="6" t="n">
        <v>15</v>
      </c>
      <c r="E28" s="6" t="n">
        <v>47</v>
      </c>
      <c r="F28" s="6" t="n">
        <v>45</v>
      </c>
    </row>
    <row r="29" spans="1:7">
      <c r="A29" s="4" t="s">
        <v>772</v>
      </c>
      <c r="B29" s="6" t="n">
        <v>-1</v>
      </c>
      <c r="C29" s="6" t="n">
        <v>-1</v>
      </c>
      <c r="D29" s="6" t="n">
        <v>-1</v>
      </c>
      <c r="E29" s="6" t="n">
        <v>-3</v>
      </c>
      <c r="F29" s="6" t="n">
        <v>-2</v>
      </c>
    </row>
    <row r="30" spans="1:7">
      <c r="A30" s="4" t="s">
        <v>760</v>
      </c>
      <c r="B30" s="6" t="n">
        <v>2</v>
      </c>
      <c r="C30" s="6" t="n">
        <v>-1</v>
      </c>
      <c r="E30" s="6" t="n">
        <v>2</v>
      </c>
      <c r="F30" s="6" t="n">
        <v>1</v>
      </c>
    </row>
    <row r="31" spans="1:7">
      <c r="A31" s="4" t="s">
        <v>755</v>
      </c>
      <c r="B31" s="6" t="n">
        <v>542</v>
      </c>
      <c r="C31" s="6" t="n">
        <v>521</v>
      </c>
      <c r="D31" s="6" t="n">
        <v>505</v>
      </c>
      <c r="E31" s="6" t="n">
        <v>542</v>
      </c>
      <c r="F31" s="6" t="n">
        <v>505</v>
      </c>
    </row>
    <row r="32" spans="1:7">
      <c r="A32" s="4" t="s">
        <v>773</v>
      </c>
    </row>
    <row r="33" spans="1:7">
      <c r="A33" s="3" t="s">
        <v>765</v>
      </c>
    </row>
    <row r="34" spans="1:7">
      <c r="A34" s="4" t="s">
        <v>586</v>
      </c>
      <c r="B34" s="6" t="n">
        <v>486</v>
      </c>
      <c r="C34" s="6" t="n">
        <v>472</v>
      </c>
      <c r="D34" s="6" t="n">
        <v>474</v>
      </c>
      <c r="E34" s="6" t="n">
        <v>472</v>
      </c>
      <c r="F34" s="6" t="n">
        <v>514</v>
      </c>
    </row>
    <row r="35" spans="1:7">
      <c r="A35" s="4" t="s">
        <v>768</v>
      </c>
      <c r="B35" s="6" t="n">
        <v>-11</v>
      </c>
      <c r="C35" s="6" t="n">
        <v>-11</v>
      </c>
      <c r="D35" s="6" t="n">
        <v>-8</v>
      </c>
      <c r="E35" s="6" t="n">
        <v>-34</v>
      </c>
      <c r="F35" s="6" t="n">
        <v>-16</v>
      </c>
    </row>
    <row r="36" spans="1:7">
      <c r="A36" s="4" t="s">
        <v>769</v>
      </c>
      <c r="B36" s="6" t="n">
        <v>-13</v>
      </c>
      <c r="E36" s="6" t="n">
        <v>-12</v>
      </c>
    </row>
    <row r="37" spans="1:7">
      <c r="A37" s="4" t="s">
        <v>770</v>
      </c>
      <c r="B37" s="6" t="n">
        <v>110</v>
      </c>
      <c r="C37" s="6" t="n">
        <v>127</v>
      </c>
      <c r="D37" s="6" t="n">
        <v>103</v>
      </c>
      <c r="E37" s="6" t="n">
        <v>339</v>
      </c>
      <c r="F37" s="6" t="n">
        <v>266</v>
      </c>
    </row>
    <row r="38" spans="1:7">
      <c r="A38" s="4" t="s">
        <v>758</v>
      </c>
      <c r="B38" s="6" t="n">
        <v>86</v>
      </c>
      <c r="C38" s="6" t="n">
        <v>116</v>
      </c>
      <c r="D38" s="6" t="n">
        <v>95</v>
      </c>
      <c r="E38" s="6" t="n">
        <v>293</v>
      </c>
      <c r="F38" s="6" t="n">
        <v>250</v>
      </c>
    </row>
    <row r="39" spans="1:7">
      <c r="A39" s="4" t="s">
        <v>759</v>
      </c>
      <c r="B39" s="6" t="n">
        <v>-131</v>
      </c>
      <c r="C39" s="6" t="n">
        <v>-131</v>
      </c>
      <c r="D39" s="6" t="n">
        <v>-133</v>
      </c>
      <c r="E39" s="6" t="n">
        <v>-387</v>
      </c>
      <c r="F39" s="6" t="n">
        <v>-387</v>
      </c>
    </row>
    <row r="40" spans="1:7">
      <c r="A40" s="4" t="s">
        <v>771</v>
      </c>
      <c r="B40" s="6" t="n">
        <v>28</v>
      </c>
      <c r="C40" s="6" t="n">
        <v>29</v>
      </c>
      <c r="D40" s="6" t="n">
        <v>31</v>
      </c>
      <c r="E40" s="6" t="n">
        <v>88</v>
      </c>
      <c r="F40" s="6" t="n">
        <v>90</v>
      </c>
    </row>
    <row r="41" spans="1:7">
      <c r="A41" s="4" t="s">
        <v>760</v>
      </c>
      <c r="E41" s="6" t="n">
        <v>3</v>
      </c>
    </row>
    <row r="42" spans="1:7">
      <c r="A42" s="4" t="s">
        <v>755</v>
      </c>
      <c r="B42" s="6" t="n">
        <v>469</v>
      </c>
      <c r="C42" s="6" t="n">
        <v>486</v>
      </c>
      <c r="D42" s="6" t="n">
        <v>467</v>
      </c>
      <c r="E42" s="6" t="n">
        <v>469</v>
      </c>
      <c r="F42" s="6" t="n">
        <v>467</v>
      </c>
    </row>
    <row r="43" spans="1:7">
      <c r="A43" s="4" t="s">
        <v>774</v>
      </c>
    </row>
    <row r="44" spans="1:7">
      <c r="A44" s="3" t="s">
        <v>765</v>
      </c>
    </row>
    <row r="45" spans="1:7">
      <c r="A45" s="4" t="s">
        <v>586</v>
      </c>
      <c r="B45" s="6" t="n">
        <v>633</v>
      </c>
      <c r="C45" s="6" t="n">
        <v>624</v>
      </c>
      <c r="D45" s="6" t="n">
        <v>554</v>
      </c>
      <c r="E45" s="6" t="n">
        <v>557</v>
      </c>
      <c r="F45" s="6" t="n">
        <v>588</v>
      </c>
    </row>
    <row r="46" spans="1:7">
      <c r="A46" s="4" t="s">
        <v>768</v>
      </c>
      <c r="B46" s="6" t="n">
        <v>3</v>
      </c>
      <c r="C46" s="6" t="n">
        <v>-5</v>
      </c>
      <c r="D46" s="6" t="n">
        <v>-2</v>
      </c>
      <c r="E46" s="6" t="n">
        <v>-8</v>
      </c>
      <c r="F46" s="6" t="n">
        <v>-2</v>
      </c>
    </row>
    <row r="47" spans="1:7">
      <c r="A47" s="4" t="s">
        <v>769</v>
      </c>
      <c r="B47" s="6" t="n">
        <v>-3</v>
      </c>
      <c r="C47" s="6" t="n">
        <v>11</v>
      </c>
      <c r="D47" s="6" t="n">
        <v>-4</v>
      </c>
      <c r="E47" s="6" t="n">
        <v>9</v>
      </c>
      <c r="F47" s="6" t="n">
        <v>-4</v>
      </c>
    </row>
    <row r="48" spans="1:7">
      <c r="A48" s="4" t="s">
        <v>770</v>
      </c>
      <c r="B48" s="6" t="n">
        <v>96</v>
      </c>
      <c r="C48" s="6" t="n">
        <v>46</v>
      </c>
      <c r="D48" s="6" t="n">
        <v>36</v>
      </c>
      <c r="E48" s="6" t="n">
        <v>270</v>
      </c>
      <c r="F48" s="6" t="n">
        <v>62</v>
      </c>
    </row>
    <row r="49" spans="1:7">
      <c r="A49" s="4" t="s">
        <v>758</v>
      </c>
      <c r="B49" s="6" t="n">
        <v>96</v>
      </c>
      <c r="C49" s="6" t="n">
        <v>52</v>
      </c>
      <c r="D49" s="6" t="n">
        <v>30</v>
      </c>
      <c r="E49" s="6" t="n">
        <v>271</v>
      </c>
      <c r="F49" s="6" t="n">
        <v>56</v>
      </c>
    </row>
    <row r="50" spans="1:7">
      <c r="A50" s="4" t="s">
        <v>759</v>
      </c>
      <c r="B50" s="6" t="n">
        <v>-57</v>
      </c>
      <c r="C50" s="6" t="n">
        <v>-50</v>
      </c>
      <c r="D50" s="6" t="n">
        <v>-31</v>
      </c>
      <c r="E50" s="6" t="n">
        <v>-155</v>
      </c>
      <c r="F50" s="6" t="n">
        <v>-86</v>
      </c>
    </row>
    <row r="51" spans="1:7">
      <c r="A51" s="4" t="s">
        <v>771</v>
      </c>
      <c r="B51" s="6" t="n">
        <v>4</v>
      </c>
      <c r="C51" s="6" t="n">
        <v>5</v>
      </c>
      <c r="D51" s="6" t="n">
        <v>1</v>
      </c>
      <c r="E51" s="6" t="n">
        <v>10</v>
      </c>
      <c r="F51" s="6" t="n">
        <v>7</v>
      </c>
    </row>
    <row r="52" spans="1:7">
      <c r="A52" s="4" t="s">
        <v>772</v>
      </c>
      <c r="B52" s="6" t="n">
        <v>-4</v>
      </c>
      <c r="C52" s="6" t="n">
        <v>-7</v>
      </c>
      <c r="D52" s="6" t="n">
        <v>-2</v>
      </c>
      <c r="E52" s="6" t="n">
        <v>-13</v>
      </c>
      <c r="F52" s="6" t="n">
        <v>-8</v>
      </c>
    </row>
    <row r="53" spans="1:7">
      <c r="A53" s="4" t="s">
        <v>760</v>
      </c>
      <c r="B53" s="6" t="n">
        <v>-12</v>
      </c>
      <c r="C53" s="6" t="n">
        <v>9</v>
      </c>
      <c r="D53" s="6" t="n">
        <v>1</v>
      </c>
      <c r="E53" s="6" t="n">
        <v>-10</v>
      </c>
      <c r="F53" s="6" t="n">
        <v>-4</v>
      </c>
    </row>
    <row r="54" spans="1:7">
      <c r="A54" s="4" t="s">
        <v>755</v>
      </c>
      <c r="B54" s="6" t="n">
        <v>660</v>
      </c>
      <c r="C54" s="6" t="n">
        <v>633</v>
      </c>
      <c r="D54" s="6" t="n">
        <v>553</v>
      </c>
      <c r="E54" s="6" t="n">
        <v>660</v>
      </c>
      <c r="F54" s="6" t="n">
        <v>553</v>
      </c>
    </row>
    <row r="55" spans="1:7">
      <c r="A55" s="4" t="s">
        <v>775</v>
      </c>
    </row>
    <row r="56" spans="1:7">
      <c r="A56" s="3" t="s">
        <v>765</v>
      </c>
    </row>
    <row r="57" spans="1:7">
      <c r="A57" s="4" t="s">
        <v>586</v>
      </c>
      <c r="B57" s="6" t="n">
        <v>547</v>
      </c>
    </row>
    <row r="58" spans="1:7">
      <c r="A58" s="4" t="s">
        <v>755</v>
      </c>
      <c r="B58" s="6" t="n">
        <v>573</v>
      </c>
      <c r="C58" s="6" t="n">
        <v>547</v>
      </c>
      <c r="D58" s="6" t="n">
        <v>499</v>
      </c>
      <c r="E58" s="6" t="n">
        <v>573</v>
      </c>
      <c r="F58" s="6" t="n">
        <v>499</v>
      </c>
    </row>
    <row r="59" spans="1:7">
      <c r="A59" s="4" t="s">
        <v>74</v>
      </c>
      <c r="B59" s="6" t="n">
        <v>514</v>
      </c>
      <c r="C59" s="6" t="n">
        <v>491</v>
      </c>
      <c r="D59" s="6" t="n">
        <v>447</v>
      </c>
      <c r="E59" s="6" t="n">
        <v>514</v>
      </c>
      <c r="F59" s="6" t="n">
        <v>447</v>
      </c>
    </row>
    <row r="60" spans="1:7">
      <c r="A60" s="4" t="s">
        <v>766</v>
      </c>
      <c r="B60" s="6" t="n">
        <v>59</v>
      </c>
      <c r="C60" s="6" t="n">
        <v>56</v>
      </c>
      <c r="D60" s="6" t="n">
        <v>52</v>
      </c>
      <c r="E60" s="6" t="n">
        <v>59</v>
      </c>
      <c r="F60" s="6" t="n">
        <v>52</v>
      </c>
    </row>
    <row r="61" spans="1:7">
      <c r="A61" s="4" t="s">
        <v>776</v>
      </c>
    </row>
    <row r="62" spans="1:7">
      <c r="A62" s="3" t="s">
        <v>765</v>
      </c>
    </row>
    <row r="63" spans="1:7">
      <c r="A63" s="4" t="s">
        <v>586</v>
      </c>
      <c r="B63" s="6" t="n">
        <v>30</v>
      </c>
      <c r="C63" s="6" t="n">
        <v>29</v>
      </c>
      <c r="D63" s="6" t="n">
        <v>28</v>
      </c>
      <c r="E63" s="6" t="n">
        <v>27</v>
      </c>
      <c r="F63" s="6" t="n">
        <v>28</v>
      </c>
    </row>
    <row r="64" spans="1:7">
      <c r="A64" s="4" t="s">
        <v>768</v>
      </c>
      <c r="B64" s="6" t="n">
        <v>1</v>
      </c>
      <c r="C64" s="6" t="n">
        <v>1</v>
      </c>
      <c r="D64" s="6" t="n">
        <v>1</v>
      </c>
      <c r="E64" s="6" t="n">
        <v>3</v>
      </c>
      <c r="F64" s="6" t="n">
        <v>6</v>
      </c>
    </row>
    <row r="65" spans="1:7">
      <c r="A65" s="4" t="s">
        <v>769</v>
      </c>
      <c r="B65" s="6" t="n">
        <v>-1</v>
      </c>
      <c r="C65" s="6" t="n">
        <v>-1</v>
      </c>
      <c r="E65" s="6" t="n">
        <v>-2</v>
      </c>
    </row>
    <row r="66" spans="1:7">
      <c r="A66" s="4" t="s">
        <v>770</v>
      </c>
      <c r="B66" s="6" t="n">
        <v>-8</v>
      </c>
      <c r="C66" s="6" t="n">
        <v>-10</v>
      </c>
      <c r="D66" s="6" t="n">
        <v>-4</v>
      </c>
      <c r="E66" s="6" t="n">
        <v>-29</v>
      </c>
      <c r="F66" s="6" t="n">
        <v>-18</v>
      </c>
    </row>
    <row r="67" spans="1:7">
      <c r="A67" s="4" t="s">
        <v>777</v>
      </c>
      <c r="B67" s="6" t="n">
        <v>10</v>
      </c>
      <c r="C67" s="6" t="n">
        <v>11</v>
      </c>
      <c r="D67" s="6" t="n">
        <v>5</v>
      </c>
      <c r="E67" s="6" t="n">
        <v>32</v>
      </c>
      <c r="F67" s="6" t="n">
        <v>14</v>
      </c>
    </row>
    <row r="68" spans="1:7">
      <c r="A68" s="4" t="s">
        <v>778</v>
      </c>
      <c r="B68" s="6" t="n">
        <v>-1</v>
      </c>
      <c r="C68" s="6" t="n">
        <v>-1</v>
      </c>
      <c r="E68" s="6" t="n">
        <v>-2</v>
      </c>
    </row>
    <row r="69" spans="1:7">
      <c r="A69" s="4" t="s">
        <v>758</v>
      </c>
      <c r="B69" s="6" t="n">
        <v>1</v>
      </c>
      <c r="D69" s="6" t="n">
        <v>2</v>
      </c>
      <c r="E69" s="6" t="n">
        <v>2</v>
      </c>
      <c r="F69" s="6" t="n">
        <v>2</v>
      </c>
    </row>
    <row r="70" spans="1:7">
      <c r="A70" s="4" t="s">
        <v>760</v>
      </c>
      <c r="B70" s="6" t="n">
        <v>-1</v>
      </c>
      <c r="C70" s="6" t="n">
        <v>1</v>
      </c>
      <c r="D70" s="6" t="n">
        <v>1</v>
      </c>
      <c r="E70" s="6" t="n">
        <v>1</v>
      </c>
      <c r="F70" s="6" t="n">
        <v>1</v>
      </c>
    </row>
    <row r="71" spans="1:7">
      <c r="A71" s="4" t="s">
        <v>755</v>
      </c>
      <c r="B71" s="6" t="n">
        <v>30</v>
      </c>
      <c r="C71" s="6" t="n">
        <v>30</v>
      </c>
      <c r="D71" s="6" t="n">
        <v>31</v>
      </c>
      <c r="E71" s="6" t="n">
        <v>30</v>
      </c>
      <c r="F71" s="6" t="n">
        <v>31</v>
      </c>
    </row>
    <row r="72" spans="1:7">
      <c r="A72" s="4" t="s">
        <v>779</v>
      </c>
    </row>
    <row r="73" spans="1:7">
      <c r="A73" s="3" t="s">
        <v>765</v>
      </c>
    </row>
    <row r="74" spans="1:7">
      <c r="A74" s="4" t="s">
        <v>586</v>
      </c>
      <c r="B74" s="6" t="n">
        <v>186</v>
      </c>
      <c r="C74" s="6" t="n">
        <v>182</v>
      </c>
      <c r="D74" s="6" t="n">
        <v>183</v>
      </c>
      <c r="E74" s="6" t="n">
        <v>190</v>
      </c>
      <c r="F74" s="6" t="n">
        <v>164</v>
      </c>
    </row>
    <row r="75" spans="1:7">
      <c r="A75" s="4" t="s">
        <v>768</v>
      </c>
      <c r="B75" s="6" t="n">
        <v>14</v>
      </c>
      <c r="C75" s="6" t="n">
        <v>8</v>
      </c>
      <c r="D75" s="6" t="n">
        <v>10</v>
      </c>
      <c r="E75" s="6" t="n">
        <v>32</v>
      </c>
      <c r="F75" s="6" t="n">
        <v>26</v>
      </c>
    </row>
    <row r="76" spans="1:7">
      <c r="A76" s="4" t="s">
        <v>769</v>
      </c>
      <c r="B76" s="6" t="n">
        <v>-15</v>
      </c>
      <c r="C76" s="6" t="n">
        <v>-1</v>
      </c>
      <c r="E76" s="6" t="n">
        <v>-15</v>
      </c>
    </row>
    <row r="77" spans="1:7">
      <c r="A77" s="4" t="s">
        <v>770</v>
      </c>
      <c r="B77" s="6" t="n">
        <v>-43</v>
      </c>
      <c r="C77" s="6" t="n">
        <v>-46</v>
      </c>
      <c r="D77" s="6" t="n">
        <v>-36</v>
      </c>
      <c r="E77" s="6" t="n">
        <v>-143</v>
      </c>
      <c r="F77" s="6" t="n">
        <v>-81</v>
      </c>
    </row>
    <row r="78" spans="1:7">
      <c r="A78" s="4" t="s">
        <v>777</v>
      </c>
      <c r="B78" s="6" t="n">
        <v>32</v>
      </c>
      <c r="C78" s="6" t="n">
        <v>54</v>
      </c>
      <c r="D78" s="6" t="n">
        <v>38</v>
      </c>
      <c r="E78" s="6" t="n">
        <v>135</v>
      </c>
      <c r="F78" s="6" t="n">
        <v>102</v>
      </c>
    </row>
    <row r="79" spans="1:7">
      <c r="A79" s="4" t="s">
        <v>778</v>
      </c>
      <c r="B79" s="6" t="n">
        <v>-4</v>
      </c>
      <c r="C79" s="6" t="n">
        <v>-11</v>
      </c>
      <c r="D79" s="6" t="n">
        <v>-13</v>
      </c>
      <c r="E79" s="6" t="n">
        <v>-29</v>
      </c>
      <c r="F79" s="6" t="n">
        <v>-28</v>
      </c>
    </row>
    <row r="80" spans="1:7">
      <c r="A80" s="4" t="s">
        <v>758</v>
      </c>
      <c r="B80" s="6" t="n">
        <v>-16</v>
      </c>
      <c r="C80" s="6" t="n">
        <v>4</v>
      </c>
      <c r="D80" s="6" t="n">
        <v>-1</v>
      </c>
      <c r="E80" s="6" t="n">
        <v>-20</v>
      </c>
      <c r="F80" s="6" t="n">
        <v>19</v>
      </c>
    </row>
    <row r="81" spans="1:7">
      <c r="A81" s="4" t="s">
        <v>760</v>
      </c>
      <c r="B81" s="6" t="n">
        <v>1</v>
      </c>
      <c r="E81" s="6" t="n">
        <v>1</v>
      </c>
      <c r="F81" s="6" t="n">
        <v>-1</v>
      </c>
    </row>
    <row r="82" spans="1:7">
      <c r="A82" s="4" t="s">
        <v>755</v>
      </c>
      <c r="B82" s="6" t="n">
        <v>171</v>
      </c>
      <c r="C82" s="6" t="n">
        <v>186</v>
      </c>
      <c r="D82" s="6" t="n">
        <v>182</v>
      </c>
      <c r="E82" s="6" t="n">
        <v>171</v>
      </c>
      <c r="F82" s="6" t="n">
        <v>182</v>
      </c>
    </row>
    <row r="83" spans="1:7">
      <c r="A83" s="4" t="s">
        <v>780</v>
      </c>
    </row>
    <row r="84" spans="1:7">
      <c r="A84" s="3" t="s">
        <v>765</v>
      </c>
    </row>
    <row r="85" spans="1:7">
      <c r="A85" s="4" t="s">
        <v>586</v>
      </c>
      <c r="B85" s="6" t="n">
        <v>107</v>
      </c>
      <c r="C85" s="6" t="n">
        <v>103</v>
      </c>
      <c r="D85" s="6" t="n">
        <v>102</v>
      </c>
      <c r="E85" s="6" t="n">
        <v>102</v>
      </c>
      <c r="F85" s="6" t="n">
        <v>101</v>
      </c>
    </row>
    <row r="86" spans="1:7">
      <c r="A86" s="4" t="s">
        <v>769</v>
      </c>
      <c r="B86" s="6" t="n">
        <v>35</v>
      </c>
      <c r="E86" s="6" t="n">
        <v>36</v>
      </c>
    </row>
    <row r="87" spans="1:7">
      <c r="A87" s="4" t="s">
        <v>770</v>
      </c>
      <c r="B87" s="6" t="n">
        <v>-51</v>
      </c>
      <c r="C87" s="6" t="n">
        <v>-34</v>
      </c>
      <c r="D87" s="6" t="n">
        <v>-40</v>
      </c>
      <c r="E87" s="6" t="n">
        <v>-133</v>
      </c>
      <c r="F87" s="6" t="n">
        <v>-94</v>
      </c>
    </row>
    <row r="88" spans="1:7">
      <c r="A88" s="4" t="s">
        <v>777</v>
      </c>
      <c r="B88" s="6" t="n">
        <v>57</v>
      </c>
      <c r="C88" s="6" t="n">
        <v>46</v>
      </c>
      <c r="D88" s="6" t="n">
        <v>51</v>
      </c>
      <c r="E88" s="6" t="n">
        <v>160</v>
      </c>
      <c r="F88" s="6" t="n">
        <v>120</v>
      </c>
    </row>
    <row r="89" spans="1:7">
      <c r="A89" s="4" t="s">
        <v>778</v>
      </c>
      <c r="B89" s="6" t="n">
        <v>-4</v>
      </c>
      <c r="C89" s="6" t="n">
        <v>-8</v>
      </c>
      <c r="D89" s="6" t="n">
        <v>-12</v>
      </c>
      <c r="E89" s="6" t="n">
        <v>-22</v>
      </c>
      <c r="F89" s="6" t="n">
        <v>-26</v>
      </c>
    </row>
    <row r="90" spans="1:7">
      <c r="A90" s="4" t="s">
        <v>758</v>
      </c>
      <c r="B90" s="6" t="n">
        <v>37</v>
      </c>
      <c r="C90" s="6" t="n">
        <v>4</v>
      </c>
      <c r="D90" s="6" t="n">
        <v>-1</v>
      </c>
      <c r="E90" s="6" t="n">
        <v>41</v>
      </c>
    </row>
    <row r="91" spans="1:7">
      <c r="A91" s="4" t="s">
        <v>760</v>
      </c>
      <c r="E91" s="6" t="n">
        <v>1</v>
      </c>
    </row>
    <row r="92" spans="1:7">
      <c r="A92" s="4" t="s">
        <v>755</v>
      </c>
      <c r="B92" s="6" t="n">
        <v>144</v>
      </c>
      <c r="C92" s="6" t="n">
        <v>107</v>
      </c>
      <c r="D92" s="6" t="n">
        <v>101</v>
      </c>
      <c r="E92" s="6" t="n">
        <v>144</v>
      </c>
      <c r="F92" s="6" t="n">
        <v>101</v>
      </c>
    </row>
    <row r="93" spans="1:7">
      <c r="A93" s="4" t="s">
        <v>781</v>
      </c>
    </row>
    <row r="94" spans="1:7">
      <c r="A94" s="3" t="s">
        <v>765</v>
      </c>
    </row>
    <row r="95" spans="1:7">
      <c r="A95" s="4" t="s">
        <v>586</v>
      </c>
      <c r="B95" s="6" t="n">
        <v>224</v>
      </c>
      <c r="C95" s="6" t="n">
        <v>212</v>
      </c>
      <c r="D95" s="6" t="n">
        <v>190</v>
      </c>
      <c r="E95" s="6" t="n">
        <v>180</v>
      </c>
      <c r="F95" s="6" t="n">
        <v>234</v>
      </c>
    </row>
    <row r="96" spans="1:7">
      <c r="A96" s="4" t="s">
        <v>768</v>
      </c>
      <c r="B96" s="6" t="n">
        <v>10</v>
      </c>
      <c r="C96" s="6" t="n">
        <v>8</v>
      </c>
      <c r="D96" s="6" t="n">
        <v>6</v>
      </c>
      <c r="E96" s="6" t="n">
        <v>24</v>
      </c>
      <c r="F96" s="6" t="n">
        <v>15</v>
      </c>
    </row>
    <row r="97" spans="1:7">
      <c r="A97" s="4" t="s">
        <v>769</v>
      </c>
      <c r="B97" s="6" t="n">
        <v>-3</v>
      </c>
      <c r="C97" s="6" t="n">
        <v>6</v>
      </c>
      <c r="D97" s="6" t="n">
        <v>-4</v>
      </c>
      <c r="E97" s="6" t="n">
        <v>3</v>
      </c>
      <c r="F97" s="6" t="n">
        <v>-4</v>
      </c>
    </row>
    <row r="98" spans="1:7">
      <c r="A98" s="4" t="s">
        <v>770</v>
      </c>
      <c r="B98" s="6" t="n">
        <v>-11</v>
      </c>
      <c r="C98" s="6" t="n">
        <v>-18</v>
      </c>
      <c r="D98" s="6" t="n">
        <v>-24</v>
      </c>
      <c r="E98" s="6" t="n">
        <v>-13</v>
      </c>
      <c r="F98" s="6" t="n">
        <v>-86</v>
      </c>
    </row>
    <row r="99" spans="1:7">
      <c r="A99" s="4" t="s">
        <v>777</v>
      </c>
      <c r="B99" s="6" t="n">
        <v>21</v>
      </c>
      <c r="C99" s="6" t="n">
        <v>18</v>
      </c>
      <c r="D99" s="6" t="n">
        <v>22</v>
      </c>
      <c r="E99" s="6" t="n">
        <v>54</v>
      </c>
      <c r="F99" s="6" t="n">
        <v>45</v>
      </c>
    </row>
    <row r="100" spans="1:7">
      <c r="A100" s="4" t="s">
        <v>778</v>
      </c>
      <c r="B100" s="6" t="n">
        <v>-9</v>
      </c>
      <c r="C100" s="6" t="n">
        <v>-3</v>
      </c>
      <c r="D100" s="6" t="n">
        <v>-6</v>
      </c>
      <c r="E100" s="6" t="n">
        <v>-14</v>
      </c>
      <c r="F100" s="6" t="n">
        <v>-18</v>
      </c>
    </row>
    <row r="101" spans="1:7">
      <c r="A101" s="4" t="s">
        <v>782</v>
      </c>
      <c r="B101" s="6" t="n">
        <v>-1</v>
      </c>
      <c r="C101" s="6" t="n">
        <v>-1</v>
      </c>
      <c r="D101" s="6" t="n">
        <v>-1</v>
      </c>
      <c r="E101" s="6" t="n">
        <v>-2</v>
      </c>
      <c r="F101" s="6" t="n">
        <v>-1</v>
      </c>
    </row>
    <row r="102" spans="1:7">
      <c r="A102" s="4" t="s">
        <v>758</v>
      </c>
      <c r="B102" s="6" t="n">
        <v>7</v>
      </c>
      <c r="C102" s="6" t="n">
        <v>10</v>
      </c>
      <c r="D102" s="6" t="n">
        <v>-7</v>
      </c>
      <c r="E102" s="6" t="n">
        <v>52</v>
      </c>
      <c r="F102" s="6" t="n">
        <v>-49</v>
      </c>
    </row>
    <row r="103" spans="1:7">
      <c r="A103" s="4" t="s">
        <v>760</v>
      </c>
      <c r="B103" s="6" t="n">
        <v>-3</v>
      </c>
      <c r="C103" s="6" t="n">
        <v>2</v>
      </c>
      <c r="D103" s="6" t="n">
        <v>2</v>
      </c>
      <c r="E103" s="6" t="n">
        <v>-4</v>
      </c>
    </row>
    <row r="104" spans="1:7">
      <c r="A104" s="4" t="s">
        <v>755</v>
      </c>
      <c r="B104" s="6" t="n">
        <v>228</v>
      </c>
      <c r="C104" s="6" t="n">
        <v>224</v>
      </c>
      <c r="D104" s="6" t="n">
        <v>185</v>
      </c>
      <c r="E104" s="6" t="n">
        <v>228</v>
      </c>
      <c r="F104" s="6" t="n">
        <v>185</v>
      </c>
    </row>
    <row r="105" spans="1:7">
      <c r="A105" s="4" t="s">
        <v>783</v>
      </c>
    </row>
    <row r="106" spans="1:7">
      <c r="A106" s="3" t="s">
        <v>765</v>
      </c>
    </row>
    <row r="107" spans="1:7">
      <c r="A107" s="4" t="s">
        <v>586</v>
      </c>
      <c r="B107" s="6" t="n">
        <v>765</v>
      </c>
    </row>
    <row r="108" spans="1:7">
      <c r="A108" s="4" t="s">
        <v>755</v>
      </c>
      <c r="B108" s="6" t="n">
        <v>754</v>
      </c>
      <c r="C108" s="6" t="n">
        <v>765</v>
      </c>
      <c r="D108" s="6" t="n">
        <v>751</v>
      </c>
      <c r="E108" s="6" t="n">
        <v>754</v>
      </c>
      <c r="F108" s="6" t="n">
        <v>751</v>
      </c>
    </row>
    <row r="109" spans="1:7">
      <c r="A109" s="4" t="s">
        <v>74</v>
      </c>
      <c r="B109" s="6" t="n">
        <v>696</v>
      </c>
      <c r="C109" s="6" t="n">
        <v>712</v>
      </c>
      <c r="D109" s="6" t="n">
        <v>700</v>
      </c>
      <c r="E109" s="6" t="n">
        <v>696</v>
      </c>
      <c r="F109" s="6" t="n">
        <v>700</v>
      </c>
    </row>
    <row r="110" spans="1:7">
      <c r="A110" s="4" t="s">
        <v>766</v>
      </c>
      <c r="B110" s="6" t="n">
        <v>58</v>
      </c>
      <c r="C110" s="6" t="n">
        <v>53</v>
      </c>
      <c r="D110" s="6" t="n">
        <v>51</v>
      </c>
      <c r="E110" s="6" t="n">
        <v>58</v>
      </c>
      <c r="F110" s="6" t="n">
        <v>51</v>
      </c>
    </row>
    <row r="111" spans="1:7">
      <c r="A111" s="4" t="s">
        <v>784</v>
      </c>
    </row>
    <row r="112" spans="1:7">
      <c r="A112" s="3" t="s">
        <v>765</v>
      </c>
    </row>
    <row r="113" spans="1:7">
      <c r="A113" s="4" t="s">
        <v>586</v>
      </c>
      <c r="B113" s="6" t="n">
        <v>42</v>
      </c>
      <c r="C113" s="6" t="n">
        <v>46</v>
      </c>
      <c r="D113" s="6" t="n">
        <v>41</v>
      </c>
      <c r="E113" s="6" t="n">
        <v>44</v>
      </c>
      <c r="F113" s="6" t="n">
        <v>43</v>
      </c>
    </row>
    <row r="114" spans="1:7">
      <c r="A114" s="4" t="s">
        <v>768</v>
      </c>
      <c r="B114" s="6" t="n">
        <v>-2</v>
      </c>
      <c r="C114" s="6" t="n">
        <v>-2</v>
      </c>
      <c r="D114" s="6" t="n">
        <v>-2</v>
      </c>
      <c r="E114" s="6" t="n">
        <v>-8</v>
      </c>
      <c r="F114" s="6" t="n">
        <v>-3</v>
      </c>
    </row>
    <row r="115" spans="1:7">
      <c r="A115" s="4" t="s">
        <v>769</v>
      </c>
      <c r="C115" s="6" t="n">
        <v>-6</v>
      </c>
      <c r="E115" s="6" t="n">
        <v>-6</v>
      </c>
    </row>
    <row r="116" spans="1:7">
      <c r="A116" s="4" t="s">
        <v>770</v>
      </c>
      <c r="B116" s="6" t="n">
        <v>5</v>
      </c>
      <c r="C116" s="6" t="n">
        <v>9</v>
      </c>
      <c r="D116" s="6" t="n">
        <v>3</v>
      </c>
      <c r="E116" s="6" t="n">
        <v>25</v>
      </c>
      <c r="F116" s="6" t="n">
        <v>9</v>
      </c>
    </row>
    <row r="117" spans="1:7">
      <c r="A117" s="4" t="s">
        <v>777</v>
      </c>
      <c r="B117" s="6" t="n">
        <v>-6</v>
      </c>
      <c r="C117" s="6" t="n">
        <v>-9</v>
      </c>
      <c r="D117" s="6" t="n">
        <v>-4</v>
      </c>
      <c r="E117" s="6" t="n">
        <v>-22</v>
      </c>
      <c r="F117" s="6" t="n">
        <v>-11</v>
      </c>
    </row>
    <row r="118" spans="1:7">
      <c r="A118" s="4" t="s">
        <v>778</v>
      </c>
      <c r="B118" s="6" t="n">
        <v>5</v>
      </c>
      <c r="C118" s="6" t="n">
        <v>5</v>
      </c>
      <c r="D118" s="6" t="n">
        <v>3</v>
      </c>
      <c r="E118" s="6" t="n">
        <v>15</v>
      </c>
      <c r="F118" s="6" t="n">
        <v>5</v>
      </c>
    </row>
    <row r="119" spans="1:7">
      <c r="A119" s="4" t="s">
        <v>782</v>
      </c>
      <c r="B119" s="6" t="n">
        <v>-2</v>
      </c>
      <c r="C119" s="6" t="n">
        <v>-2</v>
      </c>
      <c r="E119" s="6" t="n">
        <v>-5</v>
      </c>
      <c r="F119" s="6" t="n">
        <v>-1</v>
      </c>
    </row>
    <row r="120" spans="1:7">
      <c r="A120" s="4" t="s">
        <v>758</v>
      </c>
      <c r="C120" s="6" t="n">
        <v>-5</v>
      </c>
      <c r="E120" s="6" t="n">
        <v>-1</v>
      </c>
      <c r="F120" s="6" t="n">
        <v>-1</v>
      </c>
    </row>
    <row r="121" spans="1:7">
      <c r="A121" s="4" t="s">
        <v>760</v>
      </c>
      <c r="C121" s="6" t="n">
        <v>1</v>
      </c>
      <c r="D121" s="6" t="n">
        <v>1</v>
      </c>
      <c r="E121" s="6" t="n">
        <v>-1</v>
      </c>
    </row>
    <row r="122" spans="1:7">
      <c r="A122" s="4" t="s">
        <v>755</v>
      </c>
      <c r="B122" s="6" t="n">
        <v>42</v>
      </c>
      <c r="C122" s="6" t="n">
        <v>42</v>
      </c>
      <c r="D122" s="6" t="n">
        <v>42</v>
      </c>
      <c r="E122" s="6" t="n">
        <v>42</v>
      </c>
      <c r="F122" s="6" t="n">
        <v>42</v>
      </c>
    </row>
    <row r="123" spans="1:7">
      <c r="A123" s="4" t="s">
        <v>785</v>
      </c>
    </row>
    <row r="124" spans="1:7">
      <c r="A124" s="3" t="s">
        <v>765</v>
      </c>
    </row>
    <row r="125" spans="1:7">
      <c r="A125" s="4" t="s">
        <v>586</v>
      </c>
      <c r="B125" s="6" t="n">
        <v>218</v>
      </c>
      <c r="C125" s="6" t="n">
        <v>226</v>
      </c>
      <c r="D125" s="6" t="n">
        <v>196</v>
      </c>
      <c r="E125" s="6" t="n">
        <v>199</v>
      </c>
      <c r="F125" s="6" t="n">
        <v>202</v>
      </c>
    </row>
    <row r="126" spans="1:7">
      <c r="A126" s="4" t="s">
        <v>768</v>
      </c>
      <c r="B126" s="6" t="n">
        <v>-12</v>
      </c>
      <c r="C126" s="6" t="n">
        <v>-13</v>
      </c>
      <c r="D126" s="6" t="n">
        <v>-6</v>
      </c>
      <c r="E126" s="6" t="n">
        <v>-38</v>
      </c>
      <c r="F126" s="6" t="n">
        <v>-16</v>
      </c>
    </row>
    <row r="127" spans="1:7">
      <c r="A127" s="4" t="s">
        <v>769</v>
      </c>
      <c r="B127" s="6" t="n">
        <v>30</v>
      </c>
      <c r="E127" s="6" t="n">
        <v>30</v>
      </c>
    </row>
    <row r="128" spans="1:7">
      <c r="A128" s="4" t="s">
        <v>770</v>
      </c>
      <c r="B128" s="6" t="n">
        <v>54</v>
      </c>
      <c r="C128" s="6" t="n">
        <v>55</v>
      </c>
      <c r="D128" s="6" t="n">
        <v>43</v>
      </c>
      <c r="E128" s="6" t="n">
        <v>198</v>
      </c>
      <c r="F128" s="6" t="n">
        <v>109</v>
      </c>
    </row>
    <row r="129" spans="1:7">
      <c r="A129" s="4" t="s">
        <v>777</v>
      </c>
      <c r="B129" s="6" t="n">
        <v>-31</v>
      </c>
      <c r="C129" s="6" t="n">
        <v>-53</v>
      </c>
      <c r="D129" s="6" t="n">
        <v>-37</v>
      </c>
      <c r="E129" s="6" t="n">
        <v>-132</v>
      </c>
      <c r="F129" s="6" t="n">
        <v>-101</v>
      </c>
    </row>
    <row r="130" spans="1:7">
      <c r="A130" s="4" t="s">
        <v>778</v>
      </c>
      <c r="B130" s="6" t="n">
        <v>7</v>
      </c>
      <c r="C130" s="6" t="n">
        <v>16</v>
      </c>
      <c r="D130" s="6" t="n">
        <v>16</v>
      </c>
      <c r="E130" s="6" t="n">
        <v>41</v>
      </c>
      <c r="F130" s="6" t="n">
        <v>34</v>
      </c>
    </row>
    <row r="131" spans="1:7">
      <c r="A131" s="4" t="s">
        <v>782</v>
      </c>
      <c r="B131" s="6" t="n">
        <v>-12</v>
      </c>
      <c r="C131" s="6" t="n">
        <v>-13</v>
      </c>
      <c r="D131" s="6" t="n">
        <v>-6</v>
      </c>
      <c r="E131" s="6" t="n">
        <v>-44</v>
      </c>
      <c r="F131" s="6" t="n">
        <v>-24</v>
      </c>
    </row>
    <row r="132" spans="1:7">
      <c r="A132" s="4" t="s">
        <v>758</v>
      </c>
      <c r="B132" s="6" t="n">
        <v>36</v>
      </c>
      <c r="C132" s="6" t="n">
        <v>-8</v>
      </c>
      <c r="D132" s="6" t="n">
        <v>10</v>
      </c>
      <c r="E132" s="6" t="n">
        <v>55</v>
      </c>
      <c r="F132" s="6" t="n">
        <v>2</v>
      </c>
    </row>
    <row r="133" spans="1:7">
      <c r="A133" s="4" t="s">
        <v>760</v>
      </c>
      <c r="F133" s="6" t="n">
        <v>2</v>
      </c>
    </row>
    <row r="134" spans="1:7">
      <c r="A134" s="4" t="s">
        <v>755</v>
      </c>
      <c r="B134" s="6" t="n">
        <v>254</v>
      </c>
      <c r="C134" s="6" t="n">
        <v>218</v>
      </c>
      <c r="D134" s="6" t="n">
        <v>206</v>
      </c>
      <c r="E134" s="6" t="n">
        <v>254</v>
      </c>
      <c r="F134" s="6" t="n">
        <v>206</v>
      </c>
    </row>
    <row r="135" spans="1:7">
      <c r="A135" s="4" t="s">
        <v>786</v>
      </c>
    </row>
    <row r="136" spans="1:7">
      <c r="A136" s="3" t="s">
        <v>765</v>
      </c>
    </row>
    <row r="137" spans="1:7">
      <c r="A137" s="4" t="s">
        <v>586</v>
      </c>
      <c r="B137" s="6" t="n">
        <v>379</v>
      </c>
      <c r="C137" s="6" t="n">
        <v>369</v>
      </c>
      <c r="D137" s="6" t="n">
        <v>372</v>
      </c>
      <c r="E137" s="6" t="n">
        <v>370</v>
      </c>
      <c r="F137" s="6" t="n">
        <v>413</v>
      </c>
    </row>
    <row r="138" spans="1:7">
      <c r="A138" s="4" t="s">
        <v>768</v>
      </c>
      <c r="B138" s="6" t="n">
        <v>-11</v>
      </c>
      <c r="C138" s="6" t="n">
        <v>-11</v>
      </c>
      <c r="D138" s="6" t="n">
        <v>-8</v>
      </c>
      <c r="E138" s="6" t="n">
        <v>-34</v>
      </c>
      <c r="F138" s="6" t="n">
        <v>-16</v>
      </c>
    </row>
    <row r="139" spans="1:7">
      <c r="A139" s="4" t="s">
        <v>769</v>
      </c>
      <c r="B139" s="6" t="n">
        <v>-48</v>
      </c>
      <c r="E139" s="6" t="n">
        <v>-48</v>
      </c>
    </row>
    <row r="140" spans="1:7">
      <c r="A140" s="4" t="s">
        <v>770</v>
      </c>
      <c r="B140" s="6" t="n">
        <v>117</v>
      </c>
      <c r="C140" s="6" t="n">
        <v>117</v>
      </c>
      <c r="D140" s="6" t="n">
        <v>100</v>
      </c>
      <c r="E140" s="6" t="n">
        <v>335</v>
      </c>
      <c r="F140" s="6" t="n">
        <v>264</v>
      </c>
    </row>
    <row r="141" spans="1:7">
      <c r="A141" s="4" t="s">
        <v>777</v>
      </c>
      <c r="B141" s="6" t="n">
        <v>-57</v>
      </c>
      <c r="C141" s="6" t="n">
        <v>-46</v>
      </c>
      <c r="D141" s="6" t="n">
        <v>-51</v>
      </c>
      <c r="E141" s="6" t="n">
        <v>-160</v>
      </c>
      <c r="F141" s="6" t="n">
        <v>-120</v>
      </c>
    </row>
    <row r="142" spans="1:7">
      <c r="A142" s="4" t="s">
        <v>778</v>
      </c>
      <c r="B142" s="6" t="n">
        <v>4</v>
      </c>
      <c r="C142" s="6" t="n">
        <v>8</v>
      </c>
      <c r="D142" s="6" t="n">
        <v>12</v>
      </c>
      <c r="E142" s="6" t="n">
        <v>22</v>
      </c>
      <c r="F142" s="6" t="n">
        <v>26</v>
      </c>
    </row>
    <row r="143" spans="1:7">
      <c r="A143" s="4" t="s">
        <v>782</v>
      </c>
      <c r="B143" s="6" t="n">
        <v>-59</v>
      </c>
      <c r="C143" s="6" t="n">
        <v>-58</v>
      </c>
      <c r="D143" s="6" t="n">
        <v>-59</v>
      </c>
      <c r="E143" s="6" t="n">
        <v>-162</v>
      </c>
      <c r="F143" s="6" t="n">
        <v>-201</v>
      </c>
    </row>
    <row r="144" spans="1:7">
      <c r="A144" s="4" t="s">
        <v>758</v>
      </c>
      <c r="B144" s="6" t="n">
        <v>-54</v>
      </c>
      <c r="C144" s="6" t="n">
        <v>10</v>
      </c>
      <c r="D144" s="6" t="n">
        <v>-6</v>
      </c>
      <c r="E144" s="6" t="n">
        <v>-47</v>
      </c>
      <c r="F144" s="6" t="n">
        <v>-47</v>
      </c>
    </row>
    <row r="145" spans="1:7">
      <c r="A145" s="4" t="s">
        <v>760</v>
      </c>
      <c r="E145" s="6" t="n">
        <v>2</v>
      </c>
    </row>
    <row r="146" spans="1:7">
      <c r="A146" s="4" t="s">
        <v>755</v>
      </c>
      <c r="B146" s="6" t="n">
        <v>325</v>
      </c>
      <c r="C146" s="6" t="n">
        <v>379</v>
      </c>
      <c r="D146" s="6" t="n">
        <v>366</v>
      </c>
      <c r="E146" s="6" t="n">
        <v>325</v>
      </c>
      <c r="F146" s="6" t="n">
        <v>366</v>
      </c>
    </row>
    <row r="147" spans="1:7">
      <c r="A147" s="4" t="s">
        <v>787</v>
      </c>
    </row>
    <row r="148" spans="1:7">
      <c r="A148" s="3" t="s">
        <v>765</v>
      </c>
    </row>
    <row r="149" spans="1:7">
      <c r="A149" s="4" t="s">
        <v>586</v>
      </c>
      <c r="B149" s="6" t="n">
        <v>126</v>
      </c>
      <c r="C149" s="6" t="n">
        <v>134</v>
      </c>
      <c r="D149" s="6" t="n">
        <v>167</v>
      </c>
      <c r="E149" s="6" t="n">
        <v>147</v>
      </c>
      <c r="F149" s="6" t="n">
        <v>150</v>
      </c>
    </row>
    <row r="150" spans="1:7">
      <c r="A150" s="4" t="s">
        <v>768</v>
      </c>
      <c r="B150" s="6" t="n">
        <v>-3</v>
      </c>
      <c r="C150" s="6" t="n">
        <v>-8</v>
      </c>
      <c r="D150" s="6" t="n">
        <v>-4</v>
      </c>
      <c r="E150" s="6" t="n">
        <v>-16</v>
      </c>
      <c r="F150" s="6" t="n">
        <v>-6</v>
      </c>
    </row>
    <row r="151" spans="1:7">
      <c r="A151" s="4" t="s">
        <v>769</v>
      </c>
      <c r="C151" s="6" t="n">
        <v>3</v>
      </c>
      <c r="E151" s="6" t="n">
        <v>3</v>
      </c>
    </row>
    <row r="152" spans="1:7">
      <c r="A152" s="4" t="s">
        <v>770</v>
      </c>
      <c r="B152" s="6" t="n">
        <v>25</v>
      </c>
      <c r="C152" s="6" t="n">
        <v>17</v>
      </c>
      <c r="D152" s="6" t="n">
        <v>8</v>
      </c>
      <c r="E152" s="6" t="n">
        <v>57</v>
      </c>
      <c r="F152" s="6" t="n">
        <v>38</v>
      </c>
    </row>
    <row r="153" spans="1:7">
      <c r="A153" s="4" t="s">
        <v>777</v>
      </c>
      <c r="B153" s="6" t="n">
        <v>-20</v>
      </c>
      <c r="C153" s="6" t="n">
        <v>-17</v>
      </c>
      <c r="D153" s="6" t="n">
        <v>-20</v>
      </c>
      <c r="E153" s="6" t="n">
        <v>-51</v>
      </c>
      <c r="F153" s="6" t="n">
        <v>-41</v>
      </c>
    </row>
    <row r="154" spans="1:7">
      <c r="A154" s="4" t="s">
        <v>778</v>
      </c>
      <c r="B154" s="6" t="n">
        <v>10</v>
      </c>
      <c r="C154" s="6" t="n">
        <v>4</v>
      </c>
      <c r="D154" s="6" t="n">
        <v>6</v>
      </c>
      <c r="E154" s="6" t="n">
        <v>17</v>
      </c>
      <c r="F154" s="6" t="n">
        <v>19</v>
      </c>
    </row>
    <row r="155" spans="1:7">
      <c r="A155" s="4" t="s">
        <v>782</v>
      </c>
      <c r="B155" s="6" t="n">
        <v>-4</v>
      </c>
      <c r="C155" s="6" t="n">
        <v>-9</v>
      </c>
      <c r="D155" s="6" t="n">
        <v>-20</v>
      </c>
      <c r="E155" s="6" t="n">
        <v>-25</v>
      </c>
      <c r="F155" s="6" t="n">
        <v>-23</v>
      </c>
    </row>
    <row r="156" spans="1:7">
      <c r="A156" s="4" t="s">
        <v>758</v>
      </c>
      <c r="B156" s="6" t="n">
        <v>8</v>
      </c>
      <c r="C156" s="6" t="n">
        <v>-10</v>
      </c>
      <c r="D156" s="6" t="n">
        <v>-30</v>
      </c>
      <c r="E156" s="6" t="n">
        <v>-15</v>
      </c>
      <c r="F156" s="6" t="n">
        <v>-13</v>
      </c>
    </row>
    <row r="157" spans="1:7">
      <c r="A157" s="4" t="s">
        <v>760</v>
      </c>
      <c r="B157" s="6" t="n">
        <v>-1</v>
      </c>
      <c r="C157" s="6" t="n">
        <v>2</v>
      </c>
      <c r="E157" s="6" t="n">
        <v>1</v>
      </c>
    </row>
    <row r="158" spans="1:7">
      <c r="A158" s="4" t="s">
        <v>755</v>
      </c>
      <c r="B158" s="6" t="n">
        <v>133</v>
      </c>
      <c r="C158" s="6" t="n">
        <v>126</v>
      </c>
      <c r="D158" s="6" t="n">
        <v>137</v>
      </c>
      <c r="E158" s="6" t="n">
        <v>133</v>
      </c>
      <c r="F158" s="6" t="n">
        <v>137</v>
      </c>
    </row>
    <row r="159" spans="1:7">
      <c r="A159" s="4" t="s">
        <v>788</v>
      </c>
    </row>
    <row r="160" spans="1:7">
      <c r="A160" s="3" t="s">
        <v>765</v>
      </c>
    </row>
    <row r="161" spans="1:7">
      <c r="A161" s="4" t="s">
        <v>586</v>
      </c>
      <c r="B161" s="6" t="n">
        <v>548</v>
      </c>
    </row>
    <row r="162" spans="1:7">
      <c r="A162" s="4" t="s">
        <v>755</v>
      </c>
      <c r="B162" s="6" t="n">
        <v>563</v>
      </c>
      <c r="C162" s="6" t="n">
        <v>548</v>
      </c>
      <c r="D162" s="6" t="n">
        <v>494</v>
      </c>
      <c r="E162" s="6" t="n">
        <v>563</v>
      </c>
      <c r="F162" s="6" t="n">
        <v>494</v>
      </c>
    </row>
    <row r="163" spans="1:7">
      <c r="A163" s="4" t="s">
        <v>74</v>
      </c>
      <c r="B163" s="6" t="n">
        <v>561</v>
      </c>
      <c r="C163" s="6" t="n">
        <v>548</v>
      </c>
      <c r="D163" s="6" t="n">
        <v>494</v>
      </c>
      <c r="E163" s="6" t="n">
        <v>561</v>
      </c>
      <c r="F163" s="6" t="n">
        <v>494</v>
      </c>
    </row>
    <row r="164" spans="1:7">
      <c r="A164" s="4" t="s">
        <v>766</v>
      </c>
      <c r="B164" s="6" t="n">
        <v>2</v>
      </c>
      <c r="E164" s="6" t="n">
        <v>2</v>
      </c>
    </row>
    <row r="165" spans="1:7">
      <c r="A165" s="4" t="s">
        <v>789</v>
      </c>
    </row>
    <row r="166" spans="1:7">
      <c r="A166" s="3" t="s">
        <v>765</v>
      </c>
    </row>
    <row r="167" spans="1:7">
      <c r="A167" s="4" t="s">
        <v>586</v>
      </c>
      <c r="B167" s="6" t="n">
        <v>148</v>
      </c>
      <c r="C167" s="6" t="n">
        <v>149</v>
      </c>
      <c r="D167" s="6" t="n">
        <v>139</v>
      </c>
      <c r="E167" s="6" t="n">
        <v>143</v>
      </c>
      <c r="F167" s="6" t="n">
        <v>151</v>
      </c>
    </row>
    <row r="168" spans="1:7">
      <c r="A168" s="4" t="s">
        <v>768</v>
      </c>
      <c r="B168" s="6" t="n">
        <v>-4</v>
      </c>
      <c r="C168" s="6" t="n">
        <v>-4</v>
      </c>
      <c r="D168" s="6" t="n">
        <v>-5</v>
      </c>
      <c r="E168" s="6" t="n">
        <v>-16</v>
      </c>
      <c r="F168" s="6" t="n">
        <v>-8</v>
      </c>
    </row>
    <row r="169" spans="1:7">
      <c r="A169" s="4" t="s">
        <v>769</v>
      </c>
      <c r="D169" s="6" t="n">
        <v>15</v>
      </c>
      <c r="F169" s="6" t="n">
        <v>15</v>
      </c>
    </row>
    <row r="170" spans="1:7">
      <c r="A170" s="4" t="s">
        <v>770</v>
      </c>
      <c r="B170" s="6" t="n">
        <v>20</v>
      </c>
      <c r="C170" s="6" t="n">
        <v>18</v>
      </c>
      <c r="D170" s="6" t="n">
        <v>15</v>
      </c>
      <c r="E170" s="6" t="n">
        <v>67</v>
      </c>
      <c r="F170" s="6" t="n">
        <v>43</v>
      </c>
    </row>
    <row r="171" spans="1:7">
      <c r="A171" s="4" t="s">
        <v>777</v>
      </c>
      <c r="B171" s="6" t="n">
        <v>-4</v>
      </c>
      <c r="C171" s="6" t="n">
        <v>-2</v>
      </c>
      <c r="D171" s="6" t="n">
        <v>-1</v>
      </c>
      <c r="E171" s="6" t="n">
        <v>-10</v>
      </c>
      <c r="F171" s="6" t="n">
        <v>-3</v>
      </c>
    </row>
    <row r="172" spans="1:7">
      <c r="A172" s="4" t="s">
        <v>778</v>
      </c>
      <c r="B172" s="6" t="n">
        <v>-4</v>
      </c>
      <c r="C172" s="6" t="n">
        <v>-4</v>
      </c>
      <c r="D172" s="6" t="n">
        <v>-3</v>
      </c>
      <c r="E172" s="6" t="n">
        <v>-13</v>
      </c>
      <c r="F172" s="6" t="n">
        <v>-5</v>
      </c>
    </row>
    <row r="173" spans="1:7">
      <c r="A173" s="4" t="s">
        <v>782</v>
      </c>
      <c r="B173" s="6" t="n">
        <v>2</v>
      </c>
      <c r="C173" s="6" t="n">
        <v>2</v>
      </c>
      <c r="E173" s="6" t="n">
        <v>5</v>
      </c>
      <c r="F173" s="6" t="n">
        <v>1</v>
      </c>
    </row>
    <row r="174" spans="1:7">
      <c r="A174" s="4" t="s">
        <v>758</v>
      </c>
      <c r="B174" s="6" t="n">
        <v>10</v>
      </c>
      <c r="C174" s="6" t="n">
        <v>10</v>
      </c>
      <c r="D174" s="6" t="n">
        <v>21</v>
      </c>
      <c r="E174" s="6" t="n">
        <v>33</v>
      </c>
      <c r="F174" s="6" t="n">
        <v>43</v>
      </c>
    </row>
    <row r="175" spans="1:7">
      <c r="A175" s="4" t="s">
        <v>759</v>
      </c>
      <c r="B175" s="6" t="n">
        <v>-5</v>
      </c>
      <c r="C175" s="6" t="n">
        <v>-8</v>
      </c>
      <c r="D175" s="6" t="n">
        <v>-13</v>
      </c>
      <c r="E175" s="6" t="n">
        <v>-18</v>
      </c>
      <c r="F175" s="6" t="n">
        <v>-39</v>
      </c>
    </row>
    <row r="176" spans="1:7">
      <c r="A176" s="4" t="s">
        <v>771</v>
      </c>
      <c r="E176" s="6" t="n">
        <v>1</v>
      </c>
    </row>
    <row r="177" spans="1:7">
      <c r="A177" s="4" t="s">
        <v>772</v>
      </c>
      <c r="B177" s="6" t="n">
        <v>-3</v>
      </c>
      <c r="C177" s="6" t="n">
        <v>-3</v>
      </c>
      <c r="D177" s="6" t="n">
        <v>-4</v>
      </c>
      <c r="E177" s="6" t="n">
        <v>-9</v>
      </c>
      <c r="F177" s="6" t="n">
        <v>-8</v>
      </c>
    </row>
    <row r="178" spans="1:7">
      <c r="A178" s="4" t="s">
        <v>760</v>
      </c>
      <c r="B178" s="6" t="n">
        <v>-3</v>
      </c>
      <c r="D178" s="6" t="n">
        <v>3</v>
      </c>
      <c r="E178" s="6" t="n">
        <v>-3</v>
      </c>
      <c r="F178" s="6" t="n">
        <v>-1</v>
      </c>
    </row>
    <row r="179" spans="1:7">
      <c r="A179" s="4" t="s">
        <v>755</v>
      </c>
      <c r="B179" s="6" t="n">
        <v>147</v>
      </c>
      <c r="C179" s="6" t="n">
        <v>148</v>
      </c>
      <c r="D179" s="6" t="n">
        <v>146</v>
      </c>
      <c r="E179" s="6" t="n">
        <v>147</v>
      </c>
      <c r="F179" s="6" t="n">
        <v>146</v>
      </c>
    </row>
    <row r="180" spans="1:7">
      <c r="A180" s="4" t="s">
        <v>790</v>
      </c>
    </row>
    <row r="181" spans="1:7">
      <c r="A181" s="3" t="s">
        <v>765</v>
      </c>
    </row>
    <row r="182" spans="1:7">
      <c r="A182" s="4" t="s">
        <v>586</v>
      </c>
      <c r="B182" s="6" t="n">
        <v>117</v>
      </c>
      <c r="C182" s="6" t="n">
        <v>117</v>
      </c>
      <c r="D182" s="6" t="n">
        <v>113</v>
      </c>
      <c r="E182" s="6" t="n">
        <v>109</v>
      </c>
      <c r="F182" s="6" t="n">
        <v>110</v>
      </c>
    </row>
    <row r="183" spans="1:7">
      <c r="A183" s="4" t="s">
        <v>768</v>
      </c>
      <c r="D183" s="6" t="n">
        <v>-1</v>
      </c>
      <c r="F183" s="6" t="n">
        <v>-3</v>
      </c>
    </row>
    <row r="184" spans="1:7">
      <c r="A184" s="4" t="s">
        <v>769</v>
      </c>
      <c r="B184" s="6" t="n">
        <v>-2</v>
      </c>
      <c r="D184" s="6" t="n">
        <v>1</v>
      </c>
      <c r="E184" s="6" t="n">
        <v>-1</v>
      </c>
      <c r="F184" s="6" t="n">
        <v>1</v>
      </c>
    </row>
    <row r="185" spans="1:7">
      <c r="A185" s="4" t="s">
        <v>770</v>
      </c>
      <c r="B185" s="6" t="n">
        <v>72</v>
      </c>
      <c r="C185" s="6" t="n">
        <v>79</v>
      </c>
      <c r="D185" s="6" t="n">
        <v>82</v>
      </c>
      <c r="E185" s="6" t="n">
        <v>223</v>
      </c>
      <c r="F185" s="6" t="n">
        <v>220</v>
      </c>
    </row>
    <row r="186" spans="1:7">
      <c r="A186" s="4" t="s">
        <v>777</v>
      </c>
      <c r="B186" s="6" t="n">
        <v>-1</v>
      </c>
      <c r="C186" s="6" t="n">
        <v>-1</v>
      </c>
      <c r="D186" s="6" t="n">
        <v>-1</v>
      </c>
      <c r="E186" s="6" t="n">
        <v>-3</v>
      </c>
      <c r="F186" s="6" t="n">
        <v>-1</v>
      </c>
    </row>
    <row r="187" spans="1:7">
      <c r="A187" s="4" t="s">
        <v>778</v>
      </c>
      <c r="B187" s="6" t="n">
        <v>-3</v>
      </c>
      <c r="C187" s="6" t="n">
        <v>-5</v>
      </c>
      <c r="D187" s="6" t="n">
        <v>-3</v>
      </c>
      <c r="E187" s="6" t="n">
        <v>-12</v>
      </c>
      <c r="F187" s="6" t="n">
        <v>-6</v>
      </c>
    </row>
    <row r="188" spans="1:7">
      <c r="A188" s="4" t="s">
        <v>782</v>
      </c>
      <c r="B188" s="6" t="n">
        <v>12</v>
      </c>
      <c r="C188" s="6" t="n">
        <v>13</v>
      </c>
      <c r="D188" s="6" t="n">
        <v>6</v>
      </c>
      <c r="E188" s="6" t="n">
        <v>44</v>
      </c>
      <c r="F188" s="6" t="n">
        <v>24</v>
      </c>
    </row>
    <row r="189" spans="1:7">
      <c r="A189" s="4" t="s">
        <v>758</v>
      </c>
      <c r="B189" s="6" t="n">
        <v>78</v>
      </c>
      <c r="C189" s="6" t="n">
        <v>86</v>
      </c>
      <c r="D189" s="6" t="n">
        <v>84</v>
      </c>
      <c r="E189" s="6" t="n">
        <v>251</v>
      </c>
      <c r="F189" s="6" t="n">
        <v>235</v>
      </c>
    </row>
    <row r="190" spans="1:7">
      <c r="A190" s="4" t="s">
        <v>759</v>
      </c>
      <c r="B190" s="6" t="n">
        <v>-94</v>
      </c>
      <c r="C190" s="6" t="n">
        <v>-98</v>
      </c>
      <c r="D190" s="6" t="n">
        <v>-94</v>
      </c>
      <c r="E190" s="6" t="n">
        <v>-288</v>
      </c>
      <c r="F190" s="6" t="n">
        <v>-271</v>
      </c>
    </row>
    <row r="191" spans="1:7">
      <c r="A191" s="4" t="s">
        <v>771</v>
      </c>
      <c r="B191" s="6" t="n">
        <v>16</v>
      </c>
      <c r="C191" s="6" t="n">
        <v>14</v>
      </c>
      <c r="D191" s="6" t="n">
        <v>15</v>
      </c>
      <c r="E191" s="6" t="n">
        <v>47</v>
      </c>
      <c r="F191" s="6" t="n">
        <v>45</v>
      </c>
    </row>
    <row r="192" spans="1:7">
      <c r="A192" s="4" t="s">
        <v>772</v>
      </c>
      <c r="B192" s="6" t="n">
        <v>-1</v>
      </c>
      <c r="C192" s="6" t="n">
        <v>-1</v>
      </c>
      <c r="D192" s="6" t="n">
        <v>-1</v>
      </c>
      <c r="E192" s="6" t="n">
        <v>-3</v>
      </c>
      <c r="F192" s="6" t="n">
        <v>-2</v>
      </c>
    </row>
    <row r="193" spans="1:7">
      <c r="A193" s="4" t="s">
        <v>760</v>
      </c>
      <c r="B193" s="6" t="n">
        <v>1</v>
      </c>
      <c r="C193" s="6" t="n">
        <v>-1</v>
      </c>
      <c r="E193" s="6" t="n">
        <v>1</v>
      </c>
    </row>
    <row r="194" spans="1:7">
      <c r="A194" s="4" t="s">
        <v>755</v>
      </c>
      <c r="B194" s="6" t="n">
        <v>117</v>
      </c>
      <c r="C194" s="6" t="n">
        <v>117</v>
      </c>
      <c r="D194" s="6" t="n">
        <v>117</v>
      </c>
      <c r="E194" s="6" t="n">
        <v>117</v>
      </c>
      <c r="F194" s="6" t="n">
        <v>117</v>
      </c>
    </row>
    <row r="195" spans="1:7">
      <c r="A195" s="4" t="s">
        <v>791</v>
      </c>
    </row>
    <row r="196" spans="1:7">
      <c r="A196" s="3" t="s">
        <v>765</v>
      </c>
    </row>
    <row r="197" spans="1:7">
      <c r="A197" s="4" t="s">
        <v>770</v>
      </c>
      <c r="B197" s="6" t="n">
        <v>44</v>
      </c>
      <c r="C197" s="6" t="n">
        <v>44</v>
      </c>
      <c r="D197" s="6" t="n">
        <v>43</v>
      </c>
      <c r="E197" s="6" t="n">
        <v>137</v>
      </c>
      <c r="F197" s="6" t="n">
        <v>96</v>
      </c>
    </row>
    <row r="198" spans="1:7">
      <c r="A198" s="4" t="s">
        <v>782</v>
      </c>
      <c r="B198" s="6" t="n">
        <v>59</v>
      </c>
      <c r="C198" s="6" t="n">
        <v>58</v>
      </c>
      <c r="D198" s="6" t="n">
        <v>59</v>
      </c>
      <c r="E198" s="6" t="n">
        <v>162</v>
      </c>
      <c r="F198" s="6" t="n">
        <v>201</v>
      </c>
    </row>
    <row r="199" spans="1:7">
      <c r="A199" s="4" t="s">
        <v>758</v>
      </c>
      <c r="B199" s="6" t="n">
        <v>103</v>
      </c>
      <c r="C199" s="6" t="n">
        <v>102</v>
      </c>
      <c r="D199" s="6" t="n">
        <v>102</v>
      </c>
      <c r="E199" s="6" t="n">
        <v>299</v>
      </c>
      <c r="F199" s="6" t="n">
        <v>297</v>
      </c>
    </row>
    <row r="200" spans="1:7">
      <c r="A200" s="4" t="s">
        <v>759</v>
      </c>
      <c r="B200" s="6" t="n">
        <v>-131</v>
      </c>
      <c r="C200" s="6" t="n">
        <v>-131</v>
      </c>
      <c r="D200" s="6" t="n">
        <v>-133</v>
      </c>
      <c r="E200" s="6" t="n">
        <v>-387</v>
      </c>
      <c r="F200" s="6" t="n">
        <v>-387</v>
      </c>
    </row>
    <row r="201" spans="1:7">
      <c r="A201" s="4" t="s">
        <v>771</v>
      </c>
      <c r="B201" s="6" t="n">
        <v>28</v>
      </c>
      <c r="C201" s="6" t="n">
        <v>29</v>
      </c>
      <c r="D201" s="6" t="n">
        <v>31</v>
      </c>
      <c r="E201" s="6" t="n">
        <v>88</v>
      </c>
      <c r="F201" s="6" t="n">
        <v>90</v>
      </c>
    </row>
    <row r="202" spans="1:7">
      <c r="A202" s="4" t="s">
        <v>792</v>
      </c>
    </row>
    <row r="203" spans="1:7">
      <c r="A203" s="3" t="s">
        <v>765</v>
      </c>
    </row>
    <row r="204" spans="1:7">
      <c r="A204" s="4" t="s">
        <v>586</v>
      </c>
      <c r="B204" s="6" t="n">
        <v>283</v>
      </c>
      <c r="C204" s="6" t="n">
        <v>278</v>
      </c>
      <c r="D204" s="6" t="n">
        <v>197</v>
      </c>
      <c r="E204" s="6" t="n">
        <v>230</v>
      </c>
      <c r="F204" s="6" t="n">
        <v>204</v>
      </c>
    </row>
    <row r="205" spans="1:7">
      <c r="A205" s="4" t="s">
        <v>768</v>
      </c>
      <c r="B205" s="6" t="n">
        <v>-4</v>
      </c>
      <c r="C205" s="6" t="n">
        <v>-5</v>
      </c>
      <c r="D205" s="6" t="n">
        <v>-4</v>
      </c>
      <c r="E205" s="6" t="n">
        <v>-16</v>
      </c>
      <c r="F205" s="6" t="n">
        <v>-11</v>
      </c>
    </row>
    <row r="206" spans="1:7">
      <c r="A206" s="4" t="s">
        <v>769</v>
      </c>
      <c r="C206" s="6" t="n">
        <v>2</v>
      </c>
      <c r="E206" s="6" t="n">
        <v>3</v>
      </c>
    </row>
    <row r="207" spans="1:7">
      <c r="A207" s="4" t="s">
        <v>770</v>
      </c>
      <c r="B207" s="6" t="n">
        <v>82</v>
      </c>
      <c r="C207" s="6" t="n">
        <v>47</v>
      </c>
      <c r="D207" s="6" t="n">
        <v>52</v>
      </c>
      <c r="E207" s="6" t="n">
        <v>226</v>
      </c>
      <c r="F207" s="6" t="n">
        <v>110</v>
      </c>
    </row>
    <row r="208" spans="1:7">
      <c r="A208" s="4" t="s">
        <v>777</v>
      </c>
      <c r="B208" s="6" t="n">
        <v>-1</v>
      </c>
      <c r="C208" s="6" t="n">
        <v>-1</v>
      </c>
      <c r="D208" s="6" t="n">
        <v>-2</v>
      </c>
      <c r="E208" s="6" t="n">
        <v>-3</v>
      </c>
      <c r="F208" s="6" t="n">
        <v>-4</v>
      </c>
    </row>
    <row r="209" spans="1:7">
      <c r="A209" s="4" t="s">
        <v>778</v>
      </c>
      <c r="B209" s="6" t="n">
        <v>-1</v>
      </c>
      <c r="C209" s="6" t="n">
        <v>-1</v>
      </c>
      <c r="E209" s="6" t="n">
        <v>-3</v>
      </c>
      <c r="F209" s="6" t="n">
        <v>-1</v>
      </c>
    </row>
    <row r="210" spans="1:7">
      <c r="A210" s="4" t="s">
        <v>782</v>
      </c>
      <c r="B210" s="6" t="n">
        <v>5</v>
      </c>
      <c r="C210" s="6" t="n">
        <v>10</v>
      </c>
      <c r="D210" s="6" t="n">
        <v>21</v>
      </c>
      <c r="E210" s="6" t="n">
        <v>27</v>
      </c>
      <c r="F210" s="6" t="n">
        <v>24</v>
      </c>
    </row>
    <row r="211" spans="1:7">
      <c r="A211" s="4" t="s">
        <v>758</v>
      </c>
      <c r="B211" s="6" t="n">
        <v>81</v>
      </c>
      <c r="C211" s="6" t="n">
        <v>52</v>
      </c>
      <c r="D211" s="6" t="n">
        <v>67</v>
      </c>
      <c r="E211" s="6" t="n">
        <v>234</v>
      </c>
      <c r="F211" s="6" t="n">
        <v>118</v>
      </c>
    </row>
    <row r="212" spans="1:7">
      <c r="A212" s="4" t="s">
        <v>759</v>
      </c>
      <c r="B212" s="6" t="n">
        <v>-57</v>
      </c>
      <c r="C212" s="6" t="n">
        <v>-50</v>
      </c>
      <c r="D212" s="6" t="n">
        <v>-31</v>
      </c>
      <c r="E212" s="6" t="n">
        <v>-155</v>
      </c>
      <c r="F212" s="6" t="n">
        <v>-86</v>
      </c>
    </row>
    <row r="213" spans="1:7">
      <c r="A213" s="4" t="s">
        <v>771</v>
      </c>
      <c r="B213" s="6" t="n">
        <v>4</v>
      </c>
      <c r="C213" s="6" t="n">
        <v>5</v>
      </c>
      <c r="D213" s="6" t="n">
        <v>1</v>
      </c>
      <c r="E213" s="6" t="n">
        <v>10</v>
      </c>
      <c r="F213" s="6" t="n">
        <v>7</v>
      </c>
    </row>
    <row r="214" spans="1:7">
      <c r="A214" s="4" t="s">
        <v>772</v>
      </c>
      <c r="B214" s="6" t="n">
        <v>-4</v>
      </c>
      <c r="C214" s="6" t="n">
        <v>-7</v>
      </c>
      <c r="D214" s="6" t="n">
        <v>-2</v>
      </c>
      <c r="E214" s="6" t="n">
        <v>-13</v>
      </c>
      <c r="F214" s="6" t="n">
        <v>-8</v>
      </c>
    </row>
    <row r="215" spans="1:7">
      <c r="A215" s="4" t="s">
        <v>760</v>
      </c>
      <c r="B215" s="6" t="n">
        <v>-8</v>
      </c>
      <c r="C215" s="6" t="n">
        <v>5</v>
      </c>
      <c r="D215" s="6" t="n">
        <v>-1</v>
      </c>
      <c r="E215" s="6" t="n">
        <v>-7</v>
      </c>
      <c r="F215" s="6" t="n">
        <v>-4</v>
      </c>
    </row>
    <row r="216" spans="1:7">
      <c r="A216" s="4" t="s">
        <v>755</v>
      </c>
      <c r="B216" s="5" t="n">
        <v>299</v>
      </c>
      <c r="C216" s="5" t="n">
        <v>283</v>
      </c>
      <c r="D216" s="5" t="n">
        <v>231</v>
      </c>
      <c r="E216" s="5" t="n">
        <v>299</v>
      </c>
      <c r="F216" s="5" t="n">
        <v>231</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1</v>
      </c>
      <c r="C1" s="2" t="s">
        <v>746</v>
      </c>
    </row>
    <row r="2" spans="1:5">
      <c r="B2" s="2" t="s">
        <v>2</v>
      </c>
      <c r="C2" s="2" t="s">
        <v>21</v>
      </c>
      <c r="D2" s="2" t="s">
        <v>71</v>
      </c>
      <c r="E2" s="2" t="s">
        <v>72</v>
      </c>
    </row>
    <row r="3" spans="1:5">
      <c r="A3" s="3" t="s">
        <v>794</v>
      </c>
    </row>
    <row r="4" spans="1:5">
      <c r="A4" s="4" t="s">
        <v>795</v>
      </c>
      <c r="B4" s="5" t="n">
        <v>207531</v>
      </c>
      <c r="C4" s="5" t="n">
        <v>207749</v>
      </c>
    </row>
    <row r="5" spans="1:5">
      <c r="A5" s="4" t="s">
        <v>796</v>
      </c>
      <c r="B5" s="6" t="n">
        <v>1771</v>
      </c>
      <c r="C5" s="6" t="n">
        <v>1639</v>
      </c>
      <c r="D5" s="5" t="n">
        <v>1751</v>
      </c>
      <c r="E5" s="5" t="n">
        <v>1641</v>
      </c>
    </row>
    <row r="6" spans="1:5">
      <c r="A6" s="4" t="s">
        <v>797</v>
      </c>
      <c r="B6" s="6" t="n">
        <v>395440</v>
      </c>
      <c r="C6" s="6" t="n">
        <v>381661</v>
      </c>
    </row>
    <row r="7" spans="1:5">
      <c r="A7" s="4" t="s">
        <v>798</v>
      </c>
      <c r="B7" s="6" t="n">
        <v>43622</v>
      </c>
      <c r="C7" s="6" t="n">
        <v>43058</v>
      </c>
    </row>
    <row r="8" spans="1:5">
      <c r="A8" s="4" t="s">
        <v>799</v>
      </c>
      <c r="B8" s="6" t="n">
        <v>12699</v>
      </c>
      <c r="C8" s="6" t="n">
        <v>12673</v>
      </c>
    </row>
    <row r="9" spans="1:5">
      <c r="A9" s="4" t="s">
        <v>800</v>
      </c>
      <c r="B9" s="6" t="n">
        <v>133359</v>
      </c>
      <c r="C9" s="6" t="n">
        <v>119820</v>
      </c>
    </row>
    <row r="10" spans="1:5">
      <c r="A10" s="4" t="s">
        <v>801</v>
      </c>
    </row>
    <row r="11" spans="1:5">
      <c r="A11" s="3" t="s">
        <v>794</v>
      </c>
    </row>
    <row r="12" spans="1:5">
      <c r="A12" s="4" t="s">
        <v>795</v>
      </c>
      <c r="B12" s="6" t="n">
        <v>142407</v>
      </c>
      <c r="C12" s="6" t="n">
        <v>141556</v>
      </c>
    </row>
    <row r="13" spans="1:5">
      <c r="A13" s="4" t="s">
        <v>798</v>
      </c>
      <c r="B13" s="6" t="n">
        <v>24279</v>
      </c>
      <c r="C13" s="6" t="n">
        <v>23808</v>
      </c>
    </row>
    <row r="14" spans="1:5">
      <c r="A14" s="4" t="s">
        <v>799</v>
      </c>
      <c r="B14" s="6" t="n">
        <v>3038</v>
      </c>
      <c r="C14" s="6" t="n">
        <v>3405</v>
      </c>
    </row>
    <row r="15" spans="1:5">
      <c r="A15" s="4" t="s">
        <v>802</v>
      </c>
    </row>
    <row r="16" spans="1:5">
      <c r="A16" s="3" t="s">
        <v>794</v>
      </c>
    </row>
    <row r="17" spans="1:5">
      <c r="A17" s="4" t="s">
        <v>795</v>
      </c>
      <c r="B17" s="6" t="n">
        <v>38528</v>
      </c>
      <c r="C17" s="6" t="n">
        <v>40225</v>
      </c>
    </row>
    <row r="18" spans="1:5">
      <c r="A18" s="4" t="s">
        <v>798</v>
      </c>
      <c r="B18" s="6" t="n">
        <v>5608</v>
      </c>
      <c r="C18" s="6" t="n">
        <v>5187</v>
      </c>
    </row>
    <row r="19" spans="1:5">
      <c r="A19" s="4" t="s">
        <v>799</v>
      </c>
      <c r="B19" s="6" t="n">
        <v>1222</v>
      </c>
      <c r="C19" s="6" t="n">
        <v>1797</v>
      </c>
    </row>
    <row r="20" spans="1:5">
      <c r="A20" s="4" t="s">
        <v>803</v>
      </c>
    </row>
    <row r="21" spans="1:5">
      <c r="A21" s="3" t="s">
        <v>794</v>
      </c>
    </row>
    <row r="22" spans="1:5">
      <c r="A22" s="4" t="s">
        <v>795</v>
      </c>
      <c r="B22" s="6" t="n">
        <v>15924</v>
      </c>
      <c r="C22" s="6" t="n">
        <v>16119</v>
      </c>
    </row>
    <row r="23" spans="1:5">
      <c r="A23" s="4" t="s">
        <v>798</v>
      </c>
      <c r="B23" s="6" t="n">
        <v>6380</v>
      </c>
      <c r="C23" s="6" t="n">
        <v>6656</v>
      </c>
    </row>
    <row r="24" spans="1:5">
      <c r="A24" s="4" t="s">
        <v>799</v>
      </c>
      <c r="B24" s="6" t="n">
        <v>5865</v>
      </c>
      <c r="C24" s="6" t="n">
        <v>4519</v>
      </c>
    </row>
    <row r="25" spans="1:5">
      <c r="A25" s="4" t="s">
        <v>804</v>
      </c>
    </row>
    <row r="26" spans="1:5">
      <c r="A26" s="3" t="s">
        <v>794</v>
      </c>
    </row>
    <row r="27" spans="1:5">
      <c r="A27" s="4" t="s">
        <v>795</v>
      </c>
      <c r="B27" s="6" t="n">
        <v>6281</v>
      </c>
      <c r="C27" s="6" t="n">
        <v>5764</v>
      </c>
    </row>
    <row r="28" spans="1:5">
      <c r="A28" s="4" t="s">
        <v>798</v>
      </c>
      <c r="B28" s="6" t="n">
        <v>5586</v>
      </c>
      <c r="C28" s="6" t="n">
        <v>5579</v>
      </c>
    </row>
    <row r="29" spans="1:5">
      <c r="A29" s="4" t="s">
        <v>799</v>
      </c>
      <c r="B29" s="6" t="n">
        <v>1888</v>
      </c>
      <c r="C29" s="6" t="n">
        <v>2252</v>
      </c>
    </row>
    <row r="30" spans="1:5">
      <c r="A30" s="4" t="s">
        <v>805</v>
      </c>
    </row>
    <row r="31" spans="1:5">
      <c r="A31" s="3" t="s">
        <v>794</v>
      </c>
    </row>
    <row r="32" spans="1:5">
      <c r="A32" s="4" t="s">
        <v>795</v>
      </c>
      <c r="B32" s="6" t="n">
        <v>1177</v>
      </c>
      <c r="C32" s="6" t="n">
        <v>996</v>
      </c>
    </row>
    <row r="33" spans="1:5">
      <c r="A33" s="4" t="s">
        <v>798</v>
      </c>
      <c r="B33" s="6" t="n">
        <v>843</v>
      </c>
      <c r="C33" s="6" t="n">
        <v>936</v>
      </c>
    </row>
    <row r="34" spans="1:5">
      <c r="A34" s="4" t="s">
        <v>799</v>
      </c>
      <c r="B34" s="6" t="n">
        <v>526</v>
      </c>
      <c r="C34" s="6" t="n">
        <v>538</v>
      </c>
    </row>
    <row r="35" spans="1:5">
      <c r="A35" s="4" t="s">
        <v>806</v>
      </c>
    </row>
    <row r="36" spans="1:5">
      <c r="A36" s="3" t="s">
        <v>794</v>
      </c>
    </row>
    <row r="37" spans="1:5">
      <c r="A37" s="4" t="s">
        <v>795</v>
      </c>
      <c r="B37" s="6" t="n">
        <v>571</v>
      </c>
      <c r="C37" s="6" t="n">
        <v>510</v>
      </c>
    </row>
    <row r="38" spans="1:5">
      <c r="A38" s="4" t="s">
        <v>798</v>
      </c>
      <c r="B38" s="6" t="n">
        <v>152</v>
      </c>
      <c r="C38" s="6" t="n">
        <v>142</v>
      </c>
    </row>
    <row r="39" spans="1:5">
      <c r="A39" s="4" t="s">
        <v>800</v>
      </c>
      <c r="B39" s="6" t="n">
        <v>773</v>
      </c>
      <c r="C39" s="6" t="n">
        <v>504</v>
      </c>
    </row>
    <row r="40" spans="1:5">
      <c r="A40" s="4" t="s">
        <v>807</v>
      </c>
    </row>
    <row r="41" spans="1:5">
      <c r="A41" s="3" t="s">
        <v>794</v>
      </c>
    </row>
    <row r="42" spans="1:5">
      <c r="A42" s="4" t="s">
        <v>795</v>
      </c>
      <c r="B42" s="6" t="n">
        <v>2643</v>
      </c>
      <c r="C42" s="6" t="n">
        <v>2579</v>
      </c>
    </row>
    <row r="43" spans="1:5">
      <c r="A43" s="4" t="s">
        <v>798</v>
      </c>
      <c r="B43" s="6" t="n">
        <v>774</v>
      </c>
      <c r="C43" s="6" t="n">
        <v>750</v>
      </c>
    </row>
    <row r="44" spans="1:5">
      <c r="A44" s="4" t="s">
        <v>799</v>
      </c>
      <c r="B44" s="6" t="n">
        <v>160</v>
      </c>
      <c r="C44" s="6" t="n">
        <v>162</v>
      </c>
    </row>
    <row r="45" spans="1:5">
      <c r="A45" s="4" t="s">
        <v>800</v>
      </c>
      <c r="B45" s="6" t="n">
        <v>2462</v>
      </c>
      <c r="C45" s="6" t="n">
        <v>2682</v>
      </c>
    </row>
    <row r="46" spans="1:5">
      <c r="A46" s="4" t="s">
        <v>808</v>
      </c>
    </row>
    <row r="47" spans="1:5">
      <c r="A47" s="3" t="s">
        <v>794</v>
      </c>
    </row>
    <row r="48" spans="1:5">
      <c r="A48" s="4" t="s">
        <v>800</v>
      </c>
      <c r="B48" s="6" t="n">
        <v>48347</v>
      </c>
      <c r="C48" s="6" t="n">
        <v>42753</v>
      </c>
    </row>
    <row r="49" spans="1:5">
      <c r="A49" s="4" t="s">
        <v>809</v>
      </c>
    </row>
    <row r="50" spans="1:5">
      <c r="A50" s="3" t="s">
        <v>794</v>
      </c>
    </row>
    <row r="51" spans="1:5">
      <c r="A51" s="4" t="s">
        <v>800</v>
      </c>
      <c r="B51" s="6" t="n">
        <v>80474</v>
      </c>
      <c r="C51" s="6" t="n">
        <v>72616</v>
      </c>
    </row>
    <row r="52" spans="1:5">
      <c r="A52" s="4" t="s">
        <v>810</v>
      </c>
    </row>
    <row r="53" spans="1:5">
      <c r="A53" s="3" t="s">
        <v>794</v>
      </c>
    </row>
    <row r="54" spans="1:5">
      <c r="A54" s="4" t="s">
        <v>800</v>
      </c>
      <c r="B54" s="6" t="n">
        <v>1303</v>
      </c>
      <c r="C54" s="6" t="n">
        <v>1265</v>
      </c>
    </row>
    <row r="55" spans="1:5">
      <c r="A55" s="4" t="s">
        <v>767</v>
      </c>
    </row>
    <row r="56" spans="1:5">
      <c r="A56" s="3" t="s">
        <v>794</v>
      </c>
    </row>
    <row r="57" spans="1:5">
      <c r="A57" s="4" t="s">
        <v>796</v>
      </c>
      <c r="B57" s="6" t="n">
        <v>219</v>
      </c>
      <c r="C57" s="6" t="n">
        <v>214</v>
      </c>
    </row>
    <row r="58" spans="1:5">
      <c r="A58" s="4" t="s">
        <v>797</v>
      </c>
      <c r="B58" s="6" t="n">
        <v>207312</v>
      </c>
      <c r="C58" s="6" t="n">
        <v>207535</v>
      </c>
    </row>
    <row r="59" spans="1:5">
      <c r="A59" s="4" t="s">
        <v>500</v>
      </c>
    </row>
    <row r="60" spans="1:5">
      <c r="A60" s="3" t="s">
        <v>794</v>
      </c>
    </row>
    <row r="61" spans="1:5">
      <c r="A61" s="4" t="s">
        <v>796</v>
      </c>
      <c r="B61" s="6" t="n">
        <v>522</v>
      </c>
      <c r="C61" s="6" t="n">
        <v>481</v>
      </c>
    </row>
    <row r="62" spans="1:5">
      <c r="A62" s="4" t="s">
        <v>797</v>
      </c>
      <c r="B62" s="6" t="n">
        <v>43100</v>
      </c>
      <c r="C62" s="6" t="n">
        <v>42577</v>
      </c>
    </row>
    <row r="63" spans="1:5">
      <c r="A63" s="4" t="s">
        <v>773</v>
      </c>
    </row>
    <row r="64" spans="1:5">
      <c r="A64" s="3" t="s">
        <v>794</v>
      </c>
    </row>
    <row r="65" spans="1:5">
      <c r="A65" s="4" t="s">
        <v>796</v>
      </c>
      <c r="B65" s="6" t="n">
        <v>410</v>
      </c>
      <c r="C65" s="6" t="n">
        <v>418</v>
      </c>
    </row>
    <row r="66" spans="1:5">
      <c r="A66" s="4" t="s">
        <v>797</v>
      </c>
      <c r="B66" s="6" t="n">
        <v>12289</v>
      </c>
      <c r="C66" s="6" t="n">
        <v>12255</v>
      </c>
    </row>
    <row r="67" spans="1:5">
      <c r="A67" s="4" t="s">
        <v>774</v>
      </c>
    </row>
    <row r="68" spans="1:5">
      <c r="A68" s="3" t="s">
        <v>794</v>
      </c>
    </row>
    <row r="69" spans="1:5">
      <c r="A69" s="4" t="s">
        <v>796</v>
      </c>
      <c r="B69" s="6" t="n">
        <v>620</v>
      </c>
      <c r="C69" s="6" t="n">
        <v>526</v>
      </c>
    </row>
    <row r="70" spans="1:5">
      <c r="A70" s="4" t="s">
        <v>797</v>
      </c>
      <c r="B70" s="6" t="n">
        <v>132739</v>
      </c>
      <c r="C70" s="6" t="n">
        <v>119294</v>
      </c>
    </row>
    <row r="71" spans="1:5">
      <c r="A71" s="4" t="s">
        <v>811</v>
      </c>
    </row>
    <row r="72" spans="1:5">
      <c r="A72" s="3" t="s">
        <v>794</v>
      </c>
    </row>
    <row r="73" spans="1:5">
      <c r="A73" s="4" t="s">
        <v>795</v>
      </c>
      <c r="B73" s="6" t="n">
        <v>198943</v>
      </c>
      <c r="C73" s="6" t="n">
        <v>200124</v>
      </c>
    </row>
    <row r="74" spans="1:5">
      <c r="A74" s="4" t="s">
        <v>796</v>
      </c>
      <c r="B74" s="6" t="n">
        <v>514</v>
      </c>
      <c r="D74" s="6" t="n">
        <v>491</v>
      </c>
      <c r="E74" s="6" t="n">
        <v>447</v>
      </c>
    </row>
    <row r="75" spans="1:5">
      <c r="A75" s="4" t="s">
        <v>797</v>
      </c>
      <c r="B75" s="6" t="n">
        <v>375587</v>
      </c>
      <c r="C75" s="6" t="n">
        <v>362615</v>
      </c>
    </row>
    <row r="76" spans="1:5">
      <c r="A76" s="4" t="s">
        <v>798</v>
      </c>
      <c r="B76" s="6" t="n">
        <v>38317</v>
      </c>
      <c r="C76" s="6" t="n">
        <v>38925</v>
      </c>
    </row>
    <row r="77" spans="1:5">
      <c r="A77" s="4" t="s">
        <v>799</v>
      </c>
      <c r="B77" s="6" t="n">
        <v>11345</v>
      </c>
      <c r="C77" s="6" t="n">
        <v>10144</v>
      </c>
    </row>
    <row r="78" spans="1:5">
      <c r="A78" s="4" t="s">
        <v>800</v>
      </c>
      <c r="B78" s="6" t="n">
        <v>127496</v>
      </c>
      <c r="C78" s="6" t="n">
        <v>113872</v>
      </c>
    </row>
    <row r="79" spans="1:5">
      <c r="A79" s="4" t="s">
        <v>812</v>
      </c>
    </row>
    <row r="80" spans="1:5">
      <c r="A80" s="3" t="s">
        <v>794</v>
      </c>
    </row>
    <row r="81" spans="1:5">
      <c r="A81" s="4" t="s">
        <v>795</v>
      </c>
      <c r="B81" s="6" t="n">
        <v>142407</v>
      </c>
      <c r="C81" s="6" t="n">
        <v>141556</v>
      </c>
    </row>
    <row r="82" spans="1:5">
      <c r="A82" s="4" t="s">
        <v>798</v>
      </c>
      <c r="B82" s="6" t="n">
        <v>24279</v>
      </c>
      <c r="C82" s="6" t="n">
        <v>23808</v>
      </c>
    </row>
    <row r="83" spans="1:5">
      <c r="A83" s="4" t="s">
        <v>799</v>
      </c>
      <c r="B83" s="6" t="n">
        <v>3038</v>
      </c>
      <c r="C83" s="6" t="n">
        <v>3405</v>
      </c>
    </row>
    <row r="84" spans="1:5">
      <c r="A84" s="4" t="s">
        <v>813</v>
      </c>
    </row>
    <row r="85" spans="1:5">
      <c r="A85" s="3" t="s">
        <v>794</v>
      </c>
    </row>
    <row r="86" spans="1:5">
      <c r="A86" s="4" t="s">
        <v>795</v>
      </c>
      <c r="B86" s="6" t="n">
        <v>38528</v>
      </c>
      <c r="C86" s="6" t="n">
        <v>40225</v>
      </c>
    </row>
    <row r="87" spans="1:5">
      <c r="A87" s="4" t="s">
        <v>798</v>
      </c>
      <c r="B87" s="6" t="n">
        <v>4250</v>
      </c>
      <c r="C87" s="6" t="n">
        <v>3813</v>
      </c>
    </row>
    <row r="88" spans="1:5">
      <c r="A88" s="4" t="s">
        <v>799</v>
      </c>
      <c r="B88" s="6" t="n">
        <v>1143</v>
      </c>
      <c r="C88" s="6" t="n">
        <v>1747</v>
      </c>
    </row>
    <row r="89" spans="1:5">
      <c r="A89" s="4" t="s">
        <v>814</v>
      </c>
    </row>
    <row r="90" spans="1:5">
      <c r="A90" s="3" t="s">
        <v>794</v>
      </c>
    </row>
    <row r="91" spans="1:5">
      <c r="A91" s="4" t="s">
        <v>795</v>
      </c>
      <c r="B91" s="6" t="n">
        <v>14858</v>
      </c>
      <c r="C91" s="6" t="n">
        <v>15321</v>
      </c>
    </row>
    <row r="92" spans="1:5">
      <c r="A92" s="4" t="s">
        <v>798</v>
      </c>
      <c r="B92" s="6" t="n">
        <v>4795</v>
      </c>
      <c r="C92" s="6" t="n">
        <v>5954</v>
      </c>
    </row>
    <row r="93" spans="1:5">
      <c r="A93" s="4" t="s">
        <v>799</v>
      </c>
      <c r="B93" s="6" t="n">
        <v>5607</v>
      </c>
      <c r="C93" s="6" t="n">
        <v>3809</v>
      </c>
    </row>
    <row r="94" spans="1:5">
      <c r="A94" s="4" t="s">
        <v>815</v>
      </c>
    </row>
    <row r="95" spans="1:5">
      <c r="A95" s="3" t="s">
        <v>794</v>
      </c>
    </row>
    <row r="96" spans="1:5">
      <c r="A96" s="4" t="s">
        <v>795</v>
      </c>
      <c r="B96" s="6" t="n">
        <v>902</v>
      </c>
      <c r="C96" s="6" t="n">
        <v>859</v>
      </c>
    </row>
    <row r="97" spans="1:5">
      <c r="A97" s="4" t="s">
        <v>798</v>
      </c>
      <c r="B97" s="6" t="n">
        <v>4058</v>
      </c>
      <c r="C97" s="6" t="n">
        <v>4428</v>
      </c>
    </row>
    <row r="98" spans="1:5">
      <c r="A98" s="4" t="s">
        <v>799</v>
      </c>
      <c r="B98" s="6" t="n">
        <v>1389</v>
      </c>
      <c r="C98" s="6" t="n">
        <v>1011</v>
      </c>
    </row>
    <row r="99" spans="1:5">
      <c r="A99" s="4" t="s">
        <v>816</v>
      </c>
    </row>
    <row r="100" spans="1:5">
      <c r="A100" s="3" t="s">
        <v>794</v>
      </c>
    </row>
    <row r="101" spans="1:5">
      <c r="A101" s="4" t="s">
        <v>798</v>
      </c>
      <c r="B101" s="6" t="n">
        <v>227</v>
      </c>
      <c r="C101" s="6" t="n">
        <v>245</v>
      </c>
    </row>
    <row r="102" spans="1:5">
      <c r="A102" s="4" t="s">
        <v>799</v>
      </c>
      <c r="B102" s="6" t="n">
        <v>17</v>
      </c>
      <c r="C102" s="6" t="n">
        <v>10</v>
      </c>
    </row>
    <row r="103" spans="1:5">
      <c r="A103" s="4" t="s">
        <v>817</v>
      </c>
    </row>
    <row r="104" spans="1:5">
      <c r="A104" s="3" t="s">
        <v>794</v>
      </c>
    </row>
    <row r="105" spans="1:5">
      <c r="A105" s="4" t="s">
        <v>795</v>
      </c>
      <c r="B105" s="6" t="n">
        <v>2248</v>
      </c>
      <c r="C105" s="6" t="n">
        <v>2163</v>
      </c>
    </row>
    <row r="106" spans="1:5">
      <c r="A106" s="4" t="s">
        <v>798</v>
      </c>
      <c r="B106" s="6" t="n">
        <v>708</v>
      </c>
      <c r="C106" s="6" t="n">
        <v>677</v>
      </c>
    </row>
    <row r="107" spans="1:5">
      <c r="A107" s="4" t="s">
        <v>799</v>
      </c>
      <c r="B107" s="6" t="n">
        <v>151</v>
      </c>
      <c r="C107" s="6" t="n">
        <v>162</v>
      </c>
    </row>
    <row r="108" spans="1:5">
      <c r="A108" s="4" t="s">
        <v>800</v>
      </c>
      <c r="B108" s="6" t="n">
        <v>2239</v>
      </c>
      <c r="C108" s="6" t="n">
        <v>2397</v>
      </c>
    </row>
    <row r="109" spans="1:5">
      <c r="A109" s="4" t="s">
        <v>818</v>
      </c>
    </row>
    <row r="110" spans="1:5">
      <c r="A110" s="3" t="s">
        <v>794</v>
      </c>
    </row>
    <row r="111" spans="1:5">
      <c r="A111" s="4" t="s">
        <v>800</v>
      </c>
      <c r="B111" s="6" t="n">
        <v>48104</v>
      </c>
      <c r="C111" s="6" t="n">
        <v>42532</v>
      </c>
    </row>
    <row r="112" spans="1:5">
      <c r="A112" s="4" t="s">
        <v>819</v>
      </c>
    </row>
    <row r="113" spans="1:5">
      <c r="A113" s="3" t="s">
        <v>794</v>
      </c>
    </row>
    <row r="114" spans="1:5">
      <c r="A114" s="4" t="s">
        <v>800</v>
      </c>
      <c r="B114" s="6" t="n">
        <v>76989</v>
      </c>
      <c r="C114" s="6" t="n">
        <v>68798</v>
      </c>
    </row>
    <row r="115" spans="1:5">
      <c r="A115" s="4" t="s">
        <v>820</v>
      </c>
    </row>
    <row r="116" spans="1:5">
      <c r="A116" s="3" t="s">
        <v>794</v>
      </c>
    </row>
    <row r="117" spans="1:5">
      <c r="A117" s="4" t="s">
        <v>800</v>
      </c>
      <c r="B117" s="6" t="n">
        <v>164</v>
      </c>
      <c r="C117" s="6" t="n">
        <v>145</v>
      </c>
    </row>
    <row r="118" spans="1:5">
      <c r="A118" s="4" t="s">
        <v>821</v>
      </c>
    </row>
    <row r="119" spans="1:5">
      <c r="A119" s="3" t="s">
        <v>794</v>
      </c>
    </row>
    <row r="120" spans="1:5">
      <c r="A120" s="4" t="s">
        <v>796</v>
      </c>
      <c r="B120" s="6" t="n">
        <v>30</v>
      </c>
      <c r="C120" s="6" t="n">
        <v>27</v>
      </c>
    </row>
    <row r="121" spans="1:5">
      <c r="A121" s="4" t="s">
        <v>797</v>
      </c>
      <c r="B121" s="6" t="n">
        <v>198913</v>
      </c>
      <c r="C121" s="6" t="n">
        <v>200097</v>
      </c>
    </row>
    <row r="122" spans="1:5">
      <c r="A122" s="4" t="s">
        <v>822</v>
      </c>
    </row>
    <row r="123" spans="1:5">
      <c r="A123" s="3" t="s">
        <v>794</v>
      </c>
    </row>
    <row r="124" spans="1:5">
      <c r="A124" s="4" t="s">
        <v>796</v>
      </c>
      <c r="B124" s="6" t="n">
        <v>157</v>
      </c>
      <c r="C124" s="6" t="n">
        <v>176</v>
      </c>
    </row>
    <row r="125" spans="1:5">
      <c r="A125" s="4" t="s">
        <v>797</v>
      </c>
      <c r="B125" s="6" t="n">
        <v>38160</v>
      </c>
      <c r="C125" s="6" t="n">
        <v>38749</v>
      </c>
    </row>
    <row r="126" spans="1:5">
      <c r="A126" s="4" t="s">
        <v>823</v>
      </c>
    </row>
    <row r="127" spans="1:5">
      <c r="A127" s="3" t="s">
        <v>794</v>
      </c>
    </row>
    <row r="128" spans="1:5">
      <c r="A128" s="4" t="s">
        <v>796</v>
      </c>
      <c r="B128" s="6" t="n">
        <v>128</v>
      </c>
      <c r="C128" s="6" t="n">
        <v>88</v>
      </c>
    </row>
    <row r="129" spans="1:5">
      <c r="A129" s="4" t="s">
        <v>797</v>
      </c>
      <c r="B129" s="6" t="n">
        <v>11217</v>
      </c>
      <c r="C129" s="6" t="n">
        <v>10056</v>
      </c>
    </row>
    <row r="130" spans="1:5">
      <c r="A130" s="4" t="s">
        <v>824</v>
      </c>
    </row>
    <row r="131" spans="1:5">
      <c r="A131" s="3" t="s">
        <v>794</v>
      </c>
    </row>
    <row r="132" spans="1:5">
      <c r="A132" s="4" t="s">
        <v>796</v>
      </c>
      <c r="B132" s="6" t="n">
        <v>199</v>
      </c>
      <c r="C132" s="6" t="n">
        <v>159</v>
      </c>
    </row>
    <row r="133" spans="1:5">
      <c r="A133" s="4" t="s">
        <v>797</v>
      </c>
      <c r="B133" s="6" t="n">
        <v>127297</v>
      </c>
      <c r="C133" s="6" t="n">
        <v>113713</v>
      </c>
    </row>
    <row r="134" spans="1:5">
      <c r="A134" s="4" t="s">
        <v>825</v>
      </c>
    </row>
    <row r="135" spans="1:5">
      <c r="A135" s="3" t="s">
        <v>794</v>
      </c>
    </row>
    <row r="136" spans="1:5">
      <c r="A136" s="4" t="s">
        <v>795</v>
      </c>
      <c r="B136" s="6" t="n">
        <v>7861</v>
      </c>
      <c r="C136" s="6" t="n">
        <v>6948</v>
      </c>
    </row>
    <row r="137" spans="1:5">
      <c r="A137" s="4" t="s">
        <v>796</v>
      </c>
      <c r="B137" s="6" t="n">
        <v>696</v>
      </c>
      <c r="D137" s="6" t="n">
        <v>712</v>
      </c>
      <c r="E137" s="6" t="n">
        <v>700</v>
      </c>
    </row>
    <row r="138" spans="1:5">
      <c r="A138" s="4" t="s">
        <v>797</v>
      </c>
      <c r="B138" s="6" t="n">
        <v>18617</v>
      </c>
      <c r="C138" s="6" t="n">
        <v>18048</v>
      </c>
    </row>
    <row r="139" spans="1:5">
      <c r="A139" s="4" t="s">
        <v>798</v>
      </c>
      <c r="B139" s="6" t="n">
        <v>5115</v>
      </c>
      <c r="C139" s="6" t="n">
        <v>3951</v>
      </c>
    </row>
    <row r="140" spans="1:5">
      <c r="A140" s="4" t="s">
        <v>799</v>
      </c>
      <c r="B140" s="6" t="n">
        <v>1354</v>
      </c>
      <c r="C140" s="6" t="n">
        <v>2529</v>
      </c>
    </row>
    <row r="141" spans="1:5">
      <c r="A141" s="4" t="s">
        <v>800</v>
      </c>
      <c r="B141" s="6" t="n">
        <v>4983</v>
      </c>
      <c r="C141" s="6" t="n">
        <v>5327</v>
      </c>
    </row>
    <row r="142" spans="1:5">
      <c r="A142" s="4" t="s">
        <v>826</v>
      </c>
    </row>
    <row r="143" spans="1:5">
      <c r="A143" s="3" t="s">
        <v>794</v>
      </c>
    </row>
    <row r="144" spans="1:5">
      <c r="A144" s="4" t="s">
        <v>798</v>
      </c>
      <c r="B144" s="6" t="n">
        <v>1358</v>
      </c>
      <c r="C144" s="6" t="n">
        <v>1374</v>
      </c>
    </row>
    <row r="145" spans="1:5">
      <c r="A145" s="4" t="s">
        <v>799</v>
      </c>
      <c r="B145" s="6" t="n">
        <v>79</v>
      </c>
      <c r="C145" s="6" t="n">
        <v>50</v>
      </c>
    </row>
    <row r="146" spans="1:5">
      <c r="A146" s="4" t="s">
        <v>827</v>
      </c>
    </row>
    <row r="147" spans="1:5">
      <c r="A147" s="3" t="s">
        <v>794</v>
      </c>
    </row>
    <row r="148" spans="1:5">
      <c r="A148" s="4" t="s">
        <v>795</v>
      </c>
      <c r="B148" s="6" t="n">
        <v>1066</v>
      </c>
      <c r="C148" s="6" t="n">
        <v>798</v>
      </c>
    </row>
    <row r="149" spans="1:5">
      <c r="A149" s="4" t="s">
        <v>798</v>
      </c>
      <c r="B149" s="6" t="n">
        <v>1585</v>
      </c>
      <c r="C149" s="6" t="n">
        <v>702</v>
      </c>
    </row>
    <row r="150" spans="1:5">
      <c r="A150" s="4" t="s">
        <v>799</v>
      </c>
      <c r="B150" s="6" t="n">
        <v>258</v>
      </c>
      <c r="C150" s="6" t="n">
        <v>710</v>
      </c>
    </row>
    <row r="151" spans="1:5">
      <c r="A151" s="4" t="s">
        <v>828</v>
      </c>
    </row>
    <row r="152" spans="1:5">
      <c r="A152" s="3" t="s">
        <v>794</v>
      </c>
    </row>
    <row r="153" spans="1:5">
      <c r="A153" s="4" t="s">
        <v>795</v>
      </c>
      <c r="B153" s="6" t="n">
        <v>5379</v>
      </c>
      <c r="C153" s="6" t="n">
        <v>4905</v>
      </c>
    </row>
    <row r="154" spans="1:5">
      <c r="A154" s="4" t="s">
        <v>798</v>
      </c>
      <c r="B154" s="6" t="n">
        <v>1528</v>
      </c>
      <c r="C154" s="6" t="n">
        <v>1151</v>
      </c>
    </row>
    <row r="155" spans="1:5">
      <c r="A155" s="4" t="s">
        <v>799</v>
      </c>
      <c r="B155" s="6" t="n">
        <v>499</v>
      </c>
      <c r="C155" s="6" t="n">
        <v>1241</v>
      </c>
    </row>
    <row r="156" spans="1:5">
      <c r="A156" s="4" t="s">
        <v>829</v>
      </c>
    </row>
    <row r="157" spans="1:5">
      <c r="A157" s="3" t="s">
        <v>794</v>
      </c>
    </row>
    <row r="158" spans="1:5">
      <c r="A158" s="4" t="s">
        <v>795</v>
      </c>
      <c r="B158" s="6" t="n">
        <v>1177</v>
      </c>
      <c r="C158" s="6" t="n">
        <v>996</v>
      </c>
    </row>
    <row r="159" spans="1:5">
      <c r="A159" s="4" t="s">
        <v>798</v>
      </c>
      <c r="B159" s="6" t="n">
        <v>616</v>
      </c>
      <c r="C159" s="6" t="n">
        <v>691</v>
      </c>
    </row>
    <row r="160" spans="1:5">
      <c r="A160" s="4" t="s">
        <v>799</v>
      </c>
      <c r="B160" s="6" t="n">
        <v>509</v>
      </c>
      <c r="C160" s="6" t="n">
        <v>528</v>
      </c>
    </row>
    <row r="161" spans="1:5">
      <c r="A161" s="4" t="s">
        <v>830</v>
      </c>
    </row>
    <row r="162" spans="1:5">
      <c r="A162" s="3" t="s">
        <v>794</v>
      </c>
    </row>
    <row r="163" spans="1:5">
      <c r="A163" s="4" t="s">
        <v>795</v>
      </c>
      <c r="B163" s="6" t="n">
        <v>239</v>
      </c>
      <c r="C163" s="6" t="n">
        <v>249</v>
      </c>
    </row>
    <row r="164" spans="1:5">
      <c r="A164" s="4" t="s">
        <v>798</v>
      </c>
      <c r="B164" s="6" t="n">
        <v>28</v>
      </c>
      <c r="C164" s="6" t="n">
        <v>33</v>
      </c>
    </row>
    <row r="165" spans="1:5">
      <c r="A165" s="4" t="s">
        <v>799</v>
      </c>
      <c r="B165" s="6" t="n">
        <v>9</v>
      </c>
    </row>
    <row r="166" spans="1:5">
      <c r="A166" s="4" t="s">
        <v>800</v>
      </c>
      <c r="B166" s="6" t="n">
        <v>116</v>
      </c>
      <c r="C166" s="6" t="n">
        <v>168</v>
      </c>
    </row>
    <row r="167" spans="1:5">
      <c r="A167" s="4" t="s">
        <v>831</v>
      </c>
    </row>
    <row r="168" spans="1:5">
      <c r="A168" s="3" t="s">
        <v>794</v>
      </c>
    </row>
    <row r="169" spans="1:5">
      <c r="A169" s="4" t="s">
        <v>800</v>
      </c>
      <c r="B169" s="6" t="n">
        <v>243</v>
      </c>
      <c r="C169" s="6" t="n">
        <v>221</v>
      </c>
    </row>
    <row r="170" spans="1:5">
      <c r="A170" s="4" t="s">
        <v>832</v>
      </c>
    </row>
    <row r="171" spans="1:5">
      <c r="A171" s="3" t="s">
        <v>794</v>
      </c>
    </row>
    <row r="172" spans="1:5">
      <c r="A172" s="4" t="s">
        <v>800</v>
      </c>
      <c r="B172" s="6" t="n">
        <v>3485</v>
      </c>
      <c r="C172" s="6" t="n">
        <v>3818</v>
      </c>
    </row>
    <row r="173" spans="1:5">
      <c r="A173" s="4" t="s">
        <v>833</v>
      </c>
    </row>
    <row r="174" spans="1:5">
      <c r="A174" s="3" t="s">
        <v>794</v>
      </c>
    </row>
    <row r="175" spans="1:5">
      <c r="A175" s="4" t="s">
        <v>800</v>
      </c>
      <c r="B175" s="6" t="n">
        <v>1139</v>
      </c>
      <c r="C175" s="6" t="n">
        <v>1120</v>
      </c>
    </row>
    <row r="176" spans="1:5">
      <c r="A176" s="4" t="s">
        <v>834</v>
      </c>
    </row>
    <row r="177" spans="1:5">
      <c r="A177" s="3" t="s">
        <v>794</v>
      </c>
    </row>
    <row r="178" spans="1:5">
      <c r="A178" s="4" t="s">
        <v>796</v>
      </c>
      <c r="B178" s="6" t="n">
        <v>42</v>
      </c>
      <c r="C178" s="6" t="n">
        <v>44</v>
      </c>
    </row>
    <row r="179" spans="1:5">
      <c r="A179" s="4" t="s">
        <v>797</v>
      </c>
      <c r="B179" s="6" t="n">
        <v>7819</v>
      </c>
      <c r="C179" s="6" t="n">
        <v>6904</v>
      </c>
    </row>
    <row r="180" spans="1:5">
      <c r="A180" s="4" t="s">
        <v>835</v>
      </c>
    </row>
    <row r="181" spans="1:5">
      <c r="A181" s="3" t="s">
        <v>794</v>
      </c>
    </row>
    <row r="182" spans="1:5">
      <c r="A182" s="4" t="s">
        <v>796</v>
      </c>
      <c r="B182" s="6" t="n">
        <v>248</v>
      </c>
      <c r="C182" s="6" t="n">
        <v>196</v>
      </c>
    </row>
    <row r="183" spans="1:5">
      <c r="A183" s="4" t="s">
        <v>797</v>
      </c>
      <c r="B183" s="6" t="n">
        <v>4867</v>
      </c>
      <c r="C183" s="6" t="n">
        <v>3755</v>
      </c>
    </row>
    <row r="184" spans="1:5">
      <c r="A184" s="4" t="s">
        <v>836</v>
      </c>
    </row>
    <row r="185" spans="1:5">
      <c r="A185" s="3" t="s">
        <v>794</v>
      </c>
    </row>
    <row r="186" spans="1:5">
      <c r="A186" s="4" t="s">
        <v>796</v>
      </c>
      <c r="B186" s="6" t="n">
        <v>282</v>
      </c>
      <c r="C186" s="6" t="n">
        <v>330</v>
      </c>
    </row>
    <row r="187" spans="1:5">
      <c r="A187" s="4" t="s">
        <v>797</v>
      </c>
      <c r="B187" s="6" t="n">
        <v>1072</v>
      </c>
      <c r="C187" s="6" t="n">
        <v>2199</v>
      </c>
    </row>
    <row r="188" spans="1:5">
      <c r="A188" s="4" t="s">
        <v>837</v>
      </c>
    </row>
    <row r="189" spans="1:5">
      <c r="A189" s="3" t="s">
        <v>794</v>
      </c>
    </row>
    <row r="190" spans="1:5">
      <c r="A190" s="4" t="s">
        <v>796</v>
      </c>
      <c r="B190" s="6" t="n">
        <v>124</v>
      </c>
      <c r="C190" s="6" t="n">
        <v>137</v>
      </c>
    </row>
    <row r="191" spans="1:5">
      <c r="A191" s="4" t="s">
        <v>797</v>
      </c>
      <c r="B191" s="6" t="n">
        <v>4859</v>
      </c>
      <c r="C191" s="6" t="n">
        <v>5190</v>
      </c>
    </row>
    <row r="192" spans="1:5">
      <c r="A192" s="4" t="s">
        <v>838</v>
      </c>
    </row>
    <row r="193" spans="1:5">
      <c r="A193" s="3" t="s">
        <v>794</v>
      </c>
    </row>
    <row r="194" spans="1:5">
      <c r="A194" s="4" t="s">
        <v>795</v>
      </c>
      <c r="B194" s="6" t="n">
        <v>727</v>
      </c>
      <c r="C194" s="6" t="n">
        <v>677</v>
      </c>
    </row>
    <row r="195" spans="1:5">
      <c r="A195" s="4" t="s">
        <v>797</v>
      </c>
      <c r="B195" s="6" t="n">
        <v>1236</v>
      </c>
      <c r="C195" s="6" t="n">
        <v>998</v>
      </c>
    </row>
    <row r="196" spans="1:5">
      <c r="A196" s="4" t="s">
        <v>798</v>
      </c>
      <c r="B196" s="6" t="n">
        <v>190</v>
      </c>
      <c r="C196" s="6" t="n">
        <v>182</v>
      </c>
    </row>
    <row r="197" spans="1:5">
      <c r="A197" s="4" t="s">
        <v>800</v>
      </c>
      <c r="B197" s="6" t="n">
        <v>880</v>
      </c>
      <c r="C197" s="6" t="n">
        <v>621</v>
      </c>
    </row>
    <row r="198" spans="1:5">
      <c r="A198" s="4" t="s">
        <v>839</v>
      </c>
    </row>
    <row r="199" spans="1:5">
      <c r="A199" s="3" t="s">
        <v>794</v>
      </c>
    </row>
    <row r="200" spans="1:5">
      <c r="A200" s="4" t="s">
        <v>795</v>
      </c>
      <c r="B200" s="6" t="n">
        <v>571</v>
      </c>
      <c r="C200" s="6" t="n">
        <v>510</v>
      </c>
    </row>
    <row r="201" spans="1:5">
      <c r="A201" s="4" t="s">
        <v>798</v>
      </c>
      <c r="B201" s="6" t="n">
        <v>152</v>
      </c>
      <c r="C201" s="6" t="n">
        <v>142</v>
      </c>
    </row>
    <row r="202" spans="1:5">
      <c r="A202" s="4" t="s">
        <v>800</v>
      </c>
      <c r="B202" s="6" t="n">
        <v>773</v>
      </c>
      <c r="C202" s="6" t="n">
        <v>504</v>
      </c>
    </row>
    <row r="203" spans="1:5">
      <c r="A203" s="4" t="s">
        <v>840</v>
      </c>
    </row>
    <row r="204" spans="1:5">
      <c r="A204" s="3" t="s">
        <v>794</v>
      </c>
    </row>
    <row r="205" spans="1:5">
      <c r="A205" s="4" t="s">
        <v>795</v>
      </c>
      <c r="B205" s="6" t="n">
        <v>156</v>
      </c>
      <c r="C205" s="6" t="n">
        <v>167</v>
      </c>
    </row>
    <row r="206" spans="1:5">
      <c r="A206" s="4" t="s">
        <v>798</v>
      </c>
      <c r="B206" s="6" t="n">
        <v>38</v>
      </c>
      <c r="C206" s="6" t="n">
        <v>40</v>
      </c>
    </row>
    <row r="207" spans="1:5">
      <c r="A207" s="4" t="s">
        <v>800</v>
      </c>
      <c r="B207" s="6" t="n">
        <v>107</v>
      </c>
      <c r="C207" s="6" t="n">
        <v>117</v>
      </c>
    </row>
    <row r="208" spans="1:5">
      <c r="A208" s="4" t="s">
        <v>841</v>
      </c>
    </row>
    <row r="209" spans="1:5">
      <c r="A209" s="3" t="s">
        <v>794</v>
      </c>
    </row>
    <row r="210" spans="1:5">
      <c r="A210" s="4" t="s">
        <v>796</v>
      </c>
      <c r="B210" s="6" t="n">
        <v>147</v>
      </c>
      <c r="C210" s="6" t="n">
        <v>143</v>
      </c>
    </row>
    <row r="211" spans="1:5">
      <c r="A211" s="4" t="s">
        <v>797</v>
      </c>
      <c r="B211" s="6" t="n">
        <v>580</v>
      </c>
      <c r="C211" s="6" t="n">
        <v>534</v>
      </c>
    </row>
    <row r="212" spans="1:5">
      <c r="A212" s="4" t="s">
        <v>842</v>
      </c>
    </row>
    <row r="213" spans="1:5">
      <c r="A213" s="3" t="s">
        <v>794</v>
      </c>
    </row>
    <row r="214" spans="1:5">
      <c r="A214" s="4" t="s">
        <v>796</v>
      </c>
      <c r="B214" s="6" t="n">
        <v>117</v>
      </c>
      <c r="C214" s="6" t="n">
        <v>109</v>
      </c>
    </row>
    <row r="215" spans="1:5">
      <c r="A215" s="4" t="s">
        <v>797</v>
      </c>
      <c r="B215" s="6" t="n">
        <v>73</v>
      </c>
      <c r="C215" s="6" t="n">
        <v>73</v>
      </c>
    </row>
    <row r="216" spans="1:5">
      <c r="A216" s="4" t="s">
        <v>843</v>
      </c>
    </row>
    <row r="217" spans="1:5">
      <c r="A217" s="3" t="s">
        <v>794</v>
      </c>
    </row>
    <row r="218" spans="1:5">
      <c r="A218" s="4" t="s">
        <v>796</v>
      </c>
      <c r="B218" s="6" t="n">
        <v>297</v>
      </c>
      <c r="C218" s="6" t="n">
        <v>230</v>
      </c>
    </row>
    <row r="219" spans="1:5">
      <c r="A219" s="4" t="s">
        <v>797</v>
      </c>
      <c r="B219" s="6" t="n">
        <v>583</v>
      </c>
      <c r="C219" s="5" t="n">
        <v>391</v>
      </c>
    </row>
    <row r="220" spans="1:5">
      <c r="A220" s="4" t="s">
        <v>756</v>
      </c>
    </row>
    <row r="221" spans="1:5">
      <c r="A221" s="3" t="s">
        <v>794</v>
      </c>
    </row>
    <row r="222" spans="1:5">
      <c r="A222" s="4" t="s">
        <v>796</v>
      </c>
      <c r="B222" s="5" t="n">
        <v>561</v>
      </c>
      <c r="D222" s="5" t="n">
        <v>548</v>
      </c>
      <c r="E222" s="5" t="n">
        <v>4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1</v>
      </c>
    </row>
    <row r="2" spans="1:3">
      <c r="A2" s="3" t="s">
        <v>794</v>
      </c>
    </row>
    <row r="3" spans="1:3">
      <c r="A3" s="4" t="s">
        <v>796</v>
      </c>
      <c r="B3" s="5" t="n">
        <v>23</v>
      </c>
      <c r="C3" s="5" t="n">
        <v>23</v>
      </c>
    </row>
    <row r="4" spans="1:3">
      <c r="A4" s="4" t="s">
        <v>29</v>
      </c>
      <c r="B4" s="6" t="n">
        <v>207531</v>
      </c>
      <c r="C4" s="6" t="n">
        <v>207749</v>
      </c>
    </row>
    <row r="5" spans="1:3">
      <c r="A5" s="4" t="s">
        <v>845</v>
      </c>
      <c r="B5" s="6" t="n">
        <v>123680</v>
      </c>
      <c r="C5" s="6" t="n">
        <v>109555</v>
      </c>
    </row>
    <row r="6" spans="1:3">
      <c r="A6" s="4" t="s">
        <v>37</v>
      </c>
      <c r="B6" s="6" t="n">
        <v>9679</v>
      </c>
      <c r="C6" s="6" t="n">
        <v>10265</v>
      </c>
    </row>
    <row r="7" spans="1:3">
      <c r="A7" s="4" t="s">
        <v>846</v>
      </c>
    </row>
    <row r="8" spans="1:3">
      <c r="A8" s="3" t="s">
        <v>794</v>
      </c>
    </row>
    <row r="9" spans="1:3">
      <c r="A9" s="4" t="s">
        <v>847</v>
      </c>
      <c r="B9" s="6" t="n">
        <v>25</v>
      </c>
      <c r="C9" s="6" t="n">
        <v>14</v>
      </c>
    </row>
    <row r="10" spans="1:3">
      <c r="A10" s="4" t="s">
        <v>774</v>
      </c>
    </row>
    <row r="11" spans="1:3">
      <c r="A11" s="3" t="s">
        <v>794</v>
      </c>
    </row>
    <row r="12" spans="1:3">
      <c r="A12" s="4" t="s">
        <v>37</v>
      </c>
      <c r="B12" s="6" t="n">
        <v>9679</v>
      </c>
      <c r="C12" s="6" t="n">
        <v>10265</v>
      </c>
    </row>
    <row r="13" spans="1:3">
      <c r="A13" s="4" t="s">
        <v>848</v>
      </c>
    </row>
    <row r="14" spans="1:3">
      <c r="A14" s="3" t="s">
        <v>794</v>
      </c>
    </row>
    <row r="15" spans="1:3">
      <c r="A15" s="4" t="s">
        <v>29</v>
      </c>
      <c r="B15" s="6" t="n">
        <v>34</v>
      </c>
      <c r="C15" s="6" t="n">
        <v>12</v>
      </c>
    </row>
    <row r="16" spans="1:3">
      <c r="A16" s="4" t="s">
        <v>845</v>
      </c>
      <c r="B16" s="5" t="n">
        <v>20877</v>
      </c>
      <c r="C16" s="5" t="n">
        <v>164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2</v>
      </c>
      <c r="C1" s="2" t="s">
        <v>71</v>
      </c>
      <c r="D1" s="2" t="s">
        <v>21</v>
      </c>
      <c r="E1" s="2" t="s">
        <v>72</v>
      </c>
    </row>
    <row r="2" spans="1:5">
      <c r="A2" s="3" t="s">
        <v>794</v>
      </c>
    </row>
    <row r="3" spans="1:5">
      <c r="A3" s="4" t="s">
        <v>850</v>
      </c>
      <c r="B3" s="5" t="n">
        <v>308646</v>
      </c>
      <c r="D3" s="5" t="n">
        <v>300257</v>
      </c>
    </row>
    <row r="4" spans="1:5">
      <c r="A4" s="4" t="s">
        <v>796</v>
      </c>
      <c r="B4" s="6" t="n">
        <v>119</v>
      </c>
      <c r="C4" s="5" t="n">
        <v>109</v>
      </c>
      <c r="E4" s="5" t="n">
        <v>103</v>
      </c>
    </row>
    <row r="5" spans="1:5">
      <c r="A5" s="4" t="s">
        <v>851</v>
      </c>
    </row>
    <row r="6" spans="1:5">
      <c r="A6" s="3" t="s">
        <v>794</v>
      </c>
    </row>
    <row r="7" spans="1:5">
      <c r="A7" s="4" t="s">
        <v>850</v>
      </c>
      <c r="B7" s="6" t="n">
        <v>261559</v>
      </c>
      <c r="D7" s="6" t="n">
        <v>248605</v>
      </c>
    </row>
    <row r="8" spans="1:5">
      <c r="A8" s="4" t="s">
        <v>801</v>
      </c>
    </row>
    <row r="9" spans="1:5">
      <c r="A9" s="3" t="s">
        <v>794</v>
      </c>
    </row>
    <row r="10" spans="1:5">
      <c r="A10" s="4" t="s">
        <v>850</v>
      </c>
      <c r="B10" s="6" t="n">
        <v>105971</v>
      </c>
      <c r="D10" s="6" t="n">
        <v>100772</v>
      </c>
    </row>
    <row r="11" spans="1:5">
      <c r="A11" s="4" t="s">
        <v>852</v>
      </c>
    </row>
    <row r="12" spans="1:5">
      <c r="A12" s="3" t="s">
        <v>794</v>
      </c>
    </row>
    <row r="13" spans="1:5">
      <c r="A13" s="4" t="s">
        <v>796</v>
      </c>
      <c r="B13" s="6" t="n">
        <v>79</v>
      </c>
      <c r="D13" s="6" t="n">
        <v>71</v>
      </c>
    </row>
    <row r="14" spans="1:5">
      <c r="A14" s="4" t="s">
        <v>853</v>
      </c>
    </row>
    <row r="15" spans="1:5">
      <c r="A15" s="3" t="s">
        <v>794</v>
      </c>
    </row>
    <row r="16" spans="1:5">
      <c r="A16" s="4" t="s">
        <v>850</v>
      </c>
      <c r="B16" s="6" t="n">
        <v>130314</v>
      </c>
      <c r="D16" s="6" t="n">
        <v>125450</v>
      </c>
    </row>
    <row r="17" spans="1:5">
      <c r="A17" s="4" t="s">
        <v>854</v>
      </c>
    </row>
    <row r="18" spans="1:5">
      <c r="A18" s="3" t="s">
        <v>794</v>
      </c>
    </row>
    <row r="19" spans="1:5">
      <c r="A19" s="4" t="s">
        <v>850</v>
      </c>
      <c r="B19" s="6" t="n">
        <v>130235</v>
      </c>
      <c r="D19" s="6" t="n">
        <v>125379</v>
      </c>
    </row>
    <row r="20" spans="1:5">
      <c r="A20" s="4" t="s">
        <v>855</v>
      </c>
    </row>
    <row r="21" spans="1:5">
      <c r="A21" s="3" t="s">
        <v>794</v>
      </c>
    </row>
    <row r="22" spans="1:5">
      <c r="A22" s="4" t="s">
        <v>850</v>
      </c>
      <c r="B22" s="6" t="n">
        <v>8518</v>
      </c>
      <c r="D22" s="6" t="n">
        <v>11231</v>
      </c>
    </row>
    <row r="23" spans="1:5">
      <c r="A23" s="4" t="s">
        <v>856</v>
      </c>
    </row>
    <row r="24" spans="1:5">
      <c r="A24" s="3" t="s">
        <v>794</v>
      </c>
    </row>
    <row r="25" spans="1:5">
      <c r="A25" s="4" t="s">
        <v>850</v>
      </c>
      <c r="B25" s="6" t="n">
        <v>12146</v>
      </c>
      <c r="D25" s="6" t="n">
        <v>9485</v>
      </c>
    </row>
    <row r="26" spans="1:5">
      <c r="A26" s="4" t="s">
        <v>857</v>
      </c>
    </row>
    <row r="27" spans="1:5">
      <c r="A27" s="3" t="s">
        <v>794</v>
      </c>
    </row>
    <row r="28" spans="1:5">
      <c r="A28" s="4" t="s">
        <v>850</v>
      </c>
      <c r="B28" s="6" t="n">
        <v>2517</v>
      </c>
      <c r="D28" s="6" t="n">
        <v>2917</v>
      </c>
    </row>
    <row r="29" spans="1:5">
      <c r="A29" s="4" t="s">
        <v>858</v>
      </c>
    </row>
    <row r="30" spans="1:5">
      <c r="A30" s="3" t="s">
        <v>794</v>
      </c>
    </row>
    <row r="31" spans="1:5">
      <c r="A31" s="4" t="s">
        <v>850</v>
      </c>
      <c r="B31" s="6" t="n">
        <v>736</v>
      </c>
      <c r="D31" s="6" t="n">
        <v>651</v>
      </c>
    </row>
    <row r="32" spans="1:5">
      <c r="A32" s="4" t="s">
        <v>859</v>
      </c>
    </row>
    <row r="33" spans="1:5">
      <c r="A33" s="3" t="s">
        <v>794</v>
      </c>
    </row>
    <row r="34" spans="1:5">
      <c r="A34" s="4" t="s">
        <v>850</v>
      </c>
      <c r="B34" s="6" t="n">
        <v>14</v>
      </c>
      <c r="D34" s="6" t="n">
        <v>13</v>
      </c>
    </row>
    <row r="35" spans="1:5">
      <c r="A35" s="4" t="s">
        <v>860</v>
      </c>
    </row>
    <row r="36" spans="1:5">
      <c r="A36" s="3" t="s">
        <v>794</v>
      </c>
    </row>
    <row r="37" spans="1:5">
      <c r="A37" s="4" t="s">
        <v>850</v>
      </c>
      <c r="B37" s="6" t="n">
        <v>412</v>
      </c>
      <c r="D37" s="6" t="n">
        <v>381</v>
      </c>
    </row>
    <row r="38" spans="1:5">
      <c r="A38" s="4" t="s">
        <v>774</v>
      </c>
    </row>
    <row r="39" spans="1:5">
      <c r="A39" s="3" t="s">
        <v>794</v>
      </c>
    </row>
    <row r="40" spans="1:5">
      <c r="A40" s="4" t="s">
        <v>796</v>
      </c>
      <c r="B40" s="6" t="n">
        <v>40</v>
      </c>
      <c r="D40" s="6" t="n">
        <v>31</v>
      </c>
    </row>
    <row r="41" spans="1:5">
      <c r="A41" s="4" t="s">
        <v>861</v>
      </c>
    </row>
    <row r="42" spans="1:5">
      <c r="A42" s="3" t="s">
        <v>794</v>
      </c>
    </row>
    <row r="43" spans="1:5">
      <c r="A43" s="4" t="s">
        <v>850</v>
      </c>
      <c r="B43" s="6" t="n">
        <v>131364</v>
      </c>
      <c r="D43" s="6" t="n">
        <v>123257</v>
      </c>
    </row>
    <row r="44" spans="1:5">
      <c r="A44" s="4" t="s">
        <v>862</v>
      </c>
    </row>
    <row r="45" spans="1:5">
      <c r="A45" s="3" t="s">
        <v>794</v>
      </c>
    </row>
    <row r="46" spans="1:5">
      <c r="A46" s="4" t="s">
        <v>850</v>
      </c>
      <c r="B46" s="6" t="n">
        <v>131324</v>
      </c>
      <c r="D46" s="6" t="n">
        <v>123226</v>
      </c>
    </row>
    <row r="47" spans="1:5">
      <c r="A47" s="4" t="s">
        <v>863</v>
      </c>
    </row>
    <row r="48" spans="1:5">
      <c r="A48" s="3" t="s">
        <v>794</v>
      </c>
    </row>
    <row r="49" spans="1:5">
      <c r="A49" s="4" t="s">
        <v>850</v>
      </c>
      <c r="B49" s="6" t="n">
        <v>83210</v>
      </c>
      <c r="D49" s="6" t="n">
        <v>79062</v>
      </c>
    </row>
    <row r="50" spans="1:5">
      <c r="A50" s="4" t="s">
        <v>864</v>
      </c>
    </row>
    <row r="51" spans="1:5">
      <c r="A51" s="3" t="s">
        <v>794</v>
      </c>
    </row>
    <row r="52" spans="1:5">
      <c r="A52" s="4" t="s">
        <v>850</v>
      </c>
      <c r="B52" s="6" t="n">
        <v>46689</v>
      </c>
      <c r="D52" s="6" t="n">
        <v>42925</v>
      </c>
    </row>
    <row r="53" spans="1:5">
      <c r="A53" s="4" t="s">
        <v>865</v>
      </c>
    </row>
    <row r="54" spans="1:5">
      <c r="A54" s="3" t="s">
        <v>794</v>
      </c>
    </row>
    <row r="55" spans="1:5">
      <c r="A55" s="4" t="s">
        <v>850</v>
      </c>
      <c r="B55" s="6" t="n">
        <v>505</v>
      </c>
      <c r="D55" s="6" t="n">
        <v>477</v>
      </c>
    </row>
    <row r="56" spans="1:5">
      <c r="A56" s="4" t="s">
        <v>866</v>
      </c>
    </row>
    <row r="57" spans="1:5">
      <c r="A57" s="3" t="s">
        <v>794</v>
      </c>
    </row>
    <row r="58" spans="1:5">
      <c r="A58" s="4" t="s">
        <v>850</v>
      </c>
      <c r="B58" s="6" t="n">
        <v>78</v>
      </c>
      <c r="D58" s="6" t="n">
        <v>7</v>
      </c>
    </row>
    <row r="59" spans="1:5">
      <c r="A59" s="4" t="s">
        <v>867</v>
      </c>
    </row>
    <row r="60" spans="1:5">
      <c r="A60" s="3" t="s">
        <v>794</v>
      </c>
    </row>
    <row r="61" spans="1:5">
      <c r="A61" s="4" t="s">
        <v>850</v>
      </c>
      <c r="B61" s="6" t="n">
        <v>882</v>
      </c>
      <c r="D61" s="6" t="n">
        <v>786</v>
      </c>
    </row>
    <row r="62" spans="1:5">
      <c r="A62" s="4" t="s">
        <v>775</v>
      </c>
    </row>
    <row r="63" spans="1:5">
      <c r="A63" s="3" t="s">
        <v>794</v>
      </c>
    </row>
    <row r="64" spans="1:5">
      <c r="A64" s="4" t="s">
        <v>796</v>
      </c>
      <c r="B64" s="6" t="n">
        <v>59</v>
      </c>
      <c r="C64" s="6" t="n">
        <v>56</v>
      </c>
      <c r="E64" s="6" t="n">
        <v>52</v>
      </c>
    </row>
    <row r="65" spans="1:5">
      <c r="A65" s="4" t="s">
        <v>868</v>
      </c>
    </row>
    <row r="66" spans="1:5">
      <c r="A66" s="3" t="s">
        <v>794</v>
      </c>
    </row>
    <row r="67" spans="1:5">
      <c r="A67" s="4" t="s">
        <v>850</v>
      </c>
      <c r="B67" s="6" t="n">
        <v>255984</v>
      </c>
      <c r="D67" s="6" t="n">
        <v>242333</v>
      </c>
    </row>
    <row r="68" spans="1:5">
      <c r="A68" s="4" t="s">
        <v>869</v>
      </c>
    </row>
    <row r="69" spans="1:5">
      <c r="A69" s="3" t="s">
        <v>794</v>
      </c>
    </row>
    <row r="70" spans="1:5">
      <c r="A70" s="4" t="s">
        <v>850</v>
      </c>
      <c r="B70" s="6" t="n">
        <v>105855</v>
      </c>
      <c r="D70" s="6" t="n">
        <v>100772</v>
      </c>
    </row>
    <row r="71" spans="1:5">
      <c r="A71" s="4" t="s">
        <v>870</v>
      </c>
    </row>
    <row r="72" spans="1:5">
      <c r="A72" s="3" t="s">
        <v>794</v>
      </c>
    </row>
    <row r="73" spans="1:5">
      <c r="A73" s="4" t="s">
        <v>796</v>
      </c>
      <c r="B73" s="6" t="n">
        <v>30</v>
      </c>
      <c r="D73" s="6" t="n">
        <v>28</v>
      </c>
    </row>
    <row r="74" spans="1:5">
      <c r="A74" s="4" t="s">
        <v>871</v>
      </c>
    </row>
    <row r="75" spans="1:5">
      <c r="A75" s="3" t="s">
        <v>794</v>
      </c>
    </row>
    <row r="76" spans="1:5">
      <c r="A76" s="4" t="s">
        <v>850</v>
      </c>
      <c r="B76" s="6" t="n">
        <v>126484</v>
      </c>
      <c r="D76" s="6" t="n">
        <v>121173</v>
      </c>
    </row>
    <row r="77" spans="1:5">
      <c r="A77" s="4" t="s">
        <v>872</v>
      </c>
    </row>
    <row r="78" spans="1:5">
      <c r="A78" s="3" t="s">
        <v>794</v>
      </c>
    </row>
    <row r="79" spans="1:5">
      <c r="A79" s="4" t="s">
        <v>850</v>
      </c>
      <c r="B79" s="6" t="n">
        <v>126454</v>
      </c>
      <c r="D79" s="6" t="n">
        <v>121145</v>
      </c>
    </row>
    <row r="80" spans="1:5">
      <c r="A80" s="4" t="s">
        <v>873</v>
      </c>
    </row>
    <row r="81" spans="1:5">
      <c r="A81" s="3" t="s">
        <v>794</v>
      </c>
    </row>
    <row r="82" spans="1:5">
      <c r="A82" s="4" t="s">
        <v>850</v>
      </c>
      <c r="B82" s="6" t="n">
        <v>7376</v>
      </c>
      <c r="D82" s="6" t="n">
        <v>10217</v>
      </c>
    </row>
    <row r="83" spans="1:5">
      <c r="A83" s="4" t="s">
        <v>874</v>
      </c>
    </row>
    <row r="84" spans="1:5">
      <c r="A84" s="3" t="s">
        <v>794</v>
      </c>
    </row>
    <row r="85" spans="1:5">
      <c r="A85" s="4" t="s">
        <v>850</v>
      </c>
      <c r="B85" s="6" t="n">
        <v>10812</v>
      </c>
      <c r="D85" s="6" t="n">
        <v>7873</v>
      </c>
    </row>
    <row r="86" spans="1:5">
      <c r="A86" s="4" t="s">
        <v>875</v>
      </c>
    </row>
    <row r="87" spans="1:5">
      <c r="A87" s="3" t="s">
        <v>794</v>
      </c>
    </row>
    <row r="88" spans="1:5">
      <c r="A88" s="4" t="s">
        <v>850</v>
      </c>
      <c r="B88" s="6" t="n">
        <v>1807</v>
      </c>
      <c r="D88" s="6" t="n">
        <v>1729</v>
      </c>
    </row>
    <row r="89" spans="1:5">
      <c r="A89" s="4" t="s">
        <v>876</v>
      </c>
    </row>
    <row r="90" spans="1:5">
      <c r="A90" s="3" t="s">
        <v>794</v>
      </c>
    </row>
    <row r="91" spans="1:5">
      <c r="A91" s="4" t="s">
        <v>850</v>
      </c>
      <c r="B91" s="6" t="n">
        <v>256</v>
      </c>
      <c r="D91" s="6" t="n">
        <v>234</v>
      </c>
    </row>
    <row r="92" spans="1:5">
      <c r="A92" s="4" t="s">
        <v>877</v>
      </c>
    </row>
    <row r="93" spans="1:5">
      <c r="A93" s="3" t="s">
        <v>794</v>
      </c>
    </row>
    <row r="94" spans="1:5">
      <c r="A94" s="4" t="s">
        <v>850</v>
      </c>
      <c r="B94" s="6" t="n">
        <v>378</v>
      </c>
      <c r="D94" s="6" t="n">
        <v>348</v>
      </c>
    </row>
    <row r="95" spans="1:5">
      <c r="A95" s="4" t="s">
        <v>878</v>
      </c>
    </row>
    <row r="96" spans="1:5">
      <c r="A96" s="3" t="s">
        <v>794</v>
      </c>
    </row>
    <row r="97" spans="1:5">
      <c r="A97" s="4" t="s">
        <v>796</v>
      </c>
      <c r="B97" s="6" t="n">
        <v>29</v>
      </c>
      <c r="D97" s="6" t="n">
        <v>21</v>
      </c>
    </row>
    <row r="98" spans="1:5">
      <c r="A98" s="4" t="s">
        <v>879</v>
      </c>
    </row>
    <row r="99" spans="1:5">
      <c r="A99" s="3" t="s">
        <v>794</v>
      </c>
    </row>
    <row r="100" spans="1:5">
      <c r="A100" s="4" t="s">
        <v>850</v>
      </c>
      <c r="B100" s="6" t="n">
        <v>129559</v>
      </c>
      <c r="D100" s="6" t="n">
        <v>121209</v>
      </c>
    </row>
    <row r="101" spans="1:5">
      <c r="A101" s="4" t="s">
        <v>880</v>
      </c>
    </row>
    <row r="102" spans="1:5">
      <c r="A102" s="3" t="s">
        <v>794</v>
      </c>
    </row>
    <row r="103" spans="1:5">
      <c r="A103" s="4" t="s">
        <v>850</v>
      </c>
      <c r="B103" s="6" t="n">
        <v>129530</v>
      </c>
      <c r="D103" s="6" t="n">
        <v>121188</v>
      </c>
    </row>
    <row r="104" spans="1:5">
      <c r="A104" s="4" t="s">
        <v>881</v>
      </c>
    </row>
    <row r="105" spans="1:5">
      <c r="A105" s="3" t="s">
        <v>794</v>
      </c>
    </row>
    <row r="106" spans="1:5">
      <c r="A106" s="4" t="s">
        <v>850</v>
      </c>
      <c r="B106" s="6" t="n">
        <v>82986</v>
      </c>
      <c r="D106" s="6" t="n">
        <v>78672</v>
      </c>
    </row>
    <row r="107" spans="1:5">
      <c r="A107" s="4" t="s">
        <v>882</v>
      </c>
    </row>
    <row r="108" spans="1:5">
      <c r="A108" s="3" t="s">
        <v>794</v>
      </c>
    </row>
    <row r="109" spans="1:5">
      <c r="A109" s="4" t="s">
        <v>850</v>
      </c>
      <c r="B109" s="6" t="n">
        <v>45700</v>
      </c>
      <c r="D109" s="6" t="n">
        <v>41727</v>
      </c>
    </row>
    <row r="110" spans="1:5">
      <c r="A110" s="4" t="s">
        <v>883</v>
      </c>
    </row>
    <row r="111" spans="1:5">
      <c r="A111" s="3" t="s">
        <v>794</v>
      </c>
    </row>
    <row r="112" spans="1:5">
      <c r="A112" s="4" t="s">
        <v>850</v>
      </c>
      <c r="B112" s="6" t="n">
        <v>57</v>
      </c>
      <c r="D112" s="6" t="n">
        <v>75</v>
      </c>
    </row>
    <row r="113" spans="1:5">
      <c r="A113" s="4" t="s">
        <v>884</v>
      </c>
    </row>
    <row r="114" spans="1:5">
      <c r="A114" s="3" t="s">
        <v>794</v>
      </c>
    </row>
    <row r="115" spans="1:5">
      <c r="A115" s="4" t="s">
        <v>850</v>
      </c>
      <c r="B115" s="6" t="n">
        <v>816</v>
      </c>
      <c r="D115" s="6" t="n">
        <v>735</v>
      </c>
    </row>
    <row r="116" spans="1:5">
      <c r="A116" s="4" t="s">
        <v>783</v>
      </c>
    </row>
    <row r="117" spans="1:5">
      <c r="A117" s="3" t="s">
        <v>794</v>
      </c>
    </row>
    <row r="118" spans="1:5">
      <c r="A118" s="4" t="s">
        <v>796</v>
      </c>
      <c r="B118" s="6" t="n">
        <v>58</v>
      </c>
      <c r="C118" s="5" t="n">
        <v>53</v>
      </c>
      <c r="E118" s="5" t="n">
        <v>51</v>
      </c>
    </row>
    <row r="119" spans="1:5">
      <c r="A119" s="4" t="s">
        <v>885</v>
      </c>
    </row>
    <row r="120" spans="1:5">
      <c r="A120" s="3" t="s">
        <v>794</v>
      </c>
    </row>
    <row r="121" spans="1:5">
      <c r="A121" s="4" t="s">
        <v>850</v>
      </c>
      <c r="B121" s="6" t="n">
        <v>5485</v>
      </c>
      <c r="D121" s="6" t="n">
        <v>6252</v>
      </c>
    </row>
    <row r="122" spans="1:5">
      <c r="A122" s="4" t="s">
        <v>886</v>
      </c>
    </row>
    <row r="123" spans="1:5">
      <c r="A123" s="3" t="s">
        <v>794</v>
      </c>
    </row>
    <row r="124" spans="1:5">
      <c r="A124" s="4" t="s">
        <v>850</v>
      </c>
      <c r="B124" s="6" t="n">
        <v>116</v>
      </c>
    </row>
    <row r="125" spans="1:5">
      <c r="A125" s="4" t="s">
        <v>887</v>
      </c>
    </row>
    <row r="126" spans="1:5">
      <c r="A126" s="3" t="s">
        <v>794</v>
      </c>
    </row>
    <row r="127" spans="1:5">
      <c r="A127" s="4" t="s">
        <v>796</v>
      </c>
      <c r="B127" s="6" t="n">
        <v>49</v>
      </c>
      <c r="D127" s="6" t="n">
        <v>43</v>
      </c>
    </row>
    <row r="128" spans="1:5">
      <c r="A128" s="4" t="s">
        <v>888</v>
      </c>
    </row>
    <row r="129" spans="1:5">
      <c r="A129" s="3" t="s">
        <v>794</v>
      </c>
    </row>
    <row r="130" spans="1:5">
      <c r="A130" s="4" t="s">
        <v>850</v>
      </c>
      <c r="B130" s="6" t="n">
        <v>3816</v>
      </c>
      <c r="D130" s="6" t="n">
        <v>4264</v>
      </c>
    </row>
    <row r="131" spans="1:5">
      <c r="A131" s="4" t="s">
        <v>889</v>
      </c>
    </row>
    <row r="132" spans="1:5">
      <c r="A132" s="3" t="s">
        <v>794</v>
      </c>
    </row>
    <row r="133" spans="1:5">
      <c r="A133" s="4" t="s">
        <v>850</v>
      </c>
      <c r="B133" s="6" t="n">
        <v>3767</v>
      </c>
      <c r="D133" s="6" t="n">
        <v>4221</v>
      </c>
    </row>
    <row r="134" spans="1:5">
      <c r="A134" s="4" t="s">
        <v>890</v>
      </c>
    </row>
    <row r="135" spans="1:5">
      <c r="A135" s="3" t="s">
        <v>794</v>
      </c>
    </row>
    <row r="136" spans="1:5">
      <c r="A136" s="4" t="s">
        <v>850</v>
      </c>
      <c r="B136" s="6" t="n">
        <v>1142</v>
      </c>
      <c r="D136" s="6" t="n">
        <v>1014</v>
      </c>
    </row>
    <row r="137" spans="1:5">
      <c r="A137" s="4" t="s">
        <v>891</v>
      </c>
    </row>
    <row r="138" spans="1:5">
      <c r="A138" s="3" t="s">
        <v>794</v>
      </c>
    </row>
    <row r="139" spans="1:5">
      <c r="A139" s="4" t="s">
        <v>850</v>
      </c>
      <c r="B139" s="6" t="n">
        <v>1334</v>
      </c>
      <c r="D139" s="6" t="n">
        <v>1612</v>
      </c>
    </row>
    <row r="140" spans="1:5">
      <c r="A140" s="4" t="s">
        <v>892</v>
      </c>
    </row>
    <row r="141" spans="1:5">
      <c r="A141" s="3" t="s">
        <v>794</v>
      </c>
    </row>
    <row r="142" spans="1:5">
      <c r="A142" s="4" t="s">
        <v>850</v>
      </c>
      <c r="B142" s="6" t="n">
        <v>710</v>
      </c>
      <c r="D142" s="6" t="n">
        <v>1188</v>
      </c>
    </row>
    <row r="143" spans="1:5">
      <c r="A143" s="4" t="s">
        <v>893</v>
      </c>
    </row>
    <row r="144" spans="1:5">
      <c r="A144" s="3" t="s">
        <v>794</v>
      </c>
    </row>
    <row r="145" spans="1:5">
      <c r="A145" s="4" t="s">
        <v>850</v>
      </c>
      <c r="B145" s="6" t="n">
        <v>480</v>
      </c>
      <c r="D145" s="6" t="n">
        <v>417</v>
      </c>
    </row>
    <row r="146" spans="1:5">
      <c r="A146" s="4" t="s">
        <v>894</v>
      </c>
    </row>
    <row r="147" spans="1:5">
      <c r="A147" s="3" t="s">
        <v>794</v>
      </c>
    </row>
    <row r="148" spans="1:5">
      <c r="A148" s="4" t="s">
        <v>850</v>
      </c>
      <c r="B148" s="6" t="n">
        <v>34</v>
      </c>
      <c r="D148" s="6" t="n">
        <v>33</v>
      </c>
    </row>
    <row r="149" spans="1:5">
      <c r="A149" s="4" t="s">
        <v>895</v>
      </c>
    </row>
    <row r="150" spans="1:5">
      <c r="A150" s="3" t="s">
        <v>794</v>
      </c>
    </row>
    <row r="151" spans="1:5">
      <c r="A151" s="4" t="s">
        <v>796</v>
      </c>
      <c r="B151" s="6" t="n">
        <v>9</v>
      </c>
      <c r="D151" s="6" t="n">
        <v>10</v>
      </c>
    </row>
    <row r="152" spans="1:5">
      <c r="A152" s="4" t="s">
        <v>896</v>
      </c>
    </row>
    <row r="153" spans="1:5">
      <c r="A153" s="3" t="s">
        <v>794</v>
      </c>
    </row>
    <row r="154" spans="1:5">
      <c r="A154" s="4" t="s">
        <v>850</v>
      </c>
      <c r="B154" s="6" t="n">
        <v>1727</v>
      </c>
      <c r="D154" s="6" t="n">
        <v>2041</v>
      </c>
    </row>
    <row r="155" spans="1:5">
      <c r="A155" s="4" t="s">
        <v>897</v>
      </c>
    </row>
    <row r="156" spans="1:5">
      <c r="A156" s="3" t="s">
        <v>794</v>
      </c>
    </row>
    <row r="157" spans="1:5">
      <c r="A157" s="4" t="s">
        <v>850</v>
      </c>
      <c r="B157" s="6" t="n">
        <v>1718</v>
      </c>
      <c r="D157" s="6" t="n">
        <v>2031</v>
      </c>
    </row>
    <row r="158" spans="1:5">
      <c r="A158" s="4" t="s">
        <v>898</v>
      </c>
    </row>
    <row r="159" spans="1:5">
      <c r="A159" s="3" t="s">
        <v>794</v>
      </c>
    </row>
    <row r="160" spans="1:5">
      <c r="A160" s="4" t="s">
        <v>850</v>
      </c>
      <c r="B160" s="6" t="n">
        <v>224</v>
      </c>
      <c r="D160" s="6" t="n">
        <v>390</v>
      </c>
    </row>
    <row r="161" spans="1:5">
      <c r="A161" s="4" t="s">
        <v>899</v>
      </c>
    </row>
    <row r="162" spans="1:5">
      <c r="A162" s="3" t="s">
        <v>794</v>
      </c>
    </row>
    <row r="163" spans="1:5">
      <c r="A163" s="4" t="s">
        <v>850</v>
      </c>
      <c r="B163" s="6" t="n">
        <v>989</v>
      </c>
      <c r="D163" s="6" t="n">
        <v>1198</v>
      </c>
    </row>
    <row r="164" spans="1:5">
      <c r="A164" s="4" t="s">
        <v>900</v>
      </c>
    </row>
    <row r="165" spans="1:5">
      <c r="A165" s="3" t="s">
        <v>794</v>
      </c>
    </row>
    <row r="166" spans="1:5">
      <c r="A166" s="4" t="s">
        <v>850</v>
      </c>
      <c r="B166" s="6" t="n">
        <v>448</v>
      </c>
      <c r="D166" s="6" t="n">
        <v>402</v>
      </c>
    </row>
    <row r="167" spans="1:5">
      <c r="A167" s="4" t="s">
        <v>901</v>
      </c>
    </row>
    <row r="168" spans="1:5">
      <c r="A168" s="3" t="s">
        <v>794</v>
      </c>
    </row>
    <row r="169" spans="1:5">
      <c r="A169" s="4" t="s">
        <v>850</v>
      </c>
      <c r="B169" s="6" t="n">
        <v>66</v>
      </c>
      <c r="D169" s="6" t="n">
        <v>51</v>
      </c>
    </row>
    <row r="170" spans="1:5">
      <c r="A170" s="4" t="s">
        <v>902</v>
      </c>
    </row>
    <row r="171" spans="1:5">
      <c r="A171" s="3" t="s">
        <v>794</v>
      </c>
    </row>
    <row r="172" spans="1:5">
      <c r="A172" s="4" t="s">
        <v>850</v>
      </c>
      <c r="B172" s="6" t="n">
        <v>90</v>
      </c>
      <c r="D172" s="6" t="n">
        <v>20</v>
      </c>
    </row>
    <row r="173" spans="1:5">
      <c r="A173" s="4" t="s">
        <v>903</v>
      </c>
    </row>
    <row r="174" spans="1:5">
      <c r="A174" s="3" t="s">
        <v>794</v>
      </c>
    </row>
    <row r="175" spans="1:5">
      <c r="A175" s="4" t="s">
        <v>850</v>
      </c>
      <c r="B175" s="6" t="n">
        <v>14</v>
      </c>
      <c r="D175" s="6" t="n">
        <v>13</v>
      </c>
    </row>
    <row r="176" spans="1:5">
      <c r="A176" s="4" t="s">
        <v>904</v>
      </c>
    </row>
    <row r="177" spans="1:5">
      <c r="A177" s="3" t="s">
        <v>794</v>
      </c>
    </row>
    <row r="178" spans="1:5">
      <c r="A178" s="4" t="s">
        <v>850</v>
      </c>
      <c r="B178" s="6" t="n">
        <v>14</v>
      </c>
      <c r="D178" s="6" t="n">
        <v>13</v>
      </c>
    </row>
    <row r="179" spans="1:5">
      <c r="A179" s="4" t="s">
        <v>905</v>
      </c>
    </row>
    <row r="180" spans="1:5">
      <c r="A180" s="3" t="s">
        <v>794</v>
      </c>
    </row>
    <row r="181" spans="1:5">
      <c r="A181" s="4" t="s">
        <v>850</v>
      </c>
      <c r="B181" s="6" t="n">
        <v>14</v>
      </c>
      <c r="D181" s="6" t="n">
        <v>13</v>
      </c>
    </row>
    <row r="182" spans="1:5">
      <c r="A182" s="4" t="s">
        <v>906</v>
      </c>
    </row>
    <row r="183" spans="1:5">
      <c r="A183" s="3" t="s">
        <v>794</v>
      </c>
    </row>
    <row r="184" spans="1:5">
      <c r="A184" s="4" t="s">
        <v>796</v>
      </c>
      <c r="B184" s="6" t="n">
        <v>2</v>
      </c>
    </row>
    <row r="185" spans="1:5">
      <c r="A185" s="4" t="s">
        <v>907</v>
      </c>
    </row>
    <row r="186" spans="1:5">
      <c r="A186" s="3" t="s">
        <v>794</v>
      </c>
    </row>
    <row r="187" spans="1:5">
      <c r="A187" s="4" t="s">
        <v>850</v>
      </c>
      <c r="B187" s="6" t="n">
        <v>78</v>
      </c>
      <c r="D187" s="6" t="n">
        <v>7</v>
      </c>
    </row>
    <row r="188" spans="1:5">
      <c r="A188" s="4" t="s">
        <v>908</v>
      </c>
    </row>
    <row r="189" spans="1:5">
      <c r="A189" s="3" t="s">
        <v>794</v>
      </c>
    </row>
    <row r="190" spans="1:5">
      <c r="A190" s="4" t="s">
        <v>850</v>
      </c>
      <c r="B190" s="6" t="n">
        <v>76</v>
      </c>
      <c r="D190" s="6" t="n">
        <v>7</v>
      </c>
    </row>
    <row r="191" spans="1:5">
      <c r="A191" s="4" t="s">
        <v>909</v>
      </c>
    </row>
    <row r="192" spans="1:5">
      <c r="A192" s="3" t="s">
        <v>794</v>
      </c>
    </row>
    <row r="193" spans="1:5">
      <c r="A193" s="4" t="s">
        <v>850</v>
      </c>
      <c r="B193" s="6" t="n">
        <v>78</v>
      </c>
      <c r="D193" s="5" t="n">
        <v>7</v>
      </c>
    </row>
    <row r="194" spans="1:5">
      <c r="A194" s="4" t="s">
        <v>788</v>
      </c>
    </row>
    <row r="195" spans="1:5">
      <c r="A195" s="3" t="s">
        <v>794</v>
      </c>
    </row>
    <row r="196" spans="1:5">
      <c r="A196" s="4" t="s">
        <v>796</v>
      </c>
      <c r="B19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Y99"/>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3"/>
    <col customWidth="1" max="5" min="5" width="48"/>
    <col customWidth="1" max="6" min="6" width="52"/>
    <col customWidth="1" max="7" min="7" width="26"/>
    <col customWidth="1" max="8" min="8" width="79"/>
    <col customWidth="1" max="9" min="9" width="73"/>
    <col customWidth="1" max="10" min="10" width="80"/>
    <col customWidth="1" max="11" min="11" width="80"/>
    <col customWidth="1" max="12" min="12" width="80"/>
    <col customWidth="1" max="13" min="13" width="80"/>
    <col customWidth="1" max="14" min="14" width="77"/>
    <col customWidth="1" max="15" min="15" width="80"/>
    <col customWidth="1" max="16" min="16" width="80"/>
    <col customWidth="1" max="17" min="17" width="36"/>
    <col customWidth="1" max="18" min="18" width="27"/>
    <col customWidth="1" max="19" min="19" width="41"/>
    <col customWidth="1" max="20" min="20" width="43"/>
    <col customWidth="1" max="21" min="21" width="53"/>
    <col customWidth="1" max="22" min="22" width="49"/>
    <col customWidth="1" max="23" min="23" width="35"/>
    <col customWidth="1" max="24" min="24" width="49"/>
    <col customWidth="1" max="25" min="25" width="50"/>
  </cols>
  <sheetData>
    <row r="1" spans="1:25">
      <c r="A1" s="1" t="s">
        <v>159</v>
      </c>
      <c r="B1" s="2" t="s">
        <v>160</v>
      </c>
      <c r="C1" s="2" t="s">
        <v>66</v>
      </c>
      <c r="D1" s="2" t="s">
        <v>68</v>
      </c>
      <c r="E1" s="2" t="s">
        <v>161</v>
      </c>
      <c r="F1" s="2" t="s">
        <v>162</v>
      </c>
      <c r="G1" s="2" t="s">
        <v>163</v>
      </c>
      <c r="H1" s="2" t="s">
        <v>164</v>
      </c>
      <c r="I1" s="2" t="s">
        <v>165</v>
      </c>
      <c r="J1" s="2" t="s">
        <v>166</v>
      </c>
      <c r="K1" s="2" t="s">
        <v>167</v>
      </c>
      <c r="L1" s="2" t="s">
        <v>168</v>
      </c>
      <c r="M1" s="2" t="s">
        <v>169</v>
      </c>
      <c r="N1" s="2" t="s">
        <v>170</v>
      </c>
      <c r="O1" s="2" t="s">
        <v>171</v>
      </c>
      <c r="P1" s="2" t="s">
        <v>172</v>
      </c>
      <c r="Q1" s="2" t="s">
        <v>173</v>
      </c>
      <c r="R1" s="2" t="s">
        <v>174</v>
      </c>
      <c r="S1" s="2" t="s">
        <v>175</v>
      </c>
      <c r="T1" s="2" t="s">
        <v>176</v>
      </c>
      <c r="U1" s="2" t="s">
        <v>177</v>
      </c>
      <c r="V1" s="2" t="s">
        <v>178</v>
      </c>
      <c r="W1" s="2" t="s">
        <v>179</v>
      </c>
      <c r="X1" s="2" t="s">
        <v>180</v>
      </c>
      <c r="Y1" s="2" t="s">
        <v>181</v>
      </c>
    </row>
    <row r="2" spans="1:25">
      <c r="A2" s="4" t="s">
        <v>182</v>
      </c>
      <c r="P2" s="5" t="n">
        <v>60</v>
      </c>
      <c r="R2" s="5" t="n">
        <v>16101</v>
      </c>
      <c r="Y2" s="5" t="n">
        <v>202</v>
      </c>
    </row>
    <row r="3" spans="1:25">
      <c r="A3" s="4" t="s">
        <v>183</v>
      </c>
      <c r="M3" s="5" t="n">
        <v>85</v>
      </c>
      <c r="O3" s="5" t="n">
        <v>-28</v>
      </c>
      <c r="S3" s="5" t="n">
        <v>-144</v>
      </c>
      <c r="X3" s="5" t="n">
        <v>-4</v>
      </c>
    </row>
    <row r="4" spans="1:25">
      <c r="A4" s="4" t="s">
        <v>184</v>
      </c>
      <c r="C4" s="5" t="n">
        <v>1797</v>
      </c>
      <c r="D4" s="5" t="n">
        <v>12548</v>
      </c>
      <c r="H4" s="5" t="n">
        <v>738</v>
      </c>
      <c r="I4" s="5" t="n">
        <v>33</v>
      </c>
      <c r="J4" s="5" t="n">
        <v>-369</v>
      </c>
      <c r="K4" s="5" t="n">
        <v>-10</v>
      </c>
      <c r="M4" s="6" t="n">
        <v>85</v>
      </c>
      <c r="O4" s="6" t="n">
        <v>32</v>
      </c>
      <c r="Q4" s="5" t="n">
        <v>137</v>
      </c>
      <c r="R4" s="6" t="n">
        <v>15957</v>
      </c>
      <c r="X4" s="6" t="n">
        <v>198</v>
      </c>
    </row>
    <row r="5" spans="1:25">
      <c r="A5" s="4" t="s">
        <v>112</v>
      </c>
      <c r="B5" s="5" t="n">
        <v>15</v>
      </c>
      <c r="W5" s="5" t="n">
        <v>15</v>
      </c>
    </row>
    <row r="6" spans="1:25">
      <c r="A6" s="4" t="s">
        <v>139</v>
      </c>
      <c r="L6" s="5" t="n">
        <v>19</v>
      </c>
    </row>
    <row r="7" spans="1:25">
      <c r="A7" s="4" t="s">
        <v>185</v>
      </c>
      <c r="N7" s="5" t="n">
        <v>-143</v>
      </c>
    </row>
    <row r="8" spans="1:25">
      <c r="A8" s="4" t="s">
        <v>115</v>
      </c>
      <c r="B8" s="6" t="n">
        <v>4001</v>
      </c>
      <c r="R8" s="6" t="n">
        <v>4001</v>
      </c>
    </row>
    <row r="9" spans="1:25">
      <c r="A9" s="4" t="s">
        <v>186</v>
      </c>
      <c r="E9" s="5" t="n">
        <v>194</v>
      </c>
      <c r="F9" s="5" t="n">
        <v>47</v>
      </c>
    </row>
    <row r="10" spans="1:25">
      <c r="A10" s="4" t="s">
        <v>187</v>
      </c>
      <c r="Q10" s="6" t="n">
        <v>23</v>
      </c>
    </row>
    <row r="11" spans="1:25">
      <c r="A11" s="4" t="s">
        <v>188</v>
      </c>
      <c r="H11" s="6" t="n">
        <v>105</v>
      </c>
    </row>
    <row r="12" spans="1:25">
      <c r="A12" s="4" t="s">
        <v>133</v>
      </c>
      <c r="B12" s="6" t="n">
        <v>-23</v>
      </c>
      <c r="I12" s="6" t="n">
        <v>-23</v>
      </c>
    </row>
    <row r="13" spans="1:25">
      <c r="A13" s="4" t="s">
        <v>189</v>
      </c>
      <c r="B13" s="6" t="n">
        <v>321</v>
      </c>
      <c r="J13" s="6" t="n">
        <v>321</v>
      </c>
    </row>
    <row r="14" spans="1:25">
      <c r="A14" s="4" t="s">
        <v>190</v>
      </c>
      <c r="B14" s="6" t="n">
        <v>6</v>
      </c>
      <c r="K14" s="6" t="n">
        <v>6</v>
      </c>
    </row>
    <row r="15" spans="1:25">
      <c r="A15" s="4" t="s">
        <v>191</v>
      </c>
      <c r="U15" s="5" t="n">
        <v>-65</v>
      </c>
      <c r="V15" s="5" t="n">
        <v>-1754</v>
      </c>
      <c r="W15" s="6" t="n">
        <v>-29</v>
      </c>
    </row>
    <row r="16" spans="1:25">
      <c r="A16" s="4" t="s">
        <v>192</v>
      </c>
      <c r="L16" s="6" t="n">
        <v>-48</v>
      </c>
    </row>
    <row r="17" spans="1:25">
      <c r="A17" s="4" t="s">
        <v>193</v>
      </c>
      <c r="R17" s="6" t="n">
        <v>-150</v>
      </c>
    </row>
    <row r="18" spans="1:25">
      <c r="A18" s="4" t="s">
        <v>194</v>
      </c>
      <c r="C18" s="6" t="n">
        <v>450</v>
      </c>
      <c r="D18" s="6" t="n">
        <v>461</v>
      </c>
    </row>
    <row r="19" spans="1:25">
      <c r="A19" s="4" t="s">
        <v>195</v>
      </c>
      <c r="Q19" s="6" t="n">
        <v>-28</v>
      </c>
    </row>
    <row r="20" spans="1:25">
      <c r="A20" s="4" t="s">
        <v>196</v>
      </c>
      <c r="R20" s="6" t="n">
        <v>48</v>
      </c>
    </row>
    <row r="21" spans="1:25">
      <c r="A21" s="4" t="s">
        <v>197</v>
      </c>
      <c r="D21" s="6" t="n">
        <v>-52</v>
      </c>
    </row>
    <row r="22" spans="1:25">
      <c r="A22" s="4" t="s">
        <v>198</v>
      </c>
      <c r="C22" s="6" t="n">
        <v>3</v>
      </c>
      <c r="D22" s="6" t="n">
        <v>3</v>
      </c>
    </row>
    <row r="23" spans="1:25">
      <c r="A23" s="4" t="s">
        <v>35</v>
      </c>
      <c r="Q23" s="6" t="n">
        <v>1</v>
      </c>
      <c r="R23" s="6" t="n">
        <v>14</v>
      </c>
      <c r="W23" s="6" t="n">
        <v>-11</v>
      </c>
    </row>
    <row r="24" spans="1:25">
      <c r="A24" s="4" t="s">
        <v>199</v>
      </c>
      <c r="B24" s="6" t="n">
        <v>34554</v>
      </c>
      <c r="C24" s="6" t="n">
        <v>2250</v>
      </c>
      <c r="D24" s="6" t="n">
        <v>13201</v>
      </c>
      <c r="G24" s="5" t="n">
        <v>746</v>
      </c>
      <c r="H24" s="6" t="n">
        <v>843</v>
      </c>
      <c r="I24" s="6" t="n">
        <v>10</v>
      </c>
      <c r="J24" s="6" t="n">
        <v>-48</v>
      </c>
      <c r="K24" s="6" t="n">
        <v>-4</v>
      </c>
      <c r="L24" s="6" t="n">
        <v>56</v>
      </c>
      <c r="N24" s="6" t="n">
        <v>-111</v>
      </c>
      <c r="Q24" s="6" t="n">
        <v>133</v>
      </c>
      <c r="R24" s="6" t="n">
        <v>18051</v>
      </c>
      <c r="W24" s="6" t="n">
        <v>173</v>
      </c>
    </row>
    <row r="25" spans="1:25">
      <c r="A25" s="4" t="s">
        <v>200</v>
      </c>
      <c r="C25" s="6" t="n">
        <v>2248</v>
      </c>
      <c r="D25" s="6" t="n">
        <v>13166</v>
      </c>
      <c r="H25" s="6" t="n">
        <v>692</v>
      </c>
      <c r="J25" s="6" t="n">
        <v>-267</v>
      </c>
      <c r="K25" s="6" t="n">
        <v>-12</v>
      </c>
      <c r="M25" s="6" t="n">
        <v>70</v>
      </c>
      <c r="O25" s="6" t="n">
        <v>-80</v>
      </c>
      <c r="Q25" s="6" t="n">
        <v>137</v>
      </c>
      <c r="R25" s="6" t="n">
        <v>17412</v>
      </c>
      <c r="X25" s="6" t="n">
        <v>180</v>
      </c>
    </row>
    <row r="26" spans="1:25">
      <c r="A26" s="4" t="s">
        <v>112</v>
      </c>
      <c r="B26" s="6" t="n">
        <v>4</v>
      </c>
      <c r="W26" s="6" t="n">
        <v>4</v>
      </c>
    </row>
    <row r="27" spans="1:25">
      <c r="A27" s="4" t="s">
        <v>139</v>
      </c>
      <c r="L27" s="6" t="n">
        <v>1</v>
      </c>
    </row>
    <row r="28" spans="1:25">
      <c r="A28" s="4" t="s">
        <v>185</v>
      </c>
      <c r="N28" s="6" t="n">
        <v>-31</v>
      </c>
    </row>
    <row r="29" spans="1:25">
      <c r="A29" s="4" t="s">
        <v>115</v>
      </c>
      <c r="B29" s="6" t="n">
        <v>1365</v>
      </c>
      <c r="R29" s="6" t="n">
        <v>1365</v>
      </c>
    </row>
    <row r="30" spans="1:25">
      <c r="A30" s="4" t="s">
        <v>187</v>
      </c>
      <c r="Q30" s="6" t="n">
        <v>9</v>
      </c>
    </row>
    <row r="31" spans="1:25">
      <c r="A31" s="4" t="s">
        <v>188</v>
      </c>
      <c r="H31" s="6" t="n">
        <v>151</v>
      </c>
    </row>
    <row r="32" spans="1:25">
      <c r="A32" s="4" t="s">
        <v>133</v>
      </c>
      <c r="B32" s="6" t="n">
        <v>10</v>
      </c>
      <c r="I32" s="6" t="n">
        <v>10</v>
      </c>
    </row>
    <row r="33" spans="1:25">
      <c r="A33" s="4" t="s">
        <v>189</v>
      </c>
      <c r="B33" s="6" t="n">
        <v>219</v>
      </c>
      <c r="J33" s="6" t="n">
        <v>219</v>
      </c>
    </row>
    <row r="34" spans="1:25">
      <c r="A34" s="4" t="s">
        <v>190</v>
      </c>
      <c r="B34" s="6" t="n">
        <v>8</v>
      </c>
      <c r="K34" s="6" t="n">
        <v>8</v>
      </c>
    </row>
    <row r="35" spans="1:25">
      <c r="A35" s="4" t="s">
        <v>191</v>
      </c>
      <c r="U35" s="6" t="n">
        <v>-23</v>
      </c>
      <c r="V35" s="6" t="n">
        <v>-589</v>
      </c>
      <c r="W35" s="6" t="n">
        <v>-4</v>
      </c>
    </row>
    <row r="36" spans="1:25">
      <c r="A36" s="4" t="s">
        <v>192</v>
      </c>
      <c r="L36" s="6" t="n">
        <v>-15</v>
      </c>
    </row>
    <row r="37" spans="1:25">
      <c r="A37" s="4" t="s">
        <v>193</v>
      </c>
      <c r="R37" s="6" t="n">
        <v>-150</v>
      </c>
    </row>
    <row r="38" spans="1:25">
      <c r="A38" s="4" t="s">
        <v>194</v>
      </c>
      <c r="D38" s="6" t="n">
        <v>94</v>
      </c>
    </row>
    <row r="39" spans="1:25">
      <c r="A39" s="4" t="s">
        <v>195</v>
      </c>
      <c r="Q39" s="6" t="n">
        <v>-14</v>
      </c>
    </row>
    <row r="40" spans="1:25">
      <c r="A40" s="4" t="s">
        <v>196</v>
      </c>
      <c r="R40" s="6" t="n">
        <v>15</v>
      </c>
    </row>
    <row r="41" spans="1:25">
      <c r="A41" s="4" t="s">
        <v>197</v>
      </c>
      <c r="D41" s="6" t="n">
        <v>-52</v>
      </c>
    </row>
    <row r="42" spans="1:25">
      <c r="A42" s="4" t="s">
        <v>198</v>
      </c>
      <c r="C42" s="6" t="n">
        <v>2</v>
      </c>
      <c r="D42" s="6" t="n">
        <v>-7</v>
      </c>
    </row>
    <row r="43" spans="1:25">
      <c r="A43" s="4" t="s">
        <v>35</v>
      </c>
      <c r="Q43" s="6" t="n">
        <v>1</v>
      </c>
      <c r="R43" s="6" t="n">
        <v>21</v>
      </c>
      <c r="W43" s="6" t="n">
        <v>-7</v>
      </c>
    </row>
    <row r="44" spans="1:25">
      <c r="A44" s="4" t="s">
        <v>199</v>
      </c>
      <c r="B44" s="6" t="n">
        <v>34554</v>
      </c>
      <c r="C44" s="6" t="n">
        <v>2250</v>
      </c>
      <c r="D44" s="6" t="n">
        <v>13201</v>
      </c>
      <c r="G44" s="6" t="n">
        <v>746</v>
      </c>
      <c r="H44" s="6" t="n">
        <v>843</v>
      </c>
      <c r="I44" s="6" t="n">
        <v>10</v>
      </c>
      <c r="J44" s="6" t="n">
        <v>-48</v>
      </c>
      <c r="K44" s="6" t="n">
        <v>-4</v>
      </c>
      <c r="L44" s="6" t="n">
        <v>56</v>
      </c>
      <c r="N44" s="6" t="n">
        <v>-111</v>
      </c>
      <c r="Q44" s="6" t="n">
        <v>133</v>
      </c>
      <c r="R44" s="6" t="n">
        <v>18051</v>
      </c>
      <c r="W44" s="6" t="n">
        <v>173</v>
      </c>
    </row>
    <row r="45" spans="1:25">
      <c r="A45" s="4" t="s">
        <v>201</v>
      </c>
      <c r="R45" s="6" t="n">
        <v>18537</v>
      </c>
    </row>
    <row r="46" spans="1:25">
      <c r="A46" s="4" t="s">
        <v>202</v>
      </c>
      <c r="T46" s="5" t="n">
        <v>6</v>
      </c>
    </row>
    <row r="47" spans="1:25">
      <c r="A47" s="4" t="s">
        <v>203</v>
      </c>
      <c r="B47" s="6" t="n">
        <v>35116</v>
      </c>
      <c r="C47" s="6" t="n">
        <v>2250</v>
      </c>
      <c r="D47" s="6" t="n">
        <v>13243</v>
      </c>
      <c r="H47" s="6" t="n">
        <v>1024</v>
      </c>
      <c r="I47" s="6" t="n">
        <v>-18</v>
      </c>
      <c r="J47" s="6" t="n">
        <v>-143</v>
      </c>
      <c r="K47" s="6" t="n">
        <v>-12</v>
      </c>
      <c r="M47" s="6" t="n">
        <v>65</v>
      </c>
      <c r="O47" s="6" t="n">
        <v>-139</v>
      </c>
      <c r="Q47" s="6" t="n">
        <v>136</v>
      </c>
      <c r="R47" s="6" t="n">
        <v>18543</v>
      </c>
      <c r="X47" s="6" t="n">
        <v>173</v>
      </c>
    </row>
    <row r="48" spans="1:25">
      <c r="A48" s="4" t="s">
        <v>112</v>
      </c>
      <c r="B48" s="6" t="n">
        <v>17</v>
      </c>
      <c r="W48" s="6" t="n">
        <v>17</v>
      </c>
    </row>
    <row r="49" spans="1:25">
      <c r="A49" s="4" t="s">
        <v>139</v>
      </c>
      <c r="L49" s="6" t="n">
        <v>-3</v>
      </c>
    </row>
    <row r="50" spans="1:25">
      <c r="A50" s="4" t="s">
        <v>185</v>
      </c>
      <c r="N50" s="6" t="n">
        <v>167</v>
      </c>
    </row>
    <row r="51" spans="1:25">
      <c r="A51" s="4" t="s">
        <v>115</v>
      </c>
      <c r="B51" s="6" t="n">
        <v>3911</v>
      </c>
      <c r="R51" s="6" t="n">
        <v>3911</v>
      </c>
    </row>
    <row r="52" spans="1:25">
      <c r="A52" s="4" t="s">
        <v>187</v>
      </c>
      <c r="Q52" s="6" t="n">
        <v>14</v>
      </c>
    </row>
    <row r="53" spans="1:25">
      <c r="A53" s="4" t="s">
        <v>188</v>
      </c>
      <c r="H53" s="6" t="n">
        <v>13</v>
      </c>
    </row>
    <row r="54" spans="1:25">
      <c r="A54" s="4" t="s">
        <v>133</v>
      </c>
      <c r="B54" s="6" t="n">
        <v>90</v>
      </c>
      <c r="I54" s="6" t="n">
        <v>90</v>
      </c>
    </row>
    <row r="55" spans="1:25">
      <c r="A55" s="4" t="s">
        <v>189</v>
      </c>
      <c r="B55" s="6" t="n">
        <v>-231</v>
      </c>
      <c r="J55" s="6" t="n">
        <v>-231</v>
      </c>
    </row>
    <row r="56" spans="1:25">
      <c r="A56" s="4" t="s">
        <v>190</v>
      </c>
      <c r="B56" s="6" t="n">
        <v>15</v>
      </c>
      <c r="K56" s="6" t="n">
        <v>15</v>
      </c>
    </row>
    <row r="57" spans="1:25">
      <c r="A57" s="4" t="s">
        <v>191</v>
      </c>
      <c r="U57" s="6" t="n">
        <v>-79</v>
      </c>
      <c r="V57" s="6" t="n">
        <v>-1847</v>
      </c>
      <c r="W57" s="6" t="n">
        <v>-9</v>
      </c>
    </row>
    <row r="58" spans="1:25">
      <c r="A58" s="4" t="s">
        <v>192</v>
      </c>
      <c r="L58" s="6" t="n">
        <v>-13</v>
      </c>
    </row>
    <row r="59" spans="1:25">
      <c r="A59" s="4" t="s">
        <v>194</v>
      </c>
      <c r="C59" s="6" t="n">
        <v>575</v>
      </c>
      <c r="D59" s="6" t="n">
        <v>280</v>
      </c>
    </row>
    <row r="60" spans="1:25">
      <c r="A60" s="4" t="s">
        <v>195</v>
      </c>
      <c r="Q60" s="6" t="n">
        <v>-23</v>
      </c>
    </row>
    <row r="61" spans="1:25">
      <c r="A61" s="4" t="s">
        <v>196</v>
      </c>
      <c r="R61" s="6" t="n">
        <v>13</v>
      </c>
    </row>
    <row r="62" spans="1:25">
      <c r="A62" s="4" t="s">
        <v>198</v>
      </c>
      <c r="D62" s="6" t="n">
        <v>2</v>
      </c>
    </row>
    <row r="63" spans="1:25">
      <c r="A63" s="4" t="s">
        <v>35</v>
      </c>
      <c r="Q63" s="6" t="n">
        <v>1</v>
      </c>
      <c r="R63" s="6" t="n">
        <v>-6</v>
      </c>
      <c r="W63" s="6" t="n">
        <v>1</v>
      </c>
    </row>
    <row r="64" spans="1:25">
      <c r="A64" s="4" t="s">
        <v>204</v>
      </c>
      <c r="B64" s="6" t="n">
        <v>38010</v>
      </c>
      <c r="C64" s="6" t="n">
        <v>2825</v>
      </c>
      <c r="D64" s="6" t="n">
        <v>13525</v>
      </c>
      <c r="G64" s="6" t="n">
        <v>815</v>
      </c>
      <c r="H64" s="6" t="n">
        <v>1037</v>
      </c>
      <c r="I64" s="6" t="n">
        <v>72</v>
      </c>
      <c r="J64" s="6" t="n">
        <v>-374</v>
      </c>
      <c r="K64" s="6" t="n">
        <v>3</v>
      </c>
      <c r="L64" s="6" t="n">
        <v>49</v>
      </c>
      <c r="N64" s="6" t="n">
        <v>28</v>
      </c>
      <c r="Q64" s="6" t="n">
        <v>128</v>
      </c>
      <c r="R64" s="6" t="n">
        <v>20535</v>
      </c>
      <c r="W64" s="6" t="n">
        <v>182</v>
      </c>
    </row>
    <row r="65" spans="1:25">
      <c r="A65" s="4" t="s">
        <v>205</v>
      </c>
      <c r="C65" s="6" t="n">
        <v>2575</v>
      </c>
      <c r="D65" s="6" t="n">
        <v>13350</v>
      </c>
      <c r="H65" s="6" t="n">
        <v>996</v>
      </c>
      <c r="I65" s="6" t="n">
        <v>25</v>
      </c>
      <c r="J65" s="6" t="n">
        <v>-278</v>
      </c>
      <c r="K65" s="6" t="n">
        <v>-2</v>
      </c>
      <c r="M65" s="6" t="n">
        <v>58</v>
      </c>
      <c r="O65" s="6" t="n">
        <v>-47</v>
      </c>
      <c r="Q65" s="6" t="n">
        <v>131</v>
      </c>
      <c r="R65" s="6" t="n">
        <v>19101</v>
      </c>
      <c r="X65" s="6" t="n">
        <v>174</v>
      </c>
    </row>
    <row r="66" spans="1:25">
      <c r="A66" s="4" t="s">
        <v>112</v>
      </c>
      <c r="B66" s="6" t="n">
        <v>7</v>
      </c>
      <c r="W66" s="6" t="n">
        <v>7</v>
      </c>
    </row>
    <row r="67" spans="1:25">
      <c r="A67" s="4" t="s">
        <v>139</v>
      </c>
      <c r="L67" s="6" t="n">
        <v>-3</v>
      </c>
    </row>
    <row r="68" spans="1:25">
      <c r="A68" s="4" t="s">
        <v>185</v>
      </c>
      <c r="N68" s="6" t="n">
        <v>36</v>
      </c>
    </row>
    <row r="69" spans="1:25">
      <c r="A69" s="4" t="s">
        <v>115</v>
      </c>
      <c r="B69" s="6" t="n">
        <v>1341</v>
      </c>
      <c r="R69" s="6" t="n">
        <v>1341</v>
      </c>
    </row>
    <row r="70" spans="1:25">
      <c r="A70" s="4" t="s">
        <v>187</v>
      </c>
      <c r="Q70" s="6" t="n">
        <v>5</v>
      </c>
    </row>
    <row r="71" spans="1:25">
      <c r="A71" s="4" t="s">
        <v>188</v>
      </c>
      <c r="H71" s="6" t="n">
        <v>283</v>
      </c>
    </row>
    <row r="72" spans="1:25">
      <c r="A72" s="4" t="s">
        <v>133</v>
      </c>
      <c r="B72" s="6" t="n">
        <v>42</v>
      </c>
      <c r="I72" s="6" t="n">
        <v>42</v>
      </c>
    </row>
    <row r="73" spans="1:25">
      <c r="A73" s="4" t="s">
        <v>189</v>
      </c>
      <c r="B73" s="6" t="n">
        <v>-8</v>
      </c>
      <c r="J73" s="6" t="n">
        <v>-8</v>
      </c>
    </row>
    <row r="74" spans="1:25">
      <c r="A74" s="4" t="s">
        <v>190</v>
      </c>
      <c r="B74" s="6" t="n">
        <v>-6</v>
      </c>
      <c r="K74" s="6" t="n">
        <v>-6</v>
      </c>
    </row>
    <row r="75" spans="1:25">
      <c r="A75" s="4" t="s">
        <v>191</v>
      </c>
      <c r="U75" s="6" t="n">
        <v>-28</v>
      </c>
      <c r="V75" s="6" t="n">
        <v>-621</v>
      </c>
      <c r="W75" s="6" t="n">
        <v>-2</v>
      </c>
    </row>
    <row r="76" spans="1:25">
      <c r="A76" s="4" t="s">
        <v>192</v>
      </c>
      <c r="L76" s="6" t="n">
        <v>-2</v>
      </c>
    </row>
    <row r="77" spans="1:25">
      <c r="A77" s="4" t="s">
        <v>194</v>
      </c>
      <c r="D77" s="6" t="n">
        <v>96</v>
      </c>
    </row>
    <row r="78" spans="1:25">
      <c r="A78" s="4" t="s">
        <v>195</v>
      </c>
      <c r="Q78" s="6" t="n">
        <v>-11</v>
      </c>
    </row>
    <row r="79" spans="1:25">
      <c r="A79" s="4" t="s">
        <v>196</v>
      </c>
      <c r="R79" s="6" t="n">
        <v>2</v>
      </c>
    </row>
    <row r="80" spans="1:25">
      <c r="A80" s="4" t="s">
        <v>198</v>
      </c>
      <c r="D80" s="6" t="n">
        <v>-3</v>
      </c>
    </row>
    <row r="81" spans="1:25">
      <c r="A81" s="4" t="s">
        <v>35</v>
      </c>
      <c r="R81" s="6" t="n">
        <v>-2</v>
      </c>
      <c r="W81" s="6" t="n">
        <v>4</v>
      </c>
    </row>
    <row r="82" spans="1:25">
      <c r="A82" s="4" t="s">
        <v>206</v>
      </c>
      <c r="B82" s="6" t="n">
        <v>37213</v>
      </c>
      <c r="C82" s="6" t="n">
        <v>2575</v>
      </c>
      <c r="D82" s="6" t="n">
        <v>13443</v>
      </c>
      <c r="G82" s="6" t="n">
        <v>1094</v>
      </c>
      <c r="H82" s="6" t="n">
        <v>1279</v>
      </c>
      <c r="I82" s="6" t="n">
        <v>67</v>
      </c>
      <c r="J82" s="6" t="n">
        <v>-286</v>
      </c>
      <c r="K82" s="6" t="n">
        <v>-8</v>
      </c>
      <c r="L82" s="6" t="n">
        <v>53</v>
      </c>
      <c r="M82" s="5" t="n">
        <v>53</v>
      </c>
      <c r="N82" s="6" t="n">
        <v>-11</v>
      </c>
      <c r="O82" s="5" t="n">
        <v>-11</v>
      </c>
      <c r="Q82" s="6" t="n">
        <v>125</v>
      </c>
      <c r="R82" s="6" t="n">
        <v>19793</v>
      </c>
      <c r="W82" s="6" t="n">
        <v>183</v>
      </c>
      <c r="X82" s="5" t="n">
        <v>183</v>
      </c>
    </row>
    <row r="83" spans="1:25">
      <c r="A83" s="4" t="s">
        <v>112</v>
      </c>
      <c r="B83" s="6" t="n">
        <v>6</v>
      </c>
      <c r="W83" s="6" t="n">
        <v>6</v>
      </c>
    </row>
    <row r="84" spans="1:25">
      <c r="A84" s="4" t="s">
        <v>139</v>
      </c>
      <c r="L84" s="6" t="n">
        <v>-2</v>
      </c>
    </row>
    <row r="85" spans="1:25">
      <c r="A85" s="4" t="s">
        <v>185</v>
      </c>
      <c r="N85" s="6" t="n">
        <v>39</v>
      </c>
    </row>
    <row r="86" spans="1:25">
      <c r="A86" s="4" t="s">
        <v>115</v>
      </c>
      <c r="B86" s="6" t="n">
        <v>1392</v>
      </c>
      <c r="R86" s="6" t="n">
        <v>1392</v>
      </c>
    </row>
    <row r="87" spans="1:25">
      <c r="A87" s="4" t="s">
        <v>187</v>
      </c>
      <c r="Q87" s="6" t="n">
        <v>5</v>
      </c>
    </row>
    <row r="88" spans="1:25">
      <c r="A88" s="4" t="s">
        <v>188</v>
      </c>
      <c r="H88" s="6" t="n">
        <v>-242</v>
      </c>
    </row>
    <row r="89" spans="1:25">
      <c r="A89" s="4" t="s">
        <v>133</v>
      </c>
      <c r="B89" s="6" t="n">
        <v>5</v>
      </c>
      <c r="I89" s="6" t="n">
        <v>5</v>
      </c>
    </row>
    <row r="90" spans="1:25">
      <c r="A90" s="4" t="s">
        <v>189</v>
      </c>
      <c r="B90" s="6" t="n">
        <v>-88</v>
      </c>
      <c r="J90" s="6" t="n">
        <v>-88</v>
      </c>
    </row>
    <row r="91" spans="1:25">
      <c r="A91" s="4" t="s">
        <v>190</v>
      </c>
      <c r="B91" s="6" t="n">
        <v>11</v>
      </c>
      <c r="K91" s="6" t="n">
        <v>11</v>
      </c>
    </row>
    <row r="92" spans="1:25">
      <c r="A92" s="4" t="s">
        <v>191</v>
      </c>
      <c r="U92" s="5" t="n">
        <v>-28</v>
      </c>
      <c r="V92" s="5" t="n">
        <v>-623</v>
      </c>
      <c r="W92" s="6" t="n">
        <v>-5</v>
      </c>
    </row>
    <row r="93" spans="1:25">
      <c r="A93" s="4" t="s">
        <v>192</v>
      </c>
      <c r="L93" s="6" t="n">
        <v>-2</v>
      </c>
    </row>
    <row r="94" spans="1:25">
      <c r="A94" s="4" t="s">
        <v>194</v>
      </c>
      <c r="C94" s="6" t="n">
        <v>250</v>
      </c>
      <c r="D94" s="6" t="n">
        <v>80</v>
      </c>
    </row>
    <row r="95" spans="1:25">
      <c r="A95" s="4" t="s">
        <v>195</v>
      </c>
      <c r="Q95" s="6" t="n">
        <v>-3</v>
      </c>
    </row>
    <row r="96" spans="1:25">
      <c r="A96" s="4" t="s">
        <v>196</v>
      </c>
      <c r="R96" s="6" t="n">
        <v>2</v>
      </c>
    </row>
    <row r="97" spans="1:25">
      <c r="A97" s="4" t="s">
        <v>198</v>
      </c>
      <c r="D97" s="6" t="n">
        <v>2</v>
      </c>
    </row>
    <row r="98" spans="1:25">
      <c r="A98" s="4" t="s">
        <v>35</v>
      </c>
      <c r="Q98" s="6" t="n">
        <v>1</v>
      </c>
      <c r="R98" s="6" t="n">
        <v>-1</v>
      </c>
      <c r="W98" s="6" t="n">
        <v>-2</v>
      </c>
    </row>
    <row r="99" spans="1:25">
      <c r="A99" s="4" t="s">
        <v>204</v>
      </c>
      <c r="B99" s="5" t="n">
        <v>38010</v>
      </c>
      <c r="C99" s="5" t="n">
        <v>2825</v>
      </c>
      <c r="D99" s="5" t="n">
        <v>13525</v>
      </c>
      <c r="G99" s="5" t="n">
        <v>815</v>
      </c>
      <c r="H99" s="5" t="n">
        <v>1037</v>
      </c>
      <c r="I99" s="5" t="n">
        <v>72</v>
      </c>
      <c r="J99" s="5" t="n">
        <v>-374</v>
      </c>
      <c r="K99" s="5" t="n">
        <v>3</v>
      </c>
      <c r="L99" s="5" t="n">
        <v>49</v>
      </c>
      <c r="N99" s="5" t="n">
        <v>28</v>
      </c>
      <c r="Q99" s="5" t="n">
        <v>128</v>
      </c>
      <c r="R99" s="5" t="n">
        <v>20535</v>
      </c>
      <c r="W99" s="5" t="n">
        <v>1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21</v>
      </c>
      <c r="D1" s="2" t="s">
        <v>911</v>
      </c>
    </row>
    <row r="2" spans="1:4">
      <c r="A2" s="3" t="s">
        <v>765</v>
      </c>
    </row>
    <row r="3" spans="1:4">
      <c r="A3" s="4" t="s">
        <v>912</v>
      </c>
      <c r="B3" s="5" t="n">
        <v>8</v>
      </c>
      <c r="C3" s="5" t="n">
        <v>20</v>
      </c>
      <c r="D3" s="5" t="n">
        <v>134</v>
      </c>
    </row>
    <row r="4" spans="1:4">
      <c r="A4" s="4" t="s">
        <v>913</v>
      </c>
      <c r="B4" s="5" t="n">
        <v>6</v>
      </c>
      <c r="C4" s="5" t="n">
        <v>14</v>
      </c>
      <c r="D4" s="5" t="n">
        <v>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21</v>
      </c>
    </row>
    <row r="2" spans="1:3">
      <c r="A2" s="3" t="s">
        <v>765</v>
      </c>
    </row>
    <row r="3" spans="1:3">
      <c r="A3" s="4" t="s">
        <v>915</v>
      </c>
      <c r="B3" s="5" t="n">
        <v>6116</v>
      </c>
      <c r="C3" s="5" t="n">
        <v>5796</v>
      </c>
    </row>
    <row r="4" spans="1:3">
      <c r="A4" s="4" t="s">
        <v>767</v>
      </c>
    </row>
    <row r="5" spans="1:3">
      <c r="A5" s="3" t="s">
        <v>765</v>
      </c>
    </row>
    <row r="6" spans="1:3">
      <c r="A6" s="4" t="s">
        <v>915</v>
      </c>
      <c r="B6" s="6" t="n">
        <v>3621</v>
      </c>
      <c r="C6" s="6" t="n">
        <v>3354</v>
      </c>
    </row>
    <row r="7" spans="1:3">
      <c r="A7" s="4" t="s">
        <v>500</v>
      </c>
    </row>
    <row r="8" spans="1:3">
      <c r="A8" s="3" t="s">
        <v>765</v>
      </c>
    </row>
    <row r="9" spans="1:3">
      <c r="A9" s="4" t="s">
        <v>915</v>
      </c>
      <c r="B9" s="6" t="n">
        <v>955</v>
      </c>
      <c r="C9" s="6" t="n">
        <v>937</v>
      </c>
    </row>
    <row r="10" spans="1:3">
      <c r="A10" s="4" t="s">
        <v>773</v>
      </c>
    </row>
    <row r="11" spans="1:3">
      <c r="A11" s="3" t="s">
        <v>765</v>
      </c>
    </row>
    <row r="12" spans="1:3">
      <c r="A12" s="4" t="s">
        <v>915</v>
      </c>
      <c r="B12" s="6" t="n">
        <v>839</v>
      </c>
      <c r="C12" s="6" t="n">
        <v>822</v>
      </c>
    </row>
    <row r="13" spans="1:3">
      <c r="A13" s="4" t="s">
        <v>774</v>
      </c>
    </row>
    <row r="14" spans="1:3">
      <c r="A14" s="3" t="s">
        <v>765</v>
      </c>
    </row>
    <row r="15" spans="1:3">
      <c r="A15" s="4" t="s">
        <v>915</v>
      </c>
      <c r="B15" s="6" t="n">
        <v>701</v>
      </c>
      <c r="C15" s="5" t="n">
        <v>683</v>
      </c>
    </row>
    <row r="16" spans="1:3">
      <c r="A16" s="4" t="s">
        <v>916</v>
      </c>
    </row>
    <row r="17" spans="1:3">
      <c r="A17" s="3" t="s">
        <v>765</v>
      </c>
    </row>
    <row r="18" spans="1:3">
      <c r="A18" s="4" t="s">
        <v>915</v>
      </c>
      <c r="B18" s="6" t="n">
        <v>4640</v>
      </c>
    </row>
    <row r="19" spans="1:3">
      <c r="A19" s="4" t="s">
        <v>917</v>
      </c>
    </row>
    <row r="20" spans="1:3">
      <c r="A20" s="3" t="s">
        <v>765</v>
      </c>
    </row>
    <row r="21" spans="1:3">
      <c r="A21" s="4" t="s">
        <v>915</v>
      </c>
      <c r="B21" s="6" t="n">
        <v>2737</v>
      </c>
    </row>
    <row r="22" spans="1:3">
      <c r="A22" s="4" t="s">
        <v>918</v>
      </c>
    </row>
    <row r="23" spans="1:3">
      <c r="A23" s="3" t="s">
        <v>765</v>
      </c>
    </row>
    <row r="24" spans="1:3">
      <c r="A24" s="4" t="s">
        <v>915</v>
      </c>
      <c r="B24" s="6" t="n">
        <v>752</v>
      </c>
    </row>
    <row r="25" spans="1:3">
      <c r="A25" s="4" t="s">
        <v>919</v>
      </c>
    </row>
    <row r="26" spans="1:3">
      <c r="A26" s="3" t="s">
        <v>765</v>
      </c>
    </row>
    <row r="27" spans="1:3">
      <c r="A27" s="4" t="s">
        <v>915</v>
      </c>
      <c r="B27" s="6" t="n">
        <v>571</v>
      </c>
    </row>
    <row r="28" spans="1:3">
      <c r="A28" s="4" t="s">
        <v>920</v>
      </c>
    </row>
    <row r="29" spans="1:3">
      <c r="A29" s="3" t="s">
        <v>765</v>
      </c>
    </row>
    <row r="30" spans="1:3">
      <c r="A30" s="4" t="s">
        <v>915</v>
      </c>
      <c r="B30" s="6" t="n">
        <v>580</v>
      </c>
    </row>
    <row r="31" spans="1:3">
      <c r="A31" s="4" t="s">
        <v>490</v>
      </c>
    </row>
    <row r="32" spans="1:3">
      <c r="A32" s="3" t="s">
        <v>765</v>
      </c>
    </row>
    <row r="33" spans="1:3">
      <c r="A33" s="4" t="s">
        <v>915</v>
      </c>
      <c r="B33" s="6" t="n">
        <v>1384</v>
      </c>
    </row>
    <row r="34" spans="1:3">
      <c r="A34" s="4" t="s">
        <v>921</v>
      </c>
    </row>
    <row r="35" spans="1:3">
      <c r="A35" s="3" t="s">
        <v>765</v>
      </c>
    </row>
    <row r="36" spans="1:3">
      <c r="A36" s="4" t="s">
        <v>915</v>
      </c>
      <c r="B36" s="6" t="n">
        <v>884</v>
      </c>
    </row>
    <row r="37" spans="1:3">
      <c r="A37" s="4" t="s">
        <v>922</v>
      </c>
    </row>
    <row r="38" spans="1:3">
      <c r="A38" s="3" t="s">
        <v>765</v>
      </c>
    </row>
    <row r="39" spans="1:3">
      <c r="A39" s="4" t="s">
        <v>915</v>
      </c>
      <c r="B39" s="6" t="n">
        <v>203</v>
      </c>
    </row>
    <row r="40" spans="1:3">
      <c r="A40" s="4" t="s">
        <v>923</v>
      </c>
    </row>
    <row r="41" spans="1:3">
      <c r="A41" s="3" t="s">
        <v>765</v>
      </c>
    </row>
    <row r="42" spans="1:3">
      <c r="A42" s="4" t="s">
        <v>915</v>
      </c>
      <c r="B42" s="6" t="n">
        <v>176</v>
      </c>
    </row>
    <row r="43" spans="1:3">
      <c r="A43" s="4" t="s">
        <v>924</v>
      </c>
    </row>
    <row r="44" spans="1:3">
      <c r="A44" s="3" t="s">
        <v>765</v>
      </c>
    </row>
    <row r="45" spans="1:3">
      <c r="A45" s="4" t="s">
        <v>915</v>
      </c>
      <c r="B45" s="6" t="n">
        <v>121</v>
      </c>
    </row>
    <row r="46" spans="1:3">
      <c r="A46" s="4" t="s">
        <v>925</v>
      </c>
    </row>
    <row r="47" spans="1:3">
      <c r="A47" s="3" t="s">
        <v>765</v>
      </c>
    </row>
    <row r="48" spans="1:3">
      <c r="A48" s="4" t="s">
        <v>915</v>
      </c>
      <c r="B48" s="6" t="n">
        <v>92</v>
      </c>
    </row>
    <row r="49" spans="1:3">
      <c r="A49" s="4" t="s">
        <v>926</v>
      </c>
    </row>
    <row r="50" spans="1:3">
      <c r="A50" s="3" t="s">
        <v>765</v>
      </c>
    </row>
    <row r="51" spans="1:3">
      <c r="A51" s="4" t="s">
        <v>915</v>
      </c>
      <c r="B51" s="5" t="n">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7</v>
      </c>
      <c r="B1" s="2" t="s">
        <v>2</v>
      </c>
      <c r="C1" s="2" t="s">
        <v>21</v>
      </c>
    </row>
    <row r="2" spans="1:3">
      <c r="A2" s="3" t="s">
        <v>928</v>
      </c>
    </row>
    <row r="3" spans="1:3">
      <c r="A3" s="4" t="s">
        <v>49</v>
      </c>
      <c r="B3" s="5" t="n">
        <v>481044</v>
      </c>
      <c r="C3" s="5" t="n">
        <v>461015</v>
      </c>
    </row>
    <row r="4" spans="1:3">
      <c r="A4" s="4" t="s">
        <v>929</v>
      </c>
    </row>
    <row r="5" spans="1:3">
      <c r="A5" s="3" t="s">
        <v>928</v>
      </c>
    </row>
    <row r="6" spans="1:3">
      <c r="A6" s="4" t="s">
        <v>49</v>
      </c>
      <c r="B6" s="6" t="n">
        <v>75858</v>
      </c>
    </row>
    <row r="7" spans="1:3">
      <c r="A7" s="4" t="s">
        <v>930</v>
      </c>
    </row>
    <row r="8" spans="1:3">
      <c r="A8" s="3" t="s">
        <v>928</v>
      </c>
    </row>
    <row r="9" spans="1:3">
      <c r="A9" s="4" t="s">
        <v>49</v>
      </c>
      <c r="B9" s="6" t="n">
        <v>164540</v>
      </c>
    </row>
    <row r="10" spans="1:3">
      <c r="A10" s="4" t="s">
        <v>931</v>
      </c>
    </row>
    <row r="11" spans="1:3">
      <c r="A11" s="3" t="s">
        <v>928</v>
      </c>
    </row>
    <row r="12" spans="1:3">
      <c r="A12" s="4" t="s">
        <v>49</v>
      </c>
      <c r="B12" s="6" t="n">
        <v>240646</v>
      </c>
    </row>
    <row r="13" spans="1:3">
      <c r="A13" s="4" t="s">
        <v>500</v>
      </c>
    </row>
    <row r="14" spans="1:3">
      <c r="A14" s="3" t="s">
        <v>928</v>
      </c>
    </row>
    <row r="15" spans="1:3">
      <c r="A15" s="4" t="s">
        <v>49</v>
      </c>
      <c r="B15" s="6" t="n">
        <v>175196</v>
      </c>
      <c r="C15" s="6" t="n">
        <v>163879</v>
      </c>
    </row>
    <row r="16" spans="1:3">
      <c r="A16" s="4" t="s">
        <v>932</v>
      </c>
    </row>
    <row r="17" spans="1:3">
      <c r="A17" s="3" t="s">
        <v>928</v>
      </c>
    </row>
    <row r="18" spans="1:3">
      <c r="A18" s="4" t="s">
        <v>49</v>
      </c>
      <c r="B18" s="6" t="n">
        <v>11627</v>
      </c>
    </row>
    <row r="19" spans="1:3">
      <c r="A19" s="4" t="s">
        <v>933</v>
      </c>
    </row>
    <row r="20" spans="1:3">
      <c r="A20" s="3" t="s">
        <v>928</v>
      </c>
    </row>
    <row r="21" spans="1:3">
      <c r="A21" s="4" t="s">
        <v>49</v>
      </c>
      <c r="B21" s="6" t="n">
        <v>106925</v>
      </c>
    </row>
    <row r="22" spans="1:3">
      <c r="A22" s="4" t="s">
        <v>934</v>
      </c>
    </row>
    <row r="23" spans="1:3">
      <c r="A23" s="3" t="s">
        <v>928</v>
      </c>
    </row>
    <row r="24" spans="1:3">
      <c r="A24" s="4" t="s">
        <v>49</v>
      </c>
      <c r="B24" s="6" t="n">
        <v>56644</v>
      </c>
    </row>
    <row r="25" spans="1:3">
      <c r="A25" s="4" t="s">
        <v>774</v>
      </c>
    </row>
    <row r="26" spans="1:3">
      <c r="A26" s="3" t="s">
        <v>928</v>
      </c>
    </row>
    <row r="27" spans="1:3">
      <c r="A27" s="4" t="s">
        <v>49</v>
      </c>
      <c r="B27" s="6" t="n">
        <v>253976</v>
      </c>
      <c r="C27" s="6" t="n">
        <v>240149</v>
      </c>
    </row>
    <row r="28" spans="1:3">
      <c r="A28" s="4" t="s">
        <v>935</v>
      </c>
    </row>
    <row r="29" spans="1:3">
      <c r="A29" s="3" t="s">
        <v>928</v>
      </c>
    </row>
    <row r="30" spans="1:3">
      <c r="A30" s="4" t="s">
        <v>49</v>
      </c>
      <c r="B30" s="6" t="n">
        <v>59491</v>
      </c>
    </row>
    <row r="31" spans="1:3">
      <c r="A31" s="4" t="s">
        <v>936</v>
      </c>
    </row>
    <row r="32" spans="1:3">
      <c r="A32" s="3" t="s">
        <v>928</v>
      </c>
    </row>
    <row r="33" spans="1:3">
      <c r="A33" s="4" t="s">
        <v>49</v>
      </c>
      <c r="B33" s="6" t="n">
        <v>57495</v>
      </c>
    </row>
    <row r="34" spans="1:3">
      <c r="A34" s="4" t="s">
        <v>937</v>
      </c>
    </row>
    <row r="35" spans="1:3">
      <c r="A35" s="3" t="s">
        <v>928</v>
      </c>
    </row>
    <row r="36" spans="1:3">
      <c r="A36" s="4" t="s">
        <v>49</v>
      </c>
      <c r="B36" s="6" t="n">
        <v>136990</v>
      </c>
    </row>
    <row r="37" spans="1:3">
      <c r="A37" s="4" t="s">
        <v>506</v>
      </c>
    </row>
    <row r="38" spans="1:3">
      <c r="A38" s="3" t="s">
        <v>928</v>
      </c>
    </row>
    <row r="39" spans="1:3">
      <c r="A39" s="4" t="s">
        <v>49</v>
      </c>
      <c r="B39" s="6" t="n">
        <v>12650</v>
      </c>
      <c r="C39" s="6" t="n">
        <v>14380</v>
      </c>
    </row>
    <row r="40" spans="1:3">
      <c r="A40" s="4" t="s">
        <v>938</v>
      </c>
    </row>
    <row r="41" spans="1:3">
      <c r="A41" s="3" t="s">
        <v>928</v>
      </c>
    </row>
    <row r="42" spans="1:3">
      <c r="A42" s="4" t="s">
        <v>49</v>
      </c>
      <c r="B42" s="6" t="n">
        <v>4740</v>
      </c>
    </row>
    <row r="43" spans="1:3">
      <c r="A43" s="4" t="s">
        <v>939</v>
      </c>
    </row>
    <row r="44" spans="1:3">
      <c r="A44" s="3" t="s">
        <v>928</v>
      </c>
    </row>
    <row r="45" spans="1:3">
      <c r="A45" s="4" t="s">
        <v>49</v>
      </c>
      <c r="B45" s="6" t="n">
        <v>120</v>
      </c>
    </row>
    <row r="46" spans="1:3">
      <c r="A46" s="4" t="s">
        <v>940</v>
      </c>
    </row>
    <row r="47" spans="1:3">
      <c r="A47" s="3" t="s">
        <v>928</v>
      </c>
    </row>
    <row r="48" spans="1:3">
      <c r="A48" s="4" t="s">
        <v>49</v>
      </c>
      <c r="B48" s="6" t="n">
        <v>7790</v>
      </c>
    </row>
    <row r="49" spans="1:3">
      <c r="A49" s="4" t="s">
        <v>941</v>
      </c>
    </row>
    <row r="50" spans="1:3">
      <c r="A50" s="3" t="s">
        <v>928</v>
      </c>
    </row>
    <row r="51" spans="1:3">
      <c r="A51" s="4" t="s">
        <v>49</v>
      </c>
      <c r="B51" s="6" t="n">
        <v>39222</v>
      </c>
      <c r="C51" s="6" t="n">
        <v>42607</v>
      </c>
    </row>
    <row r="52" spans="1:3">
      <c r="A52" s="4" t="s">
        <v>942</v>
      </c>
    </row>
    <row r="53" spans="1:3">
      <c r="A53" s="3" t="s">
        <v>928</v>
      </c>
    </row>
    <row r="54" spans="1:3">
      <c r="A54" s="4" t="s">
        <v>49</v>
      </c>
      <c r="B54" s="6" t="n">
        <v>39222</v>
      </c>
    </row>
    <row r="55" spans="1:3">
      <c r="A55" s="4" t="s">
        <v>943</v>
      </c>
    </row>
    <row r="56" spans="1:3">
      <c r="A56" s="3" t="s">
        <v>928</v>
      </c>
    </row>
    <row r="57" spans="1:3">
      <c r="A57" s="4" t="s">
        <v>944</v>
      </c>
      <c r="B57" s="6" t="n">
        <v>471423</v>
      </c>
      <c r="C57" s="6" t="n">
        <v>453498</v>
      </c>
    </row>
    <row r="58" spans="1:3">
      <c r="A58" s="4" t="s">
        <v>601</v>
      </c>
    </row>
    <row r="59" spans="1:3">
      <c r="A59" s="3" t="s">
        <v>928</v>
      </c>
    </row>
    <row r="60" spans="1:3">
      <c r="A60" s="4" t="s">
        <v>945</v>
      </c>
      <c r="B60" s="6" t="n">
        <v>9621</v>
      </c>
      <c r="C60" s="6" t="n">
        <v>7517</v>
      </c>
    </row>
    <row r="61" spans="1:3">
      <c r="A61" s="4" t="s">
        <v>946</v>
      </c>
    </row>
    <row r="62" spans="1:3">
      <c r="A62" s="3" t="s">
        <v>928</v>
      </c>
    </row>
    <row r="63" spans="1:3">
      <c r="A63" s="4" t="s">
        <v>49</v>
      </c>
      <c r="B63" s="6" t="n">
        <v>49657</v>
      </c>
      <c r="C63" s="6" t="n">
        <v>49858</v>
      </c>
    </row>
    <row r="64" spans="1:3">
      <c r="A64" s="4" t="s">
        <v>947</v>
      </c>
    </row>
    <row r="65" spans="1:3">
      <c r="A65" s="3" t="s">
        <v>928</v>
      </c>
    </row>
    <row r="66" spans="1:3">
      <c r="A66" s="4" t="s">
        <v>49</v>
      </c>
      <c r="B66" s="6" t="n">
        <v>334195</v>
      </c>
      <c r="C66" s="6" t="n">
        <v>321188</v>
      </c>
    </row>
    <row r="67" spans="1:3">
      <c r="A67" s="4" t="s">
        <v>948</v>
      </c>
    </row>
    <row r="68" spans="1:3">
      <c r="A68" s="3" t="s">
        <v>928</v>
      </c>
    </row>
    <row r="69" spans="1:3">
      <c r="A69" s="4" t="s">
        <v>49</v>
      </c>
      <c r="B69" s="6" t="n">
        <v>12637</v>
      </c>
      <c r="C69" s="6" t="n">
        <v>12115</v>
      </c>
    </row>
    <row r="70" spans="1:3">
      <c r="A70" s="4" t="s">
        <v>949</v>
      </c>
    </row>
    <row r="71" spans="1:3">
      <c r="A71" s="3" t="s">
        <v>928</v>
      </c>
    </row>
    <row r="72" spans="1:3">
      <c r="A72" s="4" t="s">
        <v>49</v>
      </c>
      <c r="B72" s="5" t="n">
        <v>84555</v>
      </c>
      <c r="C72" s="5" t="n">
        <v>778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1</v>
      </c>
    </row>
    <row r="2" spans="1:3">
      <c r="A2" s="3" t="s">
        <v>928</v>
      </c>
    </row>
    <row r="3" spans="1:3">
      <c r="A3" s="4" t="s">
        <v>951</v>
      </c>
      <c r="B3" s="5" t="n">
        <v>481044</v>
      </c>
      <c r="C3" s="5" t="n">
        <v>461015</v>
      </c>
    </row>
    <row r="4" spans="1:3">
      <c r="A4" s="4" t="s">
        <v>952</v>
      </c>
      <c r="B4" s="6" t="n">
        <v>2804</v>
      </c>
      <c r="C4" s="6" t="n">
        <v>2689</v>
      </c>
    </row>
    <row r="5" spans="1:3">
      <c r="A5" s="4" t="s">
        <v>953</v>
      </c>
      <c r="B5" s="6" t="n">
        <v>253976</v>
      </c>
      <c r="C5" s="6" t="n">
        <v>240149</v>
      </c>
    </row>
    <row r="6" spans="1:3">
      <c r="A6" s="4" t="s">
        <v>931</v>
      </c>
    </row>
    <row r="7" spans="1:3">
      <c r="A7" s="3" t="s">
        <v>928</v>
      </c>
    </row>
    <row r="8" spans="1:3">
      <c r="A8" s="4" t="s">
        <v>951</v>
      </c>
      <c r="B8" s="6" t="n">
        <v>240646</v>
      </c>
    </row>
    <row r="9" spans="1:3">
      <c r="A9" s="4" t="s">
        <v>954</v>
      </c>
    </row>
    <row r="10" spans="1:3">
      <c r="A10" s="3" t="s">
        <v>928</v>
      </c>
    </row>
    <row r="11" spans="1:3">
      <c r="A11" s="4" t="s">
        <v>951</v>
      </c>
      <c r="B11" s="6" t="n">
        <v>5714</v>
      </c>
      <c r="C11" s="6" t="n">
        <v>190</v>
      </c>
    </row>
    <row r="12" spans="1:3">
      <c r="A12" s="4" t="s">
        <v>955</v>
      </c>
    </row>
    <row r="13" spans="1:3">
      <c r="A13" s="3" t="s">
        <v>928</v>
      </c>
    </row>
    <row r="14" spans="1:3">
      <c r="A14" s="4" t="s">
        <v>953</v>
      </c>
      <c r="B14" s="6" t="n">
        <v>303</v>
      </c>
      <c r="C14" s="6" t="n">
        <v>1600</v>
      </c>
    </row>
    <row r="15" spans="1:3">
      <c r="A15" s="4" t="s">
        <v>956</v>
      </c>
    </row>
    <row r="16" spans="1:3">
      <c r="A16" s="3" t="s">
        <v>928</v>
      </c>
    </row>
    <row r="17" spans="1:3">
      <c r="A17" s="4" t="s">
        <v>951</v>
      </c>
      <c r="B17" s="6" t="n">
        <v>160200</v>
      </c>
      <c r="C17" s="6" t="n">
        <v>155500</v>
      </c>
    </row>
    <row r="18" spans="1:3">
      <c r="A18" s="4" t="s">
        <v>957</v>
      </c>
    </row>
    <row r="19" spans="1:3">
      <c r="A19" s="3" t="s">
        <v>928</v>
      </c>
    </row>
    <row r="20" spans="1:3">
      <c r="A20" s="4" t="s">
        <v>951</v>
      </c>
      <c r="B20" s="5" t="n">
        <v>26900</v>
      </c>
      <c r="C20" s="5" t="n">
        <v>24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958</v>
      </c>
      <c r="B1" s="2" t="s">
        <v>959</v>
      </c>
    </row>
    <row r="2" spans="1:2">
      <c r="A2" s="3" t="s">
        <v>960</v>
      </c>
    </row>
    <row r="3" spans="1:2">
      <c r="A3" s="4" t="s">
        <v>961</v>
      </c>
      <c r="B3" s="9" t="n">
        <v>1.5</v>
      </c>
    </row>
    <row r="4" spans="1:2">
      <c r="A4" s="4" t="s">
        <v>962</v>
      </c>
      <c r="B4" s="4" t="s">
        <v>963</v>
      </c>
    </row>
    <row r="5" spans="1:2">
      <c r="A5" s="4" t="s">
        <v>964</v>
      </c>
      <c r="B5" s="4" t="s">
        <v>9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27"/>
    <col customWidth="1" max="6" min="6" width="27"/>
  </cols>
  <sheetData>
    <row r="1" spans="1:6">
      <c r="A1" s="1" t="s">
        <v>966</v>
      </c>
      <c r="B1" s="2" t="s">
        <v>70</v>
      </c>
      <c r="E1" s="2" t="s">
        <v>1</v>
      </c>
    </row>
    <row r="2" spans="1:6">
      <c r="B2" s="2" t="s">
        <v>967</v>
      </c>
      <c r="C2" s="2" t="s">
        <v>968</v>
      </c>
      <c r="D2" s="2" t="s">
        <v>969</v>
      </c>
      <c r="E2" s="2" t="s">
        <v>967</v>
      </c>
      <c r="F2" s="2" t="s">
        <v>969</v>
      </c>
    </row>
    <row r="3" spans="1:6">
      <c r="A3" s="3" t="s">
        <v>970</v>
      </c>
    </row>
    <row r="4" spans="1:6">
      <c r="A4" s="4" t="s">
        <v>586</v>
      </c>
      <c r="B4" s="5" t="n">
        <v>37213</v>
      </c>
      <c r="E4" s="5" t="n">
        <v>35116</v>
      </c>
    </row>
    <row r="5" spans="1:6">
      <c r="A5" s="4" t="s">
        <v>755</v>
      </c>
      <c r="B5" s="5" t="n">
        <v>38010</v>
      </c>
      <c r="C5" s="5" t="n">
        <v>37213</v>
      </c>
      <c r="D5" s="5" t="n">
        <v>34554</v>
      </c>
      <c r="E5" s="5" t="n">
        <v>38010</v>
      </c>
      <c r="F5" s="5" t="n">
        <v>34554</v>
      </c>
    </row>
    <row r="6" spans="1:6">
      <c r="A6" s="4" t="s">
        <v>68</v>
      </c>
    </row>
    <row r="7" spans="1:6">
      <c r="A7" s="3" t="s">
        <v>970</v>
      </c>
    </row>
    <row r="8" spans="1:6">
      <c r="A8" s="4" t="s">
        <v>971</v>
      </c>
      <c r="B8" s="6" t="n">
        <v>444650308</v>
      </c>
      <c r="C8" s="6" t="n">
        <v>443802263</v>
      </c>
      <c r="D8" s="6" t="n">
        <v>444690997</v>
      </c>
      <c r="E8" s="6" t="n">
        <v>442826380</v>
      </c>
      <c r="F8" s="6" t="n">
        <v>439313303</v>
      </c>
    </row>
    <row r="9" spans="1:6">
      <c r="A9" s="4" t="s">
        <v>972</v>
      </c>
      <c r="B9" s="6" t="n">
        <v>50773</v>
      </c>
      <c r="C9" s="6" t="n">
        <v>172074</v>
      </c>
      <c r="D9" s="6" t="n">
        <v>159232</v>
      </c>
      <c r="E9" s="6" t="n">
        <v>350637</v>
      </c>
      <c r="F9" s="6" t="n">
        <v>797799</v>
      </c>
    </row>
    <row r="10" spans="1:6">
      <c r="A10" s="4" t="s">
        <v>973</v>
      </c>
      <c r="B10" s="6" t="n">
        <v>373534</v>
      </c>
      <c r="C10" s="6" t="n">
        <v>423837</v>
      </c>
      <c r="D10" s="6" t="n">
        <v>393267</v>
      </c>
      <c r="E10" s="6" t="n">
        <v>1321554</v>
      </c>
      <c r="F10" s="6" t="n">
        <v>2457753</v>
      </c>
    </row>
    <row r="11" spans="1:6">
      <c r="A11" s="4" t="s">
        <v>974</v>
      </c>
      <c r="B11" s="6" t="n">
        <v>339470</v>
      </c>
      <c r="C11" s="6" t="n">
        <v>280232</v>
      </c>
      <c r="D11" s="6" t="n">
        <v>283911</v>
      </c>
      <c r="E11" s="6" t="n">
        <v>919348</v>
      </c>
      <c r="F11" s="6" t="n">
        <v>810154</v>
      </c>
    </row>
    <row r="12" spans="1:6">
      <c r="A12" s="4" t="s">
        <v>975</v>
      </c>
      <c r="B12" s="6" t="n">
        <v>445414085</v>
      </c>
      <c r="C12" s="6" t="n">
        <v>444678406</v>
      </c>
      <c r="D12" s="6" t="n">
        <v>445527407</v>
      </c>
      <c r="E12" s="6" t="n">
        <v>445417919</v>
      </c>
      <c r="F12" s="6" t="n">
        <v>445447307</v>
      </c>
    </row>
    <row r="13" spans="1:6">
      <c r="A13" s="4" t="s">
        <v>976</v>
      </c>
      <c r="D13" s="6" t="n">
        <v>-1750000</v>
      </c>
      <c r="F13" s="6" t="n">
        <v>-1750000</v>
      </c>
    </row>
    <row r="14" spans="1:6">
      <c r="A14" s="4" t="s">
        <v>977</v>
      </c>
      <c r="B14" s="6" t="n">
        <v>22517</v>
      </c>
      <c r="C14" s="6" t="n">
        <v>-28098</v>
      </c>
      <c r="D14" s="6" t="n">
        <v>-60238</v>
      </c>
      <c r="E14" s="6" t="n">
        <v>18683</v>
      </c>
      <c r="F14" s="6" t="n">
        <v>19862</v>
      </c>
    </row>
    <row r="15" spans="1:6">
      <c r="A15" s="4" t="s">
        <v>978</v>
      </c>
      <c r="B15" s="6" t="n">
        <v>445436602</v>
      </c>
      <c r="C15" s="6" t="n">
        <v>444650308</v>
      </c>
      <c r="D15" s="6" t="n">
        <v>443717169</v>
      </c>
      <c r="E15" s="6" t="n">
        <v>445436602</v>
      </c>
      <c r="F15" s="6" t="n">
        <v>443717169</v>
      </c>
    </row>
    <row r="16" spans="1:6">
      <c r="A16" s="4" t="s">
        <v>586</v>
      </c>
      <c r="B16" s="5" t="n">
        <v>13443</v>
      </c>
      <c r="C16" s="5" t="n">
        <v>13350</v>
      </c>
      <c r="D16" s="5" t="n">
        <v>13166</v>
      </c>
      <c r="E16" s="5" t="n">
        <v>13243</v>
      </c>
      <c r="F16" s="5" t="n">
        <v>12548</v>
      </c>
    </row>
    <row r="17" spans="1:6">
      <c r="A17" s="4" t="s">
        <v>972</v>
      </c>
      <c r="B17" s="6" t="n">
        <v>5</v>
      </c>
      <c r="C17" s="6" t="n">
        <v>18</v>
      </c>
      <c r="D17" s="6" t="n">
        <v>16</v>
      </c>
      <c r="E17" s="6" t="n">
        <v>37</v>
      </c>
      <c r="F17" s="6" t="n">
        <v>78</v>
      </c>
    </row>
    <row r="18" spans="1:6">
      <c r="A18" s="4" t="s">
        <v>979</v>
      </c>
      <c r="B18" s="6" t="n">
        <v>39</v>
      </c>
      <c r="C18" s="6" t="n">
        <v>47</v>
      </c>
      <c r="D18" s="6" t="n">
        <v>46</v>
      </c>
      <c r="E18" s="6" t="n">
        <v>143</v>
      </c>
      <c r="F18" s="6" t="n">
        <v>289</v>
      </c>
    </row>
    <row r="19" spans="1:6">
      <c r="A19" s="4" t="s">
        <v>980</v>
      </c>
      <c r="B19" s="6" t="n">
        <v>36</v>
      </c>
      <c r="C19" s="6" t="n">
        <v>31</v>
      </c>
      <c r="D19" s="6" t="n">
        <v>32</v>
      </c>
      <c r="E19" s="6" t="n">
        <v>100</v>
      </c>
      <c r="F19" s="6" t="n">
        <v>94</v>
      </c>
    </row>
    <row r="20" spans="1:6">
      <c r="A20" s="4" t="s">
        <v>981</v>
      </c>
      <c r="B20" s="6" t="n">
        <v>13523</v>
      </c>
      <c r="C20" s="6" t="n">
        <v>13446</v>
      </c>
      <c r="D20" s="6" t="n">
        <v>13260</v>
      </c>
      <c r="E20" s="6" t="n">
        <v>13523</v>
      </c>
      <c r="F20" s="6" t="n">
        <v>13250</v>
      </c>
    </row>
    <row r="21" spans="1:6">
      <c r="A21" s="4" t="s">
        <v>982</v>
      </c>
      <c r="D21" s="6" t="n">
        <v>-52</v>
      </c>
      <c r="F21" s="6" t="n">
        <v>-52</v>
      </c>
    </row>
    <row r="22" spans="1:6">
      <c r="A22" s="4" t="s">
        <v>983</v>
      </c>
      <c r="B22" s="6" t="n">
        <v>2</v>
      </c>
      <c r="C22" s="6" t="n">
        <v>-3</v>
      </c>
      <c r="D22" s="6" t="n">
        <v>-7</v>
      </c>
      <c r="E22" s="6" t="n">
        <v>2</v>
      </c>
      <c r="F22" s="6" t="n">
        <v>3</v>
      </c>
    </row>
    <row r="23" spans="1:6">
      <c r="A23" s="4" t="s">
        <v>755</v>
      </c>
      <c r="B23" s="5" t="n">
        <v>13525</v>
      </c>
      <c r="C23" s="5" t="n">
        <v>13443</v>
      </c>
      <c r="D23" s="5" t="n">
        <v>13201</v>
      </c>
      <c r="E23" s="5" t="n">
        <v>13525</v>
      </c>
      <c r="F23" s="5" t="n">
        <v>13201</v>
      </c>
    </row>
    <row r="24" spans="1:6">
      <c r="A24" s="4" t="s">
        <v>984</v>
      </c>
    </row>
    <row r="25" spans="1:6">
      <c r="A25" s="3" t="s">
        <v>970</v>
      </c>
    </row>
    <row r="26" spans="1:6">
      <c r="A26" s="4" t="s">
        <v>985</v>
      </c>
      <c r="D26" s="6" t="n">
        <v>1689450</v>
      </c>
      <c r="F26" s="6" t="n">
        <v>1689450</v>
      </c>
    </row>
    <row r="27" spans="1:6">
      <c r="A27" s="4" t="s">
        <v>986</v>
      </c>
      <c r="F27" s="5" t="n">
        <v>194</v>
      </c>
    </row>
    <row r="28" spans="1:6">
      <c r="A28" s="4" t="s">
        <v>987</v>
      </c>
    </row>
    <row r="29" spans="1:6">
      <c r="A29" s="3" t="s">
        <v>970</v>
      </c>
    </row>
    <row r="30" spans="1:6">
      <c r="A30" s="4" t="s">
        <v>985</v>
      </c>
      <c r="D30" s="6" t="n">
        <v>378848</v>
      </c>
      <c r="F30" s="6" t="n">
        <v>378848</v>
      </c>
    </row>
    <row r="31" spans="1:6">
      <c r="A31" s="4" t="s">
        <v>986</v>
      </c>
      <c r="F31" s="5" t="n">
        <v>47</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989</v>
      </c>
      <c r="C1" s="2" t="s">
        <v>2</v>
      </c>
      <c r="D1" s="2" t="s">
        <v>71</v>
      </c>
      <c r="E1" s="2" t="s">
        <v>72</v>
      </c>
    </row>
    <row r="2" spans="1:5">
      <c r="A2" s="3" t="s">
        <v>990</v>
      </c>
    </row>
    <row r="3" spans="1:5">
      <c r="A3" s="4" t="s">
        <v>991</v>
      </c>
      <c r="B3" s="4" t="s">
        <v>992</v>
      </c>
    </row>
    <row r="4" spans="1:5">
      <c r="A4" s="4" t="s">
        <v>993</v>
      </c>
      <c r="C4" s="6" t="n">
        <v>0</v>
      </c>
      <c r="D4" s="6" t="n">
        <v>409</v>
      </c>
      <c r="E4" s="6" t="n">
        <v>68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80"/>
    <col customWidth="1" max="6" min="6" width="14"/>
    <col customWidth="1" max="7" min="7" width="14"/>
    <col customWidth="1" max="8" min="8" width="14"/>
    <col customWidth="1" max="9" min="9" width="14"/>
  </cols>
  <sheetData>
    <row r="1" spans="1:9">
      <c r="A1" s="1" t="s">
        <v>994</v>
      </c>
      <c r="B1" s="2" t="s">
        <v>2</v>
      </c>
      <c r="C1" s="2" t="s">
        <v>995</v>
      </c>
      <c r="D1" s="2" t="s">
        <v>996</v>
      </c>
      <c r="E1" s="2" t="s">
        <v>997</v>
      </c>
      <c r="F1" s="2" t="s">
        <v>2</v>
      </c>
      <c r="G1" s="2" t="s">
        <v>998</v>
      </c>
      <c r="H1" s="2" t="s">
        <v>71</v>
      </c>
      <c r="I1" s="2" t="s">
        <v>485</v>
      </c>
    </row>
    <row r="2" spans="1:9">
      <c r="A2" s="4" t="s">
        <v>999</v>
      </c>
    </row>
    <row r="3" spans="1:9">
      <c r="A3" s="3" t="s">
        <v>1000</v>
      </c>
    </row>
    <row r="4" spans="1:9">
      <c r="A4" s="4" t="s">
        <v>1001</v>
      </c>
      <c r="H4" s="4" t="s">
        <v>1002</v>
      </c>
      <c r="I4" s="4" t="s">
        <v>1003</v>
      </c>
    </row>
    <row r="5" spans="1:9">
      <c r="A5" s="4" t="s">
        <v>1004</v>
      </c>
    </row>
    <row r="6" spans="1:9">
      <c r="A6" s="3" t="s">
        <v>1000</v>
      </c>
    </row>
    <row r="7" spans="1:9">
      <c r="A7" s="4" t="s">
        <v>1001</v>
      </c>
      <c r="G7" s="4" t="s">
        <v>992</v>
      </c>
    </row>
    <row r="8" spans="1:9">
      <c r="A8" s="4" t="s">
        <v>1005</v>
      </c>
    </row>
    <row r="9" spans="1:9">
      <c r="A9" s="3" t="s">
        <v>1000</v>
      </c>
    </row>
    <row r="10" spans="1:9">
      <c r="A10" s="4" t="s">
        <v>1006</v>
      </c>
      <c r="F10" s="4" t="s">
        <v>1007</v>
      </c>
    </row>
    <row r="11" spans="1:9">
      <c r="A11" s="4" t="s">
        <v>1008</v>
      </c>
    </row>
    <row r="12" spans="1:9">
      <c r="A12" s="3" t="s">
        <v>1000</v>
      </c>
    </row>
    <row r="13" spans="1:9">
      <c r="A13" s="4" t="s">
        <v>1009</v>
      </c>
      <c r="F13" s="4" t="s">
        <v>1010</v>
      </c>
    </row>
    <row r="14" spans="1:9">
      <c r="A14" s="4" t="s">
        <v>1011</v>
      </c>
      <c r="F14" s="4" t="s">
        <v>1012</v>
      </c>
    </row>
    <row r="15" spans="1:9">
      <c r="A15" s="4" t="s">
        <v>1013</v>
      </c>
      <c r="F15" s="4" t="s">
        <v>1014</v>
      </c>
    </row>
    <row r="16" spans="1:9">
      <c r="A16" s="4" t="s">
        <v>68</v>
      </c>
    </row>
    <row r="17" spans="1:9">
      <c r="A17" s="3" t="s">
        <v>1000</v>
      </c>
    </row>
    <row r="18" spans="1:9">
      <c r="A18" s="4" t="s">
        <v>1015</v>
      </c>
      <c r="D18" s="6" t="n">
        <v>9000000</v>
      </c>
    </row>
    <row r="19" spans="1:9">
      <c r="A19" s="4" t="s">
        <v>1016</v>
      </c>
      <c r="F19" s="6" t="n">
        <v>0</v>
      </c>
    </row>
    <row r="20" spans="1:9">
      <c r="A20" s="4" t="s">
        <v>1017</v>
      </c>
    </row>
    <row r="21" spans="1:9">
      <c r="A21" s="3" t="s">
        <v>1000</v>
      </c>
    </row>
    <row r="22" spans="1:9">
      <c r="A22" s="4" t="s">
        <v>1018</v>
      </c>
      <c r="E22" s="6" t="n">
        <v>13000000</v>
      </c>
    </row>
    <row r="23" spans="1:9">
      <c r="A23" s="4" t="s">
        <v>1019</v>
      </c>
      <c r="E23" s="5" t="n">
        <v>25</v>
      </c>
    </row>
    <row r="24" spans="1:9">
      <c r="A24" s="4" t="s">
        <v>1020</v>
      </c>
      <c r="E24" s="5" t="n">
        <v>325</v>
      </c>
    </row>
    <row r="25" spans="1:9">
      <c r="A25" s="4" t="s">
        <v>1021</v>
      </c>
      <c r="E25" s="4" t="s">
        <v>1022</v>
      </c>
    </row>
    <row r="26" spans="1:9">
      <c r="A26" s="4" t="s">
        <v>1023</v>
      </c>
      <c r="E26" s="4" t="s">
        <v>1024</v>
      </c>
    </row>
    <row r="27" spans="1:9">
      <c r="A27" s="4" t="s">
        <v>1025</v>
      </c>
      <c r="E27" s="4" t="s">
        <v>1026</v>
      </c>
    </row>
    <row r="28" spans="1:9">
      <c r="A28" s="4" t="s">
        <v>1027</v>
      </c>
      <c r="E28" s="4" t="s">
        <v>1026</v>
      </c>
    </row>
    <row r="29" spans="1:9">
      <c r="A29" s="4" t="s">
        <v>1028</v>
      </c>
      <c r="E29" s="4" t="s">
        <v>1029</v>
      </c>
    </row>
    <row r="30" spans="1:9">
      <c r="A30" s="4" t="s">
        <v>1030</v>
      </c>
    </row>
    <row r="31" spans="1:9">
      <c r="A31" s="3" t="s">
        <v>1000</v>
      </c>
    </row>
    <row r="32" spans="1:9">
      <c r="A32" s="4" t="s">
        <v>1018</v>
      </c>
      <c r="C32" s="6" t="n">
        <v>10000000</v>
      </c>
    </row>
    <row r="33" spans="1:9">
      <c r="A33" s="4" t="s">
        <v>1019</v>
      </c>
      <c r="C33" s="5" t="n">
        <v>25</v>
      </c>
    </row>
    <row r="34" spans="1:9">
      <c r="A34" s="4" t="s">
        <v>1020</v>
      </c>
      <c r="C34" s="5" t="n">
        <v>250</v>
      </c>
    </row>
    <row r="35" spans="1:9">
      <c r="A35" s="4" t="s">
        <v>1021</v>
      </c>
      <c r="C35" s="4" t="s">
        <v>1031</v>
      </c>
    </row>
    <row r="36" spans="1:9">
      <c r="A36" s="4" t="s">
        <v>1023</v>
      </c>
      <c r="C36" s="4" t="s">
        <v>1032</v>
      </c>
    </row>
    <row r="37" spans="1:9">
      <c r="A37" s="4" t="s">
        <v>1025</v>
      </c>
      <c r="C37" s="4" t="s">
        <v>1033</v>
      </c>
    </row>
    <row r="38" spans="1:9">
      <c r="A38" s="4" t="s">
        <v>1027</v>
      </c>
      <c r="C38" s="4" t="s">
        <v>1033</v>
      </c>
    </row>
    <row r="39" spans="1:9">
      <c r="A39" s="4" t="s">
        <v>1028</v>
      </c>
      <c r="C39" s="4" t="s">
        <v>1034</v>
      </c>
    </row>
    <row r="40" spans="1:9">
      <c r="A40" s="4" t="s">
        <v>1035</v>
      </c>
    </row>
    <row r="41" spans="1:9">
      <c r="A41" s="3" t="s">
        <v>1000</v>
      </c>
    </row>
    <row r="42" spans="1:9">
      <c r="A42" s="4" t="s">
        <v>1023</v>
      </c>
      <c r="B42" s="4" t="s">
        <v>1036</v>
      </c>
    </row>
    <row r="43" spans="1:9">
      <c r="A43" s="4" t="s">
        <v>1028</v>
      </c>
      <c r="B43" s="4" t="s">
        <v>10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21</v>
      </c>
    </row>
    <row r="2" spans="1:3">
      <c r="A2" s="3" t="s">
        <v>1039</v>
      </c>
    </row>
    <row r="3" spans="1:3">
      <c r="A3" s="4" t="s">
        <v>1040</v>
      </c>
      <c r="B3" s="5" t="n">
        <v>27024</v>
      </c>
      <c r="C3" s="5" t="n">
        <v>24641</v>
      </c>
    </row>
    <row r="4" spans="1:3">
      <c r="A4" s="4" t="s">
        <v>1041</v>
      </c>
      <c r="B4" s="6" t="n">
        <v>30169</v>
      </c>
      <c r="C4" s="6" t="n">
        <v>27908</v>
      </c>
    </row>
    <row r="5" spans="1:3">
      <c r="A5" s="4" t="s">
        <v>1042</v>
      </c>
      <c r="B5" s="6" t="n">
        <v>36084</v>
      </c>
      <c r="C5" s="6" t="n">
        <v>32230</v>
      </c>
    </row>
    <row r="6" spans="1:3">
      <c r="A6" s="4" t="s">
        <v>1043</v>
      </c>
      <c r="B6" s="5" t="n">
        <v>236836</v>
      </c>
    </row>
    <row r="7" spans="1:3">
      <c r="A7" s="4" t="s">
        <v>1044</v>
      </c>
      <c r="C7" s="6" t="n">
        <v>216144</v>
      </c>
    </row>
    <row r="8" spans="1:3">
      <c r="A8" s="4" t="s">
        <v>1045</v>
      </c>
      <c r="C8" s="6" t="n">
        <v>216303</v>
      </c>
    </row>
    <row r="9" spans="1:3">
      <c r="A9" s="4" t="s">
        <v>1046</v>
      </c>
      <c r="C9" s="5" t="n">
        <v>216462</v>
      </c>
    </row>
    <row r="10" spans="1:3">
      <c r="A10" s="4" t="s">
        <v>1009</v>
      </c>
      <c r="B10" s="4" t="s">
        <v>1047</v>
      </c>
      <c r="C10" s="4" t="s">
        <v>1047</v>
      </c>
    </row>
    <row r="11" spans="1:3">
      <c r="A11" s="4" t="s">
        <v>1011</v>
      </c>
      <c r="B11" s="4" t="s">
        <v>1048</v>
      </c>
      <c r="C11" s="4" t="s">
        <v>1049</v>
      </c>
    </row>
    <row r="12" spans="1:3">
      <c r="A12" s="4" t="s">
        <v>1013</v>
      </c>
      <c r="B12" s="4" t="s">
        <v>1050</v>
      </c>
      <c r="C12" s="4" t="s">
        <v>1051</v>
      </c>
    </row>
    <row r="13" spans="1:3">
      <c r="A13" s="4" t="s">
        <v>1052</v>
      </c>
      <c r="B13" s="5" t="n">
        <v>702918</v>
      </c>
      <c r="C13" s="5" t="n">
        <v>653946</v>
      </c>
    </row>
    <row r="14" spans="1:3">
      <c r="A14" s="4" t="s">
        <v>1053</v>
      </c>
      <c r="B14" s="4" t="s">
        <v>1054</v>
      </c>
      <c r="C14" s="4" t="s">
        <v>10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056</v>
      </c>
    </row>
    <row r="2" spans="1:2">
      <c r="A2" s="3" t="s">
        <v>1057</v>
      </c>
    </row>
    <row r="3" spans="1:2">
      <c r="A3" s="4" t="s">
        <v>1058</v>
      </c>
      <c r="B3" s="9" t="n">
        <v>1.3</v>
      </c>
    </row>
    <row r="4" spans="1:2">
      <c r="A4" s="4" t="s">
        <v>1059</v>
      </c>
      <c r="B4" s="4" t="s">
        <v>1060</v>
      </c>
    </row>
    <row r="5" spans="1:2">
      <c r="A5" s="4" t="s">
        <v>1061</v>
      </c>
      <c r="B5" s="4" t="s">
        <v>1062</v>
      </c>
    </row>
    <row r="6" spans="1:2">
      <c r="A6" s="4" t="s">
        <v>1058</v>
      </c>
      <c r="B6" s="4" t="s">
        <v>3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7</v>
      </c>
      <c r="B1" s="2" t="s">
        <v>70</v>
      </c>
      <c r="E1" s="2" t="s">
        <v>1</v>
      </c>
    </row>
    <row r="2" spans="1:6">
      <c r="B2" s="2" t="s">
        <v>2</v>
      </c>
      <c r="C2" s="2" t="s">
        <v>71</v>
      </c>
      <c r="D2" s="2" t="s">
        <v>72</v>
      </c>
      <c r="E2" s="2" t="s">
        <v>2</v>
      </c>
      <c r="F2" s="2" t="s">
        <v>72</v>
      </c>
    </row>
    <row r="3" spans="1:6">
      <c r="A3" s="4" t="s">
        <v>163</v>
      </c>
    </row>
    <row r="4" spans="1:6">
      <c r="A4" s="4" t="s">
        <v>208</v>
      </c>
      <c r="B4" s="5" t="n">
        <v>0</v>
      </c>
      <c r="C4" s="5" t="n">
        <v>0</v>
      </c>
      <c r="D4" s="5" t="n">
        <v>-8</v>
      </c>
      <c r="E4" s="5" t="n">
        <v>0</v>
      </c>
      <c r="F4" s="5" t="n">
        <v>10</v>
      </c>
    </row>
  </sheetData>
  <mergeCells count="3">
    <mergeCell ref="A1:A2"/>
    <mergeCell ref="B1:D1"/>
    <mergeCell ref="E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63</v>
      </c>
      <c r="B1" s="2" t="s">
        <v>70</v>
      </c>
      <c r="E1" s="2" t="s">
        <v>1</v>
      </c>
    </row>
    <row r="2" spans="1:6">
      <c r="B2" s="2" t="s">
        <v>2</v>
      </c>
      <c r="C2" s="2" t="s">
        <v>71</v>
      </c>
      <c r="D2" s="2" t="s">
        <v>72</v>
      </c>
      <c r="E2" s="2" t="s">
        <v>2</v>
      </c>
      <c r="F2" s="2" t="s">
        <v>72</v>
      </c>
    </row>
    <row r="3" spans="1:6">
      <c r="A3" s="3" t="s">
        <v>1064</v>
      </c>
    </row>
    <row r="4" spans="1:6">
      <c r="A4" s="4" t="s">
        <v>1065</v>
      </c>
      <c r="B4" s="5" t="n">
        <v>1469</v>
      </c>
      <c r="C4" s="5" t="n">
        <v>1421</v>
      </c>
      <c r="D4" s="5" t="n">
        <v>1437</v>
      </c>
      <c r="E4" s="5" t="n">
        <v>4290</v>
      </c>
      <c r="F4" s="5" t="n">
        <v>4312</v>
      </c>
    </row>
    <row r="5" spans="1:6">
      <c r="A5" s="4" t="s">
        <v>1066</v>
      </c>
    </row>
    <row r="6" spans="1:6">
      <c r="A6" s="3" t="s">
        <v>1064</v>
      </c>
    </row>
    <row r="7" spans="1:6">
      <c r="A7" s="4" t="s">
        <v>1067</v>
      </c>
      <c r="B7" s="6" t="n">
        <v>54</v>
      </c>
      <c r="C7" s="6" t="n">
        <v>54</v>
      </c>
      <c r="D7" s="6" t="n">
        <v>55</v>
      </c>
      <c r="E7" s="6" t="n">
        <v>163</v>
      </c>
      <c r="F7" s="6" t="n">
        <v>167</v>
      </c>
    </row>
    <row r="8" spans="1:6">
      <c r="A8" s="4" t="s">
        <v>1068</v>
      </c>
      <c r="B8" s="6" t="n">
        <v>-5</v>
      </c>
      <c r="C8" s="6" t="n">
        <v>-4</v>
      </c>
      <c r="D8" s="6" t="n">
        <v>-4</v>
      </c>
      <c r="E8" s="6" t="n">
        <v>-13</v>
      </c>
      <c r="F8" s="6" t="n">
        <v>-10</v>
      </c>
    </row>
    <row r="9" spans="1:6">
      <c r="A9" s="4" t="s">
        <v>1069</v>
      </c>
      <c r="B9" s="6" t="n">
        <v>2</v>
      </c>
      <c r="C9" s="6" t="n">
        <v>2</v>
      </c>
      <c r="D9" s="6" t="n">
        <v>2</v>
      </c>
      <c r="E9" s="6" t="n">
        <v>5</v>
      </c>
      <c r="F9" s="6" t="n">
        <v>5</v>
      </c>
    </row>
    <row r="10" spans="1:6">
      <c r="A10" s="4" t="s">
        <v>1065</v>
      </c>
      <c r="B10" s="6" t="n">
        <v>51</v>
      </c>
      <c r="C10" s="6" t="n">
        <v>52</v>
      </c>
      <c r="D10" s="6" t="n">
        <v>53</v>
      </c>
      <c r="E10" s="6" t="n">
        <v>155</v>
      </c>
      <c r="F10" s="6" t="n">
        <v>162</v>
      </c>
    </row>
    <row r="11" spans="1:6">
      <c r="A11" s="4" t="s">
        <v>1070</v>
      </c>
    </row>
    <row r="12" spans="1:6">
      <c r="A12" s="3" t="s">
        <v>1064</v>
      </c>
    </row>
    <row r="13" spans="1:6">
      <c r="A13" s="4" t="s">
        <v>1067</v>
      </c>
      <c r="B13" s="6" t="n">
        <v>3</v>
      </c>
      <c r="C13" s="6" t="n">
        <v>2</v>
      </c>
      <c r="D13" s="6" t="n">
        <v>3</v>
      </c>
      <c r="E13" s="6" t="n">
        <v>8</v>
      </c>
      <c r="F13" s="6" t="n">
        <v>10</v>
      </c>
    </row>
    <row r="14" spans="1:6">
      <c r="A14" s="4" t="s">
        <v>1068</v>
      </c>
      <c r="B14" s="6" t="n">
        <v>6</v>
      </c>
      <c r="C14" s="6" t="n">
        <v>6</v>
      </c>
      <c r="D14" s="6" t="n">
        <v>7</v>
      </c>
      <c r="E14" s="6" t="n">
        <v>18</v>
      </c>
      <c r="F14" s="6" t="n">
        <v>19</v>
      </c>
    </row>
    <row r="15" spans="1:6">
      <c r="A15" s="4" t="s">
        <v>1065</v>
      </c>
      <c r="B15" s="5" t="n">
        <v>9</v>
      </c>
      <c r="C15" s="5" t="n">
        <v>8</v>
      </c>
      <c r="D15" s="5" t="n">
        <v>10</v>
      </c>
      <c r="E15" s="5" t="n">
        <v>26</v>
      </c>
      <c r="F15" s="5" t="n">
        <v>29</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71</v>
      </c>
      <c r="B1" s="2" t="s">
        <v>70</v>
      </c>
      <c r="E1" s="2" t="s">
        <v>1</v>
      </c>
    </row>
    <row r="2" spans="1:6">
      <c r="B2" s="2" t="s">
        <v>2</v>
      </c>
      <c r="C2" s="2" t="s">
        <v>71</v>
      </c>
      <c r="D2" s="2" t="s">
        <v>72</v>
      </c>
      <c r="E2" s="2" t="s">
        <v>2</v>
      </c>
      <c r="F2" s="2" t="s">
        <v>72</v>
      </c>
    </row>
    <row r="3" spans="1:6">
      <c r="A3" s="3" t="s">
        <v>1064</v>
      </c>
    </row>
    <row r="4" spans="1:6">
      <c r="A4" s="4" t="s">
        <v>1072</v>
      </c>
      <c r="B4" s="5" t="n">
        <v>37</v>
      </c>
      <c r="C4" s="5" t="n">
        <v>42</v>
      </c>
      <c r="D4" s="5" t="n">
        <v>36</v>
      </c>
      <c r="E4" s="5" t="n">
        <v>114</v>
      </c>
      <c r="F4" s="5" t="n">
        <v>117</v>
      </c>
    </row>
    <row r="5" spans="1:6">
      <c r="A5" s="4" t="s">
        <v>1073</v>
      </c>
    </row>
    <row r="6" spans="1:6">
      <c r="A6" s="3" t="s">
        <v>1064</v>
      </c>
    </row>
    <row r="7" spans="1:6">
      <c r="A7" s="4" t="s">
        <v>1072</v>
      </c>
      <c r="B7" s="6" t="n">
        <v>6</v>
      </c>
      <c r="C7" s="6" t="n">
        <v>8</v>
      </c>
      <c r="D7" s="6" t="n">
        <v>6</v>
      </c>
      <c r="E7" s="6" t="n">
        <v>22</v>
      </c>
      <c r="F7" s="6" t="n">
        <v>21</v>
      </c>
    </row>
    <row r="8" spans="1:6">
      <c r="A8" s="4" t="s">
        <v>1074</v>
      </c>
    </row>
    <row r="9" spans="1:6">
      <c r="A9" s="3" t="s">
        <v>1064</v>
      </c>
    </row>
    <row r="10" spans="1:6">
      <c r="A10" s="4" t="s">
        <v>1072</v>
      </c>
      <c r="B10" s="5" t="n">
        <v>31</v>
      </c>
      <c r="C10" s="5" t="n">
        <v>34</v>
      </c>
      <c r="D10" s="5" t="n">
        <v>30</v>
      </c>
      <c r="E10" s="5" t="n">
        <v>92</v>
      </c>
      <c r="F10" s="5" t="n">
        <v>96</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75</v>
      </c>
      <c r="B1" s="2" t="s">
        <v>70</v>
      </c>
      <c r="E1" s="2" t="s">
        <v>1</v>
      </c>
    </row>
    <row r="2" spans="1:6">
      <c r="B2" s="2" t="s">
        <v>2</v>
      </c>
      <c r="C2" s="2" t="s">
        <v>71</v>
      </c>
      <c r="D2" s="2" t="s">
        <v>72</v>
      </c>
      <c r="E2" s="2" t="s">
        <v>2</v>
      </c>
      <c r="F2" s="2" t="s">
        <v>72</v>
      </c>
    </row>
    <row r="3" spans="1:6">
      <c r="A3" s="4" t="s">
        <v>1066</v>
      </c>
    </row>
    <row r="4" spans="1:6">
      <c r="A4" s="3" t="s">
        <v>1064</v>
      </c>
    </row>
    <row r="5" spans="1:6">
      <c r="A5" s="4" t="s">
        <v>1076</v>
      </c>
      <c r="B5" s="5" t="n">
        <v>-401</v>
      </c>
      <c r="C5" s="5" t="n">
        <v>-313</v>
      </c>
      <c r="D5" s="5" t="n">
        <v>181</v>
      </c>
      <c r="E5" s="5" t="n">
        <v>-1085</v>
      </c>
      <c r="F5" s="5" t="n">
        <v>318</v>
      </c>
    </row>
    <row r="6" spans="1:6">
      <c r="A6" s="4" t="s">
        <v>1077</v>
      </c>
      <c r="B6" s="6" t="n">
        <v>307</v>
      </c>
      <c r="C6" s="6" t="n">
        <v>324</v>
      </c>
      <c r="D6" s="6" t="n">
        <v>105</v>
      </c>
      <c r="E6" s="6" t="n">
        <v>851</v>
      </c>
      <c r="F6" s="6" t="n">
        <v>93</v>
      </c>
    </row>
    <row r="7" spans="1:6">
      <c r="A7" s="4" t="s">
        <v>1078</v>
      </c>
      <c r="D7" s="6" t="n">
        <v>-1</v>
      </c>
      <c r="F7" s="6" t="n">
        <v>1</v>
      </c>
    </row>
    <row r="8" spans="1:6">
      <c r="A8" s="4" t="s">
        <v>1079</v>
      </c>
      <c r="B8" s="6" t="n">
        <v>-94</v>
      </c>
      <c r="C8" s="6" t="n">
        <v>11</v>
      </c>
      <c r="D8" s="6" t="n">
        <v>285</v>
      </c>
      <c r="E8" s="6" t="n">
        <v>-234</v>
      </c>
      <c r="F8" s="6" t="n">
        <v>412</v>
      </c>
    </row>
    <row r="9" spans="1:6">
      <c r="A9" s="4" t="s">
        <v>1070</v>
      </c>
    </row>
    <row r="10" spans="1:6">
      <c r="A10" s="3" t="s">
        <v>1064</v>
      </c>
    </row>
    <row r="11" spans="1:6">
      <c r="A11" s="4" t="s">
        <v>1076</v>
      </c>
      <c r="B11" s="6" t="n">
        <v>-25</v>
      </c>
      <c r="C11" s="6" t="n">
        <v>-22</v>
      </c>
      <c r="D11" s="6" t="n">
        <v>13</v>
      </c>
      <c r="E11" s="6" t="n">
        <v>-73</v>
      </c>
      <c r="F11" s="6" t="n">
        <v>26</v>
      </c>
    </row>
    <row r="12" spans="1:6">
      <c r="A12" s="4" t="s">
        <v>1079</v>
      </c>
      <c r="B12" s="5" t="n">
        <v>-25</v>
      </c>
      <c r="C12" s="5" t="n">
        <v>-22</v>
      </c>
      <c r="D12" s="5" t="n">
        <v>13</v>
      </c>
      <c r="E12" s="5" t="n">
        <v>-73</v>
      </c>
      <c r="F12" s="5" t="n">
        <v>26</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s>
  <sheetData>
    <row r="1" spans="1:5">
      <c r="A1" s="1" t="s">
        <v>1080</v>
      </c>
      <c r="B1" s="2" t="s">
        <v>1081</v>
      </c>
      <c r="D1" s="2" t="s">
        <v>70</v>
      </c>
      <c r="E1" s="2" t="s">
        <v>746</v>
      </c>
    </row>
    <row r="2" spans="1:5">
      <c r="B2" s="2" t="s">
        <v>1082</v>
      </c>
      <c r="C2" s="2" t="s">
        <v>1083</v>
      </c>
      <c r="D2" s="2" t="s">
        <v>485</v>
      </c>
      <c r="E2" s="2" t="s">
        <v>21</v>
      </c>
    </row>
    <row r="3" spans="1:5">
      <c r="A3" s="3" t="s">
        <v>1084</v>
      </c>
    </row>
    <row r="4" spans="1:5">
      <c r="A4" s="4" t="s">
        <v>1085</v>
      </c>
      <c r="E4" s="5" t="n">
        <v>527</v>
      </c>
    </row>
    <row r="5" spans="1:5">
      <c r="A5" s="4" t="s">
        <v>1086</v>
      </c>
    </row>
    <row r="6" spans="1:5">
      <c r="A6" s="3" t="s">
        <v>1084</v>
      </c>
    </row>
    <row r="7" spans="1:5">
      <c r="A7" s="4" t="s">
        <v>1085</v>
      </c>
      <c r="B7" s="5" t="n">
        <v>273</v>
      </c>
    </row>
    <row r="8" spans="1:5">
      <c r="A8" s="4" t="s">
        <v>1087</v>
      </c>
    </row>
    <row r="9" spans="1:5">
      <c r="A9" s="3" t="s">
        <v>1084</v>
      </c>
    </row>
    <row r="10" spans="1:5">
      <c r="A10" s="4" t="s">
        <v>1088</v>
      </c>
      <c r="E10" s="5" t="n">
        <v>3000</v>
      </c>
    </row>
    <row r="11" spans="1:5">
      <c r="A11" s="4" t="s">
        <v>1089</v>
      </c>
      <c r="D11" s="5" t="n">
        <v>38</v>
      </c>
    </row>
    <row r="12" spans="1:5">
      <c r="A12" s="4" t="s">
        <v>1090</v>
      </c>
    </row>
    <row r="13" spans="1:5">
      <c r="A13" s="3" t="s">
        <v>1084</v>
      </c>
    </row>
    <row r="14" spans="1:5">
      <c r="A14" s="4" t="s">
        <v>1091</v>
      </c>
      <c r="C14" s="4" t="s">
        <v>10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93</v>
      </c>
      <c r="B1" s="2" t="s">
        <v>70</v>
      </c>
      <c r="E1" s="2" t="s">
        <v>1</v>
      </c>
    </row>
    <row r="2" spans="1:6">
      <c r="B2" s="2" t="s">
        <v>2</v>
      </c>
      <c r="C2" s="2" t="s">
        <v>71</v>
      </c>
      <c r="D2" s="2" t="s">
        <v>72</v>
      </c>
      <c r="E2" s="2" t="s">
        <v>2</v>
      </c>
      <c r="F2" s="2" t="s">
        <v>72</v>
      </c>
    </row>
    <row r="3" spans="1:6">
      <c r="A3" s="3" t="s">
        <v>1094</v>
      </c>
    </row>
    <row r="4" spans="1:6">
      <c r="A4" s="4" t="s">
        <v>115</v>
      </c>
      <c r="B4" s="5" t="n">
        <v>1392</v>
      </c>
      <c r="C4" s="5" t="n">
        <v>1341</v>
      </c>
      <c r="D4" s="5" t="n">
        <v>1365</v>
      </c>
      <c r="E4" s="5" t="n">
        <v>3911</v>
      </c>
      <c r="F4" s="5" t="n">
        <v>4001</v>
      </c>
    </row>
    <row r="5" spans="1:6">
      <c r="A5" s="4" t="s">
        <v>1095</v>
      </c>
      <c r="B5" s="6" t="n">
        <v>28</v>
      </c>
      <c r="C5" s="6" t="n">
        <v>28</v>
      </c>
      <c r="D5" s="6" t="n">
        <v>23</v>
      </c>
      <c r="E5" s="6" t="n">
        <v>79</v>
      </c>
      <c r="F5" s="6" t="n">
        <v>65</v>
      </c>
    </row>
    <row r="6" spans="1:6">
      <c r="A6" s="4" t="s">
        <v>1096</v>
      </c>
      <c r="B6" s="5" t="n">
        <v>1364</v>
      </c>
      <c r="C6" s="5" t="n">
        <v>1313</v>
      </c>
      <c r="D6" s="5" t="n">
        <v>1342</v>
      </c>
      <c r="E6" s="5" t="n">
        <v>3832</v>
      </c>
      <c r="F6" s="5" t="n">
        <v>3936</v>
      </c>
    </row>
    <row r="7" spans="1:6">
      <c r="A7" s="4" t="s">
        <v>1097</v>
      </c>
      <c r="B7" s="6" t="n">
        <v>444868</v>
      </c>
      <c r="C7" s="6" t="n">
        <v>444028</v>
      </c>
      <c r="D7" s="6" t="n">
        <v>444081</v>
      </c>
      <c r="E7" s="6" t="n">
        <v>443976</v>
      </c>
      <c r="F7" s="6" t="n">
        <v>443104</v>
      </c>
    </row>
    <row r="8" spans="1:6">
      <c r="A8" s="4" t="s">
        <v>1094</v>
      </c>
      <c r="B8" s="7" t="n">
        <v>3.07</v>
      </c>
      <c r="C8" s="7" t="n">
        <v>2.96</v>
      </c>
      <c r="D8" s="7" t="n">
        <v>3.02</v>
      </c>
      <c r="E8" s="7" t="n">
        <v>8.630000000000001</v>
      </c>
      <c r="F8" s="7" t="n">
        <v>8.880000000000001</v>
      </c>
    </row>
    <row r="9" spans="1:6">
      <c r="A9" s="3" t="s">
        <v>1098</v>
      </c>
    </row>
    <row r="10" spans="1:6">
      <c r="A10" s="4" t="s">
        <v>1096</v>
      </c>
      <c r="B10" s="5" t="n">
        <v>1364</v>
      </c>
      <c r="C10" s="5" t="n">
        <v>1313</v>
      </c>
      <c r="D10" s="5" t="n">
        <v>1342</v>
      </c>
      <c r="E10" s="5" t="n">
        <v>3832</v>
      </c>
      <c r="F10" s="5" t="n">
        <v>3936</v>
      </c>
    </row>
    <row r="11" spans="1:6">
      <c r="A11" s="4" t="s">
        <v>1097</v>
      </c>
      <c r="B11" s="6" t="n">
        <v>444868</v>
      </c>
      <c r="C11" s="6" t="n">
        <v>444028</v>
      </c>
      <c r="D11" s="6" t="n">
        <v>444081</v>
      </c>
      <c r="E11" s="6" t="n">
        <v>443976</v>
      </c>
      <c r="F11" s="6" t="n">
        <v>443104</v>
      </c>
    </row>
    <row r="12" spans="1:6">
      <c r="A12" s="4" t="s">
        <v>1099</v>
      </c>
      <c r="B12" s="6" t="n">
        <v>638</v>
      </c>
      <c r="C12" s="6" t="n">
        <v>790</v>
      </c>
      <c r="D12" s="6" t="n">
        <v>1028</v>
      </c>
      <c r="E12" s="6" t="n">
        <v>735</v>
      </c>
      <c r="F12" s="6" t="n">
        <v>1117</v>
      </c>
    </row>
    <row r="13" spans="1:6">
      <c r="A13" s="4" t="s">
        <v>1100</v>
      </c>
      <c r="B13" s="6" t="n">
        <v>409</v>
      </c>
      <c r="C13" s="6" t="n">
        <v>406</v>
      </c>
      <c r="D13" s="6" t="n">
        <v>395</v>
      </c>
      <c r="E13" s="6" t="n">
        <v>433</v>
      </c>
      <c r="F13" s="6" t="n">
        <v>439</v>
      </c>
    </row>
    <row r="14" spans="1:6">
      <c r="A14" s="4" t="s">
        <v>1101</v>
      </c>
      <c r="B14" s="6" t="n">
        <v>445915</v>
      </c>
      <c r="C14" s="6" t="n">
        <v>445224</v>
      </c>
      <c r="D14" s="6" t="n">
        <v>445504</v>
      </c>
      <c r="E14" s="6" t="n">
        <v>445144</v>
      </c>
      <c r="F14" s="6" t="n">
        <v>444660</v>
      </c>
    </row>
    <row r="15" spans="1:6">
      <c r="A15" s="4" t="s">
        <v>1098</v>
      </c>
      <c r="B15" s="7" t="n">
        <v>3.06</v>
      </c>
      <c r="C15" s="7" t="n">
        <v>2.95</v>
      </c>
      <c r="D15" s="7" t="n">
        <v>3.01</v>
      </c>
      <c r="E15" s="7" t="n">
        <v>8.609999999999999</v>
      </c>
      <c r="F15" s="7" t="n">
        <v>8.85</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02</v>
      </c>
      <c r="B1" s="2" t="s">
        <v>70</v>
      </c>
      <c r="E1" s="2" t="s">
        <v>1</v>
      </c>
    </row>
    <row r="2" spans="1:6">
      <c r="B2" s="2" t="s">
        <v>2</v>
      </c>
      <c r="C2" s="2" t="s">
        <v>71</v>
      </c>
      <c r="D2" s="2" t="s">
        <v>72</v>
      </c>
      <c r="E2" s="2" t="s">
        <v>2</v>
      </c>
      <c r="F2" s="2" t="s">
        <v>72</v>
      </c>
    </row>
    <row r="3" spans="1:6">
      <c r="A3" s="3" t="s">
        <v>1103</v>
      </c>
    </row>
    <row r="4" spans="1:6">
      <c r="A4" s="4" t="s">
        <v>1104</v>
      </c>
      <c r="B4" s="6" t="n">
        <v>2529718</v>
      </c>
      <c r="C4" s="6" t="n">
        <v>2399088</v>
      </c>
      <c r="D4" s="6" t="n">
        <v>748184</v>
      </c>
      <c r="E4" s="6" t="n">
        <v>2298117</v>
      </c>
      <c r="F4" s="6" t="n">
        <v>668102</v>
      </c>
    </row>
    <row r="5" spans="1:6">
      <c r="A5" s="4" t="s">
        <v>1105</v>
      </c>
      <c r="B5" s="7" t="n">
        <v>113.74</v>
      </c>
      <c r="C5" s="7" t="n">
        <v>114.2</v>
      </c>
      <c r="D5" s="7" t="n">
        <v>120.02</v>
      </c>
      <c r="E5" s="7" t="n">
        <v>114.32</v>
      </c>
      <c r="F5" s="7" t="n">
        <v>120.02</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6</v>
      </c>
      <c r="B1" s="2" t="s">
        <v>391</v>
      </c>
      <c r="C1" s="2" t="s">
        <v>1107</v>
      </c>
      <c r="D1" s="2" t="s">
        <v>1108</v>
      </c>
    </row>
    <row r="2" spans="1:4">
      <c r="A2" s="4" t="s">
        <v>1109</v>
      </c>
    </row>
    <row r="3" spans="1:4">
      <c r="A3" s="3" t="s">
        <v>1110</v>
      </c>
    </row>
    <row r="4" spans="1:4">
      <c r="A4" s="4" t="s">
        <v>1111</v>
      </c>
      <c r="C4" s="5" t="n">
        <v>650</v>
      </c>
      <c r="D4" s="5" t="n">
        <v>4000</v>
      </c>
    </row>
    <row r="5" spans="1:4">
      <c r="A5" s="4" t="s">
        <v>1112</v>
      </c>
      <c r="C5" s="4" t="s">
        <v>1113</v>
      </c>
    </row>
    <row r="6" spans="1:4">
      <c r="A6" s="4" t="s">
        <v>1114</v>
      </c>
    </row>
    <row r="7" spans="1:4">
      <c r="A7" s="3" t="s">
        <v>1110</v>
      </c>
    </row>
    <row r="8" spans="1:4">
      <c r="A8" s="4" t="s">
        <v>1111</v>
      </c>
      <c r="C8" s="5" t="n">
        <v>400</v>
      </c>
    </row>
    <row r="9" spans="1:4">
      <c r="A9" s="4" t="s">
        <v>1115</v>
      </c>
    </row>
    <row r="10" spans="1:4">
      <c r="A10" s="3" t="s">
        <v>1110</v>
      </c>
    </row>
    <row r="11" spans="1:4">
      <c r="A11" s="4" t="s">
        <v>1111</v>
      </c>
      <c r="C11" s="5" t="n">
        <v>250</v>
      </c>
    </row>
    <row r="12" spans="1:4">
      <c r="A12" s="4" t="s">
        <v>1116</v>
      </c>
    </row>
    <row r="13" spans="1:4">
      <c r="A13" s="3" t="s">
        <v>1110</v>
      </c>
    </row>
    <row r="14" spans="1:4">
      <c r="A14" s="4" t="s">
        <v>1117</v>
      </c>
      <c r="B14" s="5" t="n">
        <v>0</v>
      </c>
    </row>
    <row r="15" spans="1:4">
      <c r="A15" s="4" t="s">
        <v>1118</v>
      </c>
    </row>
    <row r="16" spans="1:4">
      <c r="A16" s="3" t="s">
        <v>1110</v>
      </c>
    </row>
    <row r="17" spans="1:4">
      <c r="A17" s="4" t="s">
        <v>1117</v>
      </c>
      <c r="B17" s="6" t="n">
        <v>1200000000</v>
      </c>
    </row>
    <row r="18" spans="1:4">
      <c r="A18" s="4" t="s">
        <v>1119</v>
      </c>
    </row>
    <row r="19" spans="1:4">
      <c r="A19" s="3" t="s">
        <v>1110</v>
      </c>
    </row>
    <row r="20" spans="1:4">
      <c r="A20" s="4" t="s">
        <v>1120</v>
      </c>
      <c r="B20" s="5" t="n">
        <v>42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21</v>
      </c>
      <c r="B1" s="2" t="s">
        <v>70</v>
      </c>
      <c r="E1" s="2" t="s">
        <v>1</v>
      </c>
    </row>
    <row r="2" spans="1:6">
      <c r="B2" s="2" t="s">
        <v>2</v>
      </c>
      <c r="C2" s="2" t="s">
        <v>71</v>
      </c>
      <c r="D2" s="2" t="s">
        <v>72</v>
      </c>
      <c r="E2" s="2" t="s">
        <v>2</v>
      </c>
      <c r="F2" s="2" t="s">
        <v>72</v>
      </c>
    </row>
    <row r="3" spans="1:6">
      <c r="A3" s="3" t="s">
        <v>1122</v>
      </c>
    </row>
    <row r="4" spans="1:6">
      <c r="A4" s="4" t="s">
        <v>78</v>
      </c>
      <c r="B4" s="5" t="n">
        <v>5271</v>
      </c>
      <c r="C4" s="5" t="n">
        <v>5025</v>
      </c>
      <c r="D4" s="5" t="n">
        <v>4556</v>
      </c>
      <c r="E4" s="5" t="n">
        <v>15420</v>
      </c>
      <c r="F4" s="5" t="n">
        <v>12769</v>
      </c>
    </row>
    <row r="5" spans="1:6">
      <c r="A5" s="4" t="s">
        <v>83</v>
      </c>
      <c r="B5" s="6" t="n">
        <v>2577</v>
      </c>
      <c r="C5" s="6" t="n">
        <v>2565</v>
      </c>
      <c r="D5" s="6" t="n">
        <v>1979</v>
      </c>
      <c r="E5" s="6" t="n">
        <v>7670</v>
      </c>
      <c r="F5" s="6" t="n">
        <v>5243</v>
      </c>
    </row>
    <row r="6" spans="1:6">
      <c r="A6" s="4" t="s">
        <v>1123</v>
      </c>
    </row>
    <row r="7" spans="1:6">
      <c r="A7" s="3" t="s">
        <v>1122</v>
      </c>
    </row>
    <row r="8" spans="1:6">
      <c r="A8" s="4" t="s">
        <v>78</v>
      </c>
      <c r="B8" s="6" t="n">
        <v>4540</v>
      </c>
      <c r="C8" s="6" t="n">
        <v>4337</v>
      </c>
      <c r="D8" s="6" t="n">
        <v>3940</v>
      </c>
      <c r="E8" s="6" t="n">
        <v>13310</v>
      </c>
      <c r="F8" s="6" t="n">
        <v>11143</v>
      </c>
    </row>
    <row r="9" spans="1:6">
      <c r="A9" s="4" t="s">
        <v>83</v>
      </c>
      <c r="B9" s="6" t="n">
        <v>2504</v>
      </c>
      <c r="C9" s="6" t="n">
        <v>2476</v>
      </c>
      <c r="D9" s="6" t="n">
        <v>1906</v>
      </c>
      <c r="E9" s="6" t="n">
        <v>7431</v>
      </c>
      <c r="F9" s="6" t="n">
        <v>5026</v>
      </c>
    </row>
    <row r="10" spans="1:6">
      <c r="A10" s="4" t="s">
        <v>1124</v>
      </c>
    </row>
    <row r="11" spans="1:6">
      <c r="A11" s="3" t="s">
        <v>1122</v>
      </c>
    </row>
    <row r="12" spans="1:6">
      <c r="A12" s="4" t="s">
        <v>78</v>
      </c>
      <c r="B12" s="6" t="n">
        <v>241</v>
      </c>
      <c r="C12" s="6" t="n">
        <v>236</v>
      </c>
      <c r="D12" s="6" t="n">
        <v>207</v>
      </c>
      <c r="E12" s="6" t="n">
        <v>714</v>
      </c>
      <c r="F12" s="6" t="n">
        <v>525</v>
      </c>
    </row>
    <row r="13" spans="1:6">
      <c r="A13" s="4" t="s">
        <v>1125</v>
      </c>
    </row>
    <row r="14" spans="1:6">
      <c r="A14" s="3" t="s">
        <v>1122</v>
      </c>
    </row>
    <row r="15" spans="1:6">
      <c r="A15" s="4" t="s">
        <v>78</v>
      </c>
      <c r="B15" s="6" t="n">
        <v>490</v>
      </c>
      <c r="C15" s="6" t="n">
        <v>452</v>
      </c>
      <c r="D15" s="6" t="n">
        <v>409</v>
      </c>
      <c r="E15" s="6" t="n">
        <v>1396</v>
      </c>
      <c r="F15" s="6" t="n">
        <v>1101</v>
      </c>
    </row>
    <row r="16" spans="1:6">
      <c r="A16" s="4" t="s">
        <v>83</v>
      </c>
      <c r="B16" s="5" t="n">
        <v>73</v>
      </c>
      <c r="C16" s="5" t="n">
        <v>89</v>
      </c>
      <c r="D16" s="5" t="n">
        <v>73</v>
      </c>
      <c r="E16" s="5" t="n">
        <v>239</v>
      </c>
      <c r="F16" s="5" t="n">
        <v>217</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26</v>
      </c>
      <c r="B1" s="2" t="s">
        <v>70</v>
      </c>
      <c r="E1" s="2" t="s">
        <v>1</v>
      </c>
    </row>
    <row r="2" spans="1:6">
      <c r="B2" s="2" t="s">
        <v>2</v>
      </c>
      <c r="C2" s="2" t="s">
        <v>71</v>
      </c>
      <c r="D2" s="2" t="s">
        <v>72</v>
      </c>
      <c r="E2" s="2" t="s">
        <v>2</v>
      </c>
      <c r="F2" s="2" t="s">
        <v>72</v>
      </c>
    </row>
    <row r="3" spans="1:6">
      <c r="A3" s="3" t="s">
        <v>1127</v>
      </c>
    </row>
    <row r="4" spans="1:6">
      <c r="A4" s="4" t="s">
        <v>84</v>
      </c>
      <c r="B4" s="5" t="n">
        <v>2694</v>
      </c>
      <c r="C4" s="5" t="n">
        <v>2460</v>
      </c>
      <c r="D4" s="5" t="n">
        <v>2577</v>
      </c>
      <c r="E4" s="5" t="n">
        <v>7750</v>
      </c>
      <c r="F4" s="5" t="n">
        <v>7526</v>
      </c>
    </row>
    <row r="5" spans="1:6">
      <c r="A5" s="4" t="s">
        <v>85</v>
      </c>
      <c r="B5" s="6" t="n">
        <v>2038</v>
      </c>
      <c r="C5" s="6" t="n">
        <v>2082</v>
      </c>
      <c r="D5" s="6" t="n">
        <v>1970</v>
      </c>
      <c r="E5" s="6" t="n">
        <v>6089</v>
      </c>
      <c r="F5" s="6" t="n">
        <v>5856</v>
      </c>
    </row>
    <row r="6" spans="1:6">
      <c r="A6" s="4" t="s">
        <v>1128</v>
      </c>
      <c r="B6" s="6" t="n">
        <v>4732</v>
      </c>
      <c r="C6" s="6" t="n">
        <v>4542</v>
      </c>
      <c r="D6" s="6" t="n">
        <v>4547</v>
      </c>
      <c r="E6" s="6" t="n">
        <v>13839</v>
      </c>
      <c r="F6" s="6" t="n">
        <v>13382</v>
      </c>
    </row>
    <row r="7" spans="1:6">
      <c r="A7" s="4" t="s">
        <v>758</v>
      </c>
      <c r="B7" s="6" t="n">
        <v>291</v>
      </c>
      <c r="C7" s="6" t="n">
        <v>255</v>
      </c>
      <c r="D7" s="6" t="n">
        <v>241</v>
      </c>
      <c r="E7" s="6" t="n">
        <v>884</v>
      </c>
      <c r="F7" s="6" t="n">
        <v>606</v>
      </c>
    </row>
    <row r="8" spans="1:6">
      <c r="A8" s="4" t="s">
        <v>213</v>
      </c>
      <c r="B8" s="6" t="n">
        <v>177</v>
      </c>
      <c r="C8" s="6" t="n">
        <v>178</v>
      </c>
      <c r="D8" s="6" t="n">
        <v>167</v>
      </c>
      <c r="E8" s="6" t="n">
        <v>526</v>
      </c>
      <c r="F8" s="6" t="n">
        <v>495</v>
      </c>
    </row>
    <row r="9" spans="1:6">
      <c r="A9" s="4" t="s">
        <v>1129</v>
      </c>
      <c r="B9" s="6" t="n">
        <v>2493</v>
      </c>
      <c r="C9" s="6" t="n">
        <v>2410</v>
      </c>
      <c r="D9" s="6" t="n">
        <v>2405</v>
      </c>
      <c r="E9" s="6" t="n">
        <v>7492</v>
      </c>
      <c r="F9" s="6" t="n">
        <v>7172</v>
      </c>
    </row>
    <row r="10" spans="1:6">
      <c r="A10" s="4" t="s">
        <v>1130</v>
      </c>
      <c r="B10" s="6" t="n">
        <v>1771</v>
      </c>
      <c r="C10" s="6" t="n">
        <v>1699</v>
      </c>
      <c r="D10" s="6" t="n">
        <v>1734</v>
      </c>
      <c r="E10" s="6" t="n">
        <v>4937</v>
      </c>
      <c r="F10" s="6" t="n">
        <v>5109</v>
      </c>
    </row>
    <row r="11" spans="1:6">
      <c r="A11" s="4" t="s">
        <v>274</v>
      </c>
      <c r="B11" s="6" t="n">
        <v>373</v>
      </c>
      <c r="C11" s="6" t="n">
        <v>351</v>
      </c>
      <c r="D11" s="6" t="n">
        <v>365</v>
      </c>
      <c r="E11" s="6" t="n">
        <v>1009</v>
      </c>
      <c r="F11" s="6" t="n">
        <v>1093</v>
      </c>
    </row>
    <row r="12" spans="1:6">
      <c r="A12" s="4" t="s">
        <v>1131</v>
      </c>
      <c r="B12" s="6" t="n">
        <v>1398</v>
      </c>
      <c r="C12" s="6" t="n">
        <v>1348</v>
      </c>
      <c r="D12" s="6" t="n">
        <v>1369</v>
      </c>
      <c r="E12" s="6" t="n">
        <v>3928</v>
      </c>
      <c r="F12" s="6" t="n">
        <v>4016</v>
      </c>
    </row>
    <row r="13" spans="1:6">
      <c r="A13" s="4" t="s">
        <v>1132</v>
      </c>
      <c r="B13" s="6" t="n">
        <v>6</v>
      </c>
      <c r="C13" s="6" t="n">
        <v>7</v>
      </c>
      <c r="D13" s="6" t="n">
        <v>4</v>
      </c>
      <c r="E13" s="6" t="n">
        <v>17</v>
      </c>
      <c r="F13" s="6" t="n">
        <v>15</v>
      </c>
    </row>
    <row r="14" spans="1:6">
      <c r="A14" s="4" t="s">
        <v>1133</v>
      </c>
      <c r="B14" s="6" t="n">
        <v>1392</v>
      </c>
      <c r="C14" s="6" t="n">
        <v>1341</v>
      </c>
      <c r="D14" s="6" t="n">
        <v>1365</v>
      </c>
      <c r="E14" s="6" t="n">
        <v>3911</v>
      </c>
      <c r="F14" s="6" t="n">
        <v>4001</v>
      </c>
    </row>
    <row r="15" spans="1:6">
      <c r="A15" s="4" t="s">
        <v>1134</v>
      </c>
      <c r="B15" s="6" t="n">
        <v>648537</v>
      </c>
      <c r="C15" s="6" t="n">
        <v>633556</v>
      </c>
      <c r="D15" s="6" t="n">
        <v>605220</v>
      </c>
      <c r="E15" s="6" t="n">
        <v>634238</v>
      </c>
      <c r="F15" s="6" t="n">
        <v>596660</v>
      </c>
    </row>
    <row r="16" spans="1:6">
      <c r="A16" s="4" t="s">
        <v>1135</v>
      </c>
    </row>
    <row r="17" spans="1:6">
      <c r="A17" s="3" t="s">
        <v>1127</v>
      </c>
    </row>
    <row r="18" spans="1:6">
      <c r="A18" s="4" t="s">
        <v>84</v>
      </c>
      <c r="B18" s="6" t="n">
        <v>331</v>
      </c>
      <c r="C18" s="6" t="n">
        <v>255</v>
      </c>
      <c r="D18" s="6" t="n">
        <v>353</v>
      </c>
      <c r="E18" s="6" t="n">
        <v>872</v>
      </c>
      <c r="F18" s="6" t="n">
        <v>1153</v>
      </c>
    </row>
    <row r="19" spans="1:6">
      <c r="A19" s="4" t="s">
        <v>85</v>
      </c>
      <c r="B19" s="6" t="n">
        <v>415</v>
      </c>
      <c r="C19" s="6" t="n">
        <v>496</v>
      </c>
      <c r="D19" s="6" t="n">
        <v>399</v>
      </c>
      <c r="E19" s="6" t="n">
        <v>1330</v>
      </c>
      <c r="F19" s="6" t="n">
        <v>1110</v>
      </c>
    </row>
    <row r="20" spans="1:6">
      <c r="A20" s="4" t="s">
        <v>1128</v>
      </c>
      <c r="B20" s="6" t="n">
        <v>746</v>
      </c>
      <c r="C20" s="6" t="n">
        <v>751</v>
      </c>
      <c r="D20" s="6" t="n">
        <v>752</v>
      </c>
      <c r="E20" s="6" t="n">
        <v>2202</v>
      </c>
      <c r="F20" s="6" t="n">
        <v>2263</v>
      </c>
    </row>
    <row r="21" spans="1:6">
      <c r="A21" s="4" t="s">
        <v>758</v>
      </c>
      <c r="B21" s="6" t="n">
        <v>42</v>
      </c>
      <c r="D21" s="6" t="n">
        <v>-1</v>
      </c>
      <c r="E21" s="6" t="n">
        <v>108</v>
      </c>
      <c r="F21" s="6" t="n">
        <v>-26</v>
      </c>
    </row>
    <row r="22" spans="1:6">
      <c r="A22" s="4" t="s">
        <v>213</v>
      </c>
      <c r="B22" s="6" t="n">
        <v>1</v>
      </c>
      <c r="C22" s="6" t="n">
        <v>1</v>
      </c>
      <c r="D22" s="6" t="n">
        <v>1</v>
      </c>
      <c r="E22" s="6" t="n">
        <v>3</v>
      </c>
      <c r="F22" s="6" t="n">
        <v>3</v>
      </c>
    </row>
    <row r="23" spans="1:6">
      <c r="A23" s="4" t="s">
        <v>1129</v>
      </c>
      <c r="B23" s="6" t="n">
        <v>389</v>
      </c>
      <c r="C23" s="6" t="n">
        <v>371</v>
      </c>
      <c r="D23" s="6" t="n">
        <v>383</v>
      </c>
      <c r="E23" s="6" t="n">
        <v>1127</v>
      </c>
      <c r="F23" s="6" t="n">
        <v>1133</v>
      </c>
    </row>
    <row r="24" spans="1:6">
      <c r="A24" s="4" t="s">
        <v>1130</v>
      </c>
      <c r="B24" s="6" t="n">
        <v>314</v>
      </c>
      <c r="C24" s="6" t="n">
        <v>379</v>
      </c>
      <c r="D24" s="6" t="n">
        <v>369</v>
      </c>
      <c r="E24" s="6" t="n">
        <v>964</v>
      </c>
      <c r="F24" s="6" t="n">
        <v>1153</v>
      </c>
    </row>
    <row r="25" spans="1:6">
      <c r="A25" s="4" t="s">
        <v>274</v>
      </c>
      <c r="B25" s="6" t="n">
        <v>83</v>
      </c>
      <c r="C25" s="6" t="n">
        <v>100</v>
      </c>
      <c r="D25" s="6" t="n">
        <v>104</v>
      </c>
      <c r="E25" s="6" t="n">
        <v>253</v>
      </c>
      <c r="F25" s="6" t="n">
        <v>317</v>
      </c>
    </row>
    <row r="26" spans="1:6">
      <c r="A26" s="4" t="s">
        <v>1131</v>
      </c>
      <c r="B26" s="6" t="n">
        <v>231</v>
      </c>
      <c r="C26" s="6" t="n">
        <v>279</v>
      </c>
      <c r="D26" s="6" t="n">
        <v>265</v>
      </c>
      <c r="E26" s="6" t="n">
        <v>711</v>
      </c>
      <c r="F26" s="6" t="n">
        <v>836</v>
      </c>
    </row>
    <row r="27" spans="1:6">
      <c r="A27" s="4" t="s">
        <v>1133</v>
      </c>
      <c r="B27" s="6" t="n">
        <v>231</v>
      </c>
      <c r="C27" s="6" t="n">
        <v>279</v>
      </c>
      <c r="D27" s="6" t="n">
        <v>265</v>
      </c>
      <c r="E27" s="6" t="n">
        <v>711</v>
      </c>
      <c r="F27" s="6" t="n">
        <v>836</v>
      </c>
    </row>
    <row r="28" spans="1:6">
      <c r="A28" s="4" t="s">
        <v>1134</v>
      </c>
      <c r="B28" s="6" t="n">
        <v>189554</v>
      </c>
      <c r="C28" s="6" t="n">
        <v>182980</v>
      </c>
      <c r="D28" s="6" t="n">
        <v>167928</v>
      </c>
      <c r="E28" s="6" t="n">
        <v>183034</v>
      </c>
      <c r="F28" s="6" t="n">
        <v>166574</v>
      </c>
    </row>
    <row r="29" spans="1:6">
      <c r="A29" s="4" t="s">
        <v>1136</v>
      </c>
    </row>
    <row r="30" spans="1:6">
      <c r="A30" s="3" t="s">
        <v>1127</v>
      </c>
    </row>
    <row r="31" spans="1:6">
      <c r="A31" s="4" t="s">
        <v>84</v>
      </c>
      <c r="B31" s="6" t="n">
        <v>358</v>
      </c>
      <c r="C31" s="6" t="n">
        <v>338</v>
      </c>
      <c r="D31" s="6" t="n">
        <v>317</v>
      </c>
      <c r="E31" s="6" t="n">
        <v>1041</v>
      </c>
      <c r="F31" s="6" t="n">
        <v>913</v>
      </c>
    </row>
    <row r="32" spans="1:6">
      <c r="A32" s="4" t="s">
        <v>85</v>
      </c>
      <c r="B32" s="6" t="n">
        <v>151</v>
      </c>
      <c r="C32" s="6" t="n">
        <v>137</v>
      </c>
      <c r="D32" s="6" t="n">
        <v>131</v>
      </c>
      <c r="E32" s="6" t="n">
        <v>422</v>
      </c>
      <c r="F32" s="6" t="n">
        <v>396</v>
      </c>
    </row>
    <row r="33" spans="1:6">
      <c r="A33" s="4" t="s">
        <v>1128</v>
      </c>
      <c r="B33" s="6" t="n">
        <v>509</v>
      </c>
      <c r="C33" s="6" t="n">
        <v>475</v>
      </c>
      <c r="D33" s="6" t="n">
        <v>448</v>
      </c>
      <c r="E33" s="6" t="n">
        <v>1463</v>
      </c>
      <c r="F33" s="6" t="n">
        <v>1309</v>
      </c>
    </row>
    <row r="34" spans="1:6">
      <c r="A34" s="4" t="s">
        <v>758</v>
      </c>
      <c r="B34" s="6" t="n">
        <v>29</v>
      </c>
      <c r="C34" s="6" t="n">
        <v>11</v>
      </c>
      <c r="D34" s="6" t="n">
        <v>14</v>
      </c>
      <c r="E34" s="6" t="n">
        <v>56</v>
      </c>
      <c r="F34" s="6" t="n">
        <v>39</v>
      </c>
    </row>
    <row r="35" spans="1:6">
      <c r="A35" s="4" t="s">
        <v>213</v>
      </c>
      <c r="B35" s="6" t="n">
        <v>27</v>
      </c>
      <c r="C35" s="6" t="n">
        <v>27</v>
      </c>
      <c r="D35" s="6" t="n">
        <v>27</v>
      </c>
      <c r="E35" s="6" t="n">
        <v>81</v>
      </c>
      <c r="F35" s="6" t="n">
        <v>82</v>
      </c>
    </row>
    <row r="36" spans="1:6">
      <c r="A36" s="4" t="s">
        <v>1129</v>
      </c>
      <c r="B36" s="6" t="n">
        <v>255</v>
      </c>
      <c r="C36" s="6" t="n">
        <v>250</v>
      </c>
      <c r="D36" s="6" t="n">
        <v>219</v>
      </c>
      <c r="E36" s="6" t="n">
        <v>752</v>
      </c>
      <c r="F36" s="6" t="n">
        <v>677</v>
      </c>
    </row>
    <row r="37" spans="1:6">
      <c r="A37" s="4" t="s">
        <v>1130</v>
      </c>
      <c r="B37" s="6" t="n">
        <v>198</v>
      </c>
      <c r="C37" s="6" t="n">
        <v>187</v>
      </c>
      <c r="D37" s="6" t="n">
        <v>188</v>
      </c>
      <c r="E37" s="6" t="n">
        <v>574</v>
      </c>
      <c r="F37" s="6" t="n">
        <v>511</v>
      </c>
    </row>
    <row r="38" spans="1:6">
      <c r="A38" s="4" t="s">
        <v>274</v>
      </c>
      <c r="B38" s="6" t="n">
        <v>26</v>
      </c>
      <c r="C38" s="6" t="n">
        <v>24</v>
      </c>
      <c r="D38" s="6" t="n">
        <v>26</v>
      </c>
      <c r="E38" s="6" t="n">
        <v>71</v>
      </c>
      <c r="F38" s="6" t="n">
        <v>77</v>
      </c>
    </row>
    <row r="39" spans="1:6">
      <c r="A39" s="4" t="s">
        <v>1131</v>
      </c>
      <c r="B39" s="6" t="n">
        <v>172</v>
      </c>
      <c r="C39" s="6" t="n">
        <v>163</v>
      </c>
      <c r="D39" s="6" t="n">
        <v>162</v>
      </c>
      <c r="E39" s="6" t="n">
        <v>503</v>
      </c>
      <c r="F39" s="6" t="n">
        <v>434</v>
      </c>
    </row>
    <row r="40" spans="1:6">
      <c r="A40" s="4" t="s">
        <v>1133</v>
      </c>
      <c r="B40" s="6" t="n">
        <v>172</v>
      </c>
      <c r="C40" s="6" t="n">
        <v>163</v>
      </c>
      <c r="D40" s="6" t="n">
        <v>162</v>
      </c>
      <c r="E40" s="6" t="n">
        <v>503</v>
      </c>
      <c r="F40" s="6" t="n">
        <v>434</v>
      </c>
    </row>
    <row r="41" spans="1:6">
      <c r="A41" s="4" t="s">
        <v>1134</v>
      </c>
      <c r="B41" s="6" t="n">
        <v>49155</v>
      </c>
      <c r="C41" s="6" t="n">
        <v>47939</v>
      </c>
      <c r="D41" s="6" t="n">
        <v>42716</v>
      </c>
      <c r="E41" s="6" t="n">
        <v>47934</v>
      </c>
      <c r="F41" s="6" t="n">
        <v>41472</v>
      </c>
    </row>
    <row r="42" spans="1:6">
      <c r="A42" s="4" t="s">
        <v>1137</v>
      </c>
    </row>
    <row r="43" spans="1:6">
      <c r="A43" s="3" t="s">
        <v>1127</v>
      </c>
    </row>
    <row r="44" spans="1:6">
      <c r="A44" s="4" t="s">
        <v>84</v>
      </c>
      <c r="B44" s="6" t="n">
        <v>1642</v>
      </c>
      <c r="C44" s="6" t="n">
        <v>1540</v>
      </c>
      <c r="D44" s="6" t="n">
        <v>1575</v>
      </c>
      <c r="E44" s="6" t="n">
        <v>4749</v>
      </c>
      <c r="F44" s="6" t="n">
        <v>4581</v>
      </c>
    </row>
    <row r="45" spans="1:6">
      <c r="A45" s="4" t="s">
        <v>85</v>
      </c>
      <c r="B45" s="6" t="n">
        <v>597</v>
      </c>
      <c r="C45" s="6" t="n">
        <v>588</v>
      </c>
      <c r="D45" s="6" t="n">
        <v>601</v>
      </c>
      <c r="E45" s="6" t="n">
        <v>1784</v>
      </c>
      <c r="F45" s="6" t="n">
        <v>1823</v>
      </c>
    </row>
    <row r="46" spans="1:6">
      <c r="A46" s="4" t="s">
        <v>1128</v>
      </c>
      <c r="B46" s="6" t="n">
        <v>2239</v>
      </c>
      <c r="C46" s="6" t="n">
        <v>2128</v>
      </c>
      <c r="D46" s="6" t="n">
        <v>2176</v>
      </c>
      <c r="E46" s="6" t="n">
        <v>6533</v>
      </c>
      <c r="F46" s="6" t="n">
        <v>6404</v>
      </c>
    </row>
    <row r="47" spans="1:6">
      <c r="A47" s="4" t="s">
        <v>758</v>
      </c>
      <c r="B47" s="6" t="n">
        <v>204</v>
      </c>
      <c r="C47" s="6" t="n">
        <v>229</v>
      </c>
      <c r="D47" s="6" t="n">
        <v>199</v>
      </c>
      <c r="E47" s="6" t="n">
        <v>641</v>
      </c>
      <c r="F47" s="6" t="n">
        <v>550</v>
      </c>
    </row>
    <row r="48" spans="1:6">
      <c r="A48" s="4" t="s">
        <v>213</v>
      </c>
      <c r="B48" s="6" t="n">
        <v>24</v>
      </c>
      <c r="C48" s="6" t="n">
        <v>25</v>
      </c>
      <c r="D48" s="6" t="n">
        <v>27</v>
      </c>
      <c r="E48" s="6" t="n">
        <v>72</v>
      </c>
      <c r="F48" s="6" t="n">
        <v>75</v>
      </c>
    </row>
    <row r="49" spans="1:6">
      <c r="A49" s="4" t="s">
        <v>1129</v>
      </c>
      <c r="B49" s="6" t="n">
        <v>1116</v>
      </c>
      <c r="C49" s="6" t="n">
        <v>1097</v>
      </c>
      <c r="D49" s="6" t="n">
        <v>1078</v>
      </c>
      <c r="E49" s="6" t="n">
        <v>3517</v>
      </c>
      <c r="F49" s="6" t="n">
        <v>3220</v>
      </c>
    </row>
    <row r="50" spans="1:6">
      <c r="A50" s="4" t="s">
        <v>1130</v>
      </c>
      <c r="B50" s="6" t="n">
        <v>895</v>
      </c>
      <c r="C50" s="6" t="n">
        <v>777</v>
      </c>
      <c r="D50" s="6" t="n">
        <v>872</v>
      </c>
      <c r="E50" s="6" t="n">
        <v>2303</v>
      </c>
      <c r="F50" s="6" t="n">
        <v>2559</v>
      </c>
    </row>
    <row r="51" spans="1:6">
      <c r="A51" s="4" t="s">
        <v>274</v>
      </c>
      <c r="B51" s="6" t="n">
        <v>238</v>
      </c>
      <c r="C51" s="6" t="n">
        <v>207</v>
      </c>
      <c r="D51" s="6" t="n">
        <v>233</v>
      </c>
      <c r="E51" s="6" t="n">
        <v>613</v>
      </c>
      <c r="F51" s="6" t="n">
        <v>680</v>
      </c>
    </row>
    <row r="52" spans="1:6">
      <c r="A52" s="4" t="s">
        <v>1131</v>
      </c>
      <c r="B52" s="6" t="n">
        <v>657</v>
      </c>
      <c r="C52" s="6" t="n">
        <v>570</v>
      </c>
      <c r="D52" s="6" t="n">
        <v>639</v>
      </c>
      <c r="E52" s="6" t="n">
        <v>1690</v>
      </c>
      <c r="F52" s="6" t="n">
        <v>1879</v>
      </c>
    </row>
    <row r="53" spans="1:6">
      <c r="A53" s="4" t="s">
        <v>1133</v>
      </c>
      <c r="B53" s="6" t="n">
        <v>657</v>
      </c>
      <c r="C53" s="6" t="n">
        <v>570</v>
      </c>
      <c r="D53" s="6" t="n">
        <v>639</v>
      </c>
      <c r="E53" s="6" t="n">
        <v>1690</v>
      </c>
      <c r="F53" s="6" t="n">
        <v>1879</v>
      </c>
    </row>
    <row r="54" spans="1:6">
      <c r="A54" s="4" t="s">
        <v>1134</v>
      </c>
      <c r="B54" s="6" t="n">
        <v>258848</v>
      </c>
      <c r="C54" s="6" t="n">
        <v>258272</v>
      </c>
      <c r="D54" s="6" t="n">
        <v>259576</v>
      </c>
      <c r="E54" s="6" t="n">
        <v>258987</v>
      </c>
      <c r="F54" s="6" t="n">
        <v>258773</v>
      </c>
    </row>
    <row r="55" spans="1:6">
      <c r="A55" s="4" t="s">
        <v>1138</v>
      </c>
    </row>
    <row r="56" spans="1:6">
      <c r="A56" s="3" t="s">
        <v>1127</v>
      </c>
    </row>
    <row r="57" spans="1:6">
      <c r="A57" s="4" t="s">
        <v>84</v>
      </c>
      <c r="B57" s="6" t="n">
        <v>305</v>
      </c>
      <c r="C57" s="6" t="n">
        <v>293</v>
      </c>
      <c r="D57" s="6" t="n">
        <v>290</v>
      </c>
      <c r="E57" s="6" t="n">
        <v>918</v>
      </c>
      <c r="F57" s="6" t="n">
        <v>833</v>
      </c>
    </row>
    <row r="58" spans="1:6">
      <c r="A58" s="4" t="s">
        <v>85</v>
      </c>
      <c r="B58" s="6" t="n">
        <v>718</v>
      </c>
      <c r="C58" s="6" t="n">
        <v>710</v>
      </c>
      <c r="D58" s="6" t="n">
        <v>698</v>
      </c>
      <c r="E58" s="6" t="n">
        <v>2100</v>
      </c>
      <c r="F58" s="6" t="n">
        <v>2046</v>
      </c>
    </row>
    <row r="59" spans="1:6">
      <c r="A59" s="4" t="s">
        <v>1128</v>
      </c>
      <c r="B59" s="6" t="n">
        <v>1023</v>
      </c>
      <c r="C59" s="6" t="n">
        <v>1003</v>
      </c>
      <c r="D59" s="6" t="n">
        <v>988</v>
      </c>
      <c r="E59" s="6" t="n">
        <v>3018</v>
      </c>
      <c r="F59" s="6" t="n">
        <v>2879</v>
      </c>
    </row>
    <row r="60" spans="1:6">
      <c r="A60" s="4" t="s">
        <v>758</v>
      </c>
      <c r="B60" s="6" t="n">
        <v>17</v>
      </c>
      <c r="C60" s="6" t="n">
        <v>23</v>
      </c>
      <c r="D60" s="6" t="n">
        <v>-4</v>
      </c>
      <c r="E60" s="6" t="n">
        <v>83</v>
      </c>
      <c r="F60" s="6" t="n">
        <v>-2</v>
      </c>
    </row>
    <row r="61" spans="1:6">
      <c r="A61" s="4" t="s">
        <v>213</v>
      </c>
      <c r="B61" s="6" t="n">
        <v>2</v>
      </c>
      <c r="C61" s="6" t="n">
        <v>2</v>
      </c>
      <c r="D61" s="6" t="n">
        <v>2</v>
      </c>
      <c r="E61" s="6" t="n">
        <v>6</v>
      </c>
      <c r="F61" s="6" t="n">
        <v>7</v>
      </c>
    </row>
    <row r="62" spans="1:6">
      <c r="A62" s="4" t="s">
        <v>1129</v>
      </c>
      <c r="B62" s="6" t="n">
        <v>529</v>
      </c>
      <c r="C62" s="6" t="n">
        <v>528</v>
      </c>
      <c r="D62" s="6" t="n">
        <v>511</v>
      </c>
      <c r="E62" s="6" t="n">
        <v>1570</v>
      </c>
      <c r="F62" s="6" t="n">
        <v>1540</v>
      </c>
    </row>
    <row r="63" spans="1:6">
      <c r="A63" s="4" t="s">
        <v>1130</v>
      </c>
      <c r="B63" s="6" t="n">
        <v>475</v>
      </c>
      <c r="C63" s="6" t="n">
        <v>450</v>
      </c>
      <c r="D63" s="6" t="n">
        <v>479</v>
      </c>
      <c r="E63" s="6" t="n">
        <v>1359</v>
      </c>
      <c r="F63" s="6" t="n">
        <v>1334</v>
      </c>
    </row>
    <row r="64" spans="1:6">
      <c r="A64" s="4" t="s">
        <v>274</v>
      </c>
      <c r="B64" s="6" t="n">
        <v>127</v>
      </c>
      <c r="C64" s="6" t="n">
        <v>122</v>
      </c>
      <c r="D64" s="6" t="n">
        <v>129</v>
      </c>
      <c r="E64" s="6" t="n">
        <v>364</v>
      </c>
      <c r="F64" s="6" t="n">
        <v>360</v>
      </c>
    </row>
    <row r="65" spans="1:6">
      <c r="A65" s="4" t="s">
        <v>1131</v>
      </c>
      <c r="B65" s="6" t="n">
        <v>348</v>
      </c>
      <c r="C65" s="6" t="n">
        <v>328</v>
      </c>
      <c r="D65" s="6" t="n">
        <v>350</v>
      </c>
      <c r="E65" s="6" t="n">
        <v>995</v>
      </c>
      <c r="F65" s="6" t="n">
        <v>974</v>
      </c>
    </row>
    <row r="66" spans="1:6">
      <c r="A66" s="4" t="s">
        <v>1133</v>
      </c>
      <c r="B66" s="6" t="n">
        <v>348</v>
      </c>
      <c r="C66" s="6" t="n">
        <v>328</v>
      </c>
      <c r="D66" s="6" t="n">
        <v>350</v>
      </c>
      <c r="E66" s="6" t="n">
        <v>995</v>
      </c>
      <c r="F66" s="6" t="n">
        <v>974</v>
      </c>
    </row>
    <row r="67" spans="1:6">
      <c r="A67" s="4" t="s">
        <v>1134</v>
      </c>
      <c r="B67" s="6" t="n">
        <v>63522</v>
      </c>
      <c r="C67" s="6" t="n">
        <v>61779</v>
      </c>
      <c r="D67" s="6" t="n">
        <v>56602</v>
      </c>
      <c r="E67" s="6" t="n">
        <v>61830</v>
      </c>
      <c r="F67" s="6" t="n">
        <v>54974</v>
      </c>
    </row>
    <row r="68" spans="1:6">
      <c r="A68" s="4" t="s">
        <v>1139</v>
      </c>
    </row>
    <row r="69" spans="1:6">
      <c r="A69" s="3" t="s">
        <v>1127</v>
      </c>
    </row>
    <row r="70" spans="1:6">
      <c r="A70" s="4" t="s">
        <v>84</v>
      </c>
      <c r="B70" s="6" t="n">
        <v>58</v>
      </c>
      <c r="C70" s="6" t="n">
        <v>34</v>
      </c>
      <c r="D70" s="6" t="n">
        <v>42</v>
      </c>
      <c r="E70" s="6" t="n">
        <v>170</v>
      </c>
      <c r="F70" s="6" t="n">
        <v>46</v>
      </c>
    </row>
    <row r="71" spans="1:6">
      <c r="A71" s="4" t="s">
        <v>85</v>
      </c>
      <c r="B71" s="6" t="n">
        <v>157</v>
      </c>
      <c r="C71" s="6" t="n">
        <v>151</v>
      </c>
      <c r="D71" s="6" t="n">
        <v>141</v>
      </c>
      <c r="E71" s="6" t="n">
        <v>453</v>
      </c>
      <c r="F71" s="6" t="n">
        <v>481</v>
      </c>
    </row>
    <row r="72" spans="1:6">
      <c r="A72" s="4" t="s">
        <v>1128</v>
      </c>
      <c r="B72" s="6" t="n">
        <v>215</v>
      </c>
      <c r="C72" s="6" t="n">
        <v>185</v>
      </c>
      <c r="D72" s="6" t="n">
        <v>183</v>
      </c>
      <c r="E72" s="6" t="n">
        <v>623</v>
      </c>
      <c r="F72" s="6" t="n">
        <v>527</v>
      </c>
    </row>
    <row r="73" spans="1:6">
      <c r="A73" s="4" t="s">
        <v>758</v>
      </c>
      <c r="B73" s="6" t="n">
        <v>-1</v>
      </c>
      <c r="C73" s="6" t="n">
        <v>-8</v>
      </c>
      <c r="D73" s="6" t="n">
        <v>33</v>
      </c>
      <c r="E73" s="6" t="n">
        <v>-4</v>
      </c>
      <c r="F73" s="6" t="n">
        <v>45</v>
      </c>
    </row>
    <row r="74" spans="1:6">
      <c r="A74" s="4" t="s">
        <v>213</v>
      </c>
      <c r="B74" s="6" t="n">
        <v>123</v>
      </c>
      <c r="C74" s="6" t="n">
        <v>123</v>
      </c>
      <c r="D74" s="6" t="n">
        <v>110</v>
      </c>
      <c r="E74" s="6" t="n">
        <v>364</v>
      </c>
      <c r="F74" s="6" t="n">
        <v>328</v>
      </c>
    </row>
    <row r="75" spans="1:6">
      <c r="A75" s="4" t="s">
        <v>1129</v>
      </c>
      <c r="B75" s="6" t="n">
        <v>204</v>
      </c>
      <c r="C75" s="6" t="n">
        <v>164</v>
      </c>
      <c r="D75" s="6" t="n">
        <v>214</v>
      </c>
      <c r="E75" s="6" t="n">
        <v>526</v>
      </c>
      <c r="F75" s="6" t="n">
        <v>602</v>
      </c>
    </row>
    <row r="76" spans="1:6">
      <c r="A76" s="4" t="s">
        <v>1130</v>
      </c>
      <c r="B76" s="6" t="n">
        <v>-111</v>
      </c>
      <c r="C76" s="6" t="n">
        <v>-94</v>
      </c>
      <c r="D76" s="6" t="n">
        <v>-174</v>
      </c>
      <c r="E76" s="6" t="n">
        <v>-263</v>
      </c>
      <c r="F76" s="6" t="n">
        <v>-448</v>
      </c>
    </row>
    <row r="77" spans="1:6">
      <c r="A77" s="4" t="s">
        <v>274</v>
      </c>
      <c r="B77" s="6" t="n">
        <v>-101</v>
      </c>
      <c r="C77" s="6" t="n">
        <v>-102</v>
      </c>
      <c r="D77" s="6" t="n">
        <v>-127</v>
      </c>
      <c r="E77" s="6" t="n">
        <v>-292</v>
      </c>
      <c r="F77" s="6" t="n">
        <v>-341</v>
      </c>
    </row>
    <row r="78" spans="1:6">
      <c r="A78" s="4" t="s">
        <v>1131</v>
      </c>
      <c r="B78" s="6" t="n">
        <v>-10</v>
      </c>
      <c r="C78" s="6" t="n">
        <v>8</v>
      </c>
      <c r="D78" s="6" t="n">
        <v>-47</v>
      </c>
      <c r="E78" s="6" t="n">
        <v>29</v>
      </c>
      <c r="F78" s="6" t="n">
        <v>-107</v>
      </c>
    </row>
    <row r="79" spans="1:6">
      <c r="A79" s="4" t="s">
        <v>1132</v>
      </c>
      <c r="B79" s="6" t="n">
        <v>6</v>
      </c>
      <c r="C79" s="6" t="n">
        <v>7</v>
      </c>
      <c r="D79" s="6" t="n">
        <v>4</v>
      </c>
      <c r="E79" s="6" t="n">
        <v>17</v>
      </c>
      <c r="F79" s="6" t="n">
        <v>15</v>
      </c>
    </row>
    <row r="80" spans="1:6">
      <c r="A80" s="4" t="s">
        <v>1133</v>
      </c>
      <c r="B80" s="6" t="n">
        <v>-16</v>
      </c>
      <c r="C80" s="6" t="n">
        <v>1</v>
      </c>
      <c r="D80" s="6" t="n">
        <v>-51</v>
      </c>
      <c r="E80" s="6" t="n">
        <v>12</v>
      </c>
      <c r="F80" s="6" t="n">
        <v>-122</v>
      </c>
    </row>
    <row r="81" spans="1:6">
      <c r="A81" s="4" t="s">
        <v>1134</v>
      </c>
      <c r="B81" s="5" t="n">
        <v>87458</v>
      </c>
      <c r="C81" s="5" t="n">
        <v>82586</v>
      </c>
      <c r="D81" s="5" t="n">
        <v>78398</v>
      </c>
      <c r="E81" s="5" t="n">
        <v>82453</v>
      </c>
      <c r="F81" s="5" t="n">
        <v>74867</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40</v>
      </c>
      <c r="B1" s="2" t="s">
        <v>70</v>
      </c>
      <c r="E1" s="2" t="s">
        <v>1</v>
      </c>
    </row>
    <row r="2" spans="1:6">
      <c r="B2" s="2" t="s">
        <v>2</v>
      </c>
      <c r="C2" s="2" t="s">
        <v>71</v>
      </c>
      <c r="D2" s="2" t="s">
        <v>72</v>
      </c>
      <c r="E2" s="2" t="s">
        <v>2</v>
      </c>
      <c r="F2" s="2" t="s">
        <v>72</v>
      </c>
    </row>
    <row r="3" spans="1:6">
      <c r="A3" s="4" t="s">
        <v>1135</v>
      </c>
    </row>
    <row r="4" spans="1:6">
      <c r="A4" s="3" t="s">
        <v>1127</v>
      </c>
    </row>
    <row r="5" spans="1:6">
      <c r="A5" s="4" t="s">
        <v>1141</v>
      </c>
      <c r="B5" s="5" t="n">
        <v>45</v>
      </c>
      <c r="C5" s="5" t="n">
        <v>43</v>
      </c>
      <c r="D5" s="5" t="n">
        <v>43</v>
      </c>
      <c r="E5" s="5" t="n">
        <v>129</v>
      </c>
      <c r="F5" s="5" t="n">
        <v>248</v>
      </c>
    </row>
    <row r="6" spans="1:6">
      <c r="A6" s="4" t="s">
        <v>1136</v>
      </c>
    </row>
    <row r="7" spans="1:6">
      <c r="A7" s="3" t="s">
        <v>1127</v>
      </c>
    </row>
    <row r="8" spans="1:6">
      <c r="A8" s="4" t="s">
        <v>1141</v>
      </c>
      <c r="B8" s="5" t="n">
        <v>1</v>
      </c>
      <c r="C8" s="5" t="n">
        <v>1</v>
      </c>
      <c r="D8" s="5" t="n">
        <v>1</v>
      </c>
      <c r="E8" s="5" t="n">
        <v>2</v>
      </c>
      <c r="F8" s="5" t="n">
        <v>2</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9</v>
      </c>
      <c r="B1" s="2" t="s">
        <v>70</v>
      </c>
      <c r="E1" s="2" t="s">
        <v>1</v>
      </c>
    </row>
    <row r="2" spans="1:6">
      <c r="B2" s="2" t="s">
        <v>2</v>
      </c>
      <c r="C2" s="2" t="s">
        <v>71</v>
      </c>
      <c r="D2" s="2" t="s">
        <v>72</v>
      </c>
      <c r="E2" s="2" t="s">
        <v>2</v>
      </c>
      <c r="F2" s="2" t="s">
        <v>72</v>
      </c>
    </row>
    <row r="3" spans="1:6">
      <c r="A3" s="3" t="s">
        <v>210</v>
      </c>
    </row>
    <row r="4" spans="1:6">
      <c r="A4" s="4" t="s">
        <v>111</v>
      </c>
      <c r="B4" s="5" t="n">
        <v>1398</v>
      </c>
      <c r="C4" s="5" t="n">
        <v>1348</v>
      </c>
      <c r="D4" s="5" t="n">
        <v>1369</v>
      </c>
      <c r="E4" s="5" t="n">
        <v>3928</v>
      </c>
      <c r="F4" s="5" t="n">
        <v>4016</v>
      </c>
    </row>
    <row r="5" spans="1:6">
      <c r="A5" s="3" t="s">
        <v>211</v>
      </c>
    </row>
    <row r="6" spans="1:6">
      <c r="A6" s="4" t="s">
        <v>212</v>
      </c>
      <c r="B6" s="6" t="n">
        <v>291</v>
      </c>
      <c r="C6" s="6" t="n">
        <v>255</v>
      </c>
      <c r="D6" s="6" t="n">
        <v>241</v>
      </c>
      <c r="E6" s="6" t="n">
        <v>884</v>
      </c>
      <c r="F6" s="6" t="n">
        <v>606</v>
      </c>
    </row>
    <row r="7" spans="1:6">
      <c r="A7" s="4" t="s">
        <v>213</v>
      </c>
      <c r="B7" s="6" t="n">
        <v>177</v>
      </c>
      <c r="C7" s="6" t="n">
        <v>178</v>
      </c>
      <c r="D7" s="6" t="n">
        <v>167</v>
      </c>
      <c r="E7" s="6" t="n">
        <v>526</v>
      </c>
      <c r="F7" s="6" t="n">
        <v>495</v>
      </c>
    </row>
    <row r="8" spans="1:6">
      <c r="A8" s="4" t="s">
        <v>214</v>
      </c>
      <c r="B8" s="6" t="n">
        <v>5</v>
      </c>
      <c r="C8" s="6" t="n">
        <v>5</v>
      </c>
      <c r="D8" s="6" t="n">
        <v>9</v>
      </c>
      <c r="E8" s="6" t="n">
        <v>14</v>
      </c>
      <c r="F8" s="6" t="n">
        <v>23</v>
      </c>
    </row>
    <row r="9" spans="1:6">
      <c r="A9" s="4" t="s">
        <v>215</v>
      </c>
      <c r="B9" s="6" t="n">
        <v>5</v>
      </c>
      <c r="C9" s="6" t="n">
        <v>85</v>
      </c>
      <c r="D9" s="6" t="n">
        <v>-8</v>
      </c>
      <c r="E9" s="6" t="n">
        <v>90</v>
      </c>
      <c r="F9" s="6" t="n">
        <v>102</v>
      </c>
    </row>
    <row r="10" spans="1:6">
      <c r="A10" s="4" t="s">
        <v>216</v>
      </c>
      <c r="B10" s="6" t="n">
        <v>-5</v>
      </c>
      <c r="C10" s="6" t="n">
        <v>-19</v>
      </c>
      <c r="D10" s="6" t="n">
        <v>9</v>
      </c>
      <c r="E10" s="6" t="n">
        <v>-28</v>
      </c>
      <c r="F10" s="6" t="n">
        <v>-23</v>
      </c>
    </row>
    <row r="11" spans="1:6">
      <c r="A11" s="4" t="s">
        <v>217</v>
      </c>
      <c r="B11" s="6" t="n">
        <v>-6</v>
      </c>
      <c r="C11" s="6" t="n">
        <v>-1</v>
      </c>
      <c r="D11" s="6" t="n">
        <v>-2</v>
      </c>
      <c r="E11" s="6" t="n">
        <v>-7</v>
      </c>
      <c r="F11" s="6" t="n">
        <v>-14</v>
      </c>
    </row>
    <row r="12" spans="1:6">
      <c r="A12" s="4" t="s">
        <v>218</v>
      </c>
      <c r="B12" s="6" t="n">
        <v>175</v>
      </c>
      <c r="C12" s="6" t="n">
        <v>-181</v>
      </c>
      <c r="D12" s="6" t="n">
        <v>-79</v>
      </c>
      <c r="E12" s="6" t="n">
        <v>-190</v>
      </c>
      <c r="F12" s="6" t="n">
        <v>-302</v>
      </c>
    </row>
    <row r="13" spans="1:6">
      <c r="A13" s="3" t="s">
        <v>219</v>
      </c>
    </row>
    <row r="14" spans="1:6">
      <c r="A14" s="4" t="s">
        <v>24</v>
      </c>
      <c r="B14" s="6" t="n">
        <v>-2529</v>
      </c>
      <c r="C14" s="6" t="n">
        <v>2255</v>
      </c>
      <c r="D14" s="6" t="n">
        <v>-2215</v>
      </c>
      <c r="E14" s="6" t="n">
        <v>553</v>
      </c>
      <c r="F14" s="6" t="n">
        <v>-3426</v>
      </c>
    </row>
    <row r="15" spans="1:6">
      <c r="A15" s="4" t="s">
        <v>220</v>
      </c>
      <c r="B15" s="6" t="n">
        <v>-2751</v>
      </c>
      <c r="C15" s="6" t="n">
        <v>-8051</v>
      </c>
      <c r="D15" s="6" t="n">
        <v>-1971</v>
      </c>
      <c r="E15" s="6" t="n">
        <v>-14103</v>
      </c>
      <c r="F15" s="6" t="n">
        <v>-11156</v>
      </c>
    </row>
    <row r="16" spans="1:6">
      <c r="A16" s="4" t="s">
        <v>221</v>
      </c>
      <c r="B16" s="6" t="n">
        <v>2868</v>
      </c>
      <c r="C16" s="6" t="n">
        <v>11433</v>
      </c>
      <c r="D16" s="6" t="n">
        <v>10502</v>
      </c>
      <c r="E16" s="6" t="n">
        <v>16651</v>
      </c>
      <c r="F16" s="6" t="n">
        <v>19619</v>
      </c>
    </row>
    <row r="17" spans="1:6">
      <c r="A17" s="4" t="s">
        <v>50</v>
      </c>
      <c r="B17" s="6" t="n">
        <v>-645</v>
      </c>
      <c r="C17" s="6" t="n">
        <v>-1247</v>
      </c>
      <c r="D17" s="6" t="n">
        <v>-1573</v>
      </c>
      <c r="E17" s="6" t="n">
        <v>-239</v>
      </c>
      <c r="F17" s="6" t="n">
        <v>-1561</v>
      </c>
    </row>
    <row r="18" spans="1:6">
      <c r="A18" s="4" t="s">
        <v>222</v>
      </c>
      <c r="B18" s="6" t="n">
        <v>77</v>
      </c>
      <c r="C18" s="6" t="n">
        <v>-171</v>
      </c>
      <c r="D18" s="6" t="n">
        <v>37</v>
      </c>
      <c r="E18" s="6" t="n">
        <v>-29</v>
      </c>
      <c r="F18" s="6" t="n">
        <v>-165</v>
      </c>
    </row>
    <row r="19" spans="1:6">
      <c r="A19" s="4" t="s">
        <v>223</v>
      </c>
      <c r="B19" s="6" t="n">
        <v>-123</v>
      </c>
      <c r="C19" s="6" t="n">
        <v>199</v>
      </c>
      <c r="D19" s="6" t="n">
        <v>-11</v>
      </c>
      <c r="E19" s="6" t="n">
        <v>18</v>
      </c>
      <c r="F19" s="6" t="n">
        <v>79</v>
      </c>
    </row>
    <row r="20" spans="1:6">
      <c r="A20" s="4" t="s">
        <v>224</v>
      </c>
      <c r="B20" s="6" t="n">
        <v>-2458</v>
      </c>
      <c r="C20" s="6" t="n">
        <v>-935</v>
      </c>
      <c r="D20" s="6" t="n">
        <v>2047</v>
      </c>
      <c r="E20" s="6" t="n">
        <v>-3151</v>
      </c>
      <c r="F20" s="6" t="n">
        <v>2313</v>
      </c>
    </row>
    <row r="21" spans="1:6">
      <c r="A21" s="4" t="s">
        <v>225</v>
      </c>
      <c r="B21" s="6" t="n">
        <v>3124</v>
      </c>
      <c r="C21" s="6" t="n">
        <v>-531</v>
      </c>
      <c r="D21" s="6" t="n">
        <v>-526</v>
      </c>
      <c r="E21" s="6" t="n">
        <v>4921</v>
      </c>
      <c r="F21" s="6" t="n">
        <v>-1284</v>
      </c>
    </row>
    <row r="22" spans="1:6">
      <c r="A22" s="4" t="s">
        <v>226</v>
      </c>
      <c r="B22" s="6" t="n">
        <v>5753</v>
      </c>
      <c r="C22" s="6" t="n">
        <v>-8865</v>
      </c>
      <c r="D22" s="6" t="n">
        <v>1691</v>
      </c>
      <c r="E22" s="6" t="n">
        <v>-4530</v>
      </c>
      <c r="F22" s="6" t="n">
        <v>1139</v>
      </c>
    </row>
    <row r="23" spans="1:6">
      <c r="A23" s="4" t="s">
        <v>227</v>
      </c>
      <c r="B23" s="6" t="n">
        <v>917</v>
      </c>
      <c r="C23" s="6" t="n">
        <v>860</v>
      </c>
      <c r="D23" s="6" t="n">
        <v>1021</v>
      </c>
      <c r="E23" s="6" t="n">
        <v>1639</v>
      </c>
      <c r="F23" s="6" t="n">
        <v>72</v>
      </c>
    </row>
    <row r="24" spans="1:6">
      <c r="A24" s="4" t="s">
        <v>228</v>
      </c>
      <c r="B24" s="6" t="n">
        <v>-35</v>
      </c>
      <c r="C24" s="6" t="n">
        <v>-135</v>
      </c>
      <c r="D24" s="6" t="n">
        <v>61</v>
      </c>
      <c r="E24" s="6" t="n">
        <v>-322</v>
      </c>
      <c r="F24" s="6" t="n">
        <v>-323</v>
      </c>
    </row>
    <row r="25" spans="1:6">
      <c r="A25" s="4" t="s">
        <v>51</v>
      </c>
      <c r="B25" s="6" t="n">
        <v>29</v>
      </c>
      <c r="C25" s="6" t="n">
        <v>-772</v>
      </c>
      <c r="D25" s="6" t="n">
        <v>471</v>
      </c>
      <c r="E25" s="6" t="n">
        <v>-814</v>
      </c>
      <c r="F25" s="6" t="n">
        <v>438</v>
      </c>
    </row>
    <row r="26" spans="1:6">
      <c r="A26" s="4" t="s">
        <v>52</v>
      </c>
      <c r="B26" s="6" t="n">
        <v>589</v>
      </c>
      <c r="C26" s="6" t="n">
        <v>7027</v>
      </c>
      <c r="D26" s="6" t="n">
        <v>-5388</v>
      </c>
      <c r="E26" s="6" t="n">
        <v>19257</v>
      </c>
      <c r="F26" s="6" t="n">
        <v>5014</v>
      </c>
    </row>
    <row r="27" spans="1:6">
      <c r="A27" s="4" t="s">
        <v>26</v>
      </c>
      <c r="B27" s="6" t="n">
        <v>380</v>
      </c>
      <c r="C27" s="6" t="n">
        <v>-317</v>
      </c>
      <c r="D27" s="6" t="n">
        <v>1257</v>
      </c>
      <c r="E27" s="6" t="n">
        <v>589</v>
      </c>
      <c r="F27" s="6" t="n">
        <v>-48</v>
      </c>
    </row>
    <row r="28" spans="1:6">
      <c r="A28" s="4" t="s">
        <v>27</v>
      </c>
      <c r="B28" s="6" t="n">
        <v>-2506</v>
      </c>
      <c r="C28" s="6" t="n">
        <v>3201</v>
      </c>
      <c r="D28" s="6" t="n">
        <v>-1776</v>
      </c>
      <c r="E28" s="6" t="n">
        <v>-7188</v>
      </c>
      <c r="F28" s="6" t="n">
        <v>-3140</v>
      </c>
    </row>
    <row r="29" spans="1:6">
      <c r="A29" s="4" t="s">
        <v>229</v>
      </c>
      <c r="B29" s="6" t="n">
        <v>-2184</v>
      </c>
      <c r="C29" s="6" t="n">
        <v>-1320</v>
      </c>
      <c r="D29" s="6" t="n">
        <v>-3461</v>
      </c>
      <c r="E29" s="6" t="n">
        <v>-5806</v>
      </c>
      <c r="F29" s="6" t="n">
        <v>-1395</v>
      </c>
    </row>
    <row r="30" spans="1:6">
      <c r="A30" s="4" t="s">
        <v>210</v>
      </c>
      <c r="B30" s="6" t="n">
        <v>2546</v>
      </c>
      <c r="C30" s="6" t="n">
        <v>4301</v>
      </c>
      <c r="D30" s="6" t="n">
        <v>1872</v>
      </c>
      <c r="E30" s="6" t="n">
        <v>12663</v>
      </c>
      <c r="F30" s="6" t="n">
        <v>11079</v>
      </c>
    </row>
    <row r="31" spans="1:6">
      <c r="A31" s="3" t="s">
        <v>230</v>
      </c>
    </row>
    <row r="32" spans="1:6">
      <c r="A32" s="4" t="s">
        <v>231</v>
      </c>
      <c r="B32" s="6" t="n">
        <v>1500</v>
      </c>
      <c r="D32" s="6" t="n">
        <v>34</v>
      </c>
      <c r="E32" s="6" t="n">
        <v>1500</v>
      </c>
      <c r="F32" s="6" t="n">
        <v>1534</v>
      </c>
    </row>
    <row r="33" spans="1:6">
      <c r="A33" s="4" t="s">
        <v>232</v>
      </c>
      <c r="B33" s="6" t="n">
        <v>-1</v>
      </c>
      <c r="D33" s="6" t="n">
        <v>-619</v>
      </c>
      <c r="E33" s="6" t="n">
        <v>-1</v>
      </c>
      <c r="F33" s="6" t="n">
        <v>-619</v>
      </c>
    </row>
    <row r="34" spans="1:6">
      <c r="A34" s="4" t="s">
        <v>233</v>
      </c>
      <c r="B34" s="6" t="n">
        <v>247</v>
      </c>
      <c r="E34" s="6" t="n">
        <v>568</v>
      </c>
      <c r="F34" s="6" t="n">
        <v>445</v>
      </c>
    </row>
    <row r="35" spans="1:6">
      <c r="A35" s="4" t="s">
        <v>234</v>
      </c>
      <c r="B35" s="6" t="n">
        <v>38</v>
      </c>
      <c r="C35" s="6" t="n">
        <v>38</v>
      </c>
      <c r="D35" s="6" t="n">
        <v>34</v>
      </c>
      <c r="E35" s="6" t="n">
        <v>114</v>
      </c>
      <c r="F35" s="6" t="n">
        <v>143</v>
      </c>
    </row>
    <row r="36" spans="1:6">
      <c r="A36" s="4" t="s">
        <v>197</v>
      </c>
      <c r="D36" s="6" t="n">
        <v>-202</v>
      </c>
      <c r="F36" s="6" t="n">
        <v>-202</v>
      </c>
    </row>
    <row r="37" spans="1:6">
      <c r="A37" s="4" t="s">
        <v>235</v>
      </c>
      <c r="B37" s="6" t="n">
        <v>2</v>
      </c>
      <c r="C37" s="6" t="n">
        <v>-3</v>
      </c>
      <c r="D37" s="6" t="n">
        <v>-5</v>
      </c>
      <c r="E37" s="6" t="n">
        <v>2</v>
      </c>
      <c r="F37" s="6" t="n">
        <v>6</v>
      </c>
    </row>
    <row r="38" spans="1:6">
      <c r="A38" s="4" t="s">
        <v>236</v>
      </c>
      <c r="B38" s="6" t="n">
        <v>-612</v>
      </c>
      <c r="C38" s="6" t="n">
        <v>-602</v>
      </c>
      <c r="D38" s="6" t="n">
        <v>-566</v>
      </c>
      <c r="E38" s="6" t="n">
        <v>-1783</v>
      </c>
      <c r="F38" s="6" t="n">
        <v>-1530</v>
      </c>
    </row>
    <row r="39" spans="1:6">
      <c r="A39" s="4" t="s">
        <v>230</v>
      </c>
      <c r="B39" s="6" t="n">
        <v>1174</v>
      </c>
      <c r="C39" s="6" t="n">
        <v>-567</v>
      </c>
      <c r="D39" s="6" t="n">
        <v>-1324</v>
      </c>
      <c r="E39" s="6" t="n">
        <v>400</v>
      </c>
      <c r="F39" s="6" t="n">
        <v>-223</v>
      </c>
    </row>
    <row r="40" spans="1:6">
      <c r="A40" s="3" t="s">
        <v>237</v>
      </c>
    </row>
    <row r="41" spans="1:6">
      <c r="A41" s="4" t="s">
        <v>238</v>
      </c>
      <c r="B41" s="6" t="n">
        <v>-9394</v>
      </c>
      <c r="C41" s="6" t="n">
        <v>-9067</v>
      </c>
      <c r="D41" s="6" t="n">
        <v>-8797</v>
      </c>
      <c r="E41" s="6" t="n">
        <v>-29685</v>
      </c>
      <c r="F41" s="6" t="n">
        <v>-24335</v>
      </c>
    </row>
    <row r="42" spans="1:6">
      <c r="A42" s="4" t="s">
        <v>239</v>
      </c>
      <c r="B42" s="6" t="n">
        <v>3704</v>
      </c>
      <c r="C42" s="6" t="n">
        <v>3665</v>
      </c>
      <c r="D42" s="6" t="n">
        <v>3277</v>
      </c>
      <c r="E42" s="6" t="n">
        <v>11124</v>
      </c>
      <c r="F42" s="6" t="n">
        <v>6127</v>
      </c>
    </row>
    <row r="43" spans="1:6">
      <c r="A43" s="4" t="s">
        <v>240</v>
      </c>
      <c r="B43" s="6" t="n">
        <v>1814</v>
      </c>
      <c r="C43" s="6" t="n">
        <v>1777</v>
      </c>
      <c r="D43" s="6" t="n">
        <v>3467</v>
      </c>
      <c r="E43" s="6" t="n">
        <v>5218</v>
      </c>
      <c r="F43" s="6" t="n">
        <v>7783</v>
      </c>
    </row>
    <row r="44" spans="1:6">
      <c r="A44" s="4" t="s">
        <v>241</v>
      </c>
      <c r="F44" s="6" t="n">
        <v>-315</v>
      </c>
    </row>
    <row r="45" spans="1:6">
      <c r="A45" s="4" t="s">
        <v>242</v>
      </c>
      <c r="D45" s="6" t="n">
        <v>51</v>
      </c>
      <c r="F45" s="6" t="n">
        <v>200</v>
      </c>
    </row>
    <row r="46" spans="1:6">
      <c r="A46" s="4" t="s">
        <v>243</v>
      </c>
      <c r="B46" s="6" t="n">
        <v>-54</v>
      </c>
      <c r="C46" s="6" t="n">
        <v>-57</v>
      </c>
      <c r="D46" s="6" t="n">
        <v>-38</v>
      </c>
      <c r="E46" s="6" t="n">
        <v>-166</v>
      </c>
      <c r="F46" s="6" t="n">
        <v>-123</v>
      </c>
    </row>
    <row r="47" spans="1:6">
      <c r="A47" s="4" t="s">
        <v>237</v>
      </c>
      <c r="B47" s="6" t="n">
        <v>-3930</v>
      </c>
      <c r="C47" s="6" t="n">
        <v>-3682</v>
      </c>
      <c r="D47" s="6" t="n">
        <v>-2040</v>
      </c>
      <c r="E47" s="6" t="n">
        <v>-13509</v>
      </c>
      <c r="F47" s="6" t="n">
        <v>-10663</v>
      </c>
    </row>
    <row r="48" spans="1:6">
      <c r="A48" s="4" t="s">
        <v>244</v>
      </c>
      <c r="B48" s="6" t="n">
        <v>-27</v>
      </c>
      <c r="C48" s="6" t="n">
        <v>38</v>
      </c>
      <c r="D48" s="6" t="n">
        <v>43</v>
      </c>
      <c r="E48" s="6" t="n">
        <v>7</v>
      </c>
      <c r="F48" s="6" t="n">
        <v>30</v>
      </c>
    </row>
    <row r="49" spans="1:6">
      <c r="A49" s="4" t="s">
        <v>245</v>
      </c>
      <c r="B49" s="6" t="n">
        <v>-237</v>
      </c>
      <c r="C49" s="6" t="n">
        <v>90</v>
      </c>
      <c r="D49" s="6" t="n">
        <v>-1449</v>
      </c>
      <c r="E49" s="6" t="n">
        <v>-439</v>
      </c>
      <c r="F49" s="6" t="n">
        <v>223</v>
      </c>
    </row>
    <row r="50" spans="1:6">
      <c r="A50" s="4" t="s">
        <v>246</v>
      </c>
      <c r="B50" s="6" t="n">
        <v>4178</v>
      </c>
      <c r="C50" s="6" t="n">
        <v>4088</v>
      </c>
      <c r="D50" s="6" t="n">
        <v>5112</v>
      </c>
      <c r="E50" s="6" t="n">
        <v>4380</v>
      </c>
      <c r="F50" s="6" t="n">
        <v>3440</v>
      </c>
    </row>
    <row r="51" spans="1:6">
      <c r="A51" s="4" t="s">
        <v>247</v>
      </c>
      <c r="B51" s="6" t="n">
        <v>3941</v>
      </c>
      <c r="C51" s="6" t="n">
        <v>4178</v>
      </c>
      <c r="D51" s="6" t="n">
        <v>3663</v>
      </c>
      <c r="E51" s="6" t="n">
        <v>3941</v>
      </c>
      <c r="F51" s="6" t="n">
        <v>3663</v>
      </c>
    </row>
    <row r="52" spans="1:6">
      <c r="A52" s="4" t="s">
        <v>248</v>
      </c>
      <c r="B52" s="6" t="n">
        <v>2700</v>
      </c>
      <c r="C52" s="6" t="n">
        <v>2366</v>
      </c>
      <c r="D52" s="6" t="n">
        <v>1990</v>
      </c>
      <c r="E52" s="6" t="n">
        <v>7652</v>
      </c>
      <c r="F52" s="6" t="n">
        <v>5164</v>
      </c>
    </row>
    <row r="53" spans="1:6">
      <c r="A53" s="4" t="s">
        <v>249</v>
      </c>
      <c r="B53" s="6" t="n">
        <v>5162</v>
      </c>
      <c r="C53" s="6" t="n">
        <v>4681</v>
      </c>
      <c r="D53" s="6" t="n">
        <v>4407</v>
      </c>
      <c r="E53" s="6" t="n">
        <v>14862</v>
      </c>
      <c r="F53" s="6" t="n">
        <v>12038</v>
      </c>
    </row>
    <row r="54" spans="1:6">
      <c r="A54" s="4" t="s">
        <v>250</v>
      </c>
      <c r="B54" s="6" t="n">
        <v>186</v>
      </c>
      <c r="C54" s="6" t="n">
        <v>173</v>
      </c>
      <c r="D54" s="6" t="n">
        <v>186</v>
      </c>
      <c r="E54" s="6" t="n">
        <v>529</v>
      </c>
      <c r="F54" s="6" t="n">
        <v>566</v>
      </c>
    </row>
    <row r="55" spans="1:6">
      <c r="A55" s="4" t="s">
        <v>251</v>
      </c>
      <c r="B55" s="5" t="n">
        <v>403</v>
      </c>
      <c r="C55" s="5" t="n">
        <v>401</v>
      </c>
      <c r="D55" s="5" t="n">
        <v>312</v>
      </c>
      <c r="E55" s="5" t="n">
        <v>1241</v>
      </c>
      <c r="F55" s="5" t="n">
        <v>1314</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08:19:27Z</dcterms:created>
  <dcterms:modified xmlns:dcterms="http://purl.org/dc/terms/" xmlns:xsi="http://www.w3.org/2001/XMLSchema-instance" xsi:type="dcterms:W3CDTF">2019-08-22T08:19:27Z</dcterms:modified>
</cp:coreProperties>
</file>